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Un"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LEASING EQUIPMENT" sheetId="10" state="visible" r:id="rId10"/>
    <sheet xmlns:r="http://schemas.openxmlformats.org/officeDocument/2006/relationships" name="FINANCE LEASES, NET" sheetId="11" state="visible" r:id="rId11"/>
    <sheet xmlns:r="http://schemas.openxmlformats.org/officeDocument/2006/relationships" name="PROPERTY, PLANT AND EQUIPMENT, " sheetId="12" state="visible" r:id="rId12"/>
    <sheet xmlns:r="http://schemas.openxmlformats.org/officeDocument/2006/relationships" name="INVESTMENTS" sheetId="13" state="visible" r:id="rId13"/>
    <sheet xmlns:r="http://schemas.openxmlformats.org/officeDocument/2006/relationships" name="INTANGIBLE ASSETS AND LIABILITI" sheetId="14" state="visible" r:id="rId14"/>
    <sheet xmlns:r="http://schemas.openxmlformats.org/officeDocument/2006/relationships" name="DEBT, NET" sheetId="15" state="visible" r:id="rId15"/>
    <sheet xmlns:r="http://schemas.openxmlformats.org/officeDocument/2006/relationships" name="FAIR VALUE MEASUREMENTS" sheetId="16" state="visible" r:id="rId16"/>
    <sheet xmlns:r="http://schemas.openxmlformats.org/officeDocument/2006/relationships" name="REVENUES" sheetId="17" state="visible" r:id="rId17"/>
    <sheet xmlns:r="http://schemas.openxmlformats.org/officeDocument/2006/relationships" name="EQUITY-BASED COMPENSATION" sheetId="18" state="visible" r:id="rId18"/>
    <sheet xmlns:r="http://schemas.openxmlformats.org/officeDocument/2006/relationships" name="INCOME TAXES" sheetId="19" state="visible" r:id="rId19"/>
    <sheet xmlns:r="http://schemas.openxmlformats.org/officeDocument/2006/relationships" name="MANAGEMENT AGREEMENT AND AFFILI" sheetId="20" state="visible" r:id="rId20"/>
    <sheet xmlns:r="http://schemas.openxmlformats.org/officeDocument/2006/relationships" name="SEGMENT INFORMATION" sheetId="21" state="visible" r:id="rId21"/>
    <sheet xmlns:r="http://schemas.openxmlformats.org/officeDocument/2006/relationships" name="EARNINGS PER SHARE" sheetId="22" state="visible" r:id="rId22"/>
    <sheet xmlns:r="http://schemas.openxmlformats.org/officeDocument/2006/relationships" name="COMMITMENTS AND CONTINGENCIES" sheetId="23" state="visible" r:id="rId23"/>
    <sheet xmlns:r="http://schemas.openxmlformats.org/officeDocument/2006/relationships" name="QUARTERLY FINANCIAL INFORMATION"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LEASING EQUIPMENT, NET (Tables)" sheetId="27" state="visible" r:id="rId27"/>
    <sheet xmlns:r="http://schemas.openxmlformats.org/officeDocument/2006/relationships" name="FINANCE LEASES, NET (Tables)" sheetId="28" state="visible" r:id="rId28"/>
    <sheet xmlns:r="http://schemas.openxmlformats.org/officeDocument/2006/relationships" name="PROPERTY, PLANT AND EQUIPMENT_2" sheetId="29" state="visible" r:id="rId29"/>
    <sheet xmlns:r="http://schemas.openxmlformats.org/officeDocument/2006/relationships" name="INVESTMENTS (Tables)" sheetId="30" state="visible" r:id="rId30"/>
    <sheet xmlns:r="http://schemas.openxmlformats.org/officeDocument/2006/relationships" name="INTANGIBLE ASSETS AND LIABILI_2" sheetId="31" state="visible" r:id="rId31"/>
    <sheet xmlns:r="http://schemas.openxmlformats.org/officeDocument/2006/relationships" name="DEBT, NET (Tables)" sheetId="32" state="visible" r:id="rId32"/>
    <sheet xmlns:r="http://schemas.openxmlformats.org/officeDocument/2006/relationships" name="FAIR VALUE MEASUREMENTS (Tables" sheetId="33" state="visible" r:id="rId33"/>
    <sheet xmlns:r="http://schemas.openxmlformats.org/officeDocument/2006/relationships" name="REVENUES (Tables)" sheetId="34" state="visible" r:id="rId34"/>
    <sheet xmlns:r="http://schemas.openxmlformats.org/officeDocument/2006/relationships" name="EQUITY-BASED COMPENSATION (Tabl" sheetId="35" state="visible" r:id="rId35"/>
    <sheet xmlns:r="http://schemas.openxmlformats.org/officeDocument/2006/relationships" name="INCOME TAXES (Tables)" sheetId="36" state="visible" r:id="rId36"/>
    <sheet xmlns:r="http://schemas.openxmlformats.org/officeDocument/2006/relationships" name="MANAGEMENT AGREEMENT AND AFFI_2" sheetId="37" state="visible" r:id="rId37"/>
    <sheet xmlns:r="http://schemas.openxmlformats.org/officeDocument/2006/relationships" name="SEGMENT INFORMATION (Tables)" sheetId="38" state="visible" r:id="rId38"/>
    <sheet xmlns:r="http://schemas.openxmlformats.org/officeDocument/2006/relationships" name="EARNINGS PER SHARE (Tables)" sheetId="39" state="visible" r:id="rId39"/>
    <sheet xmlns:r="http://schemas.openxmlformats.org/officeDocument/2006/relationships" name="COMMITMENTS AND CONTINGENCIES (" sheetId="40" state="visible" r:id="rId40"/>
    <sheet xmlns:r="http://schemas.openxmlformats.org/officeDocument/2006/relationships" name="QUARTERLY FINANCIAL INFORMATI_2" sheetId="41" state="visible" r:id="rId41"/>
    <sheet xmlns:r="http://schemas.openxmlformats.org/officeDocument/2006/relationships" name="ORGANIZATION (Details)" sheetId="42" state="visible" r:id="rId42"/>
    <sheet xmlns:r="http://schemas.openxmlformats.org/officeDocument/2006/relationships" name="SUMMARY OF SIGNIFICANT ACCOUN_3" sheetId="43" state="visible" r:id="rId43"/>
    <sheet xmlns:r="http://schemas.openxmlformats.org/officeDocument/2006/relationships" name="SUMMARY OF SIGNIFICANT ACCOUN_4" sheetId="44" state="visible" r:id="rId44"/>
    <sheet xmlns:r="http://schemas.openxmlformats.org/officeDocument/2006/relationships" name="LEASING EQUIPMENT, NET (Details" sheetId="45" state="visible" r:id="rId45"/>
    <sheet xmlns:r="http://schemas.openxmlformats.org/officeDocument/2006/relationships" name="FINANCE LEASES, NET - Summary (" sheetId="46" state="visible" r:id="rId46"/>
    <sheet xmlns:r="http://schemas.openxmlformats.org/officeDocument/2006/relationships" name="FINANCE LEASES, NET - Future Mi" sheetId="47" state="visible" r:id="rId47"/>
    <sheet xmlns:r="http://schemas.openxmlformats.org/officeDocument/2006/relationships" name="PROPERTY, PLANT AND EQUIPMENT_3" sheetId="48" state="visible" r:id="rId48"/>
    <sheet xmlns:r="http://schemas.openxmlformats.org/officeDocument/2006/relationships" name="PROPERTY, PLANT AND EQUIPMENT_4" sheetId="49" state="visible" r:id="rId49"/>
    <sheet xmlns:r="http://schemas.openxmlformats.org/officeDocument/2006/relationships" name="INVESTMENTS (Ownership Carrying" sheetId="50" state="visible" r:id="rId50"/>
    <sheet xmlns:r="http://schemas.openxmlformats.org/officeDocument/2006/relationships" name="INVESTMENTS (Narrative) (Detail" sheetId="51" state="visible" r:id="rId51"/>
    <sheet xmlns:r="http://schemas.openxmlformats.org/officeDocument/2006/relationships" name="INVESTMENTS (Equity Method Inve" sheetId="52" state="visible" r:id="rId52"/>
    <sheet xmlns:r="http://schemas.openxmlformats.org/officeDocument/2006/relationships" name="INTANGIBLE ASSETS AND LIABILI_3" sheetId="53" state="visible" r:id="rId53"/>
    <sheet xmlns:r="http://schemas.openxmlformats.org/officeDocument/2006/relationships" name="INTANGIBLE ASSETS AND LIABILI_4" sheetId="54" state="visible" r:id="rId54"/>
    <sheet xmlns:r="http://schemas.openxmlformats.org/officeDocument/2006/relationships" name="INTANGIBLE ASSETS AND LIABILI_5" sheetId="55" state="visible" r:id="rId55"/>
    <sheet xmlns:r="http://schemas.openxmlformats.org/officeDocument/2006/relationships" name="DEBT, NET (Details)" sheetId="56" state="visible" r:id="rId56"/>
    <sheet xmlns:r="http://schemas.openxmlformats.org/officeDocument/2006/relationships" name="DEBT, NET (Debt Maturities) (De" sheetId="57" state="visible" r:id="rId57"/>
    <sheet xmlns:r="http://schemas.openxmlformats.org/officeDocument/2006/relationships" name="FAIR VALUE MEASUREMENTS - Finan" sheetId="58" state="visible" r:id="rId58"/>
    <sheet xmlns:r="http://schemas.openxmlformats.org/officeDocument/2006/relationships" name="FAIR VALUE MEASUREMENTS - Addit" sheetId="59" state="visible" r:id="rId59"/>
    <sheet xmlns:r="http://schemas.openxmlformats.org/officeDocument/2006/relationships" name="REVENUES - Components of Revenu" sheetId="60" state="visible" r:id="rId60"/>
    <sheet xmlns:r="http://schemas.openxmlformats.org/officeDocument/2006/relationships" name="REVENUES - Minimum Future Annua" sheetId="61" state="visible" r:id="rId61"/>
    <sheet xmlns:r="http://schemas.openxmlformats.org/officeDocument/2006/relationships" name="EQUITY-BASED COMPENSATION (Addi" sheetId="62" state="visible" r:id="rId62"/>
    <sheet xmlns:r="http://schemas.openxmlformats.org/officeDocument/2006/relationships" name="EQUITY-BASED COMPENSATION (Expe" sheetId="63" state="visible" r:id="rId63"/>
    <sheet xmlns:r="http://schemas.openxmlformats.org/officeDocument/2006/relationships" name="EQUITY-BASED COMPENSATION (Summ" sheetId="64" state="visible" r:id="rId64"/>
    <sheet xmlns:r="http://schemas.openxmlformats.org/officeDocument/2006/relationships" name="EQUITY-BASED COMPENSATION (Rest" sheetId="65" state="visible" r:id="rId65"/>
    <sheet xmlns:r="http://schemas.openxmlformats.org/officeDocument/2006/relationships" name="INCOME TAXES - Components of In" sheetId="66" state="visible" r:id="rId66"/>
    <sheet xmlns:r="http://schemas.openxmlformats.org/officeDocument/2006/relationships" name="INCOME TAXES - Provision for In" sheetId="67" state="visible" r:id="rId67"/>
    <sheet xmlns:r="http://schemas.openxmlformats.org/officeDocument/2006/relationships" name="INCOME TAXES - Components of De" sheetId="68" state="visible" r:id="rId68"/>
    <sheet xmlns:r="http://schemas.openxmlformats.org/officeDocument/2006/relationships" name="INCOME TAXES - Changes in Valua" sheetId="69" state="visible" r:id="rId69"/>
    <sheet xmlns:r="http://schemas.openxmlformats.org/officeDocument/2006/relationships" name="INCOME TAXES - Additional Infor" sheetId="70" state="visible" r:id="rId70"/>
    <sheet xmlns:r="http://schemas.openxmlformats.org/officeDocument/2006/relationships" name="MANAGEMENT AGREEMENT AND AFFI_3" sheetId="71" state="visible" r:id="rId71"/>
    <sheet xmlns:r="http://schemas.openxmlformats.org/officeDocument/2006/relationships" name="SEGMENT INFORMATION - Narrative" sheetId="72" state="visible" r:id="rId72"/>
    <sheet xmlns:r="http://schemas.openxmlformats.org/officeDocument/2006/relationships" name="SEGMENT INFORMATION - Statement" sheetId="73" state="visible" r:id="rId73"/>
    <sheet xmlns:r="http://schemas.openxmlformats.org/officeDocument/2006/relationships" name="SEGMENT INFORMATION - Reconcili" sheetId="74" state="visible" r:id="rId74"/>
    <sheet xmlns:r="http://schemas.openxmlformats.org/officeDocument/2006/relationships" name="SEGMENT INFORMATION - Summary o" sheetId="75" state="visible" r:id="rId75"/>
    <sheet xmlns:r="http://schemas.openxmlformats.org/officeDocument/2006/relationships" name="SEGMENT INFORMATION - Balance S" sheetId="76" state="visible" r:id="rId76"/>
    <sheet xmlns:r="http://schemas.openxmlformats.org/officeDocument/2006/relationships" name="SEGMENT INFORMATION - Location " sheetId="77" state="visible" r:id="rId77"/>
    <sheet xmlns:r="http://schemas.openxmlformats.org/officeDocument/2006/relationships" name="EARNINGS PER SHARE (Details)" sheetId="78" state="visible" r:id="rId78"/>
    <sheet xmlns:r="http://schemas.openxmlformats.org/officeDocument/2006/relationships" name="COMMITMENTS AND CONTINGENCIES -" sheetId="79" state="visible" r:id="rId79"/>
    <sheet xmlns:r="http://schemas.openxmlformats.org/officeDocument/2006/relationships" name="COMMITMENTS AND CONTINGENCIES_2" sheetId="80" state="visible" r:id="rId80"/>
    <sheet xmlns:r="http://schemas.openxmlformats.org/officeDocument/2006/relationships" name="QUARTERLY FINANCIAL INFORMATI_3" sheetId="81" state="visible" r:id="rId81"/>
    <sheet xmlns:r="http://schemas.openxmlformats.org/officeDocument/2006/relationships" name="SUBSEQUENT EVENTS (Details)" sheetId="82" state="visible" r:id="rId82"/>
  </sheets>
  <definedNames/>
  <calcPr calcId="124519" fullCalcOnLoad="1"/>
</workbook>
</file>

<file path=xl/sharedStrings.xml><?xml version="1.0" encoding="utf-8"?>
<sst xmlns="http://schemas.openxmlformats.org/spreadsheetml/2006/main" uniqueCount="1154">
  <si>
    <t>Document and Entity Information - USD ($) $ in Billions</t>
  </si>
  <si>
    <t>12 Months Ended</t>
  </si>
  <si>
    <t>Dec. 31, 2018</t>
  </si>
  <si>
    <t>Feb. 26, 2019</t>
  </si>
  <si>
    <t>Jun. 30, 2018</t>
  </si>
  <si>
    <t>Document and Entity Information [Abstract]</t>
  </si>
  <si>
    <t>Entity Registrant Name</t>
  </si>
  <si>
    <t>Fortress Transportation &amp; Infrastructure Investors LLC</t>
  </si>
  <si>
    <t>Entity Central Index Key</t>
  </si>
  <si>
    <t>Document Type</t>
  </si>
  <si>
    <t>10-K</t>
  </si>
  <si>
    <t>Document Period End Date</t>
  </si>
  <si>
    <t>Dec. 31,
		2018</t>
  </si>
  <si>
    <t>Document Fiscal Year Focus</t>
  </si>
  <si>
    <t>Amendment Flag</t>
  </si>
  <si>
    <t>false</t>
  </si>
  <si>
    <t>Document Fiscal Period Focus</t>
  </si>
  <si>
    <t>FY</t>
  </si>
  <si>
    <t>Current Fiscal Year End Date</t>
  </si>
  <si>
    <t>--12-31</t>
  </si>
  <si>
    <t>Entity Filer Category</t>
  </si>
  <si>
    <t>Large Accelerated Filer</t>
  </si>
  <si>
    <t>Entity Common Stock, Shares Outstanding</t>
  </si>
  <si>
    <t>Entity Well-known Seasoned Issuer</t>
  </si>
  <si>
    <t>No</t>
  </si>
  <si>
    <t>Entity Voluntary Filers</t>
  </si>
  <si>
    <t>Entity Current Reporting Status</t>
  </si>
  <si>
    <t>Yes</t>
  </si>
  <si>
    <t>Entity Public Float</t>
  </si>
  <si>
    <t>Entity Small Business</t>
  </si>
  <si>
    <t>Entity Emerging Growth Company</t>
  </si>
  <si>
    <t>Entity Shell Company</t>
  </si>
  <si>
    <t>CONSOLIDATED BALANCE SHEETS - USD ($) $ in Thousands</t>
  </si>
  <si>
    <t>Dec. 31, 2017</t>
  </si>
  <si>
    <t>Assets</t>
  </si>
  <si>
    <t>Cash and cash equivalents</t>
  </si>
  <si>
    <t>Restricted cash</t>
  </si>
  <si>
    <t>Accounts receivable, net</t>
  </si>
  <si>
    <t>Leasing equipment, net</t>
  </si>
  <si>
    <t>Finance leases, net</t>
  </si>
  <si>
    <t>Property, plant, and equipment, net</t>
  </si>
  <si>
    <t>Investments</t>
  </si>
  <si>
    <t>Intangible assets, net</t>
  </si>
  <si>
    <t>Goodwill</t>
  </si>
  <si>
    <t>Other assets</t>
  </si>
  <si>
    <t>Total assets</t>
  </si>
  <si>
    <t>Liabilities</t>
  </si>
  <si>
    <t>Accounts payable and accrued liabilities</t>
  </si>
  <si>
    <t>Debt, net</t>
  </si>
  <si>
    <t>Maintenance deposits</t>
  </si>
  <si>
    <t>Security deposits</t>
  </si>
  <si>
    <t>Other liabilities</t>
  </si>
  <si>
    <t>Total liabilities</t>
  </si>
  <si>
    <t>Commitments and contingencies</t>
  </si>
  <si>
    <t xml:space="preserve"> </t>
  </si>
  <si>
    <t>Equity</t>
  </si>
  <si>
    <t>Common shares ($0.01 par value per share; 2,000,000,000 shares authorized; [ ] and 75,771,738 shares issued and outstanding as of December 31, 2018 and December 31, 2017, respectively)</t>
  </si>
  <si>
    <t>Additional paid in capital</t>
  </si>
  <si>
    <t>Accumulated deficit</t>
  </si>
  <si>
    <t>Accumulated other comprehensive income</t>
  </si>
  <si>
    <t>Shareholders' equity</t>
  </si>
  <si>
    <t>Non-controlling interest in equity of consolidated subsidiaries</t>
  </si>
  <si>
    <t>Total equity</t>
  </si>
  <si>
    <t>Total liabilities and equity</t>
  </si>
  <si>
    <t>CONSOLIDATED BALANCE SHEETS (Unaudited) (Parentheticals) - $ / shares</t>
  </si>
  <si>
    <t>Statement of Financial Position [Abstract]</t>
  </si>
  <si>
    <t>Common stock, par value (in dollars per share)</t>
  </si>
  <si>
    <t>Common stock, shares authorized (in shares)</t>
  </si>
  <si>
    <t>Common stock, shares issued (in shares)</t>
  </si>
  <si>
    <t>Common stock, shares outstanding (in shares)</t>
  </si>
  <si>
    <t>CONSOLIDATED STATEMENTS OF OPERATIONS - USD ($) $ in Thousands</t>
  </si>
  <si>
    <t>Dec. 31, 2016</t>
  </si>
  <si>
    <t>Revenues</t>
  </si>
  <si>
    <t>Total revenues</t>
  </si>
  <si>
    <t>Expenses</t>
  </si>
  <si>
    <t>Operating expenses</t>
  </si>
  <si>
    <t>General and administrative</t>
  </si>
  <si>
    <t>Acquisition and transaction expenses</t>
  </si>
  <si>
    <t>Management fees and incentive allocation to affiliate</t>
  </si>
  <si>
    <t>Depreciation and amortization</t>
  </si>
  <si>
    <t>Interest expense</t>
  </si>
  <si>
    <t>Total expenses</t>
  </si>
  <si>
    <t>Other income (expense)</t>
  </si>
  <si>
    <t>Equity in (losses) earnings of unconsolidated entities</t>
  </si>
  <si>
    <t>Gain on sale of assets, net</t>
  </si>
  <si>
    <t>Loss on extinguishment of debt</t>
  </si>
  <si>
    <t>Asset impairment</t>
  </si>
  <si>
    <t>Interest income</t>
  </si>
  <si>
    <t>Other income</t>
  </si>
  <si>
    <t>Total other income (expense)</t>
  </si>
  <si>
    <t>Loss before income taxes</t>
  </si>
  <si>
    <t>Provision for income taxes</t>
  </si>
  <si>
    <t>Net loss</t>
  </si>
  <si>
    <t>Less: Net loss attributable to non-controlling interests in consolidated subsidiaries</t>
  </si>
  <si>
    <t>Net income (loss) attributable to shareholders</t>
  </si>
  <si>
    <t>Earnings (loss) per share:</t>
  </si>
  <si>
    <t>Basic (in dollars per share)</t>
  </si>
  <si>
    <t>Diluted (in dollars per share)</t>
  </si>
  <si>
    <t>Weighted Average Shares Outstanding:</t>
  </si>
  <si>
    <t>Basic (in shares)</t>
  </si>
  <si>
    <t>Diluted (in shares)</t>
  </si>
  <si>
    <t>Equipment leasing revenues</t>
  </si>
  <si>
    <t>Infrastructure revenues</t>
  </si>
  <si>
    <t>CONSOLIDATED STATEMENTS OF COMPREHENSIVE (LOSS) INCOME - USD ($) $ in Thousands</t>
  </si>
  <si>
    <t>Statement of Comprehensive Income [Abstract]</t>
  </si>
  <si>
    <t>Cash Flow Hedge:</t>
  </si>
  <si>
    <t>Change in fair value of cash flow hedge</t>
  </si>
  <si>
    <t>Available-for-Sale Securities:</t>
  </si>
  <si>
    <t>Unrealized gain in available-for-sale securities</t>
  </si>
  <si>
    <t>Reclassification of gains included in net income</t>
  </si>
  <si>
    <t>Total comprehensive income</t>
  </si>
  <si>
    <t>Comprehensive loss attributable to non-controlling interest</t>
  </si>
  <si>
    <t>Comprehensive loss attributable to shareholders</t>
  </si>
  <si>
    <t>CONSOLIDATED STATEMENT OF CHANGES IN EQUITY - USD ($) $ in Thousands</t>
  </si>
  <si>
    <t>Total</t>
  </si>
  <si>
    <t>Common Stock</t>
  </si>
  <si>
    <t>Additional Paid In Capital</t>
  </si>
  <si>
    <t>Accumulated Deficit</t>
  </si>
  <si>
    <t>Accumulated Other Comprehensive Income</t>
  </si>
  <si>
    <t>Non-Controlling Interest in Equity of Consolidated Subsidiaries</t>
  </si>
  <si>
    <t>Beginning balance at Dec. 31, 2015</t>
  </si>
  <si>
    <t>Comprehensive income (loss):</t>
  </si>
  <si>
    <t>Net income (loss) for the period</t>
  </si>
  <si>
    <t>Other comprehensive income</t>
  </si>
  <si>
    <t>Capital contributions</t>
  </si>
  <si>
    <t>Capital distributions</t>
  </si>
  <si>
    <t>Issuance of common shares</t>
  </si>
  <si>
    <t>Dividends declared</t>
  </si>
  <si>
    <t>Equity-based compensation</t>
  </si>
  <si>
    <t>Beginning balance at Dec. 31, 2016</t>
  </si>
  <si>
    <t>Transfer of non-controlling interest</t>
  </si>
  <si>
    <t>Settlement of equity-based compensation</t>
  </si>
  <si>
    <t>Beginning balance at Dec. 31, 2017</t>
  </si>
  <si>
    <t>Purchase of non-controlling interest</t>
  </si>
  <si>
    <t>Ending balance at Dec. 31, 2018</t>
  </si>
  <si>
    <t>CONSOLIDATED STATEMENTS OF CASH FLOWS - USD ($) $ in Thousands</t>
  </si>
  <si>
    <t>Cash flows from operating activities:</t>
  </si>
  <si>
    <t>Adjustments to reconcile net income to net cash provided by operating activities:</t>
  </si>
  <si>
    <t>Equity in losses (earnings) of unconsolidated entities</t>
  </si>
  <si>
    <t>Security deposits and maintenance claims included in earnings</t>
  </si>
  <si>
    <t>Gain on settlement of liabilities</t>
  </si>
  <si>
    <t>Change in current and deferred income taxes</t>
  </si>
  <si>
    <t>Change in fair value of non-hedge derivative</t>
  </si>
  <si>
    <t>Amortization of lease intangibles and incentives</t>
  </si>
  <si>
    <t>Amortization of deferred financing costs</t>
  </si>
  <si>
    <t>Operating distributions from unconsolidated entities</t>
  </si>
  <si>
    <t>Bad debt expense</t>
  </si>
  <si>
    <t>Other</t>
  </si>
  <si>
    <t>Change in:</t>
  </si>
  <si>
    <t>Accounts receivable</t>
  </si>
  <si>
    <t>Management fees payable to affiliate</t>
  </si>
  <si>
    <t>Net cash provided by operating activities</t>
  </si>
  <si>
    <t>Cash flows from investing activities:</t>
  </si>
  <si>
    <t>Investment in notes receivable</t>
  </si>
  <si>
    <t>Investment in unconsolidated entities and available for sale securities</t>
  </si>
  <si>
    <t>Principal collections on finance leases</t>
  </si>
  <si>
    <t>Acquisition of leasing equipment</t>
  </si>
  <si>
    <t>Acquisition of property plant and equipment</t>
  </si>
  <si>
    <t>Acquisition of lease intangibles</t>
  </si>
  <si>
    <t>Purchase deposit for aircraft and aircraft engines</t>
  </si>
  <si>
    <t>Proceeds from sale of finance leases</t>
  </si>
  <si>
    <t>Proceeds from sale of leasing equipment</t>
  </si>
  <si>
    <t>Proceeds from sale of available-for-sale securities</t>
  </si>
  <si>
    <t>Proceeds from sale of property, plant and equipment</t>
  </si>
  <si>
    <t>Proceeds from deposit on sale of leasing equipment</t>
  </si>
  <si>
    <t>Return of deposit on sale of leasing equipment</t>
  </si>
  <si>
    <t>Return of capital distributions from unconsolidated entities</t>
  </si>
  <si>
    <t>Net cash used in investing activities</t>
  </si>
  <si>
    <t>Cash flows from financing activities:</t>
  </si>
  <si>
    <t>Proceeds from debt</t>
  </si>
  <si>
    <t>Repayment and settlement of debt</t>
  </si>
  <si>
    <t>Payment of other liabilities to non-controlling interest holder</t>
  </si>
  <si>
    <t>Payment of deferred financing costs</t>
  </si>
  <si>
    <t>Receipt of security deposits</t>
  </si>
  <si>
    <t>Return of security deposits</t>
  </si>
  <si>
    <t>Receipt of maintenance deposits</t>
  </si>
  <si>
    <t>Release of maintenance deposits</t>
  </si>
  <si>
    <t>Proceeds from issuance of common shares, net of underwriter's discount</t>
  </si>
  <si>
    <t>Common shares issuance costs</t>
  </si>
  <si>
    <t>Capital contributions from non-controlling interests</t>
  </si>
  <si>
    <t>Capital distributions to non-controlling interests</t>
  </si>
  <si>
    <t>Purchase of non-controlling interest shares</t>
  </si>
  <si>
    <t>Cash dividends</t>
  </si>
  <si>
    <t>Net cash provided by (used in) financing activities</t>
  </si>
  <si>
    <t>Net increase (decrease) in cash and cash equivalents and restricted cash</t>
  </si>
  <si>
    <t>Cash and cash equivalents and restricted cash, beginning of period</t>
  </si>
  <si>
    <t>Cash and cash equivalents and restricted cash, end of period</t>
  </si>
  <si>
    <t>Supplemental disclosure of cash flow information:</t>
  </si>
  <si>
    <t>Cash paid for interest, net of capitalized interest</t>
  </si>
  <si>
    <t>Cash paid for taxes</t>
  </si>
  <si>
    <t>Supplemental disclosure of non-cash investing and financing activities:</t>
  </si>
  <si>
    <t>Proceeds from borrowings of debt</t>
  </si>
  <si>
    <t>Acquisition of property, plant and equipment</t>
  </si>
  <si>
    <t>Financing of property, plant and equipment</t>
  </si>
  <si>
    <t>Settled and assumed security deposits</t>
  </si>
  <si>
    <t>Billed, assumed and settled maintenance deposits</t>
  </si>
  <si>
    <t>Deferred financing costs</t>
  </si>
  <si>
    <t>Non-cash contribution of non-controlling interest</t>
  </si>
  <si>
    <t>Equity compensation to non-controlling interest</t>
  </si>
  <si>
    <t>ORGANIZATION</t>
  </si>
  <si>
    <t>Organization, Consolidation and Presentation of Financial Statements [Abstract]</t>
  </si>
  <si>
    <t>ORGANIZATION Fortress Transportation and Infrastructure Investors LLC ("we", "us", "our" or the “Company”) is a Delaware limited liability company which, through its subsidiary, Fortress Worldwide Transportation and Infrastructure General Partnership (the “Partnership”), is engaged in the ownership and leasing of i) aviation equipment, ii) offshore energy equipment and iii) shipping containers. We also own and operate i) a short line railroad in North America, Central Maine and Québec Railway (“CMQR”), ii) a multi-modal crude oil and refined products terminal in Beaumont, Texas (“Jefferson Terminal”), iii) a deep-water port located along the Delaware River with an underground storage cavern and multiple industrial development opportunities (“Repauno”), and iv) a multi-modal terminal located along the Ohio River with multiple industrial development opportunities (“Long Ridge”). We have six reportable segments, i) Aviation Leasing, ii) Offshore Energy, iii) Shipping Containers, iv) Jefferson Terminal, v) Railroad and vi) Ports and Terminals, which operate in two primary businesses, Equipment Leasing and Infrastructure (Note 14). At December 31, 2014, through their investment in us, the beneficial owners of the Partnership were Fortress Worldwide Transportation and Infrastructure Investors LP (the “Onshore Fund”), with an 89.97% interest and Fortress Worldwide Transportation and Infrastructure Offshore LP (the “Offshore Fund”) with a 9.98% interest; in addition, Fortress Worldwide Transportation and Infrastructure Master GP LLP (the “Master GP”) holds a 0.05% interest. The Master GP is owned by an affiliate of Fortress. The Onshore Fund and the Offshore Fund (collectively, the “Initial Shareholders”) are investment vehicles which are sponsored by Fortress. The general partner of the Onshore Fund and the Offshore Fund is an affiliate of Fortress. In May 2015, the remaining capital commitments of the investors of the Onshore Fund, Offshore Fund and Master GP were called. Through a series of transactions, the Master GP contributed its rights to previously undistributed incentive allocations pursuant to the partnership agreement in exchange for the limited partnership interests in the Onshore Fund and the Offshore Fund equal to the amount of any such undistributed incentive allocations and 53,502,873 common shares were issued to the Onshore Fund and Offshore Fund based on their relative interests in us.</t>
  </si>
  <si>
    <t>SUMMARY OF SIGNIFICANT ACCOUNTING POLICIES</t>
  </si>
  <si>
    <t>Accounting Policies [Abstract]</t>
  </si>
  <si>
    <t>SUMMARY OF SIGNIFICANT ACCOUNTING POLICIES Basis of Accounting —The accompanying consolidated financial statements are prepared in accordance with U.S. generally accepted accounting principles (“GAAP”) and include the accounts of us and our subsidiaries. Principles of Consolidation —We consolidate all entities in which we have a controlling interest and in which we have control over significant operating decisions, as well as variable interest entities (“VIEs”) in which we are the primary beneficiary. All significant intercompany transactions and balances have been eliminated. The ownership interest of other investors in consolidated subsidiaries is recorded as non-controlling interest. We use the equity method of accounting for investments in entities in which we exercise significant influence but which do not meet the requirements for consolidation. Under the equity method, we record our proportionate share of the underlying net income (loss) of these entities. Variable Interest Entities —The assessment of whether an entity is a VIE and the determination of whether to consolidate a VIE requires judgment. VIEs are defined as entities in which equity investors do not have the characteristics of a controlling financial interest or do not have sufficient equity at risk for the entity to finance its activities without additional subordinated financial support from other parties. A VIE is required to be consolidated by its primary beneficiary, and only by its primary beneficiary, which is defined as the party who has the power to direct the activities of a VIE that most significantly impact its economic performance and who has the obligation to absorb losses or the right to receive benefits from the VIE that could potentially be significant to the VIE. WWTAI IES MT6015 Ltd We previously held an interest in WWTAI IES MT6015 Ltd. (“MT6015”), an entity formed in 2014 which had entered into a contract with a shipbuilder for the construction of an offshore multi service / inspection, maintenance and repair vessel (the “Vessel”) for a price of approximately $75 million. Our subsidiary and a third party each held a 50% interest in MT6015 and had equal representation on its board of directors. In connection with the initial capitalization of MT6015, another subsidiary of ours provided the third party partner with a $3.7 million loan which was utilized by the third party partner to fund its equity contribution to MT6015. In addition, the agreement provided us with disproportionate voting rights, in certain situations, as defined in the agreement. Accordingly, we determined that MT6015 is a VIE and that we were the primary beneficiary; accordingly, MT6015 had been presented on a consolidated basis in the accompanying financial statements. During 2016, we determined not to proceed with the purchase of the Vessel. The shipbuilder delivered a notice of termination of the shipbuilding contract to MT6015 in July 2016. Correspondingly, in the second quarter of 2016, we recorded an impairment in our MT6015 investment of $7.5 million. The shipbuilder has no further recourse to us. During 2017, we entered into a settlement arrangement whereby the holder of the non-controlling interest settled its $3.7 million loan due to us by transferring its interest in our subsidiary, and the note payable due to the holder of the non-controlling interest was extinguished. The settlement resulted in a net gain of $1.1 million recorded in other income. JGP Energy Partners LLC During the third quarter of 2016, we initiated activities in our 50% owned joint venture, JGP Energy Partners LLC (“JGP”). The other 50% member to the joint venture is a third party ethanol producer. The purpose of the venture is to build storage capacity with capabilities to receive and/or distribute ethanol via water, rail or truck. Each member agreed to contribute up to $27 million (for a total of $54 million) for the development and construction of the ethanol terminal facilities. JGP is governed by a designated operating committee selected by the members in proportion to their equity interests. JGP is solely reliant on its members to finance its activities and therefore is a VIE. We concluded that we are not the primary beneficiary of JGP as the members share equally in the risks and rewards and decision making authority of the entity; therefore, we do not consolidate JGP and account for this investment in accordance with the equity method. As of December 31, 2018 and 2017, our investment in JGP was $25.5 million and $24.9 million, respectively, which is included in investments on our balance sheet. Refer to Note 6 for further details. Delaware River Partners LLC On July 1, 2016, through Delaware River Partners LLC (“DRP”), a consolidated subsidiary, we purchased the assets of Repauno, which consisted primarily of land, a storage cavern, and riparian rights for the acquired land, site improvements and rights. Currently there are no operational processes that could be applied to these assets that would result in outputs without significant green field development. We currently hold a 90% economic interest and a 100% voting interest in DRP. DRP is solely reliant on us to finance its activities and therefore is a VIE. We concluded that we are the primary beneficiary; and accordingly, DRP has been presented on a consolidated basis in the accompanying financial statements. We have the right to purchase an additional 8% economic interest from the non-controlling party prior to the fifth year anniversary of the acquisition of Repauno. At the time of the purchase, we concluded that 8% of the 10% interest held by the non-controlling party did not share in the risks or rewards of true equity; and, therefore upon acquisition $5.3 million was recorded in other liabilities on our Consolidated Balance Sheets. The remaining 2% economic non-controlling interest was valued at $0.6 million at the acquisition date. Ohio River Partners LLC On June 16, 2017, through Ohio River Partners Shareholders LLC (“ORP”), a consolidated subsidiary, we purchased the assets of Long Ridge which consisted primarily of land, buildings, railroad track, docks, water rights, site improvements and other rights. We purchased 100% of the interests in these assets. ORP is solely reliant on us to finance its activities and therefore is a VIE. We concluded that we are the primary beneficiary; accordingly, ORP has been presented on a consolidated basis in the accompanying financial statements. 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Risks and Uncertainties —In the normal course of business, we encounter several significant types of economic risk including credit, market, and capital market risks. Credit risk is the risk of the inability or unwillingness of a lessee, customer, or derivative counterparty to make contractually required payments or to fulfill its other contractual obligations. Market risk reflects the risk of a downturn or volatility in the underlying industry segments in which we operate which could adversely impact the pricing of our services or a lessee’s or customer’s ability to make payments, increase the risk of unscheduled lease terminations and depress lease rates and the value of our leasing equipment or operating assets. Capital market risk is the risk that we are unable to obtain capital at reasonable rates to fund the growth of our business or to refinance existing debt facilities. Through our subsidiaries, we also conduct operations outside of the United States; such international operations are subject to the same risks as those associated with our United States operations as well as additional risks, including unexpected changes in regulatory requirements, heightened risk of political and economic instability, potentially adverse tax consequences and the burden of complying with foreign laws. We do not have significant exposure to foreign currency risk as all of our leasing arrangements, terminal services revenue and the majority of freight rail revenue are denominated in U.S. dollars. Cash and Cash Equivalents —We consider all highly liquid short-term investments with a maturity of 90 days or less when purchased to be cash equivalents. Restricted Cash —Restricted cash consists of prepaid interest and principal pursuant to the requirements of certain of our debt agreements (Note 8), and funds set aside for qualifying constructions projects at Jefferson Terminal. Available-For-Sale Securities —We consider listed equity securities as available-for-sale securities recorded at fair value with unrealized gains (losses) recorded in other comprehensive income (loss) and realized gains (losses) recorded in earnings. Our basis on which the cost of the security sold or the amount reclassified out of other comprehensive income into earnings is determined using specific identification. We realized a gain of $11.4 million on the sale of available-for-sale securities during the year ended December 31, 2017, recorded in Gain on sale of assets, net in our Consolidated Statements of Operations. We did not hold any available-for-sale securities as of December 31, 2018 or 2017. Inventory —Commodities inventory is carried at the lower of cost or net realizable value on our balance sheet. Commodities are removed from inventory based on the average cost at the time of sale. As of December 31, 2018 and 2017, we had commodities inventory of $10.4 million and $8.9 million, respectively. We record our inventory as a component of other assets on the accompanying Consolidated Balance Sheets. Property, Plant and Equipment, Leasing Equipment and Depreciation —Property, plant and equipment and leasing equipment are stated at cost (inclusive of capitalized acquisition costs, where applicable) and depreciated using the straight-line method, over estimated useful lives, to estimated residual values which are summarized as follows: Asset Range of Estimated Useful Lives Residual Value Estimates Aircraft 25 years from date of manufacture Generally not to exceed 15% of manufacturer’s list price when new Aircraft engines 2 - 6 years, based on maintenance adjusted service life Sum of engine core salvage value plus the estimated fair value of life limited parts Offshore energy vessels 25 years from date of manufacture 20% of new build cost Railcars and locomotives 40 - 50 years from date of manufacture Scrap value at end of useful life Track and track related assets 15 - 50 years from date of manufacture Scrap value at end of useful life Buildings and site improvements 20 - 30 years Scrap value at end of useful life Railroad equipment 3 - 15 years from date of manufacture Scrap value at end of useful life Terminal machinery and equipment 15 - 25 years from date of manufacture Scrap value at end of useful life Vehicles 5 - 7 years from date of manufacture Scrap value at end of useful life Furniture and fixtures 3 - 6 years from date of purchase None Computer hardware and software 3 - 5 years from date of purchase None Major improvements and modifications incurred in connection with the acquisition of property, plant and equipment and leasing equipment that are required to get the asset ready for initial service are capitalized and depreciated over the remaining life of the asset. Costs of major additions and betterments are capitalized and depreciation commences once it is placed into service. Interest costs directly related to and incurred during the construction period of property, plant and equipment are capitalized. Significant spare parts are depreciated in conjunction with the underlying property, plant and equipment asset when placed in service. We review our depreciation policies on a regular basis to determine whether changes have taken place that would suggest that a change in our depreciation policies, useful lives of our equipment or the assigned residual values is warranted. For planned major maintenance or component overhaul activities for aviation equipment off lease, the cost of such major maintenance or component overhaul event is capitalized and depreciated on a straight-line basis over the period until the next maintenance or component overhaul event is required. Our offshore energy vessels are required to be drydocked periodically for recertifications or major repairs and maintenance that cannot be performed while the vessels are operating. Normal repairs and maintenance are expensed as incurred. We capitalize the costs associated with the drydockings and amortize them on a straight-line basis over the period between drydockings, usually between 30 and 60 months. In accounting for leasing equipment, we make estimates about the expected useful lives, residual values and the fair value of acquired in-place leases and acquired maintenance liabilities (for aviation equipment). In making these estimates, we rely upon observable market data for the same or similar types of equipment and, in the case of aviation equipment, our own estimates with respect to a lessee’s anticipated utilization of the aircraft or engine. When we acquire leasing equipment subject to an in-place lease, determining the fair value of the in-place lease requires us to make assumptions regarding the current fair values of leases for identical or similar equipment, in order to determine if the in-place lease is within a fair value range of current lease rates. If a lease is below or above the range of current lease rates, the resulting lease discount or premium is recognized as a lease intangible and amortized into lease income over the remaining term of the lease. In April 2018, through Ohio Gasco LLC, a consolidated subsidiary, we purchased a 40% working interest in approximately 21,000 acres of natural gas reserves located in southeastern Ohio. Our interest in this natural gas joint venture is consolidated on a proportionate basis in accordance with Accounting Standards Codification ("ASC") Topic 932 Extractive Activities – Oil and Gas. We follow the successful efforts method of accounting for costs incurred in oil and gas producing activities. Capitalized costs are amortized using the unit-of-production method based on total proved reserves. Capitalized Interest —The interest cost associated with major development, construction projects and tax exempt bonds is capitalized and included in the cost of the project. Interest capitalization ceases once a project is substantially complete or no longer undergoing construction activities to prepare it for its intended use. We capitalized interest of $10.7 million, $2.6 million and $2.7 million during the years ended December 31, 2018, 2017 and 2016, respectively. Repairs and Maintenance —Repair and maintenance costs that do not extend the lives of the assets are expensed as incurred. Repairs and maintenance expense of $8.7 million, $5.0 million and $3.7 million were recorded in operating expenses in the accompanying Consolidated Statements of Operations during the years ended December 31, 2018, 2017 and 2016, respectively. Impairment of Long-Lived Assets —We perform a recoverability assessment of each of our long-lived assets whenever events or changes in circumstances, or indicators, indicate that the carrying amount or net book value of an asset may not be recoverable. Indicators may include, but are not limited to, a significant lease restructuring or early lease termination; significant traffic decline; or the introduction of newer technology aircraft, vessels, engines or railcars. When performing a recoverability assessment, we measure whether the estimated future undiscounted net cash flows expected to be generated by the asset exceeds its net book value. The undiscounted cash flows consist of cash flows from currently contracted leases and terminal services contracts, future projected leases, terminal service and freight rail rates, transition costs, estimated down time and estimated residual or scrap values. In the event that an asset does not meet the recoverability test, the carrying value of the asset will be adjusted to fair value resulting in an impairment charge. Management develops the assumptions used in the recoverability analysis based on its knowledge of active contracts, current and future expectations of the global demand for a particular asset and historical experience in the leasing markets, as well as information received from third party industry sources. The factors considered in estimating the undiscounted cash flows are impacted by changes in future periods due to changes in contracted lease rates, terminal service, and freight rail rates, residual values, economic conditions, technology, demand for a particular asset type and other factors. Security Deposits —Our operating leases generally require the lessee to pay a security deposit or provide a letter of credit. Security deposits are held until specified return dates stipulated in the lease or lease expiration. Maintenance Payments —Typically, under an operating lease of aircraft, the lessee is responsible for performing all maintenance and is generally required to make maintenance payments to us for heavy maintenance, overhaul or replacement of certain high-value components of the aircraft or engine. These maintenance payments are based on hours or cycles of utilization or on calendar time, depending on the component, and are generally required to be made monthly in arrears. If a lessee is making monthly maintenance payments, we would typically be obligated to reimburse the lessee for costs they incur for heavy maintenance, overhaul or replacement of certain high-value components to the extent of maintenance payments received in respect of the specific maintenance event, usually shortly following the completion of the relevant work. We record the portion of maintenance payments paid by the lessee that are expected to be reimbursed as maintenance deposit liabilities on the Consolidated Balance Sheet. Reimbursements made to the lessee upon the receipt of evidence of qualifying maintenance work are recorded against the maintenance deposit liability. In certain acquired leases, we or the lessee may be obligated to make a payment to the other party at lease termination based on redelivery conditions stipulated at the inception of the lease. When the lessee is required to return the aircraft in an improved maintenance condition, we record a maintenance right asset, as a component of other assets, for the estimated value of the end-of-life maintenance payment at acquisition. We recognize payments received as end-of-lease compensation adjustments, within lease revenue or as a reduction to the maintenance right asset, when payment is received or collectability is assured. In the event we are required to make payments at the end of the lease for redelivery conditions, amounts are accrued as additional maintenance liability and expensed when we are obligated and can reasonably estimate such payment. Lease Incentives and Amortization —Lease incentives, which include lease acquisition costs related to reconfiguration of the aircraft cabin, other lessee specific modifications and other direct costs, are capitalized and amortized as a reduction of lease income over the primary term of the lease, assuming no lease renewals. Goodwill —Goodwill includes the excess of the purchase price over the fair value of the net tangible and intangible assets associated with the acquisitions of CMQR and Jefferson Terminal. The carrying amount of goodwill is approximately $116.6 million as of both December 31, 2018 and 2017. We review the carrying values of goodwill at least annually to assess impairment since these assets are not amortized. An annual impairment review is conducted as of October 1st of each year. Additionally, we review the carrying value of goodwill whenever events or changes in circumstances indicate that its carrying amount may not be recoverable. The determination of fair value involves significant management judgment. For an annual goodwill impairment assessment, an optional qualitative analysis may be performed. If the option is not elected or if it is more likely than not that the fair value of a reporting unit is less than its carrying amount, then a two-step goodwill impairment test is performed to identify potential goodwill impairment and measure an impairment loss. A qualitative analysis was not elected for the years ended December 31, 2018 or 2017. The first step of an impairment assessment compares the fair value of a respective reporting unit with its carrying amount, including goodwill. The estimate of fair value of the respective reporting unit is based on the best information available as of the date of assessment, which primarily incorporates certain factors including our assumptions about operating results, business plans, income projections, anticipated future cash flows and market data. If the estimated fair value of the reporting unit is less than the carrying amount, a second step must be completed in order to determine the amount of goodwill impairment that should be recorded, if any. In performing the annual analysis, our two reporting units subject to the test are the Jefferson Terminal and Railroad reporting units. We estimate the fair value of the reporting units using an income approach, specifically a discounted cash flow analysis. This analysis requires us to make significant assumptions and estimates about the extent and timing of future cash flows, discount rates and growth rates. The estimates and assumptions used consider historical performance if indicative of future performance, and are consistent with the assumptions used in determining future profit plans for the reporting units. We also utilize market valuation models and other financial ratios, which require us to make certain assumptions and estimates regarding the applicability of those models to our assets and businesses. Although we believe the estimates of fair value are reasonable, the determination of certain valuation inputs is subject to management’s judgment. Changes in these inputs, including as a result of events beyond our control, could materially affect the results of the impairment review. If the forecasted cash flows of the Jefferson Terminal and Railroad reporting units or other key inputs are negatively revised in the future, the estimated fair value of the Jefferson Terminal and Railroad reporting units could be adversely impacted, potentially leading to an impairment in the future that could materially affect our operating results. Specifically, as it relates to the Jefferson Terminal segment, forecasted revenue is dependent on the ramp up of volumes under current contracts and the acquisition of additional storage contracts for the heavy and light crude and refined products during 2019 subject to obtaining rail capacity for crude, permits for pipeline and movements in future oil spreads. Jefferson Terminal was designed to reach a storage capacity of 21.7 million barrels, and 2.1 million of storage, or approximately 10% of capacity, is currently operational. If our strategy changes from planned capacity downward due to an inability to source contracts or expand volumes, the fair value of the reporting units would be negatively affected, which could lead to an impairment. The expansion of refineries in the Beaumont/Port Arthur area, as well as growing crude oil production in the U.S. and Canada, are expected to result in increased demand for storage on the U.S. Gulf Coast. Other assumptions utilized in our annual impairment analysis that are significant in determination of the fair value of the reporting unit include the discount rate utilized in our discounted cash flow analysis of 14% and our terminal growth rate of 3%. Furthermore, development of both inbound and outbound pipelines to and from the Jefferson Terminal over the next two to three years will affect our forecasted growth and therefore our estimated fair value. We continue to expect the Jefferson Terminal segment to generate positive Adjusted EBITDA during 2019. Although certain of our anticipated contracts or expected volumes from existing contracts for Jefferson Terminal have been delayed, we continue to believe our projected revenues are achievable and have not yet modified those projections based on ongoing negotiations with our customers and discussions with major pipeline companies. Further delays in executing these contracts or achieving our projections could adversely affect the fair value of the reporting unit. However, due to strengthening macroeconomic conditions such as increased oil prices and projected increasing spreads between Western Canadian Crude and Western Texas Intermediate, we remain positive for the outlook of Jefferson Terminal’s earnings potential. For the years ended December 31, 2018, 2017, and 2016 there was no impairment of goodwill. Intangibles and amortization —Intangibles include the value of acquired favorable and unfavorable leases and existing customer relationships acquired in connection with the acquisitions of CMQR and Jefferson Terminal. In accounting for acquired leasing equipment, we make estimates about the fair value of the acquired leases. In determining the fair value of these leases, we make assumptions regarding the current fair values of leases for identical or similar equipment in order to determine if the acquired lease is within a fair value range of current lease rates. If a lease is below or above the range of current lease rates, the resulting lease discount or premium is recognized as a lease intangible and amortized into rental income over the remaining term of the lease. Acquired lease intangibles are amortized on a straight-line basis over the remaining lease terms, which collectively had a weighted-average remaining amortization period of approximately 33 months as of December 31, 2018, and are recorded as a component of equipment leasing revenues in the accompanying Consolidated Statements of Operations. Customer relationship intangible assets are amortized on a straight-line basis over their useful lives as the pattern in which the asset’s economic benefits are consumed cannot reliably be determined. Customer relationship intangible assets have useful lives ranging from 5 to 10 years, no estimated residual value, and amortization is recorded as a component of depreciation and amortization in the accompanying Consolidated Statements of Operations. The weighted-average remaining amortization period was approximately 68 months as of December 31, 2018. Deferred Financing Costs —Costs incurred in connection with obtaining long term financing are capitalized and amortized to interest expense over the term of the underlying loans. Unamortized deferred financing costs of $14.5 million and $11.4 million as of December 31, 2018 and December 31, 2017, respectively, are recorded as a component of debt in the accompanying Consolidated Balance Sheets. Amortization expense of $5.4 million, $4.2 million and $2.6 million for the years ended December 31, 2018, 2017 and 2016, respectively, are included as a component of interest expense in the accompanying Consolidated Statements of Operations. Revenue Recognition Effective January 1, 2018, we adopted FASB ASU No. 2014-09, Revenue from Contracts with Customers (“ASC 606”) using the modified retrospective approach. ASC 606 requires revenue to be recognized when we transfer promised services to customers in amounts that reflect the consideration to which a company expects to be entitled in exchange for those services. The adoption of the standard did not have a material impact on our consolidated financial statements. See below for a detailed description of revenue recognition by our two strategic business units, Equipment Leasing and Infrastructure. Lease contracts within the scope of ASC 840, Leases (“ASC 840”) are specifically excluded from ASC 606, and lease contracts entered into by Equipment Leasing and Infrastructure are accounted for under ASC 840. However, Infrastructure revenues that do not qualify as leases or service arrangements embedded in lease contracts are accounted for under ASC 606. Payment terms are short term in nature and do not extend beyond one year. See Note 10 for additional details regarding the disaggregation of our revenues by segment. Equipment Leasing Revenues Operating Leases — We lease equipment pursuant to net operating leases. Operating leases with fixed rentals and step rentals are recognized on a straight-line basis over the term of the lease, assuming no renewals. Revenue is not recognized when collection is not reasonably assured. When collectability is not reasonably assured, the customer is placed on non-accrual status and revenue is recognized when cash payments are received. Generally, under our aircraft lease and engine agreements, the lessee is required to make periodic maintenance payments calculated based on the lessee’s utilization of the leased asset. Typically, under our aircraft lease agreements, the lessee is responsible for maintenance, repairs and other operating expenses throughout the term of the lease. These periodic maintenance payments accumulate over the term of the lease to fund major maintenance events, and we are contractually obligated to return maintenance payments to the lessee up to the amount paid by the lessee. In the event the total cost of maintenance events over the term of a lease is less than the cumulative maintenance payments, we are not required to return any unused or excess maintenance payments to the lessee. Maintenance payments received for which we expect to repay to the lessee are presented as Maintenance Deposits in our Consolidated Balance Sheets. All excess maintenance payments received that we do not expect to repay to the lessee are recorded as Maintenance revenues. Finance Leases —From time to time we enter into finance lease arrangements that include a lessee obligation to purchase the leased equipment at the end of the lease term, include a bargain purchase option, or provides for minimum lease payments with a present value of 90% or more of the fair value of the leased equipment at the date of lease inception. Net investment in finance lease represents the minimum lease payments due from lessee, net of unearned income. The lease payments are segregated into principal and interest components similar to a loan. Unearned income is recognized on an effective interest method over the lease term and is recorded as finance lease income. The principal component of the lease payment is reflected as a reduction to the net investment in finance leases. Infrastructure Revenues Rail Revenues —Rail revenues generally consist of the following performance obligations: freight movement, demurrage, unloading and switching. Freight movement revenues are recognized proportionally based on distance as freight is transported from origin to destination. Accordingly, freight movement revenue is recognized over time with progress measured based on distance transpired, i.e., as the services are rendered and the customer simultaneously receives and consumes the benefit over time. Demurrage, unloading and switching are recognized in other miscellaneous rail revenues, for which demurrage progress is measured over time, and unloading and switching revenues are measured at a point in time as the service is rendered. Terminal Services Revenues —Terminal services are provided to customers for the receipt and redelivery of various commodities. These revenues are recognized over time, i.e., as the services are rendered and the customer simultaneously receives and consumes the benefit over time. Lease Income —Lease income consists of rental income from tenants for storage space. Lease income is recognized on a straight-line basis over the terms of the relevant lease agreement. Other Revenue —Other revenue primarily consists of marketing revenue related to Canadian crude oil. Other revenue consists of two performance obligations: handling and storage of raw materials. The revenues are recognized over time, i.e., as the services are rendered and the customer simultaneously receives and consumes the benefit over time. Payment terms for Infrastructure Revenues are generally short term in nature. Concentration of Credit Risk —We are subject to concentration</t>
  </si>
  <si>
    <t>LEASING EQUIPMENT</t>
  </si>
  <si>
    <t>Leases [Abstract]</t>
  </si>
  <si>
    <t>LEASING EQUIPMENT, NET</t>
  </si>
  <si>
    <t xml:space="preserve">LEASING EQUIPMENT, NET Leasing equipment, net is summarized as follows: December 31, 2018 2017 Leasing equipment $ 1,672,156 $ 1,217,862 Less: Accumulated depreciation (239,946) (143,732) Leasing equipment, net $ 1,432,210 $ 1,074,130 During the year ended December 31, 2018, we acquired 29 aircraft and 34 commercial engines, and sold one aircraft and 13 commercial engines. During the year ended December 31, 2017, we acquired 25 aircraft and 58 commercial engines, and sold three aircraft and 14 commercial engines. We recognized gains of $3.9 million, $7.2 million and $5.2 million related to the sale of these assets in the years ended December 31, 2018, 2017 and 2016, respectively, which were recorded in Gain on sale of assets, net in our Consolidated Statements of Operations. Depreciation expense for leasing equipment is summarized as follows: Year Ended December 31, 2018 2017 2016 Depreciation expense for leasing equipment $ 110,012 $ 69,331 $ 43,886 </t>
  </si>
  <si>
    <t>FINANCE LEASES, NET</t>
  </si>
  <si>
    <t xml:space="preserve">FINANCE LEASES, NET Finance leases, net are summarized as follows: December 31, 2018 2017 Finance leases $ 28,476 $ 16,015 Unearned revenue (9,853) (6,771) Finance leases, net $ 18,623 $ 9,244 During the first quarter of 2016, we completed the sale of approximately 42,000 shipping containers that were subject to direct finance leases for a modest gain. As of December 31, 2018, future minimum lease payments to be received under finance leases for the remainder of the lease terms are as follows: 2019 $ 8,231 2020 10,257 2021 2,008 2022 2,008 2023 5,972 Thereafter — Total $ 28,476 </t>
  </si>
  <si>
    <t>PROPERTY, PLANT AND EQUIPMENT, NET</t>
  </si>
  <si>
    <t>Property, Plant and Equipment [Abstract]</t>
  </si>
  <si>
    <t xml:space="preserve">PROPERTY, PLANT AND EQUIPMENT, NET Property, plant and equipment, net is summarized as follows: December 31, 2018 2017 Land, site improvements and rights $ 75,028 $ 74,268 Construction in progress (1) 253,239 100,420 Buildings and improvements 14,514 9,807 Terminal machinery and equipment 349,227 299,444 Proved oil and gas properties 20,099 — Track and track related assets 42,349 35,371 Railroad equipment 5,383 1,057 Railcars and locomotives 4,513 3,429 Computer hardware and software 3,806 3,105 Furniture and fixtures 572 544 Vehicles 1,636 1,480 770,366 528,925 Less: Accumulated depreciation (63,032) (40,605) Spare parts 1,519 1,629 Property, plant and equipment, net $ 708,853 $ 489,949 ______________________________________________________________________________________ (1) Includes unproved oil and gas properties of $59,930. During the years ended December 31, 2018 and 2017, additional property, plant and equipment of $241.3 million and $152.3 million were acquired, respectively, primarily consisting of the purchase of construction in progress, terminal machinery and equipment, and oil and gas properties. On June 16, 2017, we purchased the assets of Long Ridge for $30.0 million through one of our consolidated subsidiaries. The assets acquired consisted primarily of land, buildings, railroad track, docks, water rights, site improvements and other rights. As part of the transaction, additional amounts of $2.3 million were capitalized for costs directly related to the purchase, including costs for legal advice, exploratory diligence, and regulatory permitting. Long Ridge is part of the Ports and Terminals segment as of December 31, 2018. Depreciation expense for property, plant and equipment is summarized as follows: Year Ended December 31, 2018 2017 2016 Depreciation expense for property, plant and equipment $ 22,744 $ 15,181 $ 12,726 </t>
  </si>
  <si>
    <t>INVESTMENTS</t>
  </si>
  <si>
    <t>Equity Method Investments and Joint Ventures [Abstract]</t>
  </si>
  <si>
    <t>INVESTMENTS The following table presents the ownership interests and carrying values of our investments: Carrying Value Investment Ownership Percentage December 31, 2018 December 31, 2017 Advanced Engine Repair JV Equity method 25% $ 12,981 $ 13,724 JGP Energy Partners LLC Equity method 50% 25,461 24,920 Intermodal Finance I, Ltd. Equity method 51% 2,118 3,894 $ 40,560 $ 42,538 We did not recognize any other-than-temporary impairments for the year ended December 31, 2018. Equity Method Investments Advanced Engine Repair JV In December 2016, we invested $15.0 million for a 25% interest in an advanced engine repair joint venture. We focus on developing new costs savings programs for engine repairs. We exercise significant influence over this investment and account for this investment as an equity method investment. Our proportionate share of equity in losses was $0.7 million, $1.3 million and $0.0 million for the years ended December 31, 2018, 2017 and 2016, respectively. JGP In 2016, we initiated activities in a 50% non-controlling interest in JGP, a joint venture. JGP is governed by a designated operating committee selected by the members in proportion to their equity interests. JGP is solely reliant on its members to finance its activities and therefore is a variable interest entity. We concluded that we are not the primary beneficiary of JGP as the members share equally in the risks and rewards and decision making authority of the entity; therefore, we do not consolidate JGP and instead account for this investment in accordance with the equity method. Our proportionate share of equity in losses was $0.6 million, $0.3 million and $0.0 million for the years ended December 31, 2018, 2017 and 2016, respectively. The tables below presents summarized financial information for our equity method investments, excluding Intermodal Finance I, Ltd: Balance Sheet December 31, 2018 December 31, 2017 Assets Cash and cash equivalents $ 7,870 $ 9,904 Prepaid expenses 433 1,181 Accounts receivable 905 1,282 Intangible asset 45,000 45,000 Property, plant and equipment 50,402 50,042 Total assets $ 104,610 $ 107,409 Liabilities Accounts payable and accrued liabilities $ 2,255 $ 2,736 Total liabilities 2,255 2,736 Equity Shareholders’ equity 112,326 110,520 Retained loss (9,971) (5,847) Total equity 102,355 104,673 Total liabilities and equity $ 104,610 $ 107,409 Year Ended December 31, Income Statement 2018 2017 2016 Revenue $ 8,209 $ 1,220 $ — Total Revenue 8,209 1,220 — Expenses Research and development cost 2,134 4,073 — Operating expense 6,945 1,291 37 General and administrative expenses 1,255 1,328 — Depreciation and amortization 2,105 336 — Total Expenses 12,439 7,028 37 Loss before income taxes (4,230) (5,808) (37) Provision for income taxes — — — Net loss $ (4,230) $ (5,808) $ (37) Company’s share of loss $ (1,317) $ (1,228) $ (16) Intermodal Finance I, Ltd. In 2012, we acquired a 51% non-controlling interest in Intermodal Finance I, Ltd. (“Intermodal”), a joint venture. Intermodal is governed by a board of directors, and its shareholders have voting rights through their equity interests. As such, Intermodal is not within the scope of ASC 810-20 and should be evaluated for consolidation under the voting interest model. Due to the existence of substantive participating rights of the 49% equity investor, including the joint approval of material operating and capital decisions, such as material contracts and capital expenditures consistent with ASC 810-10-25-11, we do not have unilateral rights over this investment; therefore, we do not consolidate Intermodal but account for this investment in accordance with the equity method. We do not have a variable interest in this investment as none of the criteria of ASC 810-10-15-14 were met. As of December 31, 2018, Intermodal owns a portfolio of multiple finance leases, representing two customers and comprising approximately 3,000 shipping containers, as well as a portfolio of approximately 5,000 shipping containers subject to multiple operating leases. During the year ended December 31, 2016, Intermodal recorded an asset impairment charge of $6.0 million, which resulted from certain operating leases not being renewed and containers being returned at a faster pace than expected. Our proportionate share of the impairment charge was $3.1 million based on our 51% ownership percentage. Intermodal didn't have any impairment charges during the years ended December 31, 2018 and 2017. Our proportionate share of equity in earnings (losses) was $0.3 million, $(0.2) million, $(6.0) million for the years ended December 31, 2018, 2017, and 2016, respectively.</t>
  </si>
  <si>
    <t>INTANGIBLE ASSETS AND LIABILITIES, NET</t>
  </si>
  <si>
    <t>Intangible Assets and Liabilities Disclosure [Abstract]</t>
  </si>
  <si>
    <t xml:space="preserve">INTANGIBLE ASSETS AND LIABILITIES, NET Our intangible assets and liabilities, net are summarized as follows: December 31, 2018 Aviation Leasing Jefferson Terminal Railroad Total Intangible assets Acquired favorable lease intangibles $ 48,143 $ — $ — $ 48,143 Less: Accumulated amortization (29,780) — — (29,780) Acquired favorable lease intangibles, net 18,363 — — 18,363 Customer relationships — 35,513 225 35,738 Less: Accumulated amortization — (15,378) (210) (15,588) Acquired customer relationships, net — 20,135 15 20,150 Total intangible assets, net $ 18,363 $ 20,135 $ 15 $ 38,513 Intangible liabilities Acquired unfavorable lease intangibles $ 3,736 $ — $ — $ 3,736 Less: Accumulated amortization (2,114) — — (2,114) Acquired unfavorable lease intangibles, net $ 1,622 $ — $ — $ 1,622 December 31, 2017 Aviation Leasing Jefferson Terminal Railroad Total Intangible assets Acquired favorable lease intangibles $ 36,747 $ — $ — $ 36,747 Less: Accumulated amortization (20,452) — — (20,452) Acquired favorable lease intangibles, net 16,295 — — 16,295 Customer relationships — 35,513 225 35,738 Less: Accumulated amortization — (11,825) (165) (11,990) Acquired customer relationships, net — 23,688 60 23,748 Total intangible assets, net $ 16,295 $ 23,688 $ 60 $ 40,043 Intangible liabilities Acquired unfavorable lease intangibles $ 2,732 $ — $ — $ 2,732 Less: Accumulated amortization (1,374) — — (1,374) Acquired unfavorable lease intangibles, net $ 1,358 $ — $ — $ 1,358 Intangible liabilities relate to unfavorable lease intangibles and are included as a component of other liabilities in the accompanying Consolidated Balance Sheets. Amortization of intangible assets and liabilities is recorded as follows: Classification in Consolidated Statements of Operations Year Ended December 31, 2018 2017 2016 Lease intangibles Equipment leasing revenues $ 8,588 $ 4,716 $ 4,979 Customer relationships Depreciation and amortization 3,598 3,598 3,598 Total $ 12,186 $ 8,314 $ 8,577 As of December 31, 2018, estimated net annual amortization of intangibles is as follows: 2019 $ 11,244 2020 8,746 2021 6,472 2022 4,438 2023 3,612 Thereafter 2,379 Total $ 36,891 </t>
  </si>
  <si>
    <t>DEBT, NET</t>
  </si>
  <si>
    <t>Debt Disclosure [Abstract]</t>
  </si>
  <si>
    <t xml:space="preserve">DEBT, NET Our debt, net is summarized as follows: December 31, 2018 December 31, 2017 Outstanding Borrowings Stated Interest Rate Maturity Date Outstanding Borrowings Loans payable FTAI Pride Credit Agreement (1) $ 47,743 LIBOR + 4.50% 9/15/2019 $ 53,993 CMQR Credit 22,265 (i) Adjusted LIBOR + 2.50% or 4.50%; or 9/18/2019 22,800 Jefferson Revolver ( 2 ) 49,805 (i) Base Rate + 1.50%; or 3/7/2021 — DRP Revolver ( 3 ) — (i) Base Rate + 1.50%; or (ii) Base Rate + 2.50% (Eurodollar) 11/5/2021 — Revolving Credit Facility ( 2 ) 100,000 (i) Base Rate + 2.00%; or 6/16/2021 — Total loans payable 219,813 76,793 Bonds payable Series 2012 Bonds ( 4 ) 42,797 8.25% 7/1/2032 44,404 Series 2016 Bonds ( 5 ) 144,200 7.25% 2/1/2036 144,200 Senior Notes due 2022 ( 6 ) 549,405 6.75% 3/15/2022 449,290 Senior Notes due 2025 ( 7 ) 295,642 6.50% 10/1/2025 — Total bonds payable 1,032,044 637,894 Debt 1,251,857 714,687 Less: Debt issuance costs (14,510) (11,423) Total debt, net $ 1,237,347 $ 703,264 Total debt due within one year $ 71,678 $ 7,795 ______________________________________________________________________________________ ( 1 ) Secured on a first priority basis by the offshore construction vessel and charter. ( 2 ) Requires a quarterly commitment fee at a rate of 0.50% on the average daily unused portion, as well as customary letter of credit fees and agency fees. ( 3 ) Requires a quarterly commitment fee at a rate of 0.875% on the average daily unused portion, as well as customary letter of credit fees and agency fees. ( 4 ) Includes unamortized premium of $1,577 and $1,639 as of December 31, 2018 and 2017, respectively. ( 5 ) These bonds have a stated maturity of February 1, 2036 but are subject to mandatory tender for purchase at par, by our subsidiary, on February 13, 2020 if they have not been repurchased from proceeds of a remarketing of the bonds or redeemed prior to such date. ( 6 ) Includes unamortized discount of $5,154 and $6,506, respectively, and an unamortized premium of $4,559 and $5,796, respectively, as of December 31, 2018 and 2017. ( 7 ) Includes unamortized discount of $4,358 and $0 as of December 31, 2018 and 2017, respectively. DRP Revolving Credit Facility —On November 5, 2018, our subsidiary entered into a revolving credit facility (the “DRP Revolver”) that provides for revolving loans in the aggregate amount of $25.0 million. The DRP Revolver is secured by the capital stock of certain of our direct subsidiaries as defined in the related credit agreement. Any amount borrowed may be voluntarily prepaid without penalty or premium, other than customary breakage costs related to prepayments of Eurodollar Rate borrowings. In the event of a credit agreement default by our subsidiary, including bankruptcy or insolvency, financial covenant default, or the failure to make a capital call under the relevant agreement, we have agreed to contribute capital to satisfy up to 120% of the aggregate outstanding obligations. Jefferson Revolving Credit Facility —On March 7, 2018, our subsidiary entered into a revolving credit facility (the “Jefferson Revolver”) that provides for revolving loans in the aggregate principal amount of $50.0 million. The Jefferson Revolver is secured by the capital stock of certain of our direct subsidiaries as defined in the related credit agreement. Any amount borrowed may be voluntarily prepaid without penalty or premium, other than customary breakage costs related to prepayments of Eurodollar Rate borrowings. On December 20, 2018, our subsidiary entered into an amendment to the Jefferson Revolver which temporarily increases the aggregate revolving commitments by $25.0 million to $75.0 million, until August 1, 2019, after which the aggregate revolving commitment will revert back to $50.0 million. In the event of a credit agreement default by our subsidiary, including bankruptcy or insolvency, financial covenant default, or the failure to make a capital call under the relevant agreement, we have agreed to contribute capital to satisfy up to 120% of the aggregate outstanding obligations. Senior Notes due 2025 — On September 18, 2018, we issued $300.0 million aggregate principal amount of senior unsecured notes due 2025 (the “2025 Notes”). The 2025 Notes bear interest at a rate of 6.50% per annum, payable semi-annually in arrears on April 1 and October 1 of each year, commencing on April 1, 2019, to persons who are registered holders on the immediately preceding March 15 and September 15, respectively. Prior to October 1, 2021, we may redeem some or all of the 2025 Notes at a redemption price equal to 100.000% of the principal amount of the 2025 Notes redeemed, plus accrued and unpaid interest, if any, to, but not including, the applicable redemption date, plus a “make-whole” premium. On or after October 1, 2021, we may redeem some or all of the 2025 Notes at declining redemption prices equal to (i) 103.250% beginning on October 1, 2021, (ii) 101.625% beginning on October 1, 2022 and (iii) 100.000% beginning on October 1, 2023 and thereafter, plus, in each case, accrued and unpaid interest, if any, to, but not including, the applicable redemption date. In addition, at any time on or prior to October 1, 2021, we may redeem up to 40% of the aggregate principal amount of the 2025 Notes using net proceeds from certain equity offerings at a redemption price equal to 106.500% of the principal amount of the 2025 Notes redeemed, plus accrued and unpaid interest, if any, to, but not including, the applicable redemption date. Revolving Credit Facility —On June 16, 2017, we entered into a revolving credit facility (the “Revolving Credit Facility”) with certain lenders. On August 2, 2018, we entered into an amendment to the Revolving Credit Facility which, among other things, (i) increases the aggregate revolving commitments by $50.0 million to $125.0 million (of which $25.0 million may be utilized for the issuance of letters of credit) and (ii) extends the maturity date of the revolving loans and commitments under the Existing Credit Agreement by one year from June 16, 2020 to June 16, 2021. The Revolving Credit Facility is secured by the capital stock of certain direct subsidiaries of ours as defined in the related credit agreement. Any amount borrowed may be voluntarily prepaid without penalty or premium, other than customary breakage costs related to prepayments of Eurodollar Rate borrowings. CMQR Credit Agreement —On June 30, 2017, CMQR amended its credit agreement for a revolving line of credit increase in the aggregate amount from $20.0 million to $25.0 million and to extend the maturity date to September 18, 2019. The CMQR credit agreement is also indirectly supported by us. In the event of a default under the credit agreement, CMQR’s lenders can cause CMQR to call up to a total of $29.0 million in capital from us, and in the event of CMQR’s bankruptcy, the lenders can put the debt back to us. Senior Notes due 2022 — On March 15, 2017, we issued $250.0 million aggregate principal amount of senior unsecured notes due 2022 (the “2022 Notes”). On August 23, 2017, we issued an additional $100.0 million of 2022 Notes at an offering price of 102.75% of the principal amount plus accrued interest from March 15, 2017 to the date of issuance. On December 20, 2017, we issued an additional $100.0 million of 2022 Notes at an offering price of 103.25% of the principal amount plus accrued interest from September 15, 2017. On May 31, 2018, we issued an additional $100.0 million of 2022 Notes at an offering price of 100.00% of the principal amount plus accrued interest from March 15, 2018. The 2022 Notes bear interest at a rate of 6.75% per annum, payable semi-annually in arrears on March 15 and September 15 of each year, commencing on September 15, 2017, to persons who are registered holders of the 2022 Notes on the immediately preceding March 1 and September 1, respectively. Prior to March 15, 2020, we may redeem some or all of the 2022 Notes at a redemption price equal to 100.00% of the principal amount of the 2022 Notes redeemed, plus accrued and unpaid interest, if any, to, but not including, the applicable redemption date, plus a “make-whole” premium. On or after March 15, 2020, we may redeem some or all of the 2022 Notes at any time at declining redemption prices equal to (i) 105.063% beginning on March 15, 2020, and (ii) 100.000% beginning on March 15, 2021 and thereafter, plus, in each case, accrued and unpaid interest, if any, to, but not including, the applicable redemption date. In addition, at any time on or prior to March 15, 2020, we may at any time redeem up to 40% of the aggregate principal amount of the 2022 Notes using net proceeds from certain equity offerings at a redemption price equal to 106.75% of the principal amount of the 2022 Notes redeemed, plus accrued and unpaid interest, if any, to, but not including, the applicable redemption date. We fully extinguished certain debt of $100.0 million and $98.8 million and recognized a loss on extinguishment of debt of $2.5 million and $1.6 million during the years ended December 31, 2017 and 2016, respectively. We did not fully extinguish any debt in 2018. We were in compliance with all debt covenants as of December 31, 2018. As of December 31, 2018, scheduled principal repayments under our debt agreements for the next five years and thereafter are summarized as follows: 2019 2020 2021 2022 2023 Thereafter Total FTAI Pride Credit Agreement $ 47,743 $ — $ — $ — $ — $ — $ 47,743 CMQR Credit Agreement 22,265 — — — — — 22,265 Jefferson Revolver — — 49,805 — — — 49,805 DRP Revolver — — — — — — — Revolving Credit Facility — — 100,000 — — — 100,000 Series 2012 Bonds 1,670 1,810 1,960 2,120 2,295 31,365 41,220 Series 2016 Bonds — 144,200 — — — — 144,200 Senior Notes due 2022 — — — 550,000 — — 550,000 Senior Notes due 2025 — — — — — 300,000 300,000 Total principal payments on loans and bonds payable $ 71,678 $ 146,010 $ 151,765 $ 552,120 $ 2,295 $ 331,365 $ 1,255,233 </t>
  </si>
  <si>
    <t>FAIR VALUE MEASUREMENTS</t>
  </si>
  <si>
    <t>Fair Value Disclosures [Abstract]</t>
  </si>
  <si>
    <t>FAIR VALUE MEASUREMENTS Fair value measurements and disclosures require the use of valuation techniques to measure fair value that maximize the use of observable inputs and minimize use of unobservable inputs. These inputs are prioritized as follows: • Level 1: Observable inputs such as quoted prices in active markets for identical assets or liabilities. • Level 2: Inputs other than quoted prices included within Level 1 that are observable, either directly or indirectly, such as quoted prices for similar assets or liabilities or market corroborated inputs. • Level 3: Unobservable inputs for which there is little or no market data and which require us to develop our own assumptions about how market participants price the asset or liability. The valuation techniques that may be used to measure fair value are as follows: • Market approach—Uses prices and other relevant information generated by market transactions involving identical or comparable assets or liabilities. • Income approach—Uses valuation techniques to convert future amounts to a single present amount based on current market expectations about those future amounts. • Cost approach—Based on the amount that currently would be required to replace the service capacity of an asset (replacement cost). The following tables set forth our financial assets measured at fair value on a recurring basis as of December 31, 2018 and December 31, 2017, by level within the fair value hierarchy. Assets measured at fair value are classified in their entirety based on the lowest level of input that is significant to their fair value measurement. Fair Value as of Fair Value Measurements Using Fair Value Hierarchy as of December 31, 2018 December 31, 2018 Total Level 1 Level 2 Level 3 Valuation Technique Assets Cash and cash equivalents $ 99,601 $ 99,601 $ — $ — Market Restricted cash 21,236 21,236 — — Market Derivative assets 7,470 — — 7,470 Income Total assets $ 128,307 $ 120,837 $ — $ 7,470 Liabilities Derivative liabilities $ (925) $ — $ — $ (925) Income Total liabilities $ (925) $ — $ — $ (925) Fair Value as of Fair Value Measurements Using Fair Value Hierarchy as of December 31, 2017 December 31, 2017 Total Level 1 Level 2 Level 3 Valuation Technique Assets Cash and cash equivalents $ 59,400 $ 59,400 $ — $ — Market Restricted cash 33,406 33,406 — — Market Derivative assets 1,022 — — 1,022 Income Total $ 93,828 $ 92,806 $ — $ 1,022 As of December 31, 2017, we had no liabilities that were measured at fair value on a recurring basis. Our cash and cash equivalents and restricted cash consist largely of demand deposit accounts with maturities of 90 days or less when purchased that are considered to be highly liquid. These instruments are valued using inputs observable in active markets for identical instruments and are therefore classified as Level 1 within the fair value hierarchy. Except as discussed below, our financial instruments other than cash and cash equivalents, restricted cash consist principally of accounts receivable, accounts payable and accrued liabilities, loans payable, bonds payable, security deposits, maintenance deposits and management fees payable, whose fair value approximates their carrying value based on an evaluation of pricing data, vendor quotes, and historical trading activity or due to their short maturity profiles. The fair value of our bonds and notes payable reported as debt, net in the Consolidated Balance Sheets are presented in the table below: December 31, 2018 December 31, 2017 Series 2012 Bonds (1) $ 42,633 $ 45,691 Series 2016 Bonds ( 1 ) 149,582 150,329 Senior Notes due 2022 551,144 449,290 Senior Notes due 2025 283,965 — ______________________________________________________________________________________ (1) Fair value is based upon market prices for similar municipal securities. The fair value of all other items reported as debt, net in the Consolidated Balance Sheet approximate their carrying values due to their bearing market rates of interest, and are classified as Level 2 within the fair value hierarchy.</t>
  </si>
  <si>
    <t>REVENUES</t>
  </si>
  <si>
    <t>Revenue from Contract with Customer [Abstract]</t>
  </si>
  <si>
    <t xml:space="preserve">REVENUES We disaggregate our revenue from contracts with customers by products and services provided for each of our segments, as we believe it best depicts the nature, amount, timing and uncertainty of our revenue. Revenues attributed to our Equipment Leasing business unit are within the scope of ASC 840, while revenues attributed to our Infrastructure business unit are within the scope of ASC 606, unless otherwise noted. Year Ended December 31, 2018 Equipment Leasing Infrastructure Revenues Aviation Leasing Offshore Energy Shipping Containers Jefferson Terminal Railroad Ports and Terminals Corporate Total Equipment leasing revenues Lease income $ 151,531 $ 5,659 $ — $ — $ — $ — $ — $ 157,190 Maintenance revenue 89,870 — — — — — — 89,870 Finance lease income 1,895 1,454 — — — — — 3,349 Other revenue 974 1,606 50 — — — — 2,630 Total equipment leasing revenues 244,270 8,719 50 — — — — 253,039 Infrastructure revenues Lease income — — — 272 — 1,462 — 1,734 Rail revenues — — — — 38,410 — — 38,410 Terminal services revenues — — — 10,108 — — — 10,108 Other revenue — — — 60,605 — 15,982 — 76,587 Total infrastructure revenues — — — 70,985 38,410 17,444 — 126,839 Total revenues $ 244,270 $ 8,719 $ 50 $ 70,985 $ 38,410 $ 17,444 $ — $ 379,878 Year Ended December 31, 2017 Equipment Leasing Infrastructure Revenues Aviation Leasing Offshore Energy Shipping Containers Jefferson Terminal Railroad Ports and Terminals Corporate Total Equipment leasing revenues Lease income $ 91,103 $ 8,433 $ — $ — $ — $ — $ — $ 99,536 Maintenance revenue 65,651 — — — — — — 65,651 Finance lease income — 1,536 — — — — — 1,536 Other revenue 39 3,138 100 — — — — 3,277 Total equipment leasing revenues 156,793 13,107 100 — — — — 170,000 Infrastructure revenues Lease income — — — — — 1,111 — 1,111 Rail revenues — — — — 32,607 — — 32,607 Terminal services revenues — — — 10,229 — — — 10,229 Other revenue — — — — — 3,712 — 3,712 Total infrastructure revenues — — — 10,229 32,607 4,823 — 47,659 Total revenues $ 156,793 $ 13,107 $ 100 $ 10,229 $ 32,607 $ 4,823 $ — $ 217,659 Year Ended December 31, 2016 Equipment Leasing Infrastructure Revenues Aviation Leasing Offshore Energy Shipping Containers Jefferson Terminal Railroad Ports and Terminals Corporate Total Equipment leasing revenues Lease income $ 66,024 $ 3,712 $ — $ — $ — $ — $ — $ 69,736 Maintenance revenue 28,697 — — — — — — 28,697 Finance lease income — 1,610 1,113 — — — — 2,723 Other revenue 687 6 100 — — — — 793 Total equipment leasing revenues 95,408 5,328 1,213 — — — — 101,949 Infrastructure revenues Lease income — — — — — 32 — 32 Rail revenues — — — — 30,837 — — 30,837 Terminal services revenues — — — 15,902 — — — 15,902 Total infrastructure revenues — — — 15,902 30,837 32 — 46,771 Total revenues $ 95,408 $ 5,328 $ 1,213 $ 15,902 $ 30,837 $ 32 $ — $ 148,720 Presented below are the contracted minimum future annual revenues to be received under existing operating leases across several market sectors as of December 31, 2018: 2019 $ 157,470 2020 102,337 2021 68,473 2022 43,484 2023 27,813 Thereafter 14,843 Total $ 414,420 </t>
  </si>
  <si>
    <t>EQUITY-BASED COMPENSATION</t>
  </si>
  <si>
    <t>Disclosure of Compensation Related Costs, Share-based Payments [Abstract]</t>
  </si>
  <si>
    <t>EQUITY-BASED COMPENSATION In 2015, we established a Nonqualified Stock Option and Incentive Award Plan (“Incentive Plan”) which provides for the ability to award equity compensation awards in the form of stock options, stock appreciation rights, restricted stock, and performance awards to eligible employees, consultants, directors, and other individuals who provide services to us, each as determined by the Compensation Committee of the Board of Directors. As of December 31, 2018, the Incentive Plan provides for the issuance of up to 30 million shares. We account for equity-based compensation expense in accordance with ASC 718 Compensation-Stock Compensation (“ASC 718”) and is reported within operating expenses and general and administrative in the Consolidated Statements of Operations. The Consolidated Statements of Operations includes the following expense (income) related to our stock-based compensation arrangements: Year Ended December 31, Remaining Expense To Be Recognized, If All Vesting Conditions Are Met 2018 2017 2016 Stock Options $ 9 $ — $ — $ — Restricted Shares 359 318 (4,051) 642 Common Units 533 1,025 379 774 Total $ 901 $ 1,343 $ (3,672) $ 1,416 The following tables present information for our stock options, restricted shares and common units: Stock Options Restricted Shares Common Units Options Weighted Average Exercise Price Shares Weighted Average Exercise Price Units Weighted Average Exercise Price Outstanding as of 15,000 $ 16.98 70,721 $ 19.06 572,525 $ 1.42 Granted 836,342 18.22 — N/A 670,000 1.00 Less: exercised / vested — N/A 20,955 17.14 232,927 1.33 Less: forfeited and canceled — N/A — N/A — N/A Outstanding as of 851,342 49,766 1,009,598 Stock Options Restricted Shares Common Units As of December 31, 2018: Weighted average exercise price (per share) $ 18.20 $ 16.92 $ 1.15 Aggregate intrinsic value (in thousands) $ — $ 842 $ 1,163 Weighted average remaining contractual term (in years) 9.1 1.2 1.0 Stock Options During 2018, we granted equity-based compensation awards of 10,000 stock options, the grant date fair value of which was not material, to our two new independent directors (5,000 options each) pursuant to the Incentive Plan. These options immediately vested upon grant and expire after 10 years. In connection with our equity offerings in January 2018 and December 2018 (see Note 15 for details), we granted options to the Manager related to 700,000 and 126,342 common shares, respectively, which had a fair value of $1.9 million and $0.2 million, respectively, as of the grant dates. The fair value of these options were recorded as an increase in equity with an offsetting reduction of capital proceeds received. The following table presents the assumptions used in valuing the options for the equity offerings in January 2018 and December 2018: January December Expected volatility The expected stock volatility is based on an assessment of the volatility of our publicly traded common shares 27.73 % 18.71 % Risk free interest rate The risk-free rate is determined using the implied yield currently available on U.S. government bonds with a term consistent with the expected term on the date of grant. 2.52 % 2.98 % Expected dividend yield The expected dividend yield is based on management’s current expected dividend rate. 5.45 % 6.81 % Expected term Expected term used represents the period of time the options granted are expected to be outstanding. 10 years 10 years Restricted Shares In November 2016 and May 2017, we issued restricted shares of 52,388 and 31,340, respectively, with grant date fair values of $0.9 million and $0.5 million, respectively. The shares vest over four During 2016, equity compensation expense of $4.4 million, related to 1.25 million restricted shares issued in 2014, that was previously recognized was reversed in operating expenses in the Consolidated Statements of Operations as the achievement of all performance conditions was deemed not probable. These shares expired in 2017. During 2016, an employee holding 42,000 restricted shares terminated his employment, at which time 50% of the award had vested. In lieu of delivering the vested shares, we paid $0.2 million in cash to the former employee in accordance with the amended terms of the agreement. Common Units In April 2018, we issued 670,000 common units that had a grant date fair value of $0.7 million and vest over three In April 2017, we issued 520,000 common units that had a grant date fair value of $0.9 million and vest over a range of 6 to 48 months. In November 2017, we issued 505,050 common units that had a grant date fair value of $0.5 million and vest over three The above awards are subject to continued employment and compensation expense is recognized ratably over the vesting periods. The fair value was based on the fair value of the operating subsidiary on the grant date, which is estimated using a discounted cash flow analysis that requires the application of discount factors and terminal multiples to projected cash flows. Discount factors and terminal multiples were based on market-based inputs and transactions, as available at the measurement date.</t>
  </si>
  <si>
    <t>INCOME TAXES</t>
  </si>
  <si>
    <t>Income Tax Disclosure [Abstract]</t>
  </si>
  <si>
    <t>INCOME TAXES The current and deferred components of the income tax provision included in the Consolidated Statements of Operations are as follows: Year Ended December 31, 2018 2017 2016 Current: Federal $ 75 $ 1,551 $ 355 State and local 250 145 112 Foreign 63 76 (176) Total current provision 388 1,772 291 Deferred: Federal 1,528 215 (50) State and local 621 5 6 Foreign (1,165) (38) 21 Total deferred provision 984 182 (23) Total provision for income taxes $ 1,372 $ 1,954 $ 268 We are taxed as a flow-through entity for U.S. income tax purposes and our taxable income or loss generated is the responsibility of our owners. Taxable income or loss generated by our corporate subsidiaries is subject to U.S. federal, state and foreign corporate income tax in locations where they conduct business. The difference between our reported provision for income taxes and the U.S. federal statutory rate of 21% is as follows: Year Ended December 31, 2018 2017 2016 U.S. federal tax at statutory rate 21.0 % 35.0 % 35.0 % Income not subject to tax at statutory rate 121.9 % 98.2 % 7.9 % State and local taxes (6.1) % (0.5) % (0.2) % Foreign taxes 7.7 % (0.2) % 0.9 % Branch profit tax (0.5) % (2.6) % (0.3) % Change in tax rates — % (6.9) % — % Other (0.2) % 1.0 % (0.4) % Change in valuation allowance (153.3) % (133.2) % (43.6) % Provision for income taxes (9.5) % (9.2) % (0.7) % Significant components of our deferred tax assets and liabilities are as follows: December 31, 2018 2017 Deferred tax assets: Net operating loss carryforwards $ 64,034 $ 46,564 Accrued expenses 1,241 1,684 Deferred revenue 132 — Interest expense 19,380 9,727 Other 1,101 202 Total deferred tax assets 85,888 58,177 Less valuation allowance (68,294) (45,624) Net deferred tax assets 17,594 12,553 Deferred tax liabilities: Fixed assets and goodwill (19,117) (13,104) Net deferred tax liabilities $ (1,523) $ (551) Current and deferred tax assets and liabilities are reported net in other assets or other liabilities in the Consolidated Balance Sheet.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become deductible. We have analyzed our deferred tax assets and have determined, based on the weight of available evidence, that it is more likely than not that a significant portion will not be realized. Accordingly, valuation allowances have been recognized as of December 31, 2018 and December 31, 2017 of $68.3 million and $45.6 million, respectively, related to certain deductible temporary differences and net operating loss carryforwards. A summary of the changes in the valuation allowance is as follows: December 31, 2018 2017 Valuation allowance at beginning of period $ 45,624 $ 42,270 Change due to current year losses and releases 22,670 27,549 Decrease due to change in tax rates — (24,195) Valuation allowance at end of period $ 68,294 $ 45,624 As of December 31, 2018, certain of our corporate subsidiaries had U.S. federal net operating loss carryforwards of approximately $240.9 million that are available to offset future taxable income. If not utilized, $180.8 million of these carryforwards will begin to expire in the year 2034, with $60.1 million of these carryforwards having no expiration date. As of December 31, 2018, we also had net operating loss carryforwards for Canadian federal and provincial income taxes of $5.2 million, which will begin to expire in the year 2034, $82.8 million of net operating loss carryforwards for Irish income tax purposes, which can be carried forward indefinitely against future business income, and $0.9 million of net operating loss carryforwards for Malaysian income tax purposes, which will begin to expire in the year 2025. The utilization of the net operating loss carryforwards to reduce future income taxes will depend on the relevant corporate subsidiary's ability to generate sufficient taxable income prior to the expiration of the carryforward period, if any. In addition, the maximum annual use of net operating loss carryforwards may be limited after certain changes in stock ownership. The TCJA significantly revises the U.S. corporate income tax regime by, among other things, lowering corporate income tax rates. We have accounted for the effects of the TCJA for the year ended December 31, 2017 which relates to the re-measurement of deferred tax assets and liabilities due to the reduction in the corporate income tax rate. Due to the significant portion of our income that is not subject to entity level tax and the presence of a significant valuation allowance, the effects of the TCJA have had a minimal impact on the income tax provision for the year ended December 31, 2017. As of and for the period ended December 31, 2018, we had not established a liability for uncertain tax positions as no such positions existed. In general, our tax returns and the tax returns of our corporate subsidiaries are subject to U.S. federal, state, local and foreign income tax examinations by tax authorities. Generally, we are not subject to examination by taxing authorities for tax years prior to 2015. We do not believe that it is reasonably possible that the total amount of unrecognized tax benefits will significantly change within 12 months of the reporting date.</t>
  </si>
  <si>
    <t>MANAGEMENT AGREEMENT AND AFFILIATE TRANSACTIONS</t>
  </si>
  <si>
    <t>Related Party Transactions [Abstract]</t>
  </si>
  <si>
    <t>MANAGEMENT AGREEMENT AND AFFILIATE TRANSACTIONS The Manager is paid annual fees in exchange for advising us on various aspects of our business, formulating our investment strategies, arranging for the acquisition and disposition of assets, arranging for financing, monitoring performance, and managing our day-to-day operations, inclusive of all costs incidental thereto. In addition, the Manager may be reimbursed for various expenses incurred by the Manager on our behalf, including the costs of legal, accounting and other administrative activities. In May 2015, in connection with our IPO, we entered into the Management Agreement which replaced our then-existing management agreement as a private fund. Additionally, we have entered into certain incentive allocation arrangements with Master GP, which owns 0.05% of the Partnership and is the general partner of the Partnership. The Manager is entitled to a management fee, incentive allocations (comprised of income incentive allocation and capital gains incentive allocation, defined below) and reimbursement of certain expenses. The post-IPO management fee is determined by taking the average value of total equity (excluding non-controlling interests) determined on a consolidated basis in accordance with GAAP at the end of the two most recently completed months multiplied by an annual rate of 1.50%, and is payable monthly in arrears in cash. The income incentive allocation is calculated and distributable quarterly in arrears based on the pre-incentive allocation net income for the immediately preceding calendar quarter (the “Income Incentive Allocation”). For this purpose, pre-incentive allocation net income means, with respect to a calendar quarter, net income attributable to shareholders during such quarter calculated in accordance with GAAP excluding our pro rata share of (1) realized or unrealized gains and losses, and (2) certain non-cash or one-time items, and (3) any other adjustments as may be approved by our independent directors. Pre-incentive allocation net income does not include any Income Incentive Allocation or Capital Gains Incentive Allocation (described below) paid to the Master GP during the relevant quarter. One of our subsidiaries allocates and distributes to the Master GP an Income Incentive Allocation with respect to its pre-incentive allocation net income in each calendar quarter as follows: (1) no Income Incentive Allocation in any calendar quarter in which pre-incentive allocation net income, expressed as a rate of return on the average value of our net equity capital (excluding non-controlling interests) at the end of the two most recently completed calendar quarters, does not exceed 2% for such quarter (8% annualized); (2) 100% of pre-incentive allocation net income with respect to that portion of such pre-incentive allocation net income, if any, that is equal to or exceeds 2% but does not exceed 2.2223% for such quarter; and (3) 10% of the amount of pre-incentive allocation net income, if any, that exceeds 2.2223% for such quarter. These calculations will be prorated for any period of less than three months. Capital Gains Incentive Allocation is calculated and distributable in arrears as of the end of each calendar year and is equal to 10% of our pro rata share of cumulative realized gains from the date of the IPO through the end of the applicable calendar year, net of our pro rata share of cumulative realized or unrealized losses, the cumulative non-cash portion of equity-based compensation expenses and all realized gains upon which prior performance-based Capital Gains Incentive Allocation payments were made to the Master GP. The following table summarizes the management fees, income incentive allocation and capital gains incentive allocation: Year Ended December 31, 2018 2017 2016 Management fees $ 15,319 $ 15,218 $ 16,742 Income incentive allocation — — — Capital gains incentive allocation 407 514 — We pay all of our operating expenses, except those specifically required to be borne by the Manager under the Management Agreement. The expenses required to be paid by us include, but are not limited to, issuance and transaction costs incident to the acquisition, disposition and financing of our assets, legal and auditing fees and expenses, the compensation and expenses of our independent directors, the costs associated with the establishment and maintenance of any credit facilities and other indebtedness of ours (including commitment fees, legal fees, closing costs, etc.), expenses associated with other securities offerings of ours, costs and expenses incurred in contracting with third parties (including affiliates of the Manager), the costs of printing and mailing proxies and reports to our shareholders, costs incurred by the Manager or its affiliates for travel on our behalf, costs associated with any computer software or hardware that is used by us, costs to obtain liability insurance to indemnify our directors and officers and the compensation and expenses of our transfer agent. We will pay or reimburse the Manager and its affiliates for performing certain legal, accounting, due diligence tasks and other services that outside professionals or outside consultants otherwise would perform, provided that such costs and reimbursements are no greater than those which would be paid to outside professionals or consultants. The Manager is responsible for all of its other costs incident to the performance of its duties under the Management Agreement, including compensation of the Manager’s employees, rent for facilities and other “overhead” expenses; we will not reimburse the Manager for these expenses. The following table summarizes our reimbursements to the Manager: Year Ended December 31, 2018 2017 2016 Classification in the Consolidated Statements of Operations: General and administrative expenses $ 9,910 $ 8,064 $ 7,301 Acquisition and transaction expenses 6,653 6,295 4,783 Total $ 16,563 $ 14,359 $ 12,084 If we terminate the Management Agreement, we will generally be required to pay the Manager a termination fee. The termination fee is equal to the amount of the management fee during the 12 months immediately preceding the date of the termination. In addition, an Incentive Allocation Fair Value Amount will be distributable to the Master GP if the Master GP is removed due to the termination of the Management Agreement in certain specified circumstances. The Incentive Allocation Fair Value Amount is an amount equal to the Income Incentive Allocation and the Capital Gains Incentive Allocation that would be paid to the Master GP if our assets were sold for cash at their then current fair market value (as determined by an appraisal, taking into account, among other things, the expected future value of the underlying investments). Upon the successful completion of a post-IPO offering of our common shares or other equity securities (including securities issued as consideration in an acquisition), we will grant the Manager options to purchase common shares in an amount equal to 10% of the number of common shares being sold in the offering (or if the issuance relates to equity securities other than our common shares, options to purchase a number of common shares equal to 10% of the gross capital raised in the equity issuance divided by the fair market value of a common share as of the date of issuance), with an exercise price equal to the offering price per share paid by the public or other ultimate purchaser or attributed to such securities in connection with an acquisition (or the fair market value of a common share as of the date of the equity issuance if it relates to equity securities other than our common shares). Any ultimate purchaser of common shares for which such options are granted may be an affiliate of Fortress. The following table summarizes amounts due to the Manager, which are included within accounts payable and accrued liabilities in the Consolidated Balance Sheets: December 31, 2018 2017 Accrued management fees $ 1,263 $ 1,228 Other payables 3,965 2,073 As of December 31, 2018 and 2017, no amounts were recorded as a receivable from the Manager. Other Affiliate Transactions As of December 31, 2018 and 2017, an affiliate of our Manager owns an approximately 20% interest in Jefferson Terminal which has been accounted for as a component of non-controlling interest in consolidated subsidiaries in the accompanying consolidated financial statements. The carrying amount of this non-controlling interest at December 31, 2018 and 2017 was $51.1 million and $66.2 million, respectively. The following table presents the amount of this non-controlling interest share of net loss: Year Ended December 31, 2018 2017 2016 Non-controlling interest share of net loss $ 13,436 $ 8,662 $ 7,647 In connection with the Capital Call Agreement related to the Series 2016 Bonds, we entered into a Fee and Support Agreement with an affiliate of our Manager. The Fee and Support Agreement provides that the affiliate of the Manager is compensated for its guarantee of a portion of the obligations under the Standby Bond Purchase Agreement. This affiliate of the Manager received fees of $1.7 million, which will be amortized as interest expense to the earlier of the redemption date or February 13, 2020.</t>
  </si>
  <si>
    <t>SEGMENT INFORMATION</t>
  </si>
  <si>
    <t>Segment Reporting [Abstract]</t>
  </si>
  <si>
    <t xml:space="preserve">SEGMENT INFORMATION Our reportable segments represent strategic business units comprised of investments in different types of transportation and infrastructure assets. We have six reportable segments which operate in the Equipment Leasing and Infrastructure businesses across several market sectors. Our reportable segments are (i) Aviation Leasing, (ii) Offshore Energy, (iii) Shipping Containers, (iv) Jefferson Terminal, (v) Railroad and (vi) Ports and Terminals. Aviation Leasing consists of aircraft and aircraft engines held for lease and are typically held long-term. Offshore Energy consists of vessels and equipment that support offshore oil and gas drilling and production which are typically subject to operating leases. Shipping Containers consists of an investment in an unconsolidated entity engaged in the leasing of shipping containers (on both an operating lease and finance lease basis). Jefferson Terminal consists of a multi-modal crude oil and refined products terminal and other related assets. Railroad consists of our CMQR railroad operations. Ports and Terminals consists of Repauno, a 1,630 acre deep-water port located along the Delaware River with an underground storage cavern and multiple industrial development opportunities, and Long Ridge, a 1,660 acre multi-modal port located along the Ohio River with rail, dock and multiple industrial development opportunities. Corporate consists primarily of unallocated Company level general and administrative expenses and management fees. The accounting policies of the segments are the same as those described in the summary of significant accounting policies; however, financial information presented by segment includes the impact of intercompany eliminations. We evaluate investment performance for each reportable segment primarily based on net income attributable to shareholders and Adjusted Net Income. Adjusted Net Income is defined as net income attributable to shareholders, adjusted (a) to exclude the impact of provision for income taxes, equity-based compensation expense, acquisition and transaction expenses, losses on the modification or extinguishment of debt and capital lease obligations, changes in fair value of non-hedge derivative instruments, asset impairment charges, incentive allocations, and equity in earnings of unconsolidated entities; (b) to include the impact of cash income tax payments, our pro-rata share of the Adjusted Net Income from unconsolidated entities (collectively “Adjusted Net Income”), and (c) to exclude the impact of the non-controlling share of Adjusted Net Income. We believe that net income attributable to shareholders, as defined by GAAP, is the most appropriate earnings measurement with which to reconcile Adjusted Net Income. Adjusted Net Income should not be considered as an alternative to net income attributable to shareholders as determined in accordance with GAAP. The following tables set forth certain information for each reportable segment: I. For the Year Ended December 31, 2018 Year ended December 31, 2018 Equipment Leasing Infrastructure Aviation Leasing Offshore Energy Shipping Containers Jefferson Terminal Railroad Ports and Terminals Corporate Total Revenues Equipment leasing revenues $ 244,270 $ 8,719 $ 50 $ — $ — $ — $ — $ 253,039 Infrastructure revenues — — — 70,985 38,410 17,444 — 126,839 Total revenues 244,270 8,719 50 70,985 38,410 17,444 — 379,878 Expenses Operating expenses 9,149 13,697 — 94,622 31,734 18,312 — 167,514 General and administrative — — — — — — 17,126 17,126 Acquisition and transaction expenses 315 — — — — — 6,653 6,968 Management fees and incentive allocation to affiliate — — — — — — 15,726 15,726 Depreciation and amortization 102,419 6,481 — 19,745 2,570 5,139 — 136,354 Interest expense — 3,687 — 15,513 1,009 649 36,996 57,854 Total expenses 111,883 23,865 — 129,880 35,313 24,100 76,501 401,542 Other income (expense) Equity in (losses) earnings of unconsolidated entities (743) — 309 (574) — — — (1,008) Gain on sale of assets 3,911 — — — — — — 3,911 Interest income 202 16 — 270 — — — 488 Other income (expense) — — — 3,983 (42) — — 3,941 Total other income (expense) 3,370 16 309 3,679 (42) — — 7,332 Income (loss) before income taxes 135,757 (15,130) 359 (55,216) 3,055 (6,656) (76,501) (14,332) Provision (benefit) for income taxes 2,280 1 (94) 261 (1,077) 1 — 1,372 Net income (loss) 133,477 (15,131) 453 (55,477) 4,132 (6,657) (76,501) (15,704) Less: Net (loss) income attributable to non-controlling interests in consolidated subsidiaries (24) — — (21,801) 339 (100) — (21,586) Net income (loss) attributable to shareholders $ 133,501 $ (15,131) $ 453 $ (33,676) $ 3,793 $ (6,557) $ (76,501) $ 5,882 The following table sets forth a reconciliation of Adjusted Net Income (Loss) to net loss attributable to shareholders: Year ended December 31, 2018 Equipment Leasing Infrastructure Aviation Leasing Offshore Energy Shipping Containers Jefferson Terminal Railroad Ports and Terminals Corporate Total Adjusted Net Income (Loss) $ 135,428 $ (15,137) $ 171 $ (37,674) $ 2,986 $ (6,214) $ (69,432) $ 10,128 Add: Non-controlling share of adjustments to Adjusted Net Income (1,030) Add: Equity in losses of unconsolidated entities (1,008) Add: Cash payments for income taxes 721 Less: Incentive allocations (407) Less: Pro-rata share of Adjusted Net Income from investments in unconsolidated entities 1,196 Less: Asset impairment charges — Less: Changes in fair value of non-hedge derivative instruments 5,523 Less: Losses on the modification or extinguishment of debt and capital lease obligations — Less: Acquisition and transaction expenses (6,968) Less: Equity-based compensation (901) Less: Provision for income taxes (1,372) Net income attributable to shareholders $ 5,882 Summary information with respect to our geographic sources of revenue, based on location of customer, is as follows: Year ended December 31, 2018 Equipment Leasing Infrastructure Aviation Leasing Offshore Energy Shipping Containers Jefferson Terminal Railroad Ports and Terminals Corporate Total Revenues Africa $ 10,053 $ — $ — $ — $ — $ — $ — $ 10,053 Asia 78,374 7,265 50 — — — — 85,689 Europe 121,546 — — — — — — 121,546 North America 30,701 1,454 — 70,985 38,410 17,444 — 158,994 South America 3,596 — — — — — — 3,596 Total revenues $ 244,270 $ 8,719 $ 50 $ 70,985 $ 38,410 $ 17,444 $ — $ 379,878 II. For the Year Ended December 31, 2017 Year Ended December 31, 2017 Equipment Leasing Infrastructure Aviation Leasing Offshore Energy Shipping Containers Jefferson Terminal Railroad Ports and Terminals Corporate Total Revenues Equipment leasing revenues $ 156,793 $ 13,107 $ 100 $ — $ — $ — $ — $ 170,000 Infrastructure revenues — — — 10,229 32,607 4,823 — 47,659 Total revenues 156,793 13,107 100 10,229 32,607 4,823 — 217,659 Expenses Operating expenses 6,247 15,833 9 31,213 29,966 9,117 — 92,385 General and administrative — — — — — — 14,570 14,570 Acquisition and transaction expenses 441 — — — — — 6,865 7,306 Management fees and incentive allocation to affiliate — — — — — — 15,732 15,732 Depreciation and amortization 61,795 6,427 — 16,193 2,037 1,658 — 88,110 Interest expense — 3,670 — 13,568 1,029 1,088 19,472 38,827 Total expenses 68,483 25,930 9 60,974 33,032 11,863 56,639 256,930 Other income (expense) Equity in losses of unconsolidated entities (1,276) — (4) (321) — — — (1,601) Gain (loss) on sale of assets 7,188 11,405 — — (312) — — 18,281 Loss on extinguishment of debt — — — — — — (2,456) (2,456) Interest income 297 15 — 376 — — — 688 Other income — 1,093 — 1,980 — — — 3,073 Total other income (expense) 6,209 12,513 (4) 2,035 (312) — (2,456) 17,985 Income (loss) before income taxes 94,519 (310) 87 (48,710) (737) (7,040) (59,095) (21,286) Provision (benefit) for income taxes 1,966 11 (65) 42 — — — 1,954 Net income (loss) 92,553 (321) 152 (48,752) (737) (7,040) (59,095) (23,240) Less: Net income (loss) attributable to non-controlling interests in consolidated subsidiaries 697 (526) — (22,991) (70) (484) — (23,374) Net income (loss) attributable to shareholders $ 91,856 $ 205 $ 152 $ (25,761) $ (667) $ (6,556) $ (59,095) $ 134 The following table sets forth a reconciliation of Adjusted Net Income (Loss) to net loss attributable to shareholders: Year Ended December 31, 2017 Equipment Leasing Infrastructure Aviation Leasing Offshore Energy Shipping Containers Jefferson Terminal Railroad Ports and Terminals Corporate Total Adjusted Net Income (Loss) $ 92,637 $ 216 $ 87 $ (27,016) $ 19 $ (6,257) $ (49,285) $ 10,401 Add: Non-controlling share of adjustments to Adjusted Net Income 558 Add: Equity in losses of unconsolidated entities (1,601) Add: Cash payments for income taxes 1,726 Less: Incentive allocations (514) Less: Pro-rata share of Adjusted Net Income from investments in unconsolidated entities 1,601 Less: Asset impairment charges — Less: Changes in fair value of non-hedge derivative instruments 1,022 Less: Losses on the modification or extinguishment of debt and capital lease obligations (2,456) Less: Acquisition and transaction expenses (7,306) Less: Equity-based compensation income (1,343) Less: Provision for income taxes (1,954) Net income attributable to shareholders $ 134 Summary information with respect to our geographic sources of revenue, based on location of customer, is as follows: Year Ended December 31, 2017 Equipment Leasing Infrastructure Aviation Leasing Offshore Energy Shipping Containers Jefferson Terminal Railroad Ports and Terminals Corporate Total Revenues Africa $ 9,993 $ — $ — $ — $ — $ — $ — $ 9,993 Asia 45,794 5,974 100 — — — — 51,868 Europe 84,023 5,597 — — — — — 89,620 North America 16,278 1,536 — 10,229 32,607 4,823 — 65,473 South America 705 — — — — — — 705 Total revenues $ 156,793 $ 13,107 $ 100 $ 10,229 $ 32,607 $ 4,823 $ — $ 217,659 III. For the Year Ended December 31, 2016 Year Ended December 31, 2016 Equipment Leasing Infrastructure Aviation Leasing Offshore Energy Shipping Containers Jefferson Terminal Railroad Ports and Terminals Corporate Total Revenues Equipment leasing revenues $ 95,408 $ 5,328 $ 1,213 $ — $ — $ — $ — $ 101,949 Infrastructure revenues — — — 15,902 30,837 32 — 46,771 Total revenues 95,408 5,328 1,213 15,902 30,837 32 — 148,720 Expenses Operating expenses 4,609 11,014 43 21,886 27,975 628 14 66,169 General and administrative — — — — — — 12,314 12,314 Acquisition and transaction expenses 80 — — 400 — — 5,836 6,316 Management fees and incentive allocation to affiliate — — — — — — 16,742 16,742 Depreciation and amortization 36,369 6,411 — 15,500 1,926 4 — 60,210 Interest expense — 3,747 410 13,501 754 545 — 18,957 Total expenses 41,058 21,172 453 51,287 30,655 1,177 34,906 180,708 Other income (expense) Equity in losses of unconsolidated entities — — (5,974) (18) — — — (5,992) Gain on sale of assets 5,214 — 304 — 423 — — 5,941 Loss on extinguishment of debt — — — (1,579) — — — (1,579) Asset impairment — (7,450) — — — — — (7,450) Interest income (expense) 142 13 — (19) — — — 136 Other income — — — 602 — — — 602 Total other income (expense) 5,356 (7,437) (5,670) (1,014) 423 — — (8,342) Income (loss) before income taxes 59,706 (23,281) (4,910) (36,399) 605 (1,145) (34,906) (40,330) Provision (benefit) for income taxes 267 — (86) 74 — 13 — 268 Net income (loss) 59,439 (23,281) (4,824) (36,473) 605 (1,158) (34,906) (40,598) Less: Net income (loss) attributable to non-controlling interests in consolidated subsidiaries 435 (4,368) — (16,456) 23 (157) (11) (20,534) Net income (loss) attributable to shareholders $ 59,004 $ (18,913) $ (4,824) $ (20,017) $ 582 $ (1,001) $ (34,895) $ (20,064) The following table sets forth a reconciliation of Adjusted Net Income (Loss) to net loss attributable to shareholders: Year Ended December 31, 2016 Equipment Leasing Infrastructure Aviation Leasing Offshore Energy Shipping Containers Jefferson Terminal Railroad Ports and Terminals Corporate Total Adjusted Net Income (Loss) $ 58,768 $ (15,188) $ (1,838) $ (21,249) $ 941 $ (993) $ (29,073) $ (8,632) Add: Non-controlling share of adjustments to Adjusted Net Income 2,945 Add: Equity in losses of unconsolidated entities (5,992) Add: Cash payments for income taxes 654 Less: Incentive allocations — Less: Pro-rata share of Adjusted Net Income from investments in unconsolidated entities 2,905 Less: Asset impairment charges (7,450) Less: Changes in fair value of non-hedge derivative instruments (3) Less: Losses on the modification or extinguishment of debt and capital lease obligations (1,579) Less: Acquisition and transaction expenses (6,316) Less: Equity-based compensation expense 3,672 Less: Provision for income taxes (268) Net loss attributable to shareholders $ (20,064) Summary information with respect to our geographic sources of revenue, based on location of customer, is as follows: Year Ended December 31, 2016 Equipment Leasing Infrastructure Aviation Leasing Offshore Energy Shipping Containers Jefferson Terminal Railroad Ports and Terminals Corporate Total Revenues Africa $ 12,344 $ — $ — $ — $ — $ — $ — $ 12,344 Asia 42,999 3,470 885 — — — — 47,354 Europe 30,508 248 — — — — — 30,756 North America 8,184 1,610 328 15,902 30,837 32 — 56,893 South America 1,373 — — — — — — 1,373 Total revenues $ 95,408 $ 5,328 $ 1,213 $ 15,902 $ 30,837 $ 32 $ — $ 148,720 IV. Balance Sheet and location of long-lived assets The following tables sets forth summarized balance sheet information and the geographic location of property, plant and equipment and leasing equipment, net: December 31, 2018 Equipment Leasing Infrastructure Aviation Leasing Offshore Energy Shipping Containers Jefferson Terminal Railroad Ports and Terminals Corporate Total Total assets $ 1,367,074 $ 192,729 $ 2,360 $ 670,682 $ 64,286 $ 277,160 $ 64,487 $ 2,638,778 Debt, net — 47,570 — 234,862 22,239 — 932,676 1,237,347 Total liabilities 234,449 51,125 6 288,256 37,207 16,615 957,338 1,584,996 Non-controlling interests in equity of consolidated subsidiaries — — — 52,058 3,258 544 523 56,383 Total equity 1,132,625 141,604 2,354 382,426 27,079 260,545 (892,851) 1,053,782 Total liabilities and equity $ 1,367,074 $ 192,729 $ 2,360 $ 670,682 $ 64,286 $ 277,160 $ 64,487 $ 2,638,778 December 31, 2018 Equipment Leasing Infrastructure Aviation Leasing Offshore Energy Shipping Containers Jefferson Terminal Railroad Ports and Terminals Corporate Total Property, plant and equipment and leasing equipment, net Africa $ 47,353 $ — $ — $ — $ — $ — $ — $ 47,353 Asia 383,648 34,667 — — — — — 418,315 Europe 592,670 121,950 — — — — — 714,620 North America 177,962 — — 433,404 51,157 263,747 — 926,270 South America 34,505 — — — — — — 34,505 Total property, plant and equipment and leasing equipment, net $ 1,236,138 $ 156,617 $ — $ 433,404 $ 51,157 $ 263,747 $ — $ 2,141,063 December 31, 2017 Equipment Leasing Infrastructure Aviation Leasing Offshore Energy Shipping Containers Jefferson Terminal Railroad Ports and Terminals Corporate Total Total assets $ 952,543 $ 195,101 $ 4,429 $ 579,329 $ 51,989 $ 123,693 $ 48,722 $ 1,955,806 Debt, net — 53,590 — 184,942 22,513 — 442,219 703,264 Total liabilities 145,882 56,853 100 210,159 36,560 14,229 456,948 920,731 Non-controlling interests in equity of consolidated subsidiaries 3,037 — — 81,414 2,737 295 524 88,007 Total equity 806,661 138,248 4,329 369,170 15,429 109,464 (408,226) 1,035,075 Total liabilities and equity $ 952,543 $ 195,101 $ 4,429 $ 579,329 $ 51,989 $ 123,693 $ 48,722 $ 1,955,806 December 31, 2017 Equipment Leasing Infrastructure Aviation Leasing Offshore Energy Shipping Containers Jefferson Terminal Railroad Ports and Terminals Corporate Total Property, plant and equipment and leasing equipment, net Africa $ 36,648 $ — $ — $ — $ — $ — $ — $ 36,648 Asia 210,152 163,072 — — — — — 373,224 Europe 527,166 — — — — — — 527,166 North America 96,525 — — 371,687 40,512 118,317 — 627,041 South America — — — — — — — — Total property, plant and equipment and leasing equipment, net $ 870,491 $ 163,072 $ — $ 371,687 $ 40,512 $ 118,317 $ — $ 1,564,079 </t>
  </si>
  <si>
    <t>EARNINGS PER SHARE</t>
  </si>
  <si>
    <t>Earnings Per Share [Abstract]</t>
  </si>
  <si>
    <t>EARNINGS PER SHARE AND EQUITY Basic earnings (loss) per share (“EPS”) is calculated by dividing net income (loss) attributable to shareholders by the weighted average number of shares of common stock outstanding, plus any participating securities. Diluted EPS is calculated by dividing net income (loss) attributable to shareholders by the weighted average number of shares of common stock outstanding, plus potentially dilutive securities. Potentially dilutive securities are calculated using the treasury stock method. The calculation of basic and diluted EPS is presented below. Year Ended December 31, (in thousands, except share and per share data) 2018 2017 2016 Net income (loss) attributable to shareholders $ 5,882 $ 134 $ (20,064) Weighted Average Shares Outstanding - Basic 83,654,068 75,766,811 75,738,698 Weighted Average Shares Outstanding - Diluted 83,664,833 75,766,811 75,738,698 Basic EPS $ 0.07 $ — $ (0.26) Diluted EPS $ 0.07 $ — $ (0.26) For the years ended December 31, 2018, 2017 and 2016, 57,069, 438 and 8,082 shares have been excluded from the calculation of Diluted EPS, respectively, because the impact would be anti-dilutive. In January 2018, we issued 7,000,000 common shares, par value $0.01 per share, at a price of $18.35 per share. We received net proceeds of $128.5 million after deducting underwriting discounts and commissions and offering expenses. In December 2018, we issued 1,263,423 common shares, par value $0.01 per share, at a price of $15.83 per share. We received net proceeds of $19.7 million after deducting estimated offering expenses. See Note 11 for information related to options granted to the Manager in connection with both the January 2018 and December 2018 offerings.</t>
  </si>
  <si>
    <t>COMMITMENTS AND CONTINGENCIES</t>
  </si>
  <si>
    <t>Commitments and Contingencies Disclosure [Abstract]</t>
  </si>
  <si>
    <t xml:space="preserve">COMMITMENTS AND CONTINGENCIES In the normal course of business the Company and its subsidiaries may be involved in various claims, legal proceedings, or may enter into contracts that contain a variety of representations and warranties and which provide general indemnifications. Within our Offshore Energy segment, lessees have asserted that they are entitled to certain reimbursable expenses or adjustments per the terms of the related charter agreement. Although we believe that we have strong defenses against these claims, the range of potential damages is $0.0 million to $3.3 million. No amount has been recorded for this matter in our consolidated financial statements as of December 31, 2018, and we will continue to vigorously defend against these claims. Our maximum exposure under other arrangements is unknown as no additional claims have been made. We believe the risk of loss in connection with such arrangements is remote. We have also entered into an arrangement with our non-controlling interest holder of Repauno, whereby the non-controlling interest holder may receive additional payments contingent upon the achievement of certain service conditions, not to exceed $15.0 million. We will account for such amounts when and if such service conditions are achieved. We have entered into an arrangement with the seller of Long Ridge, whereby the seller may receive additional payments contingent upon the achievement of certain conditions, not to exceed $5.0 million. We will account for such amounts when and if such conditions are achieved. Several of our subsidiaries are lessees under various operating and capital leases. Total rent expense for operating leases was as follows: Year Ended December 31, 2018 2017 2016 Rent expense $ 4,157 $ 4,979 $ 4,953 As of December 31, 2018, minimum future rental payments under operating and capital leases are as follows: 2019 $ 9,360 2020 5,590 2021 4,122 2022 3,431 2023 2,724 Thereafter 95,202 Total $ 120,429 </t>
  </si>
  <si>
    <t>QUARTERLY FINANCIAL INFORMATION (UNAUDITED)</t>
  </si>
  <si>
    <t>Quarterly Financial Information Disclosure [Abstract]</t>
  </si>
  <si>
    <t>QUARTERLY FINANCIAL INFORMATION (UNAUDITED) The following table presents unaudited summary information for our quarterly operations. 2018 Quarter Ended Year Ended December 31 (in thousands except share and per share data) March 31 June 30 September 30 December 31 Total revenues $ 68,844 $ 71,979 $ 101,155 $ 137,900 $ 379,878 Total expenses 78,128 83,870 100,549 138,995 401,542 Total other income 446 5,976 668 242 7,332 (Loss) income before income taxes (8,838) (5,915) 1,274 (853) (14,332) Provision for (benefit from) income taxes 495 534 551 (208) 1,372 Net (loss) income (9,333) (6,449) 723 (645) (15,704) Net loss attributable to non-controlling interests in consolidated subsidiaries (8,761) (7,288) (3,855) (1,682) (21,586) Net (loss) income attributable to shareholders $ (572) $ 839 $ 4,578 $ 1,037 $ 5,882 (Loss) earnings per share: Basic $ (0.01) $ 0.01 $ 0.05 $ 0.01 $ 0.07 Diluted $ (0.01) $ 0.01 $ 0.05 $ 0.01 $ 0.07 Weighted Average Shares Outstanding: Basic 81,534,454 83,160,037 84,708,071 85,065,125 83,654,068 Diluted 81,534,454 83,160,047 84,709,656 85,068,966 83,664,833 2017 Quarter Ended Year Ended December 31 (in thousands except share and per share data) March 31 June 30 September 30 December 31 (1) Total revenues $ 44,673 $ 51,194 $ 60,362 $ 61,430 $ 217,659 Total expenses 52,264 58,315 66,328 80,023 256,930 Total other (expense) income (1,409) 1,776 5,204 12,414 17,985 Loss before income taxes (9,000) (5,345) (762) (6,179) (21,286) Provision for income taxes 212 464 909 369 1,954 Net loss (9,212) (5,809) (1,671) (6,548) (23,240) Net loss attributable to non-controlling interests in consolidated subsidiaries (4,798) (4,349) (4,669) (9,558) (23,374) Net (loss) income attributable to shareholders $ (4,414) $ (1,460) $ 2,998 $ 3,010 $ 134 (Loss) earnings per share: Basic $ (0.06) $ (0.02) $ 0.04 $ 0.04 $ — Diluted $ (0.06) $ (0.02) $ 0.04 $ 0.04 $ — Weighted Average Shares Outstanding: Basic 75,762,283 75,762,674 75,770,529 75,771,738 75,766,811 Diluted 75,762,283 75,762,674 75,770,665 75,772,867 75,766,811 _____________________________________________________ (1) Results of operations for the three months ended December 31, 2017 include a $5.9 million out of period adjustment to interest expense, which relates to interest previously capitalized that should have been expensed ratably during the first nine months of 2017. The impact of the out of period adjustment for the three months ended December 31, 2017, was a decrease of $3.6 million to net (loss) income attributed to shareholders. We do not believe this out of period adjustment is material to our financial position, or results of operations for any prior periods.</t>
  </si>
  <si>
    <t>SUBSEQUENT EVENTS</t>
  </si>
  <si>
    <t>Subsequent Events [Abstract]</t>
  </si>
  <si>
    <t>SUBSEQUENT EVENTS In January 2019, we issued 16,275 common shares to certain directors as compensation. On February 8, 2019 we issued an additional $150 million of 2022 Notes that bear interest at a rate of 6.75% per annum at an offering price of 98.5% of the principal amount plus accrued interest from September 15, 2018. On February 8, 2019, we entered into an amendment to the Revolving Credit Facility. The amendment, among other things, (i) increases the aggregate revolving commitments under the Revolving Credit Facility by $125 million to $250 million (ii) extends the maturity date of the revolving loans and commitments under the Revolving Credit Facility to January 31, 2022 and (iii) makes certain modifications to the financial covenants under the Revolving Credit Facility. During the first quarter of 2019, certain Holders of Class B Units (see Note 13) converted 447,407 Class B Units in exchange for 331,348 common shares. On February 27, 2019, our Board of Directors declared a cash dividend on our common shares and eligible participating securities of $0.33 per share for the quarter ended December 31, 2018, payable on March 27, 2019 to the holders of record on March 15, 2019. Construction of Power Plant at Long Ridge Construction Agreements On February 15, 2019, Long Ridge Energy Generation LLC ("LREG"), a subsidiary of the Company, entered into an engineering, procurement and construction agreement with Kiewit Power Constructors Co. to construct a 485 megawatt natural gas fired, combined cycle power plant at Long Ridge Energy Terminal. Additionally, LREG entered into an agreement for the purchase and sale of certain power generation equipment and related services with General Electric Company. The aggregate value of both of these agreements is approximately $430 million. Credit Agreements On February 15, 2019, LREG and two other subsidiaries (collectively, "Co-Borrowers") entered into certain credit agreements establishing (i) a $445 million construction loan and term loan, (ii) a $154 million letter of credit facility and (iii) a $143 million construction loan and term loan, all of which will be used for the purposes of funding the development, construction and completion of the power plant. The borrowings under these agreements are secured by the assets of the Co-Borrowers, are not guaranteed by the Company and are non-recourse to the Company. Fixed Price Power Agreements ten seven</t>
  </si>
  <si>
    <t>SUMMARY OF SIGNIFICANT ACCOUNTING POLICIES (Policies)</t>
  </si>
  <si>
    <t>Principles of Consolidation</t>
  </si>
  <si>
    <t>We consolidate all entities in which we have a controlling interest and in which we have control over significant operating decisions, as well as variable interest entities (“VIEs”) in which we are the primary beneficiary. All significant intercompany transactions and balances have been eliminated. The ownership interest of other investors in consolidated subsidiaries is recorded as non-controlling interest. We use the equity method of accounting for investments in entities in which we exercise significant influence but which do not meet the requirements for consolidation. Under the equity method, we record our proportionate share of the underlying net income (loss) of these entities.</t>
  </si>
  <si>
    <t>Variable Interest Entities</t>
  </si>
  <si>
    <t>The assessment of whether an entity is a VIE and the determination of whether to consolidate a VIE requires judgment. VIEs are defined as entities in which equity investors do not have the characteristics of a controlling financial interest or do not have sufficient equity at risk for the entity to finance its activities without additional subordinated financial support from other parties. A VIE is required to be consolidated by its primary beneficiary, and only by its primary beneficiary, which is defined as the party who has the power to direct the activities of a VIE that most significantly impact its economic performance and who has the obligation to absorb losses or the right to receive benefits from the VIE that could potentially be significant to the VIE.</t>
  </si>
  <si>
    <t>Use of Estimates</t>
  </si>
  <si>
    <t>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t>
  </si>
  <si>
    <t>Risks and Uncertainties</t>
  </si>
  <si>
    <t>In the normal course of business, we encounter several significant types of economic risk including credit, market, and capital market risks. Credit risk is the risk of the inability or unwillingness of a lessee, customer, or derivative counterparty to make contractually required payments or to fulfill its other contractual obligations. Market risk reflects the risk of a downturn or volatility in the underlying industry segments in which we operate which could adversely impact the pricing of our services or a lessee’s or customer’s ability to make payments, increase the risk of unscheduled lease terminations and depress lease rates and the value of our leasing equipment or operating assets. Capital market risk is the risk that we are unable to obtain capital at reasonable rates to fund the growth of our business or to refinance existing debt facilities. Through our subsidiaries, we also conduct operations outside of the United States; such international operations are subject to the same risks as those associated with our United States operations as well as additional risks, including unexpected changes in regulatory requirements, heightened risk of political and economic instability, potentially adverse tax consequences and the burden of complying with foreign laws. We do not have significant exposure to foreign currency risk as all of our leasing arrangements, terminal services revenue and the majority of freight rail revenue are denominated in U.S. dollars.</t>
  </si>
  <si>
    <t>Cash and Cash Equivalents</t>
  </si>
  <si>
    <t>We consider all highly liquid short-term investments with a maturity of 90 days or less when purchased to be cash equivalents.</t>
  </si>
  <si>
    <t>Inventory</t>
  </si>
  <si>
    <t>Commodities inventory is carried at the lower of cost or net realizable value on our balance sheet. Commodities are removed from inventory based on the average cost at the time of sale.</t>
  </si>
  <si>
    <t>Property, Plant and Equipment, Leasing Equipment and Depreciation</t>
  </si>
  <si>
    <t xml:space="preserve">Property, plant and equipment and leasing equipment are stated at cost (inclusive of capitalized acquisition costs, where applicable) and depreciated using the straight-line method, over estimated useful lives, to estimated residual values which are summarized as follows: Asset Range of Estimated Useful Lives Residual Value Estimates Aircraft 25 years from date of manufacture Generally not to exceed 15% of manufacturer’s list price when new Aircraft engines 2 - 6 years, based on maintenance adjusted service life Sum of engine core salvage value plus the estimated fair value of life limited parts Offshore energy vessels 25 years from date of manufacture 20% of new build cost Railcars and locomotives 40 - 50 years from date of manufacture Scrap value at end of useful life Track and track related assets 15 - 50 years from date of manufacture Scrap value at end of useful life Buildings and site improvements 20 - 30 years Scrap value at end of useful life Railroad equipment 3 - 15 years from date of manufacture Scrap value at end of useful life Terminal machinery and equipment 15 - 25 years from date of manufacture Scrap value at end of useful life Vehicles 5 - 7 years from date of manufacture Scrap value at end of useful life Furniture and fixtures 3 - 6 years from date of purchase None Computer hardware and software 3 - 5 years from date of purchase None Major improvements and modifications incurred in connection with the acquisition of property, plant and equipment and leasing equipment that are required to get the asset ready for initial service are capitalized and depreciated over the remaining life of the asset. Costs of major additions and betterments are capitalized and depreciation commences once it is placed into service. Interest costs directly related to and incurred during the construction period of property, plant and equipment are capitalized. Significant spare parts are depreciated in conjunction with the underlying property, plant and equipment asset when placed in service. We review our depreciation policies on a regular basis to determine whether changes have taken place that would suggest that a change in our depreciation policies, useful lives of our equipment or the assigned residual values is warranted. For planned major maintenance or component overhaul activities for aviation equipment off lease, the cost of such major maintenance or component overhaul event is capitalized and depreciated on a straight-line basis over the period until the next maintenance or component overhaul event is required. Our offshore energy vessels are required to be drydocked periodically for recertifications or major repairs and maintenance that cannot be performed while the vessels are operating. Normal repairs and maintenance are expensed as incurred. We capitalize the costs associated with the drydockings and amortize them on a straight-line basis over the period between drydockings, usually between 30 and 60 months. </t>
  </si>
  <si>
    <t>Impairment of Long-Lived Assets</t>
  </si>
  <si>
    <t>We perform a recoverability assessment of each of our long-lived assets whenever events or changes in circumstances, or indicators, indicate that the carrying amount or net book value of an asset may not be recoverable. Indicators may include, but are not limited to, a significant lease restructuring or early lease termination; significant traffic decline; or the introduction of newer technology aircraft, vessels, engines or railcars. When performing a recoverability assessment, we measure whether the estimated future undiscounted net cash flows expected to be generated by the asset exceeds its net book value. The undiscounted cash flows consist of cash flows from currently contracted leases and terminal services contracts, future projected leases, terminal service and freight rail rates, transition costs, estimated down time and estimated residual or scrap values. In the event that an asset does not meet the recoverability test, the carrying value of the asset will be adjusted to fair value resulting in an impairment charge. Management develops the assumptions used in the recoverability analysis based on its knowledge of active contracts, current and future expectations of the global demand for a particular asset and historical experience in the leasing markets, as well as information received from third party industry sources. The factors considered in estimating the undiscounted cash flows are impacted by changes in future periods due to changes in contracted lease rates, terminal service, and freight rail rates, residual values, economic conditions, technology, demand for a particular asset type and other factors.</t>
  </si>
  <si>
    <t>Goodwill includes the excess of the purchase price over the fair value of the net tangible and intangible assets associated with the acquisitions of CMQR and Jefferson Terminal. The carrying amount of goodwill is approximately $116.6 million as of both December 31, 2018 and 2017. We review the carrying values of goodwill at least annually to assess impairment since these assets are not amortized. An annual impairment review is conducted as of October 1st of each year. Additionally, we review the carrying value of goodwill whenever events or changes in circumstances indicate that its carrying amount may not be recoverable. The determination of fair value involves significant management judgment. For an annual goodwill impairment assessment, an optional qualitative analysis may be performed. If the option is not elected or if it is more likely than not that the fair value of a reporting unit is less than its carrying amount, then a two-step goodwill impairment test is performed to identify potential goodwill impairment and measure an impairment loss. A qualitative analysis was not elected for the years ended December 31, 2018 or 2017. The first step of an impairment assessment compares the fair value of a respective reporting unit with its carrying amount, including goodwill. The estimate of fair value of the respective reporting unit is based on the best information available as of the date of assessment, which primarily incorporates certain factors including our assumptions about operating results, business plans, income projections, anticipated future cash flows and market data. If the estimated fair value of the reporting unit is less than the carrying amount, a second step must be completed in order to determine the amount of goodwill impairment that should be recorded, if any. In performing the annual analysis, our two reporting units subject to the test are the Jefferson Terminal and Railroad reporting units. We estimate the fair value of the reporting units using an income approach, specifically a discounted cash flow analysis. This analysis requires us to make significant assumptions and estimates about the extent and timing of future cash flows, discount rates and growth rates. The estimates and assumptions used consider historical performance if indicative of future performance, and are consistent with the assumptions used in determining future profit plans for the reporting units. We also utilize market valuation models and other financial ratios, which require us to make certain assumptions and estimates regarding the applicability of those models to our assets and businesses.</t>
  </si>
  <si>
    <t>Intangibles and amortization</t>
  </si>
  <si>
    <t>Intangibles include the value of acquired favorable and unfavorable leases and existing customer relationships acquired in connection with the acquisitions of CMQR and Jefferson Terminal. In accounting for acquired leasing equipment, we make estimates about the fair value of the acquired leases. In determining the fair value of these leases, we make assumptions regarding the current fair values of leases for identical or similar equipment in order to determine if the acquired lease is within a fair value range of current lease rates. If a lease is below or above the range of current lease rates, the resulting lease discount or premium is recognized as a lease intangible and amortized into rental income over the remaining term of the lease.</t>
  </si>
  <si>
    <t>Revenue Recognition</t>
  </si>
  <si>
    <t>Effective January 1, 2018, we adopted FASB ASU No. 2014-09, Revenue from Contracts with Customers (“ASC 606”) using the modified retrospective approach. ASC 606 requires revenue to be recognized when we transfer promised services to customers in amounts that reflect the consideration to which a company expects to be entitled in exchange for those services. The adoption of the standard did not have a material impact on our consolidated financial statements. See below for a detailed description of revenue recognition by our two strategic business units, Equipment Leasing and Infrastructure. Lease contracts within the scope of ASC 840, Leases (“ASC 840”) are specifically excluded from ASC 606, and lease contracts entered into by Equipment Leasing and Infrastructure are accounted for under ASC 840. However, Infrastructure revenues that do not qualify as leases or service arrangements embedded in lease contracts are accounted for under ASC 606. Payment terms are short term in nature and do not extend beyond one year. See Note 10 for additional details regarding the disaggregation of our revenues by segment.</t>
  </si>
  <si>
    <t>Leases</t>
  </si>
  <si>
    <t>Operating Leases — We lease equipment pursuant to net operating leases. Operating leases with fixed rentals and step rentals are recognized on a straight-line basis over the term of the lease, assuming no renewals. Revenue is not recognized when collection is not reasonably assured. When collectability is not reasonably assured, the customer is placed on non-accrual status and revenue is recognized when cash payments are received. Generally, under our aircraft lease and engine agreements, the lessee is required to make periodic maintenance payments calculated based on the lessee’s utilization of the leased asset. Typically, under our aircraft lease agreements, the lessee is responsible for maintenance, repairs and other operating expenses throughout the term of the lease. These periodic maintenance payments accumulate over the term of the lease to fund major maintenance events, and we are contractually obligated to return maintenance payments to the lessee up to the amount paid by the lessee. In the event the total cost of maintenance events over the term of a lease is less than the cumulative maintenance payments, we are not required to return any unused or excess maintenance payments to the lessee. Maintenance payments received for which we expect to repay to the lessee are presented as Maintenance Deposits in our Consolidated Balance Sheets. All excess maintenance payments received that we do not expect to repay to the lessee are recorded as Maintenance revenues. Finance Leases —From time to time we enter into finance lease arrangements that include a lessee obligation to purchase the leased equipment at the end of the lease term, include a bargain purchase option, or provides for minimum lease payments with a present value of 90% or more of the fair value of the leased equipment at the date of lease inception. Net investment in finance lease represents the minimum lease payments due from lessee, net of unearned income. The lease payments are segregated into principal and interest components similar to a loan. Unearned income is recognized on an effective interest method over the lease term and is recorded as finance lease income. The principal component of the lease payment is reflected as a reduction to the net investment in finance leases.</t>
  </si>
  <si>
    <t>Concentration of Credit Risk</t>
  </si>
  <si>
    <t>We are subject to concentrations of credit risk with respect to amounts due from customers on our finance leases and operating leases. We attempt to limit our credit risk by performing ongoing credit evaluations.</t>
  </si>
  <si>
    <t>Provision for Doubtful Accounts</t>
  </si>
  <si>
    <t>We determine the provision for doubtful accounts based on our assessment of the collectability of our receivables on a customer-by-customer basis.</t>
  </si>
  <si>
    <t>Comprehensive Income (Loss)</t>
  </si>
  <si>
    <t>Comprehensive income (loss) is defined as the change in equity of a business enterprise during a period from transactions and other events and circumstances, excluding those resulting from investments by and distributions to owners. Our comprehensive income (loss) represents net income (loss), as presented in the Consolidated Statements of Operations, adjusted for fair value changes related to the available-for-sale securities and derivatives accounted for as cash flow hedges.</t>
  </si>
  <si>
    <t>Foreign Currency</t>
  </si>
  <si>
    <t>Our functional and reporting currency is the U.S. dollar. Purchases and sales of assets and income and expense items denominated in foreign currencies are translated into U.S. dollar amounts on the respective dates of such transactions. Net realized foreign currency gains or losses relating to the differences between these recorded amounts and the U.S. dollar equivalent actually received or paid are reported as a component of operating expenses within the Consolidated Statement of Operations.</t>
  </si>
  <si>
    <t>Income Taxes</t>
  </si>
  <si>
    <t>A portion of our income earned by our corporate subsidiaries is subject to U.S. federal and state income taxation, taxed at prevailing rates. The remainder of our income is allocated directly to our partners and is not subject to a corporate level of taxation. Certain subsidiaries of ours are subject to income tax in the foreign countries in which they conduct business. We account for thes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A valuation allowance is established when management believes it is more likely than not that a deferred tax asset will not be realized. We file income tax returns in the U.S. federal jurisdiction, various state jurisdictions and in certain foreign jurisdictions. The income tax returns filed by us and our subsidiaries are subject to examination by the U.S. federal, state and foreign tax authorities. We recognize tax benefits for uncertain tax positions only if it is more likely than not that the position is sustainable based on its technical merits. Interest and penalties on uncertain tax positions are included as a component of the provision for income taxes in the Consolidated Statements of Operations.</t>
  </si>
  <si>
    <t>Recent Accounting Pronouncements and Unadopted Accounting Pronouncements</t>
  </si>
  <si>
    <t>In January 2016, the Financial Accounting Standards Board ("FASB") issued Accounting Standards Update ("ASU") 2016-01, Financial Instruments-Overall (Subtopic 825-10): Recognition and Measurement of Financial Assets and Financial Liabilities (“ASU 2016-01”). ASU 2016-01 requires (i) equity investments, except those accounted for under the equity method of accounting or those that result in consolidation of the investee, to be measured at fair value with changes in fair value recognized in net income, (ii) public business entities to use the exit price notion when measuring the fair value of financial instruments for disclosure purposes, and (iii) separate presentation of financial assets and financial liabilities by measurement category and form of financial asset. ASU 2016-01 also eliminates the requirement for public business entities to disclose the methods and significant assumptions used to estimate the fair value that is required to be disclosed for financial instruments measured at amortized cost. We adopted ASU 2016-01 as of January 1, 2018 and the adoption of this guidance did not have any impact on our consolidated financial statements. In August 2016, the FASB issued ASU 2016-15, Statement of Cash Flows: Classification of Certain Cash Receipts and Cash Payments (“ASU 2016-15”). ASU 2016-15 addresses the following eight specific cash flow issues: (i) debt prepayment or debt extinguishment costs; (ii) settlement of zero-coupon debt instruments or other debt instruments with coupon interest rates that are insignificant in relation to the effective interest rate of the borrowing; (iii) contingent consideration payments made after a business combination; (iv) proceeds from the settlement of insurance claims; (v) proceeds from the settlement of corporate-owned life insurance policies (COLIs); (vi) distributions received from equity method investees; (vii) beneficial interests in securitization transactions; (viii) and separately identifiable cash flows and application of the predominance principle. We adopted ASU 2016-15 as of January 1, 2018 and the adoption of this guidance did not have a material impact on the presentation of our Statements of Cash Flows. In October 2016, the FASB issued ASU 2016-16, Income Taxes (Topic 740): Intra-Entity Transfers of Assets Other Than Inventory (“ASU 2016-16”). ASU 2016-16 prohibits the recognition of current and deferred income taxes for an intra-entity asset transfer until the asset has been sold to an outside party. In addition, interpretations of this guidance have developed in practice for transfers of certain intangible and tangible assets. This prohibition on recognition is an exception to the principle of comprehensive recognition of current and deferred income taxes in GAAP. To more faithfully represent the economics of intra-entity asset transfers, the amendments ASU 2016-16 require that entities recognize the income tax consequences of an intra-entity transfer of an asset other than inventory when the transfer occurs. The amendments in ASU 2016-16 do not change GAAP for the pre-tax effects of an intra-entity asset transfer under Topic 810, Consolidation, or for an intra-entity transfer of inventory. We adopted ASU 2016-16 as of January 1, 2018 and the adoption of this guidance did not have an impact on our consolidated financial statements. In November 2016, the FASB issued ASU 2016-18, Statement of Cash Flows (Topic 230): Restricted Cash (“ASU 2016-18”). ASU 2016-18 addresses the diversity in the classification and presentation of changes in restricted cash on the statement of cash flows under Topic 230, Statement of Cash Flows. The amendments in ASU 2016-18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ASU apply to all entities that have restricted cash or restricted cash equivalents and are required to present a statement of cash flows under Topic 230. We adopted ASU 2016-18 as of January 1, 2018 and the adoption resulted in the following changes to our reported cash flows from investing and financing activities for the years ended December 31, 2017 and 2016. Year Ended December 31, 2017 Year Ended December 31, 2016 As Previously Reported Adjustment As Reported As Previously Reported Adjustment As Reported Net cash used in investing activities $ (440,230) $ (32,035) $ (472,265) $ (213,098) $ 2,349 $ (210,749) Net cash provided by (used in) financing activities 363,078 — 363,078 (131,453) 41,482 (89,971) In February 2017, the FASB issued ASU 2017-05, Other Income—Gains and Losses from the Derecognition of Nonfinancial Assets (Subtopic 610-20): Clarifying the Scope of Asset Derecognition Guidance and Accounting for Partial Sales of Nonfinancial Assets (“ASU 2017-05”). ASU 2017-05 amends the scope of the nonfinancial asset guidance in Subtopic 610-20. The amendments also clarify that the derecognition of all businesses and nonprofit activities (except those related to conveyances of oil and gas mineral rights or contracts with customers) should be accounted for in accordance with the derecognition and deconsolidation guidance in Subtopic 810-10. In addition, the amendments eliminate the exception in the financial asset guidance for transfers of investments (including equity method investments) in real estate entities and supersede the guidance in the Exchanges of a Nonfinancial Asset for a Noncontrolling Ownership Interest Subsection within Topic 845. The amendments in ASU 2017-05 also provide guidance on the accounting for what often are referred to as partial sales of nonfinancial assets within the scope of Subtopic 610-20 and contributions of nonfinancial assets to a joint venture or other noncontrolled investee. We adopted ASU 2017-05 as of January 1, 2018 and the adoption of this guidance did not have an impact on our consolidated financial statements. In May 2017, the FASB issued Accounting Standards Update No. 2017-09, Compensation - Stock Compensation (Topic 718): Scope of Modification Accounting ("ASU 2017-09"), which provides guidance about which changes to the terms or conditions of a share-based payment award require an entity to apply modification accounting in Topic 718. ASU 2017-09 is to be applied on a prospective basis to an award modified on or after the adoption date. We adopted ASU 2017-09 as of January 1, 2018 and the adoption of this guidance did not have an impact on our consolidated financial statements. Unadopted Accounting Pronouncements — In February 2016, the FASB issued ASU 2016-02, Leases (as subsequently amended by ASU 2018-01, ASU 2018-11 and ASU 2018-20, collectively “ASU 2016-02”). ASU 2016-02 amends the existing accounting standards for lease accounting, including requiring lessees to recognize most leases on their balance sheets and making targeted changes to lessor accounting. Additionally, ASU 2018-20 provides certain narrow-scope improvements as it relates to lessors. ASU 2016-02 will be effective beginning in the first quarter of 2019, with early adoption permitted. ASU 2016-02 requires a modified retrospective transition approach for all leases existing at, or entered into after, the date of initial application, with an option to use certain transition relief. We will adopt ASC 842 on January 1, 2019 under the modified retrospective transition approach using the date of initial application as the effective date. Therefore, financial information and disclosures under ASC 842 will not be provided for periods prior to January 1, 2019. We will elect the ‘package of practical expedients’, which permits us not to reassess under the new standard our prior conclusions about lease identification, lease classification and initial direct costs. In addition, we will implement accounting policy elections to (i) not separate lease and non-lease components for both lessee and lessor relationships and (ii) not capitalize any leases with initial terms of less than twelve months on our balance sheet. Although our evaluation is ongoing, upon adoption of this ASU we expect to recognize right-of-use assets and lease liabilities, which primarily relate to a ground lease and railcar leases, of approximately $44 million to $49 million on our consolidated balance sheets. We do not expect this ASU to have a material impact on our results of operations or cash flows. In June 2016, the FASB issued ASU 2016-13, Financial Instruments—Credit Losses (Topic 326): Measurement of Credit Losses on Financial Instruments (“ASU 2016-13”) . For assets held at amortized cost basis, ASU 2016-13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 for sale debt securities, credit losses should be measured in a manner similar to current GAAP, however this ASU requires that credit losses be presented as an allowance rather than as a write-down. This ASU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ASU 2016-13 will be effective for fiscal years beginning after December 15, 2019, including interim periods within those fiscal years. We are currently evaluating the impact of adopting this new guidance on our consolidated financial statements. In January 2017, the FASB issued ASU 2017-04, Intangibles—Goodwill and Other (Topic 350): Simplifying the Test for Goodwill Impairment (“ASU 2017-04”) . ASU 2017-04 addresses concerns over the cost and complexity of the two-step goodwill impairment test by removing the second step of the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ASU 2017-01 will be effective for fiscal years beginning after December 15, 2019, and interim periods within those fiscal years. We are currently evaluating the impact of adopting this new guidance on our consolidated financial statements. In August 2017, the FASB issued ASU 2017-12, Derivatives and Hedging: Targeted Improvements to Accounting for Hedging Activities , which improves the financial reporting of hedging relationships to better represent the economic results of an entity’s risk management activities in its financial statements and make certain improvements to simplify the application of the hedge accounting guidance. The amendments will make more financial and nonfinancial hedging strategies eligible for hedge accounting, amend the presentation and disclosure requirements and change how entities assess effectiveness. Entities are required to apply the amendments as a cumulative-effect adjustment to retained earnings as of the beginning of the first reporting period after adoption. This ASU will be effective for fiscal years beginning after December 15, 2018 and early adoption is permitted. We are currently evaluating the impact of adopting this new guidance on our consolidated financial statements. In June 2018, the FASB, issued ASU 2018-07, Improvements to Nonemployee Share-Based Payment Accountin g to simplify the accounting for share-based payments to nonemployees by aligning it with the accounting for share-based payments to employees, with certain exceptions. The new guidance expands the scope of ASC 718 to include share-based payments granted to nonemployees in exchange for goods or services used or consumed in an entity’s own operations and supersedes the guidance in ASC 505-50. The guidance is effective for public business entities in annual periods beginning after December 15, 2018, and interim periods within those annual periods, and early adoption is permitted. We are currently evaluating the impact of adopting this new guidance on our consolidated financial statements. In August 2018, the FASB issued ASU 2018-13, Fair Value Measurement (Topic 820): Disclosure Framework - Changes to the Disclosure Requirements for Fair Value Measurement</t>
  </si>
  <si>
    <t>LEASING EQUIPMENT, NET (Tables)</t>
  </si>
  <si>
    <t>Summary of Leasing Equipment</t>
  </si>
  <si>
    <t xml:space="preserve">Leasing equipment, net is summarized as follows: December 31, 2018 2017 Leasing equipment $ 1,672,156 $ 1,217,862 Less: Accumulated depreciation (239,946) (143,732) Leasing equipment, net $ 1,432,210 $ 1,074,130 </t>
  </si>
  <si>
    <t>FINANCE LEASES, NET (Tables)</t>
  </si>
  <si>
    <t>Schedule of Capital Leases, Lessor Balance Sheet</t>
  </si>
  <si>
    <t xml:space="preserve">Finance leases, net are summarized as follows: December 31, 2018 2017 Finance leases $ 28,476 $ 16,015 Unearned revenue (9,853) (6,771) Finance leases, net $ 18,623 $ 9,244 </t>
  </si>
  <si>
    <t>Schedule of Future Minimum Lease Payments for Capital Leases</t>
  </si>
  <si>
    <t xml:space="preserve">As of December 31, 2018, future minimum lease payments to be received under finance leases for the remainder of the lease terms are as follows: 2019 $ 8,231 2020 10,257 2021 2,008 2022 2,008 2023 5,972 Thereafter — Total $ 28,476 </t>
  </si>
  <si>
    <t>PROPERTY, PLANT AND EQUIPMENT, NET (Tables)</t>
  </si>
  <si>
    <t>Property, Plant and Equipment</t>
  </si>
  <si>
    <t>Property, plant and equipment, net is summarized as follows: December 31, 2018 2017 Land, site improvements and rights $ 75,028 $ 74,268 Construction in progress (1) 253,239 100,420 Buildings and improvements 14,514 9,807 Terminal machinery and equipment 349,227 299,444 Proved oil and gas properties 20,099 — Track and track related assets 42,349 35,371 Railroad equipment 5,383 1,057 Railcars and locomotives 4,513 3,429 Computer hardware and software 3,806 3,105 Furniture and fixtures 572 544 Vehicles 1,636 1,480 770,366 528,925 Less: Accumulated depreciation (63,032) (40,605) Spare parts 1,519 1,629 Property, plant and equipment, net $ 708,853 $ 489,949 ______________________________________________________________________________________ (1) Includes unproved oil and gas properties of $59,930.</t>
  </si>
  <si>
    <t>Depreciation</t>
  </si>
  <si>
    <t xml:space="preserve">Depreciation expense for property, plant and equipment is summarized as follows: Year Ended December 31, 2018 2017 2016 Depreciation expense for property, plant and equipment $ 22,744 $ 15,181 $ 12,726 </t>
  </si>
  <si>
    <t>INVESTMENTS (Tables)</t>
  </si>
  <si>
    <t>Equity Method Investments</t>
  </si>
  <si>
    <t xml:space="preserve">The following table presents the ownership interests and carrying values of our investments: Carrying Value Investment Ownership Percentage December 31, 2018 December 31, 2017 Advanced Engine Repair JV Equity method 25% $ 12,981 $ 13,724 JGP Energy Partners LLC Equity method 50% 25,461 24,920 Intermodal Finance I, Ltd. Equity method 51% 2,118 3,894 $ 40,560 $ 42,538 </t>
  </si>
  <si>
    <t>Equity Method Investments Financial Information</t>
  </si>
  <si>
    <t>The tables below presents summarized financial information for our equity method investments, excluding Intermodal Finance I, Ltd: Balance Sheet December 31, 2018 December 31, 2017 Assets Cash and cash equivalents $ 7,870 $ 9,904 Prepaid expenses 433 1,181 Accounts receivable 905 1,282 Intangible asset 45,000 45,000 Property, plant and equipment 50,402 50,042 Total assets $ 104,610 $ 107,409 Liabilities Accounts payable and accrued liabilities $ 2,255 $ 2,736 Total liabilities 2,255 2,736 Equity Shareholders’ equity 112,326 110,520 Retained loss (9,971) (5,847) Total equity 102,355 104,673 Total liabilities and equity $ 104,610 $ 107,409 Year Ended December 31, Income Statement 2018 2017 2016 Revenue $ 8,209 $ 1,220 $ — Total Revenue 8,209 1,220 — Expenses Research and development cost 2,134 4,073 — Operating expense 6,945 1,291 37 General and administrative expenses 1,255 1,328 — Depreciation and amortization 2,105 336 — Total Expenses 12,439 7,028 37 Loss before income taxes (4,230) (5,808) (37) Provision for income taxes — — — Net loss $ (4,230) $ (5,808) $ (37) Company’s share of loss $ (1,317) $ (1,228) $ (16)</t>
  </si>
  <si>
    <t>INTANGIBLE ASSETS AND LIABILITIES, NET (Tables)</t>
  </si>
  <si>
    <t>Schedule of Finite-Lived Intangible Assets and Liabilities</t>
  </si>
  <si>
    <t xml:space="preserve">Our intangible assets and liabilities, net are summarized as follows: December 31, 2018 Aviation Leasing Jefferson Terminal Railroad Total Intangible assets Acquired favorable lease intangibles $ 48,143 $ — $ — $ 48,143 Less: Accumulated amortization (29,780) — — (29,780) Acquired favorable lease intangibles, net 18,363 — — 18,363 Customer relationships — 35,513 225 35,738 Less: Accumulated amortization — (15,378) (210) (15,588) Acquired customer relationships, net — 20,135 15 20,150 Total intangible assets, net $ 18,363 $ 20,135 $ 15 $ 38,513 Intangible liabilities Acquired unfavorable lease intangibles $ 3,736 $ — $ — $ 3,736 Less: Accumulated amortization (2,114) — — (2,114) Acquired unfavorable lease intangibles, net $ 1,622 $ — $ — $ 1,622 December 31, 2017 Aviation Leasing Jefferson Terminal Railroad Total Intangible assets Acquired favorable lease intangibles $ 36,747 $ — $ — $ 36,747 Less: Accumulated amortization (20,452) — — (20,452) Acquired favorable lease intangibles, net 16,295 — — 16,295 Customer relationships — 35,513 225 35,738 Less: Accumulated amortization — (11,825) (165) (11,990) Acquired customer relationships, net — 23,688 60 23,748 Total intangible assets, net $ 16,295 $ 23,688 $ 60 $ 40,043 Intangible liabilities Acquired unfavorable lease intangibles $ 2,732 $ — $ — $ 2,732 Less: Accumulated amortization (1,374) — — (1,374) Acquired unfavorable lease intangibles, net $ 1,358 $ — $ — $ 1,358 </t>
  </si>
  <si>
    <t>Schedule of Amortization of Intangibles</t>
  </si>
  <si>
    <t xml:space="preserve">Amortization of intangible assets and liabilities is recorded as follows: Classification in Consolidated Statements of Operations Year Ended December 31, 2018 2017 2016 Lease intangibles Equipment leasing revenues $ 8,588 $ 4,716 $ 4,979 Customer relationships Depreciation and amortization 3,598 3,598 3,598 Total $ 12,186 $ 8,314 $ 8,577 </t>
  </si>
  <si>
    <t>Schedule of Net Annual Amortization of Intangibles</t>
  </si>
  <si>
    <t xml:space="preserve">As of December 31, 2018, estimated net annual amortization of intangibles is as follows: 2019 $ 11,244 2020 8,746 2021 6,472 2022 4,438 2023 3,612 Thereafter 2,379 Total $ 36,891 </t>
  </si>
  <si>
    <t>DEBT, NET (Tables)</t>
  </si>
  <si>
    <t>Schedule of Long-term Debt Instruments</t>
  </si>
  <si>
    <t>Our debt, net is summarized as follows: December 31, 2018 December 31, 2017 Outstanding Borrowings Stated Interest Rate Maturity Date Outstanding Borrowings Loans payable FTAI Pride Credit Agreement (1) $ 47,743 LIBOR + 4.50% 9/15/2019 $ 53,993 CMQR Credit 22,265 (i) Adjusted LIBOR + 2.50% or 4.50%; or 9/18/2019 22,800 Jefferson Revolver ( 2 ) 49,805 (i) Base Rate + 1.50%; or 3/7/2021 — DRP Revolver ( 3 ) — (i) Base Rate + 1.50%; or (ii) Base Rate + 2.50% (Eurodollar) 11/5/2021 — Revolving Credit Facility ( 2 ) 100,000 (i) Base Rate + 2.00%; or 6/16/2021 — Total loans payable 219,813 76,793 Bonds payable Series 2012 Bonds ( 4 ) 42,797 8.25% 7/1/2032 44,404 Series 2016 Bonds ( 5 ) 144,200 7.25% 2/1/2036 144,200 Senior Notes due 2022 ( 6 ) 549,405 6.75% 3/15/2022 449,290 Senior Notes due 2025 ( 7 ) 295,642 6.50% 10/1/2025 — Total bonds payable 1,032,044 637,894 Debt 1,251,857 714,687 Less: Debt issuance costs (14,510) (11,423) Total debt, net $ 1,237,347 $ 703,264 Total debt due within one year $ 71,678 $ 7,795 ______________________________________________________________________________________ ( 1 ) Secured on a first priority basis by the offshore construction vessel and charter. ( 2 ) Requires a quarterly commitment fee at a rate of 0.50% on the average daily unused portion, as well as customary letter of credit fees and agency fees. ( 3 ) Requires a quarterly commitment fee at a rate of 0.875% on the average daily unused portion, as well as customary letter of credit fees and agency fees. ( 4 ) Includes unamortized premium of $1,577 and $1,639 as of December 31, 2018 and 2017, respectively. ( 5 ) These bonds have a stated maturity of February 1, 2036 but are subject to mandatory tender for purchase at par, by our subsidiary, on February 13, 2020 if they have not been repurchased from proceeds of a remarketing of the bonds or redeemed prior to such date. ( 6 ) Includes unamortized discount of $5,154 and $6,506, respectively, and an unamortized premium of $4,559 and $5,796, respectively, as of December 31, 2018 and 2017. ( 7 ) Includes unamortized discount of $4,358 and $0 as of December 31, 2018 and 2017, respectively.</t>
  </si>
  <si>
    <t>Schedule of Maturities of Long-term Debt</t>
  </si>
  <si>
    <t xml:space="preserve">As of December 31, 2018, scheduled principal repayments under our debt agreements for the next five years and thereafter are summarized as follows: 2019 2020 2021 2022 2023 Thereafter Total FTAI Pride Credit Agreement $ 47,743 $ — $ — $ — $ — $ — $ 47,743 CMQR Credit Agreement 22,265 — — — — — 22,265 Jefferson Revolver — — 49,805 — — — 49,805 DRP Revolver — — — — — — — Revolving Credit Facility — — 100,000 — — — 100,000 Series 2012 Bonds 1,670 1,810 1,960 2,120 2,295 31,365 41,220 Series 2016 Bonds — 144,200 — — — — 144,200 Senior Notes due 2022 — — — 550,000 — — 550,000 Senior Notes due 2025 — — — — — 300,000 300,000 Total principal payments on loans and bonds payable $ 71,678 $ 146,010 $ 151,765 $ 552,120 $ 2,295 $ 331,365 $ 1,255,233 </t>
  </si>
  <si>
    <t>FAIR VALUE MEASUREMENTS (Tables)</t>
  </si>
  <si>
    <t>Fair Value, Assets Measured on Recurring Basis</t>
  </si>
  <si>
    <t xml:space="preserve">Fair Value as of Fair Value Measurements Using Fair Value Hierarchy as of December 31, 2018 December 31, 2018 Total Level 1 Level 2 Level 3 Valuation Technique Assets Cash and cash equivalents $ 99,601 $ 99,601 $ — $ — Market Restricted cash 21,236 21,236 — — Market Derivative assets 7,470 — — 7,470 Income Total assets $ 128,307 $ 120,837 $ — $ 7,470 Liabilities Derivative liabilities $ (925) $ — $ — $ (925) Income Total liabilities $ (925) $ — $ — $ (925) Fair Value as of Fair Value Measurements Using Fair Value Hierarchy as of December 31, 2017 December 31, 2017 Total Level 1 Level 2 Level 3 Valuation Technique Assets Cash and cash equivalents $ 59,400 $ 59,400 $ — $ — Market Restricted cash 33,406 33,406 — — Market Derivative assets 1,022 — — 1,022 Income Total $ 93,828 $ 92,806 $ — $ 1,022 </t>
  </si>
  <si>
    <t>Fair Value, by Balance Sheet Grouping</t>
  </si>
  <si>
    <t>The fair value of our bonds and notes payable reported as debt, net in the Consolidated Balance Sheets are presented in the table below: December 31, 2018 December 31, 2017 Series 2012 Bonds (1) $ 42,633 $ 45,691 Series 2016 Bonds ( 1 ) 149,582 150,329 Senior Notes due 2022 551,144 449,290 Senior Notes due 2025 283,965 — ______________________________________________________________________________________ (1) Fair value is based upon market prices for similar municipal securities.</t>
  </si>
  <si>
    <t>REVENUES (Tables)</t>
  </si>
  <si>
    <t>Disaggregation of Revenue</t>
  </si>
  <si>
    <t xml:space="preserve">Year Ended December 31, 2018 Equipment Leasing Infrastructure Revenues Aviation Leasing Offshore Energy Shipping Containers Jefferson Terminal Railroad Ports and Terminals Corporate Total Equipment leasing revenues Lease income $ 151,531 $ 5,659 $ — $ — $ — $ — $ — $ 157,190 Maintenance revenue 89,870 — — — — — — 89,870 Finance lease income 1,895 1,454 — — — — — 3,349 Other revenue 974 1,606 50 — — — — 2,630 Total equipment leasing revenues 244,270 8,719 50 — — — — 253,039 Infrastructure revenues Lease income — — — 272 — 1,462 — 1,734 Rail revenues — — — — 38,410 — — 38,410 Terminal services revenues — — — 10,108 — — — 10,108 Other revenue — — — 60,605 — 15,982 — 76,587 Total infrastructure revenues — — — 70,985 38,410 17,444 — 126,839 Total revenues $ 244,270 $ 8,719 $ 50 $ 70,985 $ 38,410 $ 17,444 $ — $ 379,878 Year Ended December 31, 2017 Equipment Leasing Infrastructure Revenues Aviation Leasing Offshore Energy Shipping Containers Jefferson Terminal Railroad Ports and Terminals Corporate Total Equipment leasing revenues Lease income $ 91,103 $ 8,433 $ — $ — $ — $ — $ — $ 99,536 Maintenance revenue 65,651 — — — — — — 65,651 Finance lease income — 1,536 — — — — — 1,536 Other revenue 39 3,138 100 — — — — 3,277 Total equipment leasing revenues 156,793 13,107 100 — — — — 170,000 Infrastructure revenues Lease income — — — — — 1,111 — 1,111 Rail revenues — — — — 32,607 — — 32,607 Terminal services revenues — — — 10,229 — — — 10,229 Other revenue — — — — — 3,712 — 3,712 Total infrastructure revenues — — — 10,229 32,607 4,823 — 47,659 Total revenues $ 156,793 $ 13,107 $ 100 $ 10,229 $ 32,607 $ 4,823 $ — $ 217,659 Year Ended December 31, 2016 Equipment Leasing Infrastructure Revenues Aviation Leasing Offshore Energy Shipping Containers Jefferson Terminal Railroad Ports and Terminals Corporate Total Equipment leasing revenues Lease income $ 66,024 $ 3,712 $ — $ — $ — $ — $ — $ 69,736 Maintenance revenue 28,697 — — — — — — 28,697 Finance lease income — 1,610 1,113 — — — — 2,723 Other revenue 687 6 100 — — — — 793 Total equipment leasing revenues 95,408 5,328 1,213 — — — — 101,949 Infrastructure revenues Lease income — — — — — 32 — 32 Rail revenues — — — — 30,837 — — 30,837 Terminal services revenues — — — 15,902 — — — 15,902 Total infrastructure revenues — — — 15,902 30,837 32 — 46,771 Total revenues $ 95,408 $ 5,328 $ 1,213 $ 15,902 $ 30,837 $ 32 $ — $ 148,720 </t>
  </si>
  <si>
    <t>Schedule of Future Minimum Rental Payments for Operating Leases</t>
  </si>
  <si>
    <t xml:space="preserve">Presented below are the contracted minimum future annual revenues to be received under existing operating leases across several market sectors as of December 31, 2018: 2019 $ 157,470 2020 102,337 2021 68,473 2022 43,484 2023 27,813 Thereafter 14,843 Total $ 414,420 </t>
  </si>
  <si>
    <t>EQUITY-BASED COMPENSATION (Tables)</t>
  </si>
  <si>
    <t>Schedule of Stock-based Compensation Arrangements</t>
  </si>
  <si>
    <t>The Consolidated Statements of Operations includes the following expense (income) related to our stock-based compensation arrangements: Year Ended December 31, Remaining Expense To Be Recognized, If All Vesting Conditions Are Met 2018 2017 2016 Stock Options $ 9 $ — $ — $ — Restricted Shares 359 318 (4,051) 642 Common Units 533 1,025 379 774 Total $ 901 $ 1,343 $ (3,672) $ 1,416 The following tables present information for our stock options, restricted shares and common units: Stock Options Restricted Shares Common Units Options Weighted Average Exercise Price Shares Weighted Average Exercise Price Units Weighted Average Exercise Price Outstanding as of 15,000 $ 16.98 70,721 $ 19.06 572,525 $ 1.42 Granted 836,342 18.22 — N/A 670,000 1.00 Less: exercised / vested — N/A 20,955 17.14 232,927 1.33 Less: forfeited and canceled — N/A — N/A — N/A Outstanding as of 851,342 49,766 1,009,598 Stock Options Restricted Shares Common Units As of December 31, 2018: Weighted average exercise price (per share) $ 18.20 $ 16.92 $ 1.15 Aggregate intrinsic value (in thousands) $ — $ 842 $ 1,163 Weighted average remaining contractual term (in years) 9.1 1.2 1.0</t>
  </si>
  <si>
    <t>Schedule of Share-based Payment Award, Stock Options, Valuation Assumptions</t>
  </si>
  <si>
    <t>The following table presents the assumptions used in valuing the options for the equity offerings in January 2018 and December 2018: January December Expected volatility The expected stock volatility is based on an assessment of the volatility of our publicly traded common shares 27.73 % 18.71 % Risk free interest rate The risk-free rate is determined using the implied yield currently available on U.S. government bonds with a term consistent with the expected term on the date of grant. 2.52 % 2.98 % Expected dividend yield The expected dividend yield is based on management’s current expected dividend rate. 5.45 % 6.81 % Expected term Expected term used represents the period of time the options granted are expected to be outstanding. 10 years 10 years</t>
  </si>
  <si>
    <t>INCOME TAXES (Tables)</t>
  </si>
  <si>
    <t>Schedule of Components of Income Tax Expense</t>
  </si>
  <si>
    <t xml:space="preserve">The current and deferred components of the income tax provision included in the Consolidated Statements of Operations are as follows: Year Ended December 31, 2018 2017 2016 Current: Federal $ 75 $ 1,551 $ 355 State and local 250 145 112 Foreign 63 76 (176) Total current provision 388 1,772 291 Deferred: Federal 1,528 215 (50) State and local 621 5 6 Foreign (1,165) (38) 21 Total deferred provision 984 182 (23) Total provision for income taxes $ 1,372 $ 1,954 $ 268 </t>
  </si>
  <si>
    <t>Schedule of Effective Income Tax Rate Reconciliation</t>
  </si>
  <si>
    <t>The difference between our reported provision for income taxes and the U.S. federal statutory rate of 21% is as follows: Year Ended December 31, 2018 2017 2016 U.S. federal tax at statutory rate 21.0 % 35.0 % 35.0 % Income not subject to tax at statutory rate 121.9 % 98.2 % 7.9 % State and local taxes (6.1) % (0.5) % (0.2) % Foreign taxes 7.7 % (0.2) % 0.9 % Branch profit tax (0.5) % (2.6) % (0.3) % Change in tax rates — % (6.9) % — % Other (0.2) % 1.0 % (0.4) % Change in valuation allowance (153.3) % (133.2) % (43.6) % Provision for income taxes (9.5) % (9.2) % (0.7) %</t>
  </si>
  <si>
    <t>Schedule of Deferred Tax Assets and Liabilities</t>
  </si>
  <si>
    <t>Significant components of our deferred tax assets and liabilities are as follows: December 31, 2018 2017 Deferred tax assets: Net operating loss carryforwards $ 64,034 $ 46,564 Accrued expenses 1,241 1,684 Deferred revenue 132 — Interest expense 19,380 9,727 Other 1,101 202 Total deferred tax assets 85,888 58,177 Less valuation allowance (68,294) (45,624) Net deferred tax assets 17,594 12,553 Deferred tax liabilities: Fixed assets and goodwill (19,117) (13,104) Net deferred tax liabilities $ (1,523) $ (551)</t>
  </si>
  <si>
    <t>Summary of Valuation Allowance</t>
  </si>
  <si>
    <t xml:space="preserve">A summary of the changes in the valuation allowance is as follows: December 31, 2018 2017 Valuation allowance at beginning of period $ 45,624 $ 42,270 Change due to current year losses and releases 22,670 27,549 Decrease due to change in tax rates — (24,195) Valuation allowance at end of period $ 68,294 $ 45,624 </t>
  </si>
  <si>
    <t>MANAGEMENT AGREEMENT AND AFFILIATE TRANSACTIONS (Tables)</t>
  </si>
  <si>
    <t>Management fees, income incentive allocation and capital gains incentive allocation</t>
  </si>
  <si>
    <t xml:space="preserve">The following table summarizes the management fees, income incentive allocation and capital gains incentive allocation: Year Ended December 31, 2018 2017 2016 Management fees $ 15,319 $ 15,218 $ 16,742 Income incentive allocation — — — Capital gains incentive allocation 407 514 — </t>
  </si>
  <si>
    <t>Reimbursement to Manager</t>
  </si>
  <si>
    <t xml:space="preserve">The following table summarizes our reimbursements to the Manager: Year Ended December 31, 2018 2017 2016 Classification in the Consolidated Statements of Operations: General and administrative expenses $ 9,910 $ 8,064 $ 7,301 Acquisition and transaction expenses 6,653 6,295 4,783 Total $ 16,563 $ 14,359 $ 12,084 </t>
  </si>
  <si>
    <t>Amounts due to the Manager, which are included within accounts payable and accrued liabilities in the Consolidated Balance Sheets</t>
  </si>
  <si>
    <t xml:space="preserve">The following table summarizes amounts due to the Manager, which are included within accounts payable and accrued liabilities in the Consolidated Balance Sheets: December 31, 2018 2017 Accrued management fees $ 1,263 $ 1,228 Other payables 3,965 2,073 </t>
  </si>
  <si>
    <t>Non-controlling interest share of net loss</t>
  </si>
  <si>
    <t xml:space="preserve">The following table presents the amount of this non-controlling interest share of net loss: Year Ended December 31, 2018 2017 2016 Non-controlling interest share of net loss $ 13,436 $ 8,662 $ 7,647 </t>
  </si>
  <si>
    <t>SEGMENT INFORMATION (Tables)</t>
  </si>
  <si>
    <t>Schedule of Segment Reporting Information, by Segment</t>
  </si>
  <si>
    <t xml:space="preserve">Year ended December 31, 2018 Equipment Leasing Infrastructure Aviation Leasing Offshore Energy Shipping Containers Jefferson Terminal Railroad Ports and Terminals Corporate Total Revenues Equipment leasing revenues $ 244,270 $ 8,719 $ 50 $ — $ — $ — $ — $ 253,039 Infrastructure revenues — — — 70,985 38,410 17,444 — 126,839 Total revenues 244,270 8,719 50 70,985 38,410 17,444 — 379,878 Expenses Operating expenses 9,149 13,697 — 94,622 31,734 18,312 — 167,514 General and administrative — — — — — — 17,126 17,126 Acquisition and transaction expenses 315 — — — — — 6,653 6,968 Management fees and incentive allocation to affiliate — — — — — — 15,726 15,726 Depreciation and amortization 102,419 6,481 — 19,745 2,570 5,139 — 136,354 Interest expense — 3,687 — 15,513 1,009 649 36,996 57,854 Total expenses 111,883 23,865 — 129,880 35,313 24,100 76,501 401,542 Other income (expense) Equity in (losses) earnings of unconsolidated entities (743) — 309 (574) — — — (1,008) Gain on sale of assets 3,911 — — — — — — 3,911 Interest income 202 16 — 270 — — — 488 Other income (expense) — — — 3,983 (42) — — 3,941 Total other income (expense) 3,370 16 309 3,679 (42) — — 7,332 Income (loss) before income taxes 135,757 (15,130) 359 (55,216) 3,055 (6,656) (76,501) (14,332) Provision (benefit) for income taxes 2,280 1 (94) 261 (1,077) 1 — 1,372 Net income (loss) 133,477 (15,131) 453 (55,477) 4,132 (6,657) (76,501) (15,704) Less: Net (loss) income attributable to non-controlling interests in consolidated subsidiaries (24) — — (21,801) 339 (100) — (21,586) Net income (loss) attributable to shareholders $ 133,501 $ (15,131) $ 453 $ (33,676) $ 3,793 $ (6,557) $ (76,501) $ 5,882 </t>
  </si>
  <si>
    <t xml:space="preserve">Year Ended December 31, 2017 Equipment Leasing Infrastructure Aviation Leasing Offshore Energy Shipping Containers Jefferson Terminal Railroad Ports and Terminals Corporate Total Revenues Equipment leasing revenues $ 156,793 $ 13,107 $ 100 $ — $ — $ — $ — $ 170,000 Infrastructure revenues — — — 10,229 32,607 4,823 — 47,659 Total revenues 156,793 13,107 100 10,229 32,607 4,823 — 217,659 Expenses Operating expenses 6,247 15,833 9 31,213 29,966 9,117 — 92,385 General and administrative — — — — — — 14,570 14,570 Acquisition and transaction expenses 441 — — — — — 6,865 7,306 Management fees and incentive allocation to affiliate — — — — — — 15,732 15,732 Depreciation and amortization 61,795 6,427 — 16,193 2,037 1,658 — 88,110 Interest expense — 3,670 — 13,568 1,029 1,088 19,472 38,827 Total expenses 68,483 25,930 9 60,974 33,032 11,863 56,639 256,930 Other income (expense) Equity in losses of unconsolidated entities (1,276) — (4) (321) — — — (1,601) Gain (loss) on sale of assets 7,188 11,405 — — (312) — — 18,281 Loss on extinguishment of debt — — — — — — (2,456) (2,456) Interest income 297 15 — 376 — — — 688 Other income — 1,093 — 1,980 — — — 3,073 Total other income (expense) 6,209 12,513 (4) 2,035 (312) — (2,456) 17,985 Income (loss) before income taxes 94,519 (310) 87 (48,710) (737) (7,040) (59,095) (21,286) Provision (benefit) for income taxes 1,966 11 (65) 42 — — — 1,954 Net income (loss) 92,553 (321) 152 (48,752) (737) (7,040) (59,095) (23,240) Less: Net income (loss) attributable to non-controlling interests in consolidated subsidiaries 697 (526) — (22,991) (70) (484) — (23,374) Net income (loss) attributable to shareholders $ 91,856 $ 205 $ 152 $ (25,761) $ (667) $ (6,556) $ (59,095) $ 134 </t>
  </si>
  <si>
    <t>Year Ended December 31, 2016 Equipment Leasing Infrastructure Aviation Leasing Offshore Energy Shipping Containers Jefferson Terminal Railroad Ports and Terminals Corporate Total Revenues Equipment leasing revenues $ 95,408 $ 5,328 $ 1,213 $ — $ — $ — $ — $ 101,949 Infrastructure revenues — — — 15,902 30,837 32 — 46,771 Total revenues 95,408 5,328 1,213 15,902 30,837 32 — 148,720 Expenses Operating expenses 4,609 11,014 43 21,886 27,975 628 14 66,169 General and administrative — — — — — — 12,314 12,314 Acquisition and transaction expenses 80 — — 400 — — 5,836 6,316 Management fees and incentive allocation to affiliate — — — — — — 16,742 16,742 Depreciation and amortization 36,369 6,411 — 15,500 1,926 4 — 60,210 Interest expense — 3,747 410 13,501 754 545 — 18,957 Total expenses 41,058 21,172 453 51,287 30,655 1,177 34,906 180,708 Other income (expense) Equity in losses of unconsolidated entities — — (5,974) (18) — — — (5,992) Gain on sale of assets 5,214 — 304 — 423 — — 5,941 Loss on extinguishment of debt — — — (1,579) — — — (1,579) Asset impairment — (7,450) — — — — — (7,450) Interest income (expense) 142 13 — (19) — — — 136 Other income — — — 602 — — — 602 Total other income (expense) 5,356 (7,437) (5,670) (1,014) 423 — — (8,342) Income (loss) before income taxes 59,706 (23,281) (4,910) (36,399) 605 (1,145) (34,906) (40,330) Provision (benefit) for income taxes 267 — (86) 74 — 13 — 268 Net income (loss) 59,439 (23,281) (4,824) (36,473) 605 (1,158) (34,906) (40,598) Less: Net income (loss) attributable to non-controlling interests in consolidated subsidiaries 435 (4,368) — (16,456) 23 (157) (11) (20,534) Net income (loss) attributable to shareholders $ 59,004 $ (18,913) $ (4,824) $ (20,017) $ 582 $ (1,001) $ (34,895) $ (20,064)</t>
  </si>
  <si>
    <t>Reconciliation of Operating Profit (Loss) from Segments to Consolidated</t>
  </si>
  <si>
    <t xml:space="preserve">The following table sets forth a reconciliation of Adjusted Net Income (Loss) to net loss attributable to shareholders: Year ended December 31, 2018 Equipment Leasing Infrastructure Aviation Leasing Offshore Energy Shipping Containers Jefferson Terminal Railroad Ports and Terminals Corporate Total Adjusted Net Income (Loss) $ 135,428 $ (15,137) $ 171 $ (37,674) $ 2,986 $ (6,214) $ (69,432) $ 10,128 Add: Non-controlling share of adjustments to Adjusted Net Income (1,030) Add: Equity in losses of unconsolidated entities (1,008) Add: Cash payments for income taxes 721 Less: Incentive allocations (407) Less: Pro-rata share of Adjusted Net Income from investments in unconsolidated entities 1,196 Less: Asset impairment charges — Less: Changes in fair value of non-hedge derivative instruments 5,523 Less: Losses on the modification or extinguishment of debt and capital lease obligations — Less: Acquisition and transaction expenses (6,968) Less: Equity-based compensation (901) Less: Provision for income taxes (1,372) Net income attributable to shareholders $ 5,882 </t>
  </si>
  <si>
    <t xml:space="preserve">The following table sets forth a reconciliation of Adjusted Net Income (Loss) to net loss attributable to shareholders: Year Ended December 31, 2017 Equipment Leasing Infrastructure Aviation Leasing Offshore Energy Shipping Containers Jefferson Terminal Railroad Ports and Terminals Corporate Total Adjusted Net Income (Loss) $ 92,637 $ 216 $ 87 $ (27,016) $ 19 $ (6,257) $ (49,285) $ 10,401 Add: Non-controlling share of adjustments to Adjusted Net Income 558 Add: Equity in losses of unconsolidated entities (1,601) Add: Cash payments for income taxes 1,726 Less: Incentive allocations (514) Less: Pro-rata share of Adjusted Net Income from investments in unconsolidated entities 1,601 Less: Asset impairment charges — Less: Changes in fair value of non-hedge derivative instruments 1,022 Less: Losses on the modification or extinguishment of debt and capital lease obligations (2,456) Less: Acquisition and transaction expenses (7,306) Less: Equity-based compensation income (1,343) Less: Provision for income taxes (1,954) Net income attributable to shareholders $ 134 </t>
  </si>
  <si>
    <t>The following table sets forth a reconciliation of Adjusted Net Income (Loss) to net loss attributable to shareholders: Year Ended December 31, 2016 Equipment Leasing Infrastructure Aviation Leasing Offshore Energy Shipping Containers Jefferson Terminal Railroad Ports and Terminals Corporate Total Adjusted Net Income (Loss) $ 58,768 $ (15,188) $ (1,838) $ (21,249) $ 941 $ (993) $ (29,073) $ (8,632) Add: Non-controlling share of adjustments to Adjusted Net Income 2,945 Add: Equity in losses of unconsolidated entities (5,992) Add: Cash payments for income taxes 654 Less: Incentive allocations — Less: Pro-rata share of Adjusted Net Income from investments in unconsolidated entities 2,905 Less: Asset impairment charges (7,450) Less: Changes in fair value of non-hedge derivative instruments (3) Less: Losses on the modification or extinguishment of debt and capital lease obligations (1,579) Less: Acquisition and transaction expenses (6,316) Less: Equity-based compensation expense 3,672 Less: Provision for income taxes (268) Net loss attributable to shareholders $ (20,064)</t>
  </si>
  <si>
    <t>Revenue from External Customers by Geographic Areas</t>
  </si>
  <si>
    <t xml:space="preserve">Summary information with respect to our geographic sources of revenue, based on location of customer, is as follows: Year ended December 31, 2018 Equipment Leasing Infrastructure Aviation Leasing Offshore Energy Shipping Containers Jefferson Terminal Railroad Ports and Terminals Corporate Total Revenues Africa $ 10,053 $ — $ — $ — $ — $ — $ — $ 10,053 Asia 78,374 7,265 50 — — — — 85,689 Europe 121,546 — — — — — — 121,546 North America 30,701 1,454 — 70,985 38,410 17,444 — 158,994 South America 3,596 — — — — — — 3,596 Total revenues $ 244,270 $ 8,719 $ 50 $ 70,985 $ 38,410 $ 17,444 $ — $ 379,878 </t>
  </si>
  <si>
    <t xml:space="preserve">Summary information with respect to our geographic sources of revenue, based on location of customer, is as follows: Year Ended December 31, 2017 Equipment Leasing Infrastructure Aviation Leasing Offshore Energy Shipping Containers Jefferson Terminal Railroad Ports and Terminals Corporate Total Revenues Africa $ 9,993 $ — $ — $ — $ — $ — $ — $ 9,993 Asia 45,794 5,974 100 — — — — 51,868 Europe 84,023 5,597 — — — — — 89,620 North America 16,278 1,536 — 10,229 32,607 4,823 — 65,473 South America 705 — — — — — — 705 Total revenues $ 156,793 $ 13,107 $ 100 $ 10,229 $ 32,607 $ 4,823 $ — $ 217,659 </t>
  </si>
  <si>
    <t xml:space="preserve">Summary information with respect to our geographic sources of revenue, based on location of customer, is as follows: Year Ended December 31, 2016 Equipment Leasing Infrastructure Aviation Leasing Offshore Energy Shipping Containers Jefferson Terminal Railroad Ports and Terminals Corporate Total Revenues Africa $ 12,344 $ — $ — $ — $ — $ — $ — $ 12,344 Asia 42,999 3,470 885 — — — — 47,354 Europe 30,508 248 — — — — — 30,756 North America 8,184 1,610 328 15,902 30,837 32 — 56,893 South America 1,373 — — — — — — 1,373 Total revenues $ 95,408 $ 5,328 $ 1,213 $ 15,902 $ 30,837 $ 32 $ — $ 148,720 </t>
  </si>
  <si>
    <t>Reconciliation of Other Significant Reconciling Items from Segments to Consolidated</t>
  </si>
  <si>
    <t xml:space="preserve">The following tables sets forth summarized balance sheet information and the geographic location of property, plant and equipment and leasing equipment, net: December 31, 2018 Equipment Leasing Infrastructure Aviation Leasing Offshore Energy Shipping Containers Jefferson Terminal Railroad Ports and Terminals Corporate Total Total assets $ 1,367,074 $ 192,729 $ 2,360 $ 670,682 $ 64,286 $ 277,160 $ 64,487 $ 2,638,778 Debt, net — 47,570 — 234,862 22,239 — 932,676 1,237,347 Total liabilities 234,449 51,125 6 288,256 37,207 16,615 957,338 1,584,996 Non-controlling interests in equity of consolidated subsidiaries — — — 52,058 3,258 544 523 56,383 Total equity 1,132,625 141,604 2,354 382,426 27,079 260,545 (892,851) 1,053,782 Total liabilities and equity $ 1,367,074 $ 192,729 $ 2,360 $ 670,682 $ 64,286 $ 277,160 $ 64,487 $ 2,638,778 December 31, 2018 Equipment Leasing Infrastructure Aviation Leasing Offshore Energy Shipping Containers Jefferson Terminal Railroad Ports and Terminals Corporate Total Property, plant and equipment and leasing equipment, net Africa $ 47,353 $ — $ — $ — $ — $ — $ — $ 47,353 Asia 383,648 34,667 — — — — — 418,315 Europe 592,670 121,950 — — — — — 714,620 North America 177,962 — — 433,404 51,157 263,747 — 926,270 South America 34,505 — — — — — — 34,505 Total property, plant and equipment and leasing equipment, net $ 1,236,138 $ 156,617 $ — $ 433,404 $ 51,157 $ 263,747 $ — $ 2,141,063 December 31, 2017 Equipment Leasing Infrastructure Aviation Leasing Offshore Energy Shipping Containers Jefferson Terminal Railroad Ports and Terminals Corporate Total Total assets $ 952,543 $ 195,101 $ 4,429 $ 579,329 $ 51,989 $ 123,693 $ 48,722 $ 1,955,806 Debt, net — 53,590 — 184,942 22,513 — 442,219 703,264 Total liabilities 145,882 56,853 100 210,159 36,560 14,229 456,948 920,731 Non-controlling interests in equity of consolidated subsidiaries 3,037 — — 81,414 2,737 295 524 88,007 Total equity 806,661 138,248 4,329 369,170 15,429 109,464 (408,226) 1,035,075 Total liabilities and equity $ 952,543 $ 195,101 $ 4,429 $ 579,329 $ 51,989 $ 123,693 $ 48,722 $ 1,955,806 December 31, 2017 Equipment Leasing Infrastructure Aviation Leasing Offshore Energy Shipping Containers Jefferson Terminal Railroad Ports and Terminals Corporate Total Property, plant and equipment and leasing equipment, net Africa $ 36,648 $ — $ — $ — $ — $ — $ — $ 36,648 Asia 210,152 163,072 — — — — — 373,224 Europe 527,166 — — — — — — 527,166 North America 96,525 — — 371,687 40,512 118,317 — 627,041 South America — — — — — — — — Total property, plant and equipment and leasing equipment, net $ 870,491 $ 163,072 $ — $ 371,687 $ 40,512 $ 118,317 $ — $ 1,564,079 </t>
  </si>
  <si>
    <t>Long-lived Assets by Geographic Areas</t>
  </si>
  <si>
    <t>EARNINGS PER SHARE (Tables)</t>
  </si>
  <si>
    <t>Schedule of Earnings Per Share, Basic and Diluted</t>
  </si>
  <si>
    <t>The calculation of basic and diluted EPS is presented below. Year Ended December 31, (in thousands, except share and per share data) 2018 2017 2016 Net income (loss) attributable to shareholders $ 5,882 $ 134 $ (20,064) Weighted Average Shares Outstanding - Basic 83,654,068 75,766,811 75,738,698 Weighted Average Shares Outstanding - Diluted 83,664,833 75,766,811 75,738,698 Basic EPS $ 0.07 $ — $ (0.26) Diluted EPS $ 0.07 $ — $ (0.26)</t>
  </si>
  <si>
    <t>COMMITMENTS AND CONTINGENCIES (Tables)</t>
  </si>
  <si>
    <t>Schedule of Rent Expense</t>
  </si>
  <si>
    <t xml:space="preserve">Several of our subsidiaries are lessees under various operating and capital leases. Total rent expense for operating leases was as follows: Year Ended December 31, 2018 2017 2016 Rent expense $ 4,157 $ 4,979 $ 4,953 </t>
  </si>
  <si>
    <t xml:space="preserve">As of December 31, 2018, minimum future rental payments under operating and capital leases are as follows: 2019 $ 9,360 2020 5,590 2021 4,122 2022 3,431 2023 2,724 Thereafter 95,202 Total $ 120,429 </t>
  </si>
  <si>
    <t>QUARTERLY FINANCIAL INFORMATION (UNAUDITED) (Tables)</t>
  </si>
  <si>
    <t>Schedule of Quarterly Financial Information</t>
  </si>
  <si>
    <t>The following table presents unaudited summary information for our quarterly operations. 2018 Quarter Ended Year Ended December 31 (in thousands except share and per share data) March 31 June 30 September 30 December 31 Total revenues $ 68,844 $ 71,979 $ 101,155 $ 137,900 $ 379,878 Total expenses 78,128 83,870 100,549 138,995 401,542 Total other income 446 5,976 668 242 7,332 (Loss) income before income taxes (8,838) (5,915) 1,274 (853) (14,332) Provision for (benefit from) income taxes 495 534 551 (208) 1,372 Net (loss) income (9,333) (6,449) 723 (645) (15,704) Net loss attributable to non-controlling interests in consolidated subsidiaries (8,761) (7,288) (3,855) (1,682) (21,586) Net (loss) income attributable to shareholders $ (572) $ 839 $ 4,578 $ 1,037 $ 5,882 (Loss) earnings per share: Basic $ (0.01) $ 0.01 $ 0.05 $ 0.01 $ 0.07 Diluted $ (0.01) $ 0.01 $ 0.05 $ 0.01 $ 0.07 Weighted Average Shares Outstanding: Basic 81,534,454 83,160,037 84,708,071 85,065,125 83,654,068 Diluted 81,534,454 83,160,047 84,709,656 85,068,966 83,664,833 2017 Quarter Ended Year Ended December 31 (in thousands except share and per share data) March 31 June 30 September 30 December 31 (1) Total revenues $ 44,673 $ 51,194 $ 60,362 $ 61,430 $ 217,659 Total expenses 52,264 58,315 66,328 80,023 256,930 Total other (expense) income (1,409) 1,776 5,204 12,414 17,985 Loss before income taxes (9,000) (5,345) (762) (6,179) (21,286) Provision for income taxes 212 464 909 369 1,954 Net loss (9,212) (5,809) (1,671) (6,548) (23,240) Net loss attributable to non-controlling interests in consolidated subsidiaries (4,798) (4,349) (4,669) (9,558) (23,374) Net (loss) income attributable to shareholders $ (4,414) $ (1,460) $ 2,998 $ 3,010 $ 134 (Loss) earnings per share: Basic $ (0.06) $ (0.02) $ 0.04 $ 0.04 $ — Diluted $ (0.06) $ (0.02) $ 0.04 $ 0.04 $ — Weighted Average Shares Outstanding: Basic 75,762,283 75,762,674 75,770,529 75,771,738 75,766,811 Diluted 75,762,283 75,762,674 75,770,665 75,772,867 75,766,811 _____________________________________________________ (1) Results of operations for the three months ended December 31, 2017 include a $5.9 million out of period adjustment to interest expense, which relates to interest previously capitalized that should have been expensed ratably during the first nine months of 2017. The impact of the out of period adjustment for the three months ended December 31, 2017, was a decrease of $3.6 million to net (loss) income attributed to shareholders. We do not believe this out of period adjustment is material to our financial position, or results of operations for any prior periods.</t>
  </si>
  <si>
    <t>ORGANIZATION (Details)</t>
  </si>
  <si>
    <t>Jun. 15, 2015shares</t>
  </si>
  <si>
    <t>May 20, 2015$ / sharesshares</t>
  </si>
  <si>
    <t>May 31, 2015shares</t>
  </si>
  <si>
    <t>Dec. 31, 2018number_of_segment</t>
  </si>
  <si>
    <t>Dec. 31, 2014</t>
  </si>
  <si>
    <t>Collaborative Arrangements and Non-collaborative Arrangement Transactions [Line Items]</t>
  </si>
  <si>
    <t>Number of reportable segments | number_of_segment</t>
  </si>
  <si>
    <t>Number of primary businesses | number_of_segment</t>
  </si>
  <si>
    <t>Shares issued (in shares)</t>
  </si>
  <si>
    <t>Fortress Worldwide Transportation and Infrastructure Investors LP</t>
  </si>
  <si>
    <t>Ownership interest</t>
  </si>
  <si>
    <t>89.97%</t>
  </si>
  <si>
    <t>Fortress Worldwide Transportation and Infrastructure Offshore LP</t>
  </si>
  <si>
    <t>9.98%</t>
  </si>
  <si>
    <t>Fortress Worldwide Transportation and Infrastructure Master GP LLP</t>
  </si>
  <si>
    <t>General partner, ownership interest</t>
  </si>
  <si>
    <t>0.05%</t>
  </si>
  <si>
    <t>IPO</t>
  </si>
  <si>
    <t>Shares issued, price per share (in dollars per share) | $ / shares</t>
  </si>
  <si>
    <t>Over-Allotment Option</t>
  </si>
  <si>
    <t>SUMMARY OF SIGNIFICANT ACCOUNTING POLICIES (Details) $ / shares in Units, a in Thousands, MMBbls in Millions</t>
  </si>
  <si>
    <t>Jul. 01, 2016USD ($)</t>
  </si>
  <si>
    <t>Dec. 31, 2018USD ($)$ / sharesMMBbls</t>
  </si>
  <si>
    <t>Sep. 30, 2017USD ($)</t>
  </si>
  <si>
    <t>Sep. 30, 2016</t>
  </si>
  <si>
    <t>Jun. 30, 2016USD ($)</t>
  </si>
  <si>
    <t>Dec. 31, 2018USD ($)MMBbls</t>
  </si>
  <si>
    <t>Dec. 31, 2017USD ($)$ / shares</t>
  </si>
  <si>
    <t>Dec. 31, 2016USD ($)</t>
  </si>
  <si>
    <t>Dec. 31, 2014USD ($)</t>
  </si>
  <si>
    <t>Jan. 01, 2019USD ($)</t>
  </si>
  <si>
    <t>Apr. 30, 2018a</t>
  </si>
  <si>
    <t>Variable Interest Entities [Abstract]</t>
  </si>
  <si>
    <t>Gain (loss) on extinguishment of debt</t>
  </si>
  <si>
    <t>Ownership of other party, percentage</t>
  </si>
  <si>
    <t>10.00%</t>
  </si>
  <si>
    <t>Carrying value of investment</t>
  </si>
  <si>
    <t>Realized gain on sale of available for sale securities</t>
  </si>
  <si>
    <t>Interest paid, capitalized</t>
  </si>
  <si>
    <t>Cost of property repairs and maintenance</t>
  </si>
  <si>
    <t>Number of barrels for storage capacity | MMBbls</t>
  </si>
  <si>
    <t>Barrels for storage capacity in operation | MMBbls</t>
  </si>
  <si>
    <t>Storage capacity In operation percentage</t>
  </si>
  <si>
    <t>Goodwill, impairment loss</t>
  </si>
  <si>
    <t>Debt issuance cost</t>
  </si>
  <si>
    <t>Amortization</t>
  </si>
  <si>
    <t>Provision for doubtful accounts</t>
  </si>
  <si>
    <t>Common stock dividends declared (in dollars per share) | $ / shares</t>
  </si>
  <si>
    <t>Increase (decrease) in cash used investing activities</t>
  </si>
  <si>
    <t>Other Assets</t>
  </si>
  <si>
    <t>Inventory, crude oil</t>
  </si>
  <si>
    <t>Leasing equipment, purchase deposits</t>
  </si>
  <si>
    <t>Lease incentive receivable</t>
  </si>
  <si>
    <t>Prepaid expense</t>
  </si>
  <si>
    <t>Capitalized costs, potential asset acquisitions</t>
  </si>
  <si>
    <t>Customer Group One | Customer Concentration Risk | Sales Revenue, Segment</t>
  </si>
  <si>
    <t>Concentration risk percentage</t>
  </si>
  <si>
    <t>16.00%</t>
  </si>
  <si>
    <t>Major Accounts Receivable Customer, Customer One | Customer Concentration Risk | Accounts Receivable</t>
  </si>
  <si>
    <t>17.00%</t>
  </si>
  <si>
    <t>Major Accounts Receivable Customer, Customer Two | Customer Concentration Risk | Accounts Receivable</t>
  </si>
  <si>
    <t>15.00%</t>
  </si>
  <si>
    <t>Subsidiaries | Co-venturer</t>
  </si>
  <si>
    <t>Subsidiary loan to VIE partner for equity contribution</t>
  </si>
  <si>
    <t>Delaware River Partners LLC</t>
  </si>
  <si>
    <t>2.00%</t>
  </si>
  <si>
    <t>Delaware River Partners LLC | Co-venturer</t>
  </si>
  <si>
    <t>Contribution amount, investment</t>
  </si>
  <si>
    <t>Noncontrolling Party</t>
  </si>
  <si>
    <t>8.00%</t>
  </si>
  <si>
    <t>Ohio Gasco</t>
  </si>
  <si>
    <t>Ownership percentage</t>
  </si>
  <si>
    <t>40.00%</t>
  </si>
  <si>
    <t>Acres purchased | a</t>
  </si>
  <si>
    <t>Variable Interest Entity, Primary Beneficiary | Subsidiaries</t>
  </si>
  <si>
    <t>Interest held in VIE, as a percentage</t>
  </si>
  <si>
    <t>50.00%</t>
  </si>
  <si>
    <t>Variable Interest Entity, Primary Beneficiary | MT6015</t>
  </si>
  <si>
    <t>Vessel purchase commitment</t>
  </si>
  <si>
    <t>Impairment charges on investments</t>
  </si>
  <si>
    <t>Variable Interest Entity, Primary Beneficiary | Delaware River Partners LLC</t>
  </si>
  <si>
    <t>90.00%</t>
  </si>
  <si>
    <t>JGP Energy Partners LLC</t>
  </si>
  <si>
    <t>Equity method investment contribution amount</t>
  </si>
  <si>
    <t>JGP Energy Partners LLC | FIG</t>
  </si>
  <si>
    <t>Repauno</t>
  </si>
  <si>
    <t>Payment obligation, noncontrolling interest</t>
  </si>
  <si>
    <t>Drydockings | Minimum</t>
  </si>
  <si>
    <t>Useful life, property plant and equipment</t>
  </si>
  <si>
    <t>30 months</t>
  </si>
  <si>
    <t>Drydockings | Maximum</t>
  </si>
  <si>
    <t>60 months</t>
  </si>
  <si>
    <t>Acquired Leases</t>
  </si>
  <si>
    <t>Useful life, intangibles</t>
  </si>
  <si>
    <t>33 months</t>
  </si>
  <si>
    <t>Customer relationships | Minimum</t>
  </si>
  <si>
    <t>5 years</t>
  </si>
  <si>
    <t>Customer relationships | Maximum</t>
  </si>
  <si>
    <t>10 years</t>
  </si>
  <si>
    <t>Weighted average amortization period</t>
  </si>
  <si>
    <t>68 months</t>
  </si>
  <si>
    <t>Note payable to non-controlling interest</t>
  </si>
  <si>
    <t>Repayments of debt</t>
  </si>
  <si>
    <t>Note payable to non-controlling interest | Note payable to non-controlling interest</t>
  </si>
  <si>
    <t>Measurement Input, Discount Rate | Valuation Technique, Discounted Cash Flow [Member]</t>
  </si>
  <si>
    <t>Alternative investment, measurement input</t>
  </si>
  <si>
    <t>Measurement Input, Growth Rate | Valuation Technique, Discounted Cash Flow [Member]</t>
  </si>
  <si>
    <t>Previously Reported</t>
  </si>
  <si>
    <t>Restatement Adjustment | Accounting Standards Update 2016-18</t>
  </si>
  <si>
    <t>Subsequent Event | Accounting Standards Update 2016-02 | Minimum</t>
  </si>
  <si>
    <t>Operating Lease, Right-of-Use Asset</t>
  </si>
  <si>
    <t>Subsequent Event | Accounting Standards Update 2016-02 | Maximum</t>
  </si>
  <si>
    <t>SUMMARY OF SIGNIFICANT ACCOUNTING POLICIES (Useful Lives) (Details)</t>
  </si>
  <si>
    <t>Aircraft</t>
  </si>
  <si>
    <t>Property, Plant and Equipment [Line Items]</t>
  </si>
  <si>
    <t>25 years</t>
  </si>
  <si>
    <t>Aircraft engines | Minimum</t>
  </si>
  <si>
    <t>2 years</t>
  </si>
  <si>
    <t>Aircraft engines | Maximum</t>
  </si>
  <si>
    <t>6 years</t>
  </si>
  <si>
    <t>Offshore energy vessels</t>
  </si>
  <si>
    <t>Railcars and locomotives | Minimum</t>
  </si>
  <si>
    <t>40 years</t>
  </si>
  <si>
    <t>Railcars and locomotives | Maximum</t>
  </si>
  <si>
    <t>50 years</t>
  </si>
  <si>
    <t>Track and track related assets | Minimum</t>
  </si>
  <si>
    <t>15 years</t>
  </si>
  <si>
    <t>Track and track related assets | Maximum</t>
  </si>
  <si>
    <t>Buildings and site improvements | Minimum</t>
  </si>
  <si>
    <t>20 years</t>
  </si>
  <si>
    <t>Buildings and site improvements | Maximum</t>
  </si>
  <si>
    <t>30 years</t>
  </si>
  <si>
    <t>Railroad equipment | Minimum</t>
  </si>
  <si>
    <t>3 years</t>
  </si>
  <si>
    <t>Railroad equipment | Maximum</t>
  </si>
  <si>
    <t>Crude oil terminal machinery and equipment | Minimum</t>
  </si>
  <si>
    <t>Crude oil terminal machinery and equipment | Maximum</t>
  </si>
  <si>
    <t>Vehicles | Minimum</t>
  </si>
  <si>
    <t>Vehicles | Maximum</t>
  </si>
  <si>
    <t>7 years</t>
  </si>
  <si>
    <t>Furniture and fixtures | Minimum</t>
  </si>
  <si>
    <t>Furniture and fixtures | Maximum</t>
  </si>
  <si>
    <t>Computer hardware and software | Minimum</t>
  </si>
  <si>
    <t>Computer hardware and software | Maximum</t>
  </si>
  <si>
    <t>LEASING EQUIPMENT, NET (Details) $ in Thousands</t>
  </si>
  <si>
    <t>Dec. 31, 2018USD ($)commercial_jet_enginesaircraft</t>
  </si>
  <si>
    <t>Dec. 31, 2017USD ($)commercial_jet_enginesaircraft</t>
  </si>
  <si>
    <t>Leasing equipment</t>
  </si>
  <si>
    <t>Less: Accumulated depreciation</t>
  </si>
  <si>
    <t>Number of aircraft acquired | aircraft</t>
  </si>
  <si>
    <t>Commercial jet engines acquired | commercial_jet_engines</t>
  </si>
  <si>
    <t>Number of airfcraft sold</t>
  </si>
  <si>
    <t>Commercial jet engines sold | commercial_jet_engines</t>
  </si>
  <si>
    <t>Gain on disposition of assets</t>
  </si>
  <si>
    <t>FINANCE LEASES, NET - Summary (Details) $ in Thousands</t>
  </si>
  <si>
    <t>3 Months Ended</t>
  </si>
  <si>
    <t>Mar. 31, 2016shipping_contrainer</t>
  </si>
  <si>
    <t>Dec. 31, 2018USD ($)</t>
  </si>
  <si>
    <t>Dec. 31, 2017USD ($)</t>
  </si>
  <si>
    <t>Finance leases</t>
  </si>
  <si>
    <t>Unearned revenue</t>
  </si>
  <si>
    <t>Number of shipping containers that were subject to direct finance leases for a modest gain. | shipping_contrainer</t>
  </si>
  <si>
    <t>FINANCE LEASES, NET - Future Minimum Payments Receivable (Details) $ in Thousands</t>
  </si>
  <si>
    <t>Thereafter</t>
  </si>
  <si>
    <t>PROPERTY, PLANT AND EQUIPMENT, NET (Details) - USD ($) $ in Thousands</t>
  </si>
  <si>
    <t>Property, plant and equipment, gross</t>
  </si>
  <si>
    <t>Property, plant and equipment, net</t>
  </si>
  <si>
    <t>Land, site improvements and rights</t>
  </si>
  <si>
    <t>Construction in progress</t>
  </si>
  <si>
    <t>Buildings and improvements</t>
  </si>
  <si>
    <t>Terminal machinery and equipment</t>
  </si>
  <si>
    <t>Proved oil and gas properties</t>
  </si>
  <si>
    <t>Track and track related assets</t>
  </si>
  <si>
    <t>Railroad equipment</t>
  </si>
  <si>
    <t>Railcars and locomotives</t>
  </si>
  <si>
    <t>Computer hardware and software</t>
  </si>
  <si>
    <t>Furniture and fixtures</t>
  </si>
  <si>
    <t>Vehicles</t>
  </si>
  <si>
    <t>Spare parts</t>
  </si>
  <si>
    <t>Unproved Oil and Gas Properties</t>
  </si>
  <si>
    <t>PROPERTY, PLANT AND EQUIPMENT, NET - Additional Information (Details) - USD ($) $ in Thousands</t>
  </si>
  <si>
    <t>Jun. 16, 2017</t>
  </si>
  <si>
    <t>Property, plant and equipment acquired</t>
  </si>
  <si>
    <t>Depreciation expense</t>
  </si>
  <si>
    <t>Hannibal</t>
  </si>
  <si>
    <t>Acquisition costs</t>
  </si>
  <si>
    <t>INVESTMENTS (Ownership Carrying Values) (Details) - USD ($) $ in Thousands</t>
  </si>
  <si>
    <t>Schedule of Equity Method Investments [Line Items]</t>
  </si>
  <si>
    <t>Advanced Engine Repair JV</t>
  </si>
  <si>
    <t>Ownership Percentage</t>
  </si>
  <si>
    <t>25.00%</t>
  </si>
  <si>
    <t>Intermodal Finance I, Ltd.</t>
  </si>
  <si>
    <t>51.00%</t>
  </si>
  <si>
    <t>INVESTMENTS (Narrative) (Details) shipping_contrainer in Thousands, $ in Thousands</t>
  </si>
  <si>
    <t>Dec. 31, 2018USD ($)shipping_contrainernumber_of_customer</t>
  </si>
  <si>
    <t>Dec. 31, 2012</t>
  </si>
  <si>
    <t>Number of customers | number_of_customer</t>
  </si>
  <si>
    <t>Impairment charges</t>
  </si>
  <si>
    <t>Equity investment, temporary impairment</t>
  </si>
  <si>
    <t>Containers | Intermodal Finance I, Ltd.</t>
  </si>
  <si>
    <t>Number of shipping containers | shipping_contrainer</t>
  </si>
  <si>
    <t>Shipping Containers Subject to Multiple Operating Leases | Containers | Intermodal Finance I, Ltd.</t>
  </si>
  <si>
    <t>Shipping containers subject to multiple operating leases | shipping_contrainer</t>
  </si>
  <si>
    <t>FIG | Intermodal Finance I, Ltd.</t>
  </si>
  <si>
    <t>Equity Investor | Intermodal Finance I, Ltd.</t>
  </si>
  <si>
    <t>49.00%</t>
  </si>
  <si>
    <t>INVESTMENTS (Equity Method Investment) (Details) - USD ($) $ in Thousands</t>
  </si>
  <si>
    <t>Equity Method Investment, Summarized Financial Information, Income Statement [Abstract]</t>
  </si>
  <si>
    <t>Total Expenses</t>
  </si>
  <si>
    <t>Company’s share of loss</t>
  </si>
  <si>
    <t>Advanced and JPG</t>
  </si>
  <si>
    <t>Prepaid expenses</t>
  </si>
  <si>
    <t>Intangible asset</t>
  </si>
  <si>
    <t>Property, plants and equipment</t>
  </si>
  <si>
    <t>Shareholders’ equity</t>
  </si>
  <si>
    <t>Retained earnings</t>
  </si>
  <si>
    <t>Revenue</t>
  </si>
  <si>
    <t>Research and development cost</t>
  </si>
  <si>
    <t>Operating expense</t>
  </si>
  <si>
    <t>General and administrative expenses</t>
  </si>
  <si>
    <t>INTANGIBLE ASSETS AND LIABILITIES, NET - Summarized Intangible Assets and Liabilities (Details) - USD ($) $ in Thousands</t>
  </si>
  <si>
    <t>Intangible assets:</t>
  </si>
  <si>
    <t>Total intangible assets, net</t>
  </si>
  <si>
    <t>Intangible liabilities:</t>
  </si>
  <si>
    <t>Acquired unfavorable lease intangibles</t>
  </si>
  <si>
    <t>Less: Accumulated amortization</t>
  </si>
  <si>
    <t>Acquired unfavorable lease intangibles, net</t>
  </si>
  <si>
    <t>Off-Market Favorable Lease</t>
  </si>
  <si>
    <t>Acquired finite-lived intangibles</t>
  </si>
  <si>
    <t>Accumulated amortization</t>
  </si>
  <si>
    <t>Customer relationships</t>
  </si>
  <si>
    <t>Aviation Leasing</t>
  </si>
  <si>
    <t>Aviation Leasing | Off-Market Favorable Lease</t>
  </si>
  <si>
    <t>Aviation Leasing | Customer relationships</t>
  </si>
  <si>
    <t>Jefferson Terminal</t>
  </si>
  <si>
    <t>Jefferson Terminal | Off-Market Favorable Lease</t>
  </si>
  <si>
    <t>Jefferson Terminal | Customer relationships</t>
  </si>
  <si>
    <t>Railroad</t>
  </si>
  <si>
    <t>Railroad | Off-Market Favorable Lease</t>
  </si>
  <si>
    <t>Railroad | Customer relationships</t>
  </si>
  <si>
    <t>INTANGIBLE ASSETS AND LIABILITIES, NET - Intangible Liabilities Amortization (Details) - USD ($) $ in Thousands</t>
  </si>
  <si>
    <t>Finite-Lived Intangible Assets [Line Items]</t>
  </si>
  <si>
    <t>Equipment leasing revenues | Lease intangibles</t>
  </si>
  <si>
    <t>Amortization of lease intangible assets and liabilities</t>
  </si>
  <si>
    <t>Depreciation and amortization | Customer relationships</t>
  </si>
  <si>
    <t>Amortization of intangible assets</t>
  </si>
  <si>
    <t>INTANGIBLE ASSETS AND LIABILITIES, NET - Schedule of Future Amortization Expense (Details) $ in Thousands</t>
  </si>
  <si>
    <t>Finite-Lived Intangible Assets, Net, Amortization Expense, Fiscal Year Maturity [Abstract]</t>
  </si>
  <si>
    <t>DEBT, NET (Details) - USD ($)</t>
  </si>
  <si>
    <t>Dec. 20, 2018</t>
  </si>
  <si>
    <t>Sep. 18, 2018</t>
  </si>
  <si>
    <t>Aug. 02, 2018</t>
  </si>
  <si>
    <t>May 31, 2018</t>
  </si>
  <si>
    <t>Aug. 23, 2017</t>
  </si>
  <si>
    <t>Mar. 15, 2017</t>
  </si>
  <si>
    <t>Nov. 05, 2018</t>
  </si>
  <si>
    <t>Mar. 07, 2018</t>
  </si>
  <si>
    <t>Dec. 20, 2017</t>
  </si>
  <si>
    <t>Jun. 30, 2017</t>
  </si>
  <si>
    <t>Sep. 18, 2014</t>
  </si>
  <si>
    <t>Debt Instrument [Line Items]</t>
  </si>
  <si>
    <t>Total debt, net</t>
  </si>
  <si>
    <t>Debt</t>
  </si>
  <si>
    <t>Less: Debt issuance costs</t>
  </si>
  <si>
    <t>Total debt due within one year</t>
  </si>
  <si>
    <t>FTAI Pride Credit Agreement</t>
  </si>
  <si>
    <t>CMQR Credit Agreement</t>
  </si>
  <si>
    <t>DRP Revolver</t>
  </si>
  <si>
    <t>Series 2012 Bonds</t>
  </si>
  <si>
    <t>Senior Notes due 2022</t>
  </si>
  <si>
    <t>Senior Notes due 2025</t>
  </si>
  <si>
    <t>Stated rate</t>
  </si>
  <si>
    <t>6.50%</t>
  </si>
  <si>
    <t>Proceeds from issuance of debt</t>
  </si>
  <si>
    <t>Redemption price rate</t>
  </si>
  <si>
    <t>100.00%</t>
  </si>
  <si>
    <t>Redemption price rate in 3 years</t>
  </si>
  <si>
    <t>103.25%</t>
  </si>
  <si>
    <t>Redemption price rate in 4 years</t>
  </si>
  <si>
    <t>101.625%</t>
  </si>
  <si>
    <t>Redemption amount available</t>
  </si>
  <si>
    <t>Redemption price rate, condition one</t>
  </si>
  <si>
    <t>106.50%</t>
  </si>
  <si>
    <t>Loans Payable</t>
  </si>
  <si>
    <t>Loans Payable | FTAI Pride Credit Agreement</t>
  </si>
  <si>
    <t>Loans Payable | CMQR Credit Agreement</t>
  </si>
  <si>
    <t>Debt, face amount</t>
  </si>
  <si>
    <t>Loans Payable | Jefferson Revolver</t>
  </si>
  <si>
    <t>Commitment fee rate</t>
  </si>
  <si>
    <t>0.50%</t>
  </si>
  <si>
    <t>Loans Payable | DRP Revolver</t>
  </si>
  <si>
    <t>0.875%</t>
  </si>
  <si>
    <t>Bonds payable</t>
  </si>
  <si>
    <t>Bonds payable | Series 2012 Bonds</t>
  </si>
  <si>
    <t>8.25%</t>
  </si>
  <si>
    <t>Unamortized premium</t>
  </si>
  <si>
    <t>Bonds payable | Series 2016 Bonds</t>
  </si>
  <si>
    <t>7.25%</t>
  </si>
  <si>
    <t>Bonds payable | Senior Notes due 2022</t>
  </si>
  <si>
    <t>6.75%</t>
  </si>
  <si>
    <t>Unamortized discount</t>
  </si>
  <si>
    <t>102.75%</t>
  </si>
  <si>
    <t>105.063%</t>
  </si>
  <si>
    <t>106.75%</t>
  </si>
  <si>
    <t>Bonds payable | Senior Notes due 2025</t>
  </si>
  <si>
    <t>London Interbank Offered Rate (LIBOR) | Loans Payable | FTAI Pride Credit Agreement</t>
  </si>
  <si>
    <t>Basis spread on variable rate</t>
  </si>
  <si>
    <t>4.50%</t>
  </si>
  <si>
    <t>Base Rate | Loans Payable | Jefferson Revolver</t>
  </si>
  <si>
    <t>1.50%</t>
  </si>
  <si>
    <t>Base Rate | Loans Payable | DRP Revolver</t>
  </si>
  <si>
    <t>Eurodollar | Loans Payable | Jefferson Revolver</t>
  </si>
  <si>
    <t>2.50%</t>
  </si>
  <si>
    <t>Eurodollar | Loans Payable | DRP Revolver</t>
  </si>
  <si>
    <t>Minimum | London Interbank Offered Rate (LIBOR) | Loans Payable | CMQR Credit Agreement</t>
  </si>
  <si>
    <t>Minimum | Base Rate | Loans Payable | CMQR Credit Agreement</t>
  </si>
  <si>
    <t>Minimum | Canadian Fixed Rate | Loans Payable | CMQR Credit Agreement</t>
  </si>
  <si>
    <t>Maximum | London Interbank Offered Rate (LIBOR) | Loans Payable | CMQR Credit Agreement</t>
  </si>
  <si>
    <t>Maximum | Base Rate | Loans Payable | CMQR Credit Agreement</t>
  </si>
  <si>
    <t>3.50%</t>
  </si>
  <si>
    <t>Maximum | Canadian Fixed Rate | Loans Payable | CMQR Credit Agreement</t>
  </si>
  <si>
    <t>Amended Credit Agreement</t>
  </si>
  <si>
    <t>Increase of credit facility</t>
  </si>
  <si>
    <t>Maximum borrowing capacity</t>
  </si>
  <si>
    <t>Revolving Credit Facility | Loans Payable</t>
  </si>
  <si>
    <t>Revolving Credit Facility | Loans Payable | Jefferson Revolver</t>
  </si>
  <si>
    <t>Long-term line of credit</t>
  </si>
  <si>
    <t>Fixed charge coverage ratio</t>
  </si>
  <si>
    <t>120.00%</t>
  </si>
  <si>
    <t>Revolving Credit Facility | Base Rate | Loans Payable</t>
  </si>
  <si>
    <t>Revolving Credit Facility | Adjusted Eurodollar Rate | Loans Payable</t>
  </si>
  <si>
    <t>3.00%</t>
  </si>
  <si>
    <t>Letter of Credit</t>
  </si>
  <si>
    <t>DEBT, NET (Debt Maturities) (Details) - USD ($) $ in Thousands</t>
  </si>
  <si>
    <t>Jefferson Revolver</t>
  </si>
  <si>
    <t>Revolving Credit Facility</t>
  </si>
  <si>
    <t>Series 2016 Bonds</t>
  </si>
  <si>
    <t>Total principal payments on loans and bonds payable</t>
  </si>
  <si>
    <t>FAIR VALUE MEASUREMENTS - Financial Assets Measured at Fair Value on a Recurring Basis (Details) - USD ($)</t>
  </si>
  <si>
    <t>Assets:</t>
  </si>
  <si>
    <t>Recurring</t>
  </si>
  <si>
    <t>Recurring | Market</t>
  </si>
  <si>
    <t>Recurring | Income</t>
  </si>
  <si>
    <t>Derivative assets</t>
  </si>
  <si>
    <t>Derivative liabilities</t>
  </si>
  <si>
    <t>Recurring | Level 1</t>
  </si>
  <si>
    <t>Recurring | Level 1 | Market</t>
  </si>
  <si>
    <t>Recurring | Level 1 | Income</t>
  </si>
  <si>
    <t>Recurring | Level 2</t>
  </si>
  <si>
    <t>Recurring | Level 2 | Market</t>
  </si>
  <si>
    <t>Recurring | Level 2 | Income</t>
  </si>
  <si>
    <t>Recurring | Level 3</t>
  </si>
  <si>
    <t>Recurring | Level 3 | Market</t>
  </si>
  <si>
    <t>Recurring | Level 3 | Income</t>
  </si>
  <si>
    <t>FAIR VALUE MEASUREMENTS - Additional Information (Details) - USD ($)</t>
  </si>
  <si>
    <t>Fair Value, Assets and Liabilities Measured on Recurring and Nonrecurring Basis [Line Items]</t>
  </si>
  <si>
    <t>Liabilities measured at fair value on a recurring basis</t>
  </si>
  <si>
    <t>Fair value of debt payable</t>
  </si>
  <si>
    <t>REVENUES - Components of Revenue (Details) - USD ($) $ in Thousands</t>
  </si>
  <si>
    <t>Sep. 30, 2018</t>
  </si>
  <si>
    <t>Mar. 31, 2018</t>
  </si>
  <si>
    <t>Sep. 30, 2017</t>
  </si>
  <si>
    <t>Mar. 31, 2017</t>
  </si>
  <si>
    <t>Disaggregation of Revenue [Line Items]</t>
  </si>
  <si>
    <t>Total equipment leasing revenues</t>
  </si>
  <si>
    <t>Total infrastructure revenues</t>
  </si>
  <si>
    <t>Equipment Leasing | Lease income</t>
  </si>
  <si>
    <t>Equipment Leasing | Maintenance revenue</t>
  </si>
  <si>
    <t>Equipment Leasing | Finance lease income</t>
  </si>
  <si>
    <t>Equipment Leasing | Other revenue</t>
  </si>
  <si>
    <t>Equipment Leasing | Total equipment leasing revenues</t>
  </si>
  <si>
    <t>Infrastructure | Lease income</t>
  </si>
  <si>
    <t>Infrastructure | Rail revenues</t>
  </si>
  <si>
    <t>Infrastructure | Terminal services revenues</t>
  </si>
  <si>
    <t>Infrastructure | Other revenue</t>
  </si>
  <si>
    <t>Infrastructure | Total infrastructure revenues</t>
  </si>
  <si>
    <t>Aviation Leasing | Equipment Leasing</t>
  </si>
  <si>
    <t>Aviation Leasing | Equipment Leasing | Lease income</t>
  </si>
  <si>
    <t>Aviation Leasing | Equipment Leasing | Maintenance revenue</t>
  </si>
  <si>
    <t>Aviation Leasing | Equipment Leasing | Finance lease income</t>
  </si>
  <si>
    <t>Aviation Leasing | Equipment Leasing | Other revenue</t>
  </si>
  <si>
    <t>Aviation Leasing | Equipment Leasing | Total equipment leasing revenues</t>
  </si>
  <si>
    <t>Offshore Energy | Equipment Leasing</t>
  </si>
  <si>
    <t>Offshore Energy | Equipment Leasing | Lease income</t>
  </si>
  <si>
    <t>Offshore Energy | Equipment Leasing | Maintenance revenue</t>
  </si>
  <si>
    <t>Offshore Energy | Equipment Leasing | Finance lease income</t>
  </si>
  <si>
    <t>Offshore Energy | Equipment Leasing | Other revenue</t>
  </si>
  <si>
    <t>Offshore Energy | Equipment Leasing | Total equipment leasing revenues</t>
  </si>
  <si>
    <t>Shipping Containers | Equipment Leasing</t>
  </si>
  <si>
    <t>Shipping Containers | Equipment Leasing | Lease income</t>
  </si>
  <si>
    <t>Shipping Containers | Equipment Leasing | Maintenance revenue</t>
  </si>
  <si>
    <t>Shipping Containers | Equipment Leasing | Finance lease income</t>
  </si>
  <si>
    <t>Shipping Containers | Equipment Leasing | Other revenue</t>
  </si>
  <si>
    <t>Shipping Containers | Equipment Leasing | Total equipment leasing revenues</t>
  </si>
  <si>
    <t>Jefferson Terminal | Infrastructure</t>
  </si>
  <si>
    <t>Jefferson Terminal | Infrastructure | Lease income</t>
  </si>
  <si>
    <t>Jefferson Terminal | Infrastructure | Rail revenues</t>
  </si>
  <si>
    <t>Jefferson Terminal | Infrastructure | Terminal services revenues</t>
  </si>
  <si>
    <t>Jefferson Terminal | Infrastructure | Other revenue</t>
  </si>
  <si>
    <t>Jefferson Terminal | Infrastructure | Total infrastructure revenues</t>
  </si>
  <si>
    <t>Railroad | Infrastructure</t>
  </si>
  <si>
    <t>Railroad | Infrastructure | Lease income</t>
  </si>
  <si>
    <t>Railroad | Infrastructure | Rail revenues</t>
  </si>
  <si>
    <t>Railroad | Infrastructure | Terminal services revenues</t>
  </si>
  <si>
    <t>Railroad | Infrastructure | Other revenue</t>
  </si>
  <si>
    <t>Railroad | Infrastructure | Total infrastructure revenues</t>
  </si>
  <si>
    <t>Ports and Terminals | Infrastructure</t>
  </si>
  <si>
    <t>Ports and Terminals | Infrastructure | Lease income</t>
  </si>
  <si>
    <t>Ports and Terminals | Infrastructure | Rail revenues</t>
  </si>
  <si>
    <t>Ports and Terminals | Infrastructure | Terminal services revenues</t>
  </si>
  <si>
    <t>Ports and Terminals | Infrastructure | Other revenue</t>
  </si>
  <si>
    <t>Ports and Terminals | Infrastructure | Total infrastructure revenues</t>
  </si>
  <si>
    <t>REVENUES - Minimum Future Annual Revenues (Details) $ in Thousands</t>
  </si>
  <si>
    <t>Revenue Disclosure [Abstract]</t>
  </si>
  <si>
    <t>EQUITY-BASED COMPENSATION (Additional Information) (Details) - USD ($) $ in Thousands</t>
  </si>
  <si>
    <t>1 Months Ended</t>
  </si>
  <si>
    <t>Apr. 30, 2018</t>
  </si>
  <si>
    <t>Jan. 31, 2018</t>
  </si>
  <si>
    <t>Nov. 30, 2017</t>
  </si>
  <si>
    <t>May 31, 2017</t>
  </si>
  <si>
    <t>Apr. 30, 2017</t>
  </si>
  <si>
    <t>Nov. 30, 2016</t>
  </si>
  <si>
    <t>Share-based Compensation Arrangement by Share-based Payment Award [Line Items]</t>
  </si>
  <si>
    <t>Expected volatility</t>
  </si>
  <si>
    <t>27.73%</t>
  </si>
  <si>
    <t>18.71%</t>
  </si>
  <si>
    <t>Risk free interest rate</t>
  </si>
  <si>
    <t>2.52%</t>
  </si>
  <si>
    <t>2.98%</t>
  </si>
  <si>
    <t>Expected dividend yield</t>
  </si>
  <si>
    <t>5.45%</t>
  </si>
  <si>
    <t>6.81%</t>
  </si>
  <si>
    <t>Expected term</t>
  </si>
  <si>
    <t>Equity-based compensation expense</t>
  </si>
  <si>
    <t>Director</t>
  </si>
  <si>
    <t>Expiration period</t>
  </si>
  <si>
    <t>Stock Options</t>
  </si>
  <si>
    <t>Granted (in shares)</t>
  </si>
  <si>
    <t>Stock Options | Two Directors</t>
  </si>
  <si>
    <t>Stock Options | Director</t>
  </si>
  <si>
    <t>Stock Options | Manager</t>
  </si>
  <si>
    <t>Shares issues, grant date fair value</t>
  </si>
  <si>
    <t>Restricted Shares</t>
  </si>
  <si>
    <t>Shares other than options granted in period (in shares)</t>
  </si>
  <si>
    <t>Grant date fair value</t>
  </si>
  <si>
    <t>Vesting period</t>
  </si>
  <si>
    <t>4 years</t>
  </si>
  <si>
    <t>Restricted Shares | Employee</t>
  </si>
  <si>
    <t>Shares vested</t>
  </si>
  <si>
    <t>Cash in lieu of delivering vested shares</t>
  </si>
  <si>
    <t>Common Stock Units</t>
  </si>
  <si>
    <t>Shares other than options granted aggregate intrinsic value</t>
  </si>
  <si>
    <t>Award term</t>
  </si>
  <si>
    <t>Common Stock Units | Minimum</t>
  </si>
  <si>
    <t>6 months</t>
  </si>
  <si>
    <t>Common Stock Units | Maximum</t>
  </si>
  <si>
    <t>48 months</t>
  </si>
  <si>
    <t>Incentive Plan</t>
  </si>
  <si>
    <t>Shares authorized (in shares)</t>
  </si>
  <si>
    <t>Shares Issued in 2014 | Restricted Shares</t>
  </si>
  <si>
    <t>EQUITY-BASED COMPENSATION (Expenses Related to Stock-Based Compensation Expense) (Details) - USD ($) $ in Thousands</t>
  </si>
  <si>
    <t>Remaining expense to be recognized, if all vesting conditions are met</t>
  </si>
  <si>
    <t>EQUITY-BASED COMPENSATION (Summary of Stock Option Activity) (Details) - Stock Options - USD ($) $ / shares in Units, $ in Thousands</t>
  </si>
  <si>
    <t>Options</t>
  </si>
  <si>
    <t>Stock options outstanding, beginning balance (in shares)</t>
  </si>
  <si>
    <t>Exercised (in shares)</t>
  </si>
  <si>
    <t>Forfeited and canceled (in shares)</t>
  </si>
  <si>
    <t>Stock options outstanding, ending balance (in shares)</t>
  </si>
  <si>
    <t>Weighted-Average Exercise Price (per share)</t>
  </si>
  <si>
    <t>Stock options outstanding, beginning (in usd per share)</t>
  </si>
  <si>
    <t>Granted (in dollars per share)</t>
  </si>
  <si>
    <t>Stock options outstanding and exercisable (in usd per share)</t>
  </si>
  <si>
    <t>Aggregate Intrinsic Value</t>
  </si>
  <si>
    <t>Weighted average remaining contractual term (in years)</t>
  </si>
  <si>
    <t>9 years 1 month 6 days</t>
  </si>
  <si>
    <t>EQUITY-BASED COMPENSATION (Restricted Shares andStock Units Activity) (Details) - USD ($) $ / shares in Units, $ in Thousands</t>
  </si>
  <si>
    <t>Share-based Compensation Arrangement by Share-based Payment Award, Non-Option Equity Instruments, Outstanding [Roll Forward]</t>
  </si>
  <si>
    <t>Beginning, Units outstanding (in shares)</t>
  </si>
  <si>
    <t>Less: exercised/vested (in shares)</t>
  </si>
  <si>
    <t>Less: forfeited and canceled (in shares)</t>
  </si>
  <si>
    <t>Ending, Units outstanding (in shares)</t>
  </si>
  <si>
    <t>Share-based Compensation Arrangement by Share-based Payment Award, Equity Instruments Other than Options, Nonvested, Weighted Average Grant Date Fair Value [Abstract]</t>
  </si>
  <si>
    <t>Beginning, weighted average exercise price (in dollars per share)</t>
  </si>
  <si>
    <t>Less: exercised/vested (in dollars per share)</t>
  </si>
  <si>
    <t>Weighted average exercise price (per share)</t>
  </si>
  <si>
    <t>Aggregate intrinsic value (in thousands)</t>
  </si>
  <si>
    <t>1 year 2 months 12 days</t>
  </si>
  <si>
    <t>Granted</t>
  </si>
  <si>
    <t>1 year</t>
  </si>
  <si>
    <t>INCOME TAXES - Components of Income Tax Expense (Details) - USD ($) $ in Thousands</t>
  </si>
  <si>
    <t>Current:</t>
  </si>
  <si>
    <t>Federal</t>
  </si>
  <si>
    <t>State and local</t>
  </si>
  <si>
    <t>Foreign</t>
  </si>
  <si>
    <t>Total current provision</t>
  </si>
  <si>
    <t>Deferred:</t>
  </si>
  <si>
    <t>Total deferred provision</t>
  </si>
  <si>
    <t>Total provision for income taxes</t>
  </si>
  <si>
    <t>INCOME TAXES - Provision for Income Tax Reconciliation (Details)</t>
  </si>
  <si>
    <t>Effective Income Tax Rate Reconciliation, Amount [Abstract]</t>
  </si>
  <si>
    <t>U.S. federal tax at statutory rate</t>
  </si>
  <si>
    <t>21.00%</t>
  </si>
  <si>
    <t>35.00%</t>
  </si>
  <si>
    <t>Income not subject to tax</t>
  </si>
  <si>
    <t>121.90%</t>
  </si>
  <si>
    <t>98.20%</t>
  </si>
  <si>
    <t>7.90%</t>
  </si>
  <si>
    <t>State and local taxes</t>
  </si>
  <si>
    <t>(6.10%)</t>
  </si>
  <si>
    <t>(0.50%)</t>
  </si>
  <si>
    <t>(0.20%)</t>
  </si>
  <si>
    <t>Foreign taxes</t>
  </si>
  <si>
    <t>7.70%</t>
  </si>
  <si>
    <t>0.90%</t>
  </si>
  <si>
    <t>Branch Profit Tax</t>
  </si>
  <si>
    <t>(2.60%)</t>
  </si>
  <si>
    <t>(0.30%)</t>
  </si>
  <si>
    <t>Change in Tax Rates</t>
  </si>
  <si>
    <t>0.00%</t>
  </si>
  <si>
    <t>(6.90%)</t>
  </si>
  <si>
    <t>1.00%</t>
  </si>
  <si>
    <t>(0.40%)</t>
  </si>
  <si>
    <t>Change in valuation allowance</t>
  </si>
  <si>
    <t>(153.30%)</t>
  </si>
  <si>
    <t>(133.20%)</t>
  </si>
  <si>
    <t>(43.60%)</t>
  </si>
  <si>
    <t>(9.50%)</t>
  </si>
  <si>
    <t>(9.20%)</t>
  </si>
  <si>
    <t>(0.70%)</t>
  </si>
  <si>
    <t>INCOME TAXES - Components of Deferred Tax Assets and Liabilities (Details) - USD ($) $ in Thousands</t>
  </si>
  <si>
    <t>Deferred tax assets:</t>
  </si>
  <si>
    <t>Net operating loss carryforwards</t>
  </si>
  <si>
    <t>Accrued expenses</t>
  </si>
  <si>
    <t>Deferred revenue</t>
  </si>
  <si>
    <t>Total deferred tax assets</t>
  </si>
  <si>
    <t>Less valuation allowance</t>
  </si>
  <si>
    <t>Net deferred tax assets</t>
  </si>
  <si>
    <t>Deferred tax liabilities:</t>
  </si>
  <si>
    <t>Fixed assets</t>
  </si>
  <si>
    <t>Net deferred tax liabilities</t>
  </si>
  <si>
    <t>INCOME TAXES - Changes in Valuation Allowance (Details) - USD ($) $ in Thousands</t>
  </si>
  <si>
    <t>Valuation Allowance [Roll Forward]</t>
  </si>
  <si>
    <t>Valuation allowance at beginning of period</t>
  </si>
  <si>
    <t>Increase due to current year losses</t>
  </si>
  <si>
    <t>Decrease due to change in tax rates</t>
  </si>
  <si>
    <t>Valuation allowance at end of period</t>
  </si>
  <si>
    <t>INCOME TAXES - Additional Information (Details) - USD ($) $ in Thousands</t>
  </si>
  <si>
    <t>U.S. federal tax rate</t>
  </si>
  <si>
    <t>Valuation allowance</t>
  </si>
  <si>
    <t>Foreign Tax Authority</t>
  </si>
  <si>
    <t>Operating Loss Carryforwards [Line Items]</t>
  </si>
  <si>
    <t>Operating loss carryforwards</t>
  </si>
  <si>
    <t>Subsidiaries | U.S. Federal</t>
  </si>
  <si>
    <t>Canada Revenue Agency</t>
  </si>
  <si>
    <t>Revenue Commissioners, Ireland</t>
  </si>
  <si>
    <t>Tax Year 2034</t>
  </si>
  <si>
    <t>No Expiration Date</t>
  </si>
  <si>
    <t>MANAGEMENT AGREEMENT AND AFFILIATE TRANSACTIONS (Details) - USD ($) $ in Thousands, shares in Millions</t>
  </si>
  <si>
    <t>May 31, 2015</t>
  </si>
  <si>
    <t>Jun. 28, 2018</t>
  </si>
  <si>
    <t>Related Party Transaction [Line Items]</t>
  </si>
  <si>
    <t>Related party fees</t>
  </si>
  <si>
    <t>Net loss attributable to non-controlling interests in consolidated subsidiaries</t>
  </si>
  <si>
    <t>Price for minority interest held in our aviation segment</t>
  </si>
  <si>
    <t>General Partner</t>
  </si>
  <si>
    <t>Ownership percentage by manager</t>
  </si>
  <si>
    <t>Manager</t>
  </si>
  <si>
    <t>Management fee percentage rate</t>
  </si>
  <si>
    <t>Incentive distribution percentage</t>
  </si>
  <si>
    <t>Cumulative preferred return</t>
  </si>
  <si>
    <t>Other payables</t>
  </si>
  <si>
    <t>Management fee payable</t>
  </si>
  <si>
    <t>Accrued management fees</t>
  </si>
  <si>
    <t>Income Incentive Allocation | General Partner</t>
  </si>
  <si>
    <t>Management fees | General Partner</t>
  </si>
  <si>
    <t>Capital gains incentive allocation | General Partner</t>
  </si>
  <si>
    <t>General and administrative expense | General Partner</t>
  </si>
  <si>
    <t>Acquisition and transaction expenses | General Partner</t>
  </si>
  <si>
    <t>Bond Purchase Agreement Guarantee Fees</t>
  </si>
  <si>
    <t>Management fee</t>
  </si>
  <si>
    <t>Threshold 1 | Income Incentive Allocation</t>
  </si>
  <si>
    <t>Percent of pre-incentive allocation net income</t>
  </si>
  <si>
    <t>Quarterly percent of pre-incentive allocation net income</t>
  </si>
  <si>
    <t>Annual percent of pre-incentive allocation net income</t>
  </si>
  <si>
    <t>Threshold 2 | Income Incentive Allocation</t>
  </si>
  <si>
    <t>Threshold 2 | Income Incentive Allocation | Minimum</t>
  </si>
  <si>
    <t>Threshold 2 | Income Incentive Allocation | Maximum</t>
  </si>
  <si>
    <t>2.2223%</t>
  </si>
  <si>
    <t>Threshold 3 | Income Incentive Allocation</t>
  </si>
  <si>
    <t>Jefferson Terminal | Manager</t>
  </si>
  <si>
    <t>Non-controlling interest ownership percentage</t>
  </si>
  <si>
    <t>20.00%</t>
  </si>
  <si>
    <t>Non-controlling interest by private equity fund</t>
  </si>
  <si>
    <t>Number of shares available to convert (in shares)</t>
  </si>
  <si>
    <t>SEGMENT INFORMATION - Narrative (Details)</t>
  </si>
  <si>
    <t>Dec. 31, 2018anumber_of_segment</t>
  </si>
  <si>
    <t>Segment Reporting Information [Line Items]</t>
  </si>
  <si>
    <t>Area of real estate</t>
  </si>
  <si>
    <t>Long Ridge</t>
  </si>
  <si>
    <t>SEGMENT INFORMATION - Statement of Income by Segment (Details) - USD ($) $ in Thousands</t>
  </si>
  <si>
    <t>Gain on sale of equipment, net</t>
  </si>
  <si>
    <t>Equipment Leasing</t>
  </si>
  <si>
    <t>Operating Segments | Equipment Leasing | Aviation Leasing</t>
  </si>
  <si>
    <t>Operating Segments | Equipment Leasing | Offshore Energy</t>
  </si>
  <si>
    <t>Operating Segments | Equipment Leasing | Shipping Containers</t>
  </si>
  <si>
    <t>Operating Segments | Infrastructure revenues | Jefferson Terminal</t>
  </si>
  <si>
    <t>Operating Segments | Infrastructure revenues | Railroad</t>
  </si>
  <si>
    <t>Operating Segments | Infrastructure revenues | Ports and Terminals</t>
  </si>
  <si>
    <t>Corporate</t>
  </si>
  <si>
    <t>Corporate | Equipment Leasing</t>
  </si>
  <si>
    <t>Corporate | Infrastructure revenues</t>
  </si>
  <si>
    <t>SEGMENT INFORMATION - Reconciliation of Adjusted Net Income to Net Income (Details) - USD ($) $ in Thousands</t>
  </si>
  <si>
    <t>Adjusted Net Income (Loss)</t>
  </si>
  <si>
    <t>Add: Non-controlling share of adjustments to Adjusted Net Income</t>
  </si>
  <si>
    <t>Add: Cash payments for income taxes</t>
  </si>
  <si>
    <t>Less: Incentive allocations</t>
  </si>
  <si>
    <t>Less: Pro-rata share of Adjusted Net Income from investments in unconsolidated entities</t>
  </si>
  <si>
    <t>Less: Asset impairment charges</t>
  </si>
  <si>
    <t>Less: Changes in fair value of non-hedge derivative instruments</t>
  </si>
  <si>
    <t>Less: Losses on the modification or extinguishment of debt and capital lease obligations</t>
  </si>
  <si>
    <t>Less: Acquisition and transaction expenses</t>
  </si>
  <si>
    <t>Less: Equity-based compensation expense</t>
  </si>
  <si>
    <t>Less: Provision for income taxes</t>
  </si>
  <si>
    <t>SEGMENT INFORMATION - Summary of Geographic Sources of Revenue (Details) - USD ($) $ in Thousands</t>
  </si>
  <si>
    <t>Africa</t>
  </si>
  <si>
    <t>Africa | Corporate</t>
  </si>
  <si>
    <t>Asia</t>
  </si>
  <si>
    <t>Asia | Corporate</t>
  </si>
  <si>
    <t>Europe</t>
  </si>
  <si>
    <t>Europe | Corporate</t>
  </si>
  <si>
    <t>North America</t>
  </si>
  <si>
    <t>North America | Corporate</t>
  </si>
  <si>
    <t>South America</t>
  </si>
  <si>
    <t>South America | Corporate</t>
  </si>
  <si>
    <t>Aviation Leasing | Operating Segments | Equipment Leasing</t>
  </si>
  <si>
    <t>Aviation Leasing | Africa | Operating Segments | Equipment Leasing</t>
  </si>
  <si>
    <t>Aviation Leasing | Asia | Operating Segments | Equipment Leasing</t>
  </si>
  <si>
    <t>Aviation Leasing | Europe | Operating Segments | Equipment Leasing</t>
  </si>
  <si>
    <t>Aviation Leasing | North America | Operating Segments | Equipment Leasing</t>
  </si>
  <si>
    <t>Aviation Leasing | South America | Operating Segments | Equipment Leasing</t>
  </si>
  <si>
    <t>Offshore Energy | Operating Segments | Equipment Leasing</t>
  </si>
  <si>
    <t>Offshore Energy | Africa | Operating Segments | Equipment Leasing</t>
  </si>
  <si>
    <t>Offshore Energy | Asia | Operating Segments | Equipment Leasing</t>
  </si>
  <si>
    <t>Offshore Energy | Europe | Operating Segments | Equipment Leasing</t>
  </si>
  <si>
    <t>Offshore Energy | North America | Operating Segments | Equipment Leasing</t>
  </si>
  <si>
    <t>Offshore Energy | South America | Operating Segments | Equipment Leasing</t>
  </si>
  <si>
    <t>Shipping Containers | Operating Segments | Equipment Leasing</t>
  </si>
  <si>
    <t>Shipping Containers | Africa | Operating Segments | Equipment Leasing</t>
  </si>
  <si>
    <t>Shipping Containers | Asia | Operating Segments | Equipment Leasing</t>
  </si>
  <si>
    <t>Shipping Containers | Europe | Operating Segments | Equipment Leasing</t>
  </si>
  <si>
    <t>Shipping Containers | North America | Operating Segments | Equipment Leasing</t>
  </si>
  <si>
    <t>Shipping Containers | South America | Operating Segments | Equipment Leasing</t>
  </si>
  <si>
    <t>Jefferson Terminal | Operating Segments | Infrastructure revenues</t>
  </si>
  <si>
    <t>Jefferson Terminal | Africa | Operating Segments | Infrastructure revenues</t>
  </si>
  <si>
    <t>Jefferson Terminal | Asia | Operating Segments | Infrastructure revenues</t>
  </si>
  <si>
    <t>Jefferson Terminal | Europe | Operating Segments | Infrastructure revenues</t>
  </si>
  <si>
    <t>Jefferson Terminal | North America | Operating Segments | Infrastructure revenues</t>
  </si>
  <si>
    <t>Jefferson Terminal | South America | Operating Segments | Infrastructure revenues</t>
  </si>
  <si>
    <t>Railroad | Operating Segments | Infrastructure revenues</t>
  </si>
  <si>
    <t>Railroad | Africa | Operating Segments | Infrastructure revenues</t>
  </si>
  <si>
    <t>Railroad | Asia | Operating Segments | Infrastructure revenues</t>
  </si>
  <si>
    <t>Railroad | Europe | Operating Segments | Infrastructure revenues</t>
  </si>
  <si>
    <t>Railroad | North America | Operating Segments | Infrastructure revenues</t>
  </si>
  <si>
    <t>Railroad | South America | Operating Segments | Infrastructure revenues</t>
  </si>
  <si>
    <t>Ports and Terminals | Operating Segments | Infrastructure revenues</t>
  </si>
  <si>
    <t>Ports and Terminals | Africa | Operating Segments | Infrastructure revenues</t>
  </si>
  <si>
    <t>Ports and Terminals | Asia | Operating Segments | Infrastructure revenues</t>
  </si>
  <si>
    <t>Ports and Terminals | Europe | Operating Segments | Infrastructure revenues</t>
  </si>
  <si>
    <t>Ports and Terminals | North America | Operating Segments | Infrastructure revenues</t>
  </si>
  <si>
    <t>Ports and Terminals | South America | Operating Segments | Infrastructure revenues</t>
  </si>
  <si>
    <t>SEGMENT INFORMATION - Balance Sheet (Details) - USD ($) $ in Thousands</t>
  </si>
  <si>
    <t>Dec. 31, 2015</t>
  </si>
  <si>
    <t>SEGMENT INFORMATION - Location of Long-Lived Assets (Details) - USD ($) $ in Thousands</t>
  </si>
  <si>
    <t>Property, plant and equipment and equipment held for lease, net</t>
  </si>
  <si>
    <t>Property, plant and equipment and leasing equipment, net</t>
  </si>
  <si>
    <t>Property, plant and equipment and leasing equipment, net | Corporate</t>
  </si>
  <si>
    <t>Property, plant and equipment and leasing equipment, net | Africa</t>
  </si>
  <si>
    <t>Property, plant and equipment and leasing equipment, net | Africa | Corporate</t>
  </si>
  <si>
    <t>Property, plant and equipment and leasing equipment, net | Asia</t>
  </si>
  <si>
    <t>Property, plant and equipment and leasing equipment, net | Asia | Corporate</t>
  </si>
  <si>
    <t>Property, plant and equipment and leasing equipment, net | Europe</t>
  </si>
  <si>
    <t>Property, plant and equipment and leasing equipment, net | Europe | Corporate</t>
  </si>
  <si>
    <t>Property, plant and equipment and leasing equipment, net | North America</t>
  </si>
  <si>
    <t>Property, plant and equipment and leasing equipment, net | North America | Corporate</t>
  </si>
  <si>
    <t>Property, plant and equipment and leasing equipment, net | South America</t>
  </si>
  <si>
    <t>Property, plant and equipment and leasing equipment, net | South America | Corporate</t>
  </si>
  <si>
    <t>Aviation Leasing | Property, plant and equipment and leasing equipment, net | Operating Segments | Equipment Leasing</t>
  </si>
  <si>
    <t>Aviation Leasing | Property, plant and equipment and leasing equipment, net | Africa | Operating Segments | Equipment Leasing</t>
  </si>
  <si>
    <t>Aviation Leasing | Property, plant and equipment and leasing equipment, net | Asia | Operating Segments | Equipment Leasing</t>
  </si>
  <si>
    <t>Aviation Leasing | Property, plant and equipment and leasing equipment, net | Europe | Operating Segments | Equipment Leasing</t>
  </si>
  <si>
    <t>Aviation Leasing | Property, plant and equipment and leasing equipment, net | North America | Operating Segments | Equipment Leasing</t>
  </si>
  <si>
    <t>Aviation Leasing | Property, plant and equipment and leasing equipment, net | South America | Operating Segments | Equipment Leasing</t>
  </si>
  <si>
    <t>Offshore Energy | Property, plant and equipment and leasing equipment, net | Operating Segments | Equipment Leasing</t>
  </si>
  <si>
    <t>Offshore Energy | Property, plant and equipment and leasing equipment, net | Africa | Operating Segments | Equipment Leasing</t>
  </si>
  <si>
    <t>Offshore Energy | Property, plant and equipment and leasing equipment, net | Asia | Operating Segments | Equipment Leasing</t>
  </si>
  <si>
    <t>Offshore Energy | Property, plant and equipment and leasing equipment, net | Europe | Operating Segments | Equipment Leasing</t>
  </si>
  <si>
    <t>Offshore Energy | Property, plant and equipment and leasing equipment, net | North America | Operating Segments | Equipment Leasing</t>
  </si>
  <si>
    <t>Offshore Energy | Property, plant and equipment and leasing equipment, net | South America | Operating Segments | Equipment Leasing</t>
  </si>
  <si>
    <t>Shipping Containers | Property, plant and equipment and leasing equipment, net | Operating Segments | Equipment Leasing</t>
  </si>
  <si>
    <t>Shipping Containers | Property, plant and equipment and leasing equipment, net | Africa | Operating Segments | Equipment Leasing</t>
  </si>
  <si>
    <t>Shipping Containers | Property, plant and equipment and leasing equipment, net | Asia | Operating Segments | Equipment Leasing</t>
  </si>
  <si>
    <t>Shipping Containers | Property, plant and equipment and leasing equipment, net | Europe | Operating Segments | Equipment Leasing</t>
  </si>
  <si>
    <t>Shipping Containers | Property, plant and equipment and leasing equipment, net | North America | Operating Segments | Equipment Leasing</t>
  </si>
  <si>
    <t>Shipping Containers | Property, plant and equipment and leasing equipment, net | South America | Operating Segments | Equipment Leasing</t>
  </si>
  <si>
    <t>Jefferson Terminal | Property, plant and equipment and leasing equipment, net | Operating Segments | Infrastructure revenues</t>
  </si>
  <si>
    <t>Jefferson Terminal | Property, plant and equipment and leasing equipment, net | Africa | Operating Segments | Infrastructure revenues</t>
  </si>
  <si>
    <t>Jefferson Terminal | Property, plant and equipment and leasing equipment, net | Asia | Operating Segments | Infrastructure revenues</t>
  </si>
  <si>
    <t>Jefferson Terminal | Property, plant and equipment and leasing equipment, net | Europe | Operating Segments | Infrastructure revenues</t>
  </si>
  <si>
    <t>Jefferson Terminal | Property, plant and equipment and leasing equipment, net | North America | Operating Segments | Infrastructure revenues</t>
  </si>
  <si>
    <t>Jefferson Terminal | Property, plant and equipment and leasing equipment, net | South America | Operating Segments | Infrastructure revenues</t>
  </si>
  <si>
    <t>Railroad | Property, plant and equipment and leasing equipment, net | Operating Segments | Infrastructure revenues</t>
  </si>
  <si>
    <t>Railroad | Property, plant and equipment and leasing equipment, net | Africa | Operating Segments | Infrastructure revenues</t>
  </si>
  <si>
    <t>Railroad | Property, plant and equipment and leasing equipment, net | Asia | Operating Segments | Infrastructure revenues</t>
  </si>
  <si>
    <t>Railroad | Property, plant and equipment and leasing equipment, net | Europe | Operating Segments | Infrastructure revenues</t>
  </si>
  <si>
    <t>Railroad | Property, plant and equipment and leasing equipment, net | North America | Operating Segments | Infrastructure revenues</t>
  </si>
  <si>
    <t>Railroad | Property, plant and equipment and leasing equipment, net | South America | Operating Segments | Infrastructure revenues</t>
  </si>
  <si>
    <t>Ports and Terminals | Property, plant and equipment and leasing equipment, net | Operating Segments | Infrastructure revenues</t>
  </si>
  <si>
    <t>Ports and Terminals | Property, plant and equipment and leasing equipment, net | Africa | Operating Segments | Infrastructure revenues</t>
  </si>
  <si>
    <t>Ports and Terminals | Property, plant and equipment and leasing equipment, net | Asia | Operating Segments | Infrastructure revenues</t>
  </si>
  <si>
    <t>Ports and Terminals | Property, plant and equipment and leasing equipment, net | Europe | Operating Segments | Infrastructure revenues</t>
  </si>
  <si>
    <t>Ports and Terminals | Property, plant and equipment and leasing equipment, net | North America | Operating Segments | Infrastructure revenues</t>
  </si>
  <si>
    <t>Ports and Terminals | Property, plant and equipment and leasing equipment, net | South America | Operating Segments | Infrastructure revenues</t>
  </si>
  <si>
    <t>EARNINGS PER SHARE (Details) - USD ($) $ / shares in Units, $ in Thousands</t>
  </si>
  <si>
    <t>Net (loss) income attributable to shareholders</t>
  </si>
  <si>
    <t>Antidilutive shares excluded from the calculation of diluted EPS (in shares)</t>
  </si>
  <si>
    <t>Number of shares issued in transaction</t>
  </si>
  <si>
    <t>Consideration received on transaction</t>
  </si>
  <si>
    <t>Price per share (usd per share)</t>
  </si>
  <si>
    <t>COMMITMENTS AND CONTINGENCIES - Additional Information (Details) - USD ($)</t>
  </si>
  <si>
    <t>Variable Interest Entity [Line Items]</t>
  </si>
  <si>
    <t>Operating leases, rent expense</t>
  </si>
  <si>
    <t>Minimum</t>
  </si>
  <si>
    <t>Loss contingency, range of possible loss</t>
  </si>
  <si>
    <t>Maximum</t>
  </si>
  <si>
    <t>Potential milestone payment</t>
  </si>
  <si>
    <t>Long Ridge Seller</t>
  </si>
  <si>
    <t>COMMITMENTS AND CONTINGENCIES - Minimum Future Rental Payments (Details) $ in Thousands</t>
  </si>
  <si>
    <t>Operating Leases, Future Minimum Payments Due, Fiscal Year Maturity [Abstract]</t>
  </si>
  <si>
    <t>QUARTERLY FINANCIAL INFORMATION (UNAUDITED) (Details) - USD ($) $ / shares in Units, $ in Thousands</t>
  </si>
  <si>
    <t>Total other (expense) income</t>
  </si>
  <si>
    <t>(Loss) Earnings per Share:</t>
  </si>
  <si>
    <t>Effect of Fourth Quarter Events [Line Items]</t>
  </si>
  <si>
    <t>Noncontrolling Interest Period Adjustment</t>
  </si>
  <si>
    <t>Period Adjustment</t>
  </si>
  <si>
    <t>SUBSEQUENT EVENTS (Details)</t>
  </si>
  <si>
    <t>Feb. 27, 2019USD ($)$ / shares</t>
  </si>
  <si>
    <t>Feb. 15, 2019USD ($)$ / MWMW</t>
  </si>
  <si>
    <t>Mar. 31, 2019shares</t>
  </si>
  <si>
    <t>Dec. 31, 2018$ / shares</t>
  </si>
  <si>
    <t>Dec. 31, 2017$ / shares</t>
  </si>
  <si>
    <t>Feb. 26, 2019USD ($)</t>
  </si>
  <si>
    <t>Aug. 02, 2018USD ($)</t>
  </si>
  <si>
    <t>Subsequent Event [Line Items]</t>
  </si>
  <si>
    <t>Subsequent Event</t>
  </si>
  <si>
    <t>Fixed power price agreement | MW</t>
  </si>
  <si>
    <t>Weighted average fixed price (usd per MW) | $ / MW</t>
  </si>
  <si>
    <t>Subsequent Event | Common Stock</t>
  </si>
  <si>
    <t>Senior Notes due 2022 | Subsequent Event</t>
  </si>
  <si>
    <t>Offering price of principal</t>
  </si>
  <si>
    <t>98.50%</t>
  </si>
  <si>
    <t>Revolving Credit Facility | Subsequent Event</t>
  </si>
  <si>
    <t>Construction Loan and Term Loan | Subsequent Event</t>
  </si>
  <si>
    <t>Letter of Credit | Subsequent Event</t>
  </si>
  <si>
    <t>Term Loan and Construction Loan - funding the development, construction and completion | Subsequent Event</t>
  </si>
  <si>
    <t>Scenario, Forecast | Subsequent Event | Common Class B</t>
  </si>
  <si>
    <t>Number of shares converted (in shares) | shares</t>
  </si>
  <si>
    <t>Scenario, Forecast | Subsequent Event | Common Stock</t>
  </si>
  <si>
    <t>Conversion of stock, shares issued (in shares) | shares</t>
  </si>
  <si>
    <t>Scenario, Forecast | Revolving Credit Facility | Subsequent Event</t>
  </si>
  <si>
    <t>Kiewit Power Constructors Co | Subsequent Event</t>
  </si>
  <si>
    <t>Power plant mega watts | MW</t>
  </si>
  <si>
    <t>Contractual obligation</t>
  </si>
  <si>
    <t>Power Price Cache One | Subsequent Event</t>
  </si>
  <si>
    <t>Term of price agreement</t>
  </si>
  <si>
    <t>Power Price Cache Two | Subsequent Event</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5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90364</v>
      </c>
    </row>
    <row r="6" spans="1:4">
      <c r="A6" s="4" t="s">
        <v>9</v>
      </c>
      <c r="B6" s="4" t="s">
        <v>10</v>
      </c>
    </row>
    <row r="7" spans="1:4">
      <c r="A7" s="4" t="s">
        <v>11</v>
      </c>
      <c r="B7" s="4" t="s">
        <v>12</v>
      </c>
    </row>
    <row r="8" spans="1:4">
      <c r="A8" s="4" t="s">
        <v>13</v>
      </c>
      <c r="B8" s="5" t="n">
        <v>2018</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C13" s="5" t="n">
        <v>84398512</v>
      </c>
    </row>
    <row r="14" spans="1:4">
      <c r="A14" s="4" t="s">
        <v>23</v>
      </c>
      <c r="B14" s="4" t="s">
        <v>24</v>
      </c>
    </row>
    <row r="15" spans="1:4">
      <c r="A15" s="4" t="s">
        <v>25</v>
      </c>
      <c r="B15" s="4" t="s">
        <v>24</v>
      </c>
    </row>
    <row r="16" spans="1:4">
      <c r="A16" s="4" t="s">
        <v>26</v>
      </c>
      <c r="B16" s="4" t="s">
        <v>27</v>
      </c>
    </row>
    <row r="17" spans="1:4">
      <c r="A17" s="4" t="s">
        <v>28</v>
      </c>
      <c r="D17" s="6" t="n">
        <v>1.5</v>
      </c>
    </row>
    <row r="18" spans="1:4">
      <c r="A18" s="4" t="s">
        <v>29</v>
      </c>
      <c r="B18" s="4" t="s">
        <v>15</v>
      </c>
    </row>
    <row r="19" spans="1:4">
      <c r="A19" s="4" t="s">
        <v>30</v>
      </c>
      <c r="B19" s="4" t="s">
        <v>15</v>
      </c>
    </row>
    <row r="20" spans="1:4">
      <c r="A20" s="4" t="s">
        <v>31</v>
      </c>
      <c r="B20"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9</v>
      </c>
      <c r="B1" s="2" t="s">
        <v>1</v>
      </c>
    </row>
    <row r="2" spans="1:2">
      <c r="B2" s="2" t="s">
        <v>2</v>
      </c>
    </row>
    <row r="3" spans="1:2">
      <c r="A3" s="3" t="s">
        <v>206</v>
      </c>
    </row>
    <row r="4" spans="1:2">
      <c r="A4" s="4" t="s">
        <v>209</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99601</v>
      </c>
      <c r="C3" s="7" t="n">
        <v>59400</v>
      </c>
    </row>
    <row r="4" spans="1:3">
      <c r="A4" s="4" t="s">
        <v>36</v>
      </c>
      <c r="B4" s="5" t="n">
        <v>21236</v>
      </c>
      <c r="C4" s="5" t="n">
        <v>33406</v>
      </c>
    </row>
    <row r="5" spans="1:3">
      <c r="A5" s="4" t="s">
        <v>37</v>
      </c>
      <c r="B5" s="5" t="n">
        <v>53789</v>
      </c>
      <c r="C5" s="5" t="n">
        <v>31076</v>
      </c>
    </row>
    <row r="6" spans="1:3">
      <c r="A6" s="4" t="s">
        <v>38</v>
      </c>
      <c r="B6" s="5" t="n">
        <v>1432210</v>
      </c>
      <c r="C6" s="5" t="n">
        <v>1074130</v>
      </c>
    </row>
    <row r="7" spans="1:3">
      <c r="A7" s="4" t="s">
        <v>39</v>
      </c>
      <c r="B7" s="5" t="n">
        <v>18623</v>
      </c>
      <c r="C7" s="5" t="n">
        <v>9244</v>
      </c>
    </row>
    <row r="8" spans="1:3">
      <c r="A8" s="4" t="s">
        <v>40</v>
      </c>
      <c r="B8" s="5" t="n">
        <v>708853</v>
      </c>
      <c r="C8" s="5" t="n">
        <v>489949</v>
      </c>
    </row>
    <row r="9" spans="1:3">
      <c r="A9" s="4" t="s">
        <v>41</v>
      </c>
      <c r="B9" s="5" t="n">
        <v>40560</v>
      </c>
      <c r="C9" s="5" t="n">
        <v>42538</v>
      </c>
    </row>
    <row r="10" spans="1:3">
      <c r="A10" s="4" t="s">
        <v>42</v>
      </c>
      <c r="B10" s="5" t="n">
        <v>38513</v>
      </c>
      <c r="C10" s="5" t="n">
        <v>40043</v>
      </c>
    </row>
    <row r="11" spans="1:3">
      <c r="A11" s="4" t="s">
        <v>43</v>
      </c>
      <c r="B11" s="5" t="n">
        <v>116584</v>
      </c>
      <c r="C11" s="5" t="n">
        <v>116584</v>
      </c>
    </row>
    <row r="12" spans="1:3">
      <c r="A12" s="4" t="s">
        <v>44</v>
      </c>
      <c r="B12" s="5" t="n">
        <v>108809</v>
      </c>
      <c r="C12" s="5" t="n">
        <v>59436</v>
      </c>
    </row>
    <row r="13" spans="1:3">
      <c r="A13" s="4" t="s">
        <v>45</v>
      </c>
      <c r="B13" s="5" t="n">
        <v>2638778</v>
      </c>
      <c r="C13" s="5" t="n">
        <v>1955806</v>
      </c>
    </row>
    <row r="14" spans="1:3">
      <c r="A14" s="3" t="s">
        <v>46</v>
      </c>
    </row>
    <row r="15" spans="1:3">
      <c r="A15" s="4" t="s">
        <v>47</v>
      </c>
      <c r="B15" s="5" t="n">
        <v>112188</v>
      </c>
      <c r="C15" s="5" t="n">
        <v>68226</v>
      </c>
    </row>
    <row r="16" spans="1:3">
      <c r="A16" s="4" t="s">
        <v>48</v>
      </c>
      <c r="B16" s="5" t="n">
        <v>1237347</v>
      </c>
      <c r="C16" s="5" t="n">
        <v>703264</v>
      </c>
    </row>
    <row r="17" spans="1:3">
      <c r="A17" s="4" t="s">
        <v>49</v>
      </c>
      <c r="B17" s="5" t="n">
        <v>158163</v>
      </c>
      <c r="C17" s="5" t="n">
        <v>103464</v>
      </c>
    </row>
    <row r="18" spans="1:3">
      <c r="A18" s="4" t="s">
        <v>50</v>
      </c>
      <c r="B18" s="5" t="n">
        <v>38539</v>
      </c>
      <c r="C18" s="5" t="n">
        <v>27257</v>
      </c>
    </row>
    <row r="19" spans="1:3">
      <c r="A19" s="4" t="s">
        <v>51</v>
      </c>
      <c r="B19" s="5" t="n">
        <v>38759</v>
      </c>
      <c r="C19" s="5" t="n">
        <v>18520</v>
      </c>
    </row>
    <row r="20" spans="1:3">
      <c r="A20" s="4" t="s">
        <v>52</v>
      </c>
      <c r="B20" s="5" t="n">
        <v>1584996</v>
      </c>
      <c r="C20" s="5" t="n">
        <v>920731</v>
      </c>
    </row>
    <row r="21" spans="1:3">
      <c r="A21" s="4" t="s">
        <v>53</v>
      </c>
      <c r="B21" s="4" t="s">
        <v>54</v>
      </c>
      <c r="C21" s="4" t="s">
        <v>54</v>
      </c>
    </row>
    <row r="22" spans="1:3">
      <c r="A22" s="3" t="s">
        <v>55</v>
      </c>
    </row>
    <row r="23" spans="1:3">
      <c r="A23" s="4" t="s">
        <v>56</v>
      </c>
      <c r="B23" s="5" t="n">
        <v>840</v>
      </c>
      <c r="C23" s="5" t="n">
        <v>758</v>
      </c>
    </row>
    <row r="24" spans="1:3">
      <c r="A24" s="4" t="s">
        <v>57</v>
      </c>
      <c r="B24" s="5" t="n">
        <v>1029376</v>
      </c>
      <c r="C24" s="5" t="n">
        <v>985009</v>
      </c>
    </row>
    <row r="25" spans="1:3">
      <c r="A25" s="4" t="s">
        <v>58</v>
      </c>
      <c r="B25" s="5" t="n">
        <v>-32817</v>
      </c>
      <c r="C25" s="5" t="n">
        <v>-38699</v>
      </c>
    </row>
    <row r="26" spans="1:3">
      <c r="A26" s="4" t="s">
        <v>59</v>
      </c>
      <c r="B26" s="5" t="n">
        <v>0</v>
      </c>
      <c r="C26" s="5" t="n">
        <v>0</v>
      </c>
    </row>
    <row r="27" spans="1:3">
      <c r="A27" s="4" t="s">
        <v>60</v>
      </c>
      <c r="B27" s="5" t="n">
        <v>997399</v>
      </c>
      <c r="C27" s="5" t="n">
        <v>947068</v>
      </c>
    </row>
    <row r="28" spans="1:3">
      <c r="A28" s="4" t="s">
        <v>61</v>
      </c>
      <c r="B28" s="5" t="n">
        <v>56383</v>
      </c>
      <c r="C28" s="5" t="n">
        <v>88007</v>
      </c>
    </row>
    <row r="29" spans="1:3">
      <c r="A29" s="4" t="s">
        <v>62</v>
      </c>
      <c r="B29" s="5" t="n">
        <v>1053782</v>
      </c>
      <c r="C29" s="5" t="n">
        <v>1035075</v>
      </c>
    </row>
    <row r="30" spans="1:3">
      <c r="A30" s="4" t="s">
        <v>63</v>
      </c>
      <c r="B30" s="7" t="n">
        <v>2638778</v>
      </c>
      <c r="C30" s="7" t="n">
        <v>19558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3"/>
    <col customWidth="1" max="2" min="2" width="80"/>
  </cols>
  <sheetData>
    <row r="1" spans="1:2">
      <c r="A1" s="1" t="s">
        <v>253</v>
      </c>
      <c r="B1" s="2" t="s">
        <v>1</v>
      </c>
    </row>
    <row r="2" spans="1:2">
      <c r="B2" s="2" t="s">
        <v>2</v>
      </c>
    </row>
    <row r="3" spans="1:2">
      <c r="A3" s="3" t="s">
        <v>203</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row r="10" spans="1:2">
      <c r="A10" s="4" t="s">
        <v>266</v>
      </c>
      <c r="B10" s="4" t="s">
        <v>267</v>
      </c>
    </row>
    <row r="11" spans="1:2">
      <c r="A11" s="4" t="s">
        <v>268</v>
      </c>
      <c r="B11" s="4" t="s">
        <v>269</v>
      </c>
    </row>
    <row r="12" spans="1:2">
      <c r="A12" s="4" t="s">
        <v>43</v>
      </c>
      <c r="B12" s="4" t="s">
        <v>270</v>
      </c>
    </row>
    <row r="13" spans="1:2">
      <c r="A13" s="4" t="s">
        <v>271</v>
      </c>
      <c r="B13" s="4" t="s">
        <v>272</v>
      </c>
    </row>
    <row r="14" spans="1:2">
      <c r="A14" s="4" t="s">
        <v>273</v>
      </c>
      <c r="B14" s="4" t="s">
        <v>274</v>
      </c>
    </row>
    <row r="15" spans="1:2">
      <c r="A15" s="4" t="s">
        <v>275</v>
      </c>
      <c r="B15" s="4" t="s">
        <v>276</v>
      </c>
    </row>
    <row r="16" spans="1:2">
      <c r="A16" s="4" t="s">
        <v>277</v>
      </c>
      <c r="B16" s="4" t="s">
        <v>278</v>
      </c>
    </row>
    <row r="17" spans="1:2">
      <c r="A17" s="4" t="s">
        <v>279</v>
      </c>
      <c r="B17" s="4" t="s">
        <v>280</v>
      </c>
    </row>
    <row r="18" spans="1:2">
      <c r="A18" s="4" t="s">
        <v>281</v>
      </c>
      <c r="B18" s="4" t="s">
        <v>282</v>
      </c>
    </row>
    <row r="19" spans="1:2">
      <c r="A19" s="4" t="s">
        <v>283</v>
      </c>
      <c r="B19" s="4" t="s">
        <v>284</v>
      </c>
    </row>
    <row r="20" spans="1:2">
      <c r="A20" s="4" t="s">
        <v>285</v>
      </c>
      <c r="B20" s="4" t="s">
        <v>286</v>
      </c>
    </row>
    <row r="21" spans="1:2">
      <c r="A21" s="4" t="s">
        <v>287</v>
      </c>
      <c r="B21"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9</v>
      </c>
      <c r="B1" s="2" t="s">
        <v>1</v>
      </c>
    </row>
    <row r="2" spans="1:2">
      <c r="B2" s="2" t="s">
        <v>2</v>
      </c>
    </row>
    <row r="3" spans="1:2">
      <c r="A3" s="3" t="s">
        <v>206</v>
      </c>
    </row>
    <row r="4" spans="1:2">
      <c r="A4" s="4" t="s">
        <v>290</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92</v>
      </c>
      <c r="B1" s="2" t="s">
        <v>1</v>
      </c>
    </row>
    <row r="2" spans="1:2">
      <c r="B2" s="2" t="s">
        <v>2</v>
      </c>
    </row>
    <row r="3" spans="1:2">
      <c r="A3" s="3" t="s">
        <v>206</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97</v>
      </c>
      <c r="B1" s="2" t="s">
        <v>1</v>
      </c>
    </row>
    <row r="2" spans="1:2">
      <c r="B2" s="2" t="s">
        <v>2</v>
      </c>
    </row>
    <row r="3" spans="1:2">
      <c r="A3" s="3" t="s">
        <v>212</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4</v>
      </c>
      <c r="B1" s="2" t="s">
        <v>2</v>
      </c>
      <c r="C1" s="2" t="s">
        <v>33</v>
      </c>
    </row>
    <row r="2" spans="1:3">
      <c r="A2" s="3" t="s">
        <v>65</v>
      </c>
    </row>
    <row r="3" spans="1:3">
      <c r="A3" s="4" t="s">
        <v>66</v>
      </c>
      <c r="B3" s="8" t="n">
        <v>0.01</v>
      </c>
      <c r="C3" s="8" t="n">
        <v>0.01</v>
      </c>
    </row>
    <row r="4" spans="1:3">
      <c r="A4" s="4" t="s">
        <v>67</v>
      </c>
      <c r="B4" s="5" t="n">
        <v>2000000000</v>
      </c>
      <c r="C4" s="5" t="n">
        <v>2000000000</v>
      </c>
    </row>
    <row r="5" spans="1:3">
      <c r="A5" s="4" t="s">
        <v>68</v>
      </c>
      <c r="B5" s="5" t="n">
        <v>84050889</v>
      </c>
      <c r="C5" s="5" t="n">
        <v>75771738</v>
      </c>
    </row>
    <row r="6" spans="1:3">
      <c r="A6" s="4" t="s">
        <v>69</v>
      </c>
      <c r="B6" s="5" t="n">
        <v>84050889</v>
      </c>
      <c r="C6" s="5" t="n">
        <v>757717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02</v>
      </c>
      <c r="B1" s="2" t="s">
        <v>1</v>
      </c>
    </row>
    <row r="2" spans="1:2">
      <c r="B2" s="2" t="s">
        <v>2</v>
      </c>
    </row>
    <row r="3" spans="1:2">
      <c r="A3" s="3" t="s">
        <v>215</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07</v>
      </c>
      <c r="B1" s="2" t="s">
        <v>1</v>
      </c>
    </row>
    <row r="2" spans="1:2">
      <c r="B2" s="2" t="s">
        <v>2</v>
      </c>
    </row>
    <row r="3" spans="1:2">
      <c r="A3" s="3" t="s">
        <v>218</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14</v>
      </c>
      <c r="B1" s="2" t="s">
        <v>1</v>
      </c>
    </row>
    <row r="2" spans="1:2">
      <c r="B2" s="2" t="s">
        <v>2</v>
      </c>
    </row>
    <row r="3" spans="1:2">
      <c r="A3" s="3" t="s">
        <v>221</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19</v>
      </c>
      <c r="B1" s="2" t="s">
        <v>1</v>
      </c>
    </row>
    <row r="2" spans="1:2">
      <c r="B2" s="2" t="s">
        <v>2</v>
      </c>
    </row>
    <row r="3" spans="1:2">
      <c r="A3" s="3" t="s">
        <v>224</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24</v>
      </c>
      <c r="B1" s="2" t="s">
        <v>1</v>
      </c>
    </row>
    <row r="2" spans="1:2">
      <c r="B2" s="2" t="s">
        <v>2</v>
      </c>
    </row>
    <row r="3" spans="1:2">
      <c r="A3" s="3" t="s">
        <v>227</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29</v>
      </c>
      <c r="B1" s="2" t="s">
        <v>1</v>
      </c>
    </row>
    <row r="2" spans="1:2">
      <c r="B2" s="2" t="s">
        <v>2</v>
      </c>
    </row>
    <row r="3" spans="1:2">
      <c r="A3" s="3" t="s">
        <v>230</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34</v>
      </c>
      <c r="B1" s="2" t="s">
        <v>1</v>
      </c>
    </row>
    <row r="2" spans="1:2">
      <c r="B2" s="2" t="s">
        <v>2</v>
      </c>
    </row>
    <row r="3" spans="1:2">
      <c r="A3" s="3" t="s">
        <v>233</v>
      </c>
    </row>
    <row r="4" spans="1:2">
      <c r="A4" s="4" t="s">
        <v>335</v>
      </c>
      <c r="B4" s="4" t="s">
        <v>336</v>
      </c>
    </row>
    <row r="5" spans="1:2">
      <c r="A5" s="4" t="s">
        <v>337</v>
      </c>
      <c r="B5" s="4" t="s">
        <v>338</v>
      </c>
    </row>
    <row r="6" spans="1:2">
      <c r="A6" s="4" t="s">
        <v>339</v>
      </c>
      <c r="B6" s="4" t="s">
        <v>340</v>
      </c>
    </row>
    <row r="7" spans="1:2">
      <c r="A7" s="4" t="s">
        <v>341</v>
      </c>
      <c r="B7"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36</v>
      </c>
    </row>
    <row r="4" spans="1:2">
      <c r="A4" s="4" t="s">
        <v>344</v>
      </c>
      <c r="B4" s="4" t="s">
        <v>345</v>
      </c>
    </row>
    <row r="5" spans="1:2">
      <c r="A5" s="4" t="s">
        <v>346</v>
      </c>
      <c r="B5" s="4" t="s">
        <v>347</v>
      </c>
    </row>
    <row r="6" spans="1:2">
      <c r="A6" s="4" t="s">
        <v>348</v>
      </c>
      <c r="B6" s="4" t="s">
        <v>349</v>
      </c>
    </row>
    <row r="7" spans="1:2">
      <c r="A7" s="4" t="s">
        <v>350</v>
      </c>
      <c r="B7" s="4"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39</v>
      </c>
    </row>
    <row r="4" spans="1:2">
      <c r="A4" s="4" t="s">
        <v>353</v>
      </c>
      <c r="B4" s="4" t="s">
        <v>354</v>
      </c>
    </row>
    <row r="5" spans="1:2">
      <c r="A5" s="4" t="s">
        <v>353</v>
      </c>
      <c r="B5" s="4" t="s">
        <v>355</v>
      </c>
    </row>
    <row r="6" spans="1:2">
      <c r="A6" s="4" t="s">
        <v>353</v>
      </c>
      <c r="B6" s="4" t="s">
        <v>356</v>
      </c>
    </row>
    <row r="7" spans="1:2">
      <c r="A7" s="4" t="s">
        <v>357</v>
      </c>
      <c r="B7" s="4" t="s">
        <v>358</v>
      </c>
    </row>
    <row r="8" spans="1:2">
      <c r="A8" s="4" t="s">
        <v>357</v>
      </c>
      <c r="B8" s="4" t="s">
        <v>359</v>
      </c>
    </row>
    <row r="9" spans="1:2">
      <c r="A9" s="4" t="s">
        <v>357</v>
      </c>
      <c r="B9" s="4" t="s">
        <v>360</v>
      </c>
    </row>
    <row r="10" spans="1:2">
      <c r="A10" s="4" t="s">
        <v>361</v>
      </c>
      <c r="B10" s="4" t="s">
        <v>362</v>
      </c>
    </row>
    <row r="11" spans="1:2">
      <c r="A11" s="4" t="s">
        <v>361</v>
      </c>
      <c r="B11" s="4" t="s">
        <v>363</v>
      </c>
    </row>
    <row r="12" spans="1:2">
      <c r="A12" s="4" t="s">
        <v>361</v>
      </c>
      <c r="B12" s="4" t="s">
        <v>364</v>
      </c>
    </row>
    <row r="13" spans="1:2">
      <c r="A13" s="4" t="s">
        <v>365</v>
      </c>
      <c r="B13" s="4" t="s">
        <v>366</v>
      </c>
    </row>
    <row r="14" spans="1:2">
      <c r="A14" s="4" t="s">
        <v>367</v>
      </c>
      <c r="B14" s="4" t="s">
        <v>3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8</v>
      </c>
      <c r="B1" s="2" t="s">
        <v>1</v>
      </c>
    </row>
    <row r="2" spans="1:2">
      <c r="B2" s="2" t="s">
        <v>2</v>
      </c>
    </row>
    <row r="3" spans="1:2">
      <c r="A3" s="3" t="s">
        <v>242</v>
      </c>
    </row>
    <row r="4" spans="1:2">
      <c r="A4" s="4" t="s">
        <v>369</v>
      </c>
      <c r="B4" s="4" t="s">
        <v>3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3</v>
      </c>
      <c r="D2" s="2" t="s">
        <v>71</v>
      </c>
    </row>
    <row r="3" spans="1:4">
      <c r="A3" s="3" t="s">
        <v>72</v>
      </c>
    </row>
    <row r="4" spans="1:4">
      <c r="A4" s="4" t="s">
        <v>73</v>
      </c>
      <c r="B4" s="7" t="n">
        <v>379878</v>
      </c>
      <c r="C4" s="7" t="n">
        <v>217659</v>
      </c>
      <c r="D4" s="7" t="n">
        <v>148720</v>
      </c>
    </row>
    <row r="5" spans="1:4">
      <c r="A5" s="3" t="s">
        <v>74</v>
      </c>
    </row>
    <row r="6" spans="1:4">
      <c r="A6" s="4" t="s">
        <v>75</v>
      </c>
      <c r="B6" s="5" t="n">
        <v>167514</v>
      </c>
      <c r="C6" s="5" t="n">
        <v>92385</v>
      </c>
      <c r="D6" s="5" t="n">
        <v>66169</v>
      </c>
    </row>
    <row r="7" spans="1:4">
      <c r="A7" s="4" t="s">
        <v>76</v>
      </c>
      <c r="B7" s="5" t="n">
        <v>17126</v>
      </c>
      <c r="C7" s="5" t="n">
        <v>14570</v>
      </c>
      <c r="D7" s="5" t="n">
        <v>12314</v>
      </c>
    </row>
    <row r="8" spans="1:4">
      <c r="A8" s="4" t="s">
        <v>77</v>
      </c>
      <c r="B8" s="5" t="n">
        <v>6968</v>
      </c>
      <c r="C8" s="5" t="n">
        <v>7306</v>
      </c>
      <c r="D8" s="5" t="n">
        <v>6316</v>
      </c>
    </row>
    <row r="9" spans="1:4">
      <c r="A9" s="4" t="s">
        <v>78</v>
      </c>
      <c r="B9" s="5" t="n">
        <v>15726</v>
      </c>
      <c r="C9" s="5" t="n">
        <v>15732</v>
      </c>
      <c r="D9" s="5" t="n">
        <v>16742</v>
      </c>
    </row>
    <row r="10" spans="1:4">
      <c r="A10" s="4" t="s">
        <v>79</v>
      </c>
      <c r="B10" s="5" t="n">
        <v>136354</v>
      </c>
      <c r="C10" s="5" t="n">
        <v>88110</v>
      </c>
      <c r="D10" s="5" t="n">
        <v>60210</v>
      </c>
    </row>
    <row r="11" spans="1:4">
      <c r="A11" s="4" t="s">
        <v>80</v>
      </c>
      <c r="B11" s="5" t="n">
        <v>57854</v>
      </c>
      <c r="C11" s="5" t="n">
        <v>38827</v>
      </c>
      <c r="D11" s="5" t="n">
        <v>18957</v>
      </c>
    </row>
    <row r="12" spans="1:4">
      <c r="A12" s="4" t="s">
        <v>81</v>
      </c>
      <c r="B12" s="5" t="n">
        <v>401542</v>
      </c>
      <c r="C12" s="5" t="n">
        <v>256930</v>
      </c>
      <c r="D12" s="5" t="n">
        <v>180708</v>
      </c>
    </row>
    <row r="13" spans="1:4">
      <c r="A13" s="3" t="s">
        <v>82</v>
      </c>
    </row>
    <row r="14" spans="1:4">
      <c r="A14" s="4" t="s">
        <v>83</v>
      </c>
      <c r="B14" s="5" t="n">
        <v>-1008</v>
      </c>
      <c r="C14" s="5" t="n">
        <v>-1601</v>
      </c>
      <c r="D14" s="5" t="n">
        <v>-5992</v>
      </c>
    </row>
    <row r="15" spans="1:4">
      <c r="A15" s="4" t="s">
        <v>84</v>
      </c>
      <c r="B15" s="5" t="n">
        <v>3911</v>
      </c>
      <c r="C15" s="5" t="n">
        <v>18281</v>
      </c>
      <c r="D15" s="5" t="n">
        <v>5941</v>
      </c>
    </row>
    <row r="16" spans="1:4">
      <c r="A16" s="4" t="s">
        <v>85</v>
      </c>
      <c r="B16" s="5" t="n">
        <v>0</v>
      </c>
      <c r="C16" s="5" t="n">
        <v>-2456</v>
      </c>
      <c r="D16" s="5" t="n">
        <v>-1579</v>
      </c>
    </row>
    <row r="17" spans="1:4">
      <c r="A17" s="4" t="s">
        <v>86</v>
      </c>
      <c r="B17" s="5" t="n">
        <v>0</v>
      </c>
      <c r="C17" s="5" t="n">
        <v>0</v>
      </c>
      <c r="D17" s="5" t="n">
        <v>-7450</v>
      </c>
    </row>
    <row r="18" spans="1:4">
      <c r="A18" s="4" t="s">
        <v>87</v>
      </c>
      <c r="B18" s="5" t="n">
        <v>488</v>
      </c>
      <c r="C18" s="5" t="n">
        <v>688</v>
      </c>
      <c r="D18" s="5" t="n">
        <v>136</v>
      </c>
    </row>
    <row r="19" spans="1:4">
      <c r="A19" s="4" t="s">
        <v>88</v>
      </c>
      <c r="B19" s="5" t="n">
        <v>3941</v>
      </c>
      <c r="C19" s="5" t="n">
        <v>3073</v>
      </c>
      <c r="D19" s="5" t="n">
        <v>602</v>
      </c>
    </row>
    <row r="20" spans="1:4">
      <c r="A20" s="4" t="s">
        <v>89</v>
      </c>
      <c r="B20" s="5" t="n">
        <v>7332</v>
      </c>
      <c r="C20" s="5" t="n">
        <v>17985</v>
      </c>
      <c r="D20" s="5" t="n">
        <v>-8342</v>
      </c>
    </row>
    <row r="21" spans="1:4">
      <c r="A21" s="4" t="s">
        <v>90</v>
      </c>
      <c r="B21" s="5" t="n">
        <v>-14332</v>
      </c>
      <c r="C21" s="5" t="n">
        <v>-21286</v>
      </c>
      <c r="D21" s="5" t="n">
        <v>-40330</v>
      </c>
    </row>
    <row r="22" spans="1:4">
      <c r="A22" s="4" t="s">
        <v>91</v>
      </c>
      <c r="B22" s="5" t="n">
        <v>1372</v>
      </c>
      <c r="C22" s="5" t="n">
        <v>1954</v>
      </c>
      <c r="D22" s="5" t="n">
        <v>268</v>
      </c>
    </row>
    <row r="23" spans="1:4">
      <c r="A23" s="4" t="s">
        <v>92</v>
      </c>
      <c r="B23" s="5" t="n">
        <v>-15704</v>
      </c>
      <c r="C23" s="5" t="n">
        <v>-23240</v>
      </c>
      <c r="D23" s="5" t="n">
        <v>-40598</v>
      </c>
    </row>
    <row r="24" spans="1:4">
      <c r="A24" s="4" t="s">
        <v>93</v>
      </c>
      <c r="B24" s="5" t="n">
        <v>-21586</v>
      </c>
      <c r="C24" s="5" t="n">
        <v>-23374</v>
      </c>
      <c r="D24" s="5" t="n">
        <v>-20534</v>
      </c>
    </row>
    <row r="25" spans="1:4">
      <c r="A25" s="4" t="s">
        <v>94</v>
      </c>
      <c r="B25" s="7" t="n">
        <v>5882</v>
      </c>
      <c r="C25" s="7" t="n">
        <v>134</v>
      </c>
      <c r="D25" s="7" t="n">
        <v>-20064</v>
      </c>
    </row>
    <row r="26" spans="1:4">
      <c r="A26" s="3" t="s">
        <v>95</v>
      </c>
    </row>
    <row r="27" spans="1:4">
      <c r="A27" s="4" t="s">
        <v>96</v>
      </c>
      <c r="B27" s="8" t="n">
        <v>0.07000000000000001</v>
      </c>
      <c r="C27" s="7" t="n">
        <v>0</v>
      </c>
      <c r="D27" s="8" t="n">
        <v>-0.26</v>
      </c>
    </row>
    <row r="28" spans="1:4">
      <c r="A28" s="4" t="s">
        <v>97</v>
      </c>
      <c r="B28" s="8" t="n">
        <v>0.07000000000000001</v>
      </c>
      <c r="C28" s="7" t="n">
        <v>0</v>
      </c>
      <c r="D28" s="8" t="n">
        <v>-0.26</v>
      </c>
    </row>
    <row r="29" spans="1:4">
      <c r="A29" s="3" t="s">
        <v>98</v>
      </c>
    </row>
    <row r="30" spans="1:4">
      <c r="A30" s="4" t="s">
        <v>99</v>
      </c>
      <c r="B30" s="5" t="n">
        <v>83654068</v>
      </c>
      <c r="C30" s="5" t="n">
        <v>75766811</v>
      </c>
      <c r="D30" s="5" t="n">
        <v>75738698</v>
      </c>
    </row>
    <row r="31" spans="1:4">
      <c r="A31" s="4" t="s">
        <v>100</v>
      </c>
      <c r="B31" s="5" t="n">
        <v>83664833</v>
      </c>
      <c r="C31" s="5" t="n">
        <v>75766811</v>
      </c>
      <c r="D31" s="5" t="n">
        <v>75738698</v>
      </c>
    </row>
    <row r="32" spans="1:4">
      <c r="A32" s="4" t="s">
        <v>101</v>
      </c>
    </row>
    <row r="33" spans="1:4">
      <c r="A33" s="3" t="s">
        <v>72</v>
      </c>
    </row>
    <row r="34" spans="1:4">
      <c r="A34" s="4" t="s">
        <v>73</v>
      </c>
      <c r="B34" s="7" t="n">
        <v>253039</v>
      </c>
      <c r="C34" s="7" t="n">
        <v>170000</v>
      </c>
      <c r="D34" s="7" t="n">
        <v>101949</v>
      </c>
    </row>
    <row r="35" spans="1:4">
      <c r="A35" s="4" t="s">
        <v>102</v>
      </c>
    </row>
    <row r="36" spans="1:4">
      <c r="A36" s="3" t="s">
        <v>72</v>
      </c>
    </row>
    <row r="37" spans="1:4">
      <c r="A37" s="4" t="s">
        <v>73</v>
      </c>
      <c r="B37" s="7" t="n">
        <v>126839</v>
      </c>
      <c r="C37" s="5" t="n">
        <v>47659</v>
      </c>
      <c r="D37" s="5" t="n">
        <v>46771</v>
      </c>
    </row>
    <row r="38" spans="1:4">
      <c r="A38" s="3" t="s">
        <v>82</v>
      </c>
    </row>
    <row r="39" spans="1:4">
      <c r="A39" s="4" t="s">
        <v>83</v>
      </c>
      <c r="C39" s="7" t="n">
        <v>-321</v>
      </c>
      <c r="D39" s="7" t="n">
        <v>-1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71</v>
      </c>
      <c r="B1" s="2" t="s">
        <v>1</v>
      </c>
    </row>
    <row r="2" spans="1:2">
      <c r="B2" s="2" t="s">
        <v>2</v>
      </c>
    </row>
    <row r="3" spans="1:2">
      <c r="A3" s="3" t="s">
        <v>245</v>
      </c>
    </row>
    <row r="4" spans="1:2">
      <c r="A4" s="4" t="s">
        <v>372</v>
      </c>
      <c r="B4" s="4" t="s">
        <v>373</v>
      </c>
    </row>
    <row r="5" spans="1:2">
      <c r="A5" s="4" t="s">
        <v>327</v>
      </c>
      <c r="B5" s="4" t="s">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5</v>
      </c>
      <c r="B1" s="2" t="s">
        <v>1</v>
      </c>
    </row>
    <row r="2" spans="1:2">
      <c r="B2" s="2" t="s">
        <v>2</v>
      </c>
    </row>
    <row r="3" spans="1:2">
      <c r="A3" s="3" t="s">
        <v>248</v>
      </c>
    </row>
    <row r="4" spans="1:2">
      <c r="A4" s="4" t="s">
        <v>376</v>
      </c>
      <c r="B4" s="4" t="s">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0"/>
    <col customWidth="1" max="3" min="3" width="29"/>
    <col customWidth="1" max="4" min="4" width="19"/>
    <col customWidth="1" max="5" min="5" width="31"/>
    <col customWidth="1" max="6" min="6" width="14"/>
  </cols>
  <sheetData>
    <row r="1" spans="1:6">
      <c r="A1" s="1" t="s">
        <v>378</v>
      </c>
      <c r="B1" s="2" t="s">
        <v>379</v>
      </c>
      <c r="C1" s="2" t="s">
        <v>380</v>
      </c>
      <c r="D1" s="2" t="s">
        <v>381</v>
      </c>
      <c r="E1" s="2" t="s">
        <v>382</v>
      </c>
      <c r="F1" s="2" t="s">
        <v>383</v>
      </c>
    </row>
    <row r="2" spans="1:6">
      <c r="A2" s="3" t="s">
        <v>384</v>
      </c>
    </row>
    <row r="3" spans="1:6">
      <c r="A3" s="4" t="s">
        <v>385</v>
      </c>
      <c r="E3" s="5" t="n">
        <v>6</v>
      </c>
    </row>
    <row r="4" spans="1:6">
      <c r="A4" s="4" t="s">
        <v>386</v>
      </c>
      <c r="E4" s="5" t="n">
        <v>2</v>
      </c>
    </row>
    <row r="5" spans="1:6">
      <c r="A5" s="4" t="s">
        <v>387</v>
      </c>
      <c r="D5" s="5" t="n">
        <v>53502873</v>
      </c>
    </row>
    <row r="6" spans="1:6">
      <c r="A6" s="4" t="s">
        <v>388</v>
      </c>
    </row>
    <row r="7" spans="1:6">
      <c r="A7" s="3" t="s">
        <v>384</v>
      </c>
    </row>
    <row r="8" spans="1:6">
      <c r="A8" s="4" t="s">
        <v>389</v>
      </c>
      <c r="F8" s="4" t="s">
        <v>390</v>
      </c>
    </row>
    <row r="9" spans="1:6">
      <c r="A9" s="4" t="s">
        <v>391</v>
      </c>
    </row>
    <row r="10" spans="1:6">
      <c r="A10" s="3" t="s">
        <v>384</v>
      </c>
    </row>
    <row r="11" spans="1:6">
      <c r="A11" s="4" t="s">
        <v>389</v>
      </c>
      <c r="F11" s="4" t="s">
        <v>392</v>
      </c>
    </row>
    <row r="12" spans="1:6">
      <c r="A12" s="4" t="s">
        <v>393</v>
      </c>
    </row>
    <row r="13" spans="1:6">
      <c r="A13" s="3" t="s">
        <v>384</v>
      </c>
    </row>
    <row r="14" spans="1:6">
      <c r="A14" s="4" t="s">
        <v>394</v>
      </c>
      <c r="F14" s="4" t="s">
        <v>395</v>
      </c>
    </row>
    <row r="15" spans="1:6">
      <c r="A15" s="4" t="s">
        <v>396</v>
      </c>
    </row>
    <row r="16" spans="1:6">
      <c r="A16" s="3" t="s">
        <v>384</v>
      </c>
    </row>
    <row r="17" spans="1:6">
      <c r="A17" s="4" t="s">
        <v>387</v>
      </c>
      <c r="C17" s="5" t="n">
        <v>20000000</v>
      </c>
    </row>
    <row r="18" spans="1:6">
      <c r="A18" s="4" t="s">
        <v>397</v>
      </c>
      <c r="C18" s="7" t="n">
        <v>17</v>
      </c>
    </row>
    <row r="19" spans="1:6">
      <c r="A19" s="4" t="s">
        <v>398</v>
      </c>
    </row>
    <row r="20" spans="1:6">
      <c r="A20" s="3" t="s">
        <v>384</v>
      </c>
    </row>
    <row r="21" spans="1:6">
      <c r="A21" s="4" t="s">
        <v>387</v>
      </c>
      <c r="B21" s="5" t="n">
        <v>22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119"/>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14"/>
    <col customWidth="1" max="6" min="6" width="21"/>
    <col customWidth="1" max="7" min="7" width="27"/>
    <col customWidth="1" max="8" min="8" width="31"/>
    <col customWidth="1" max="9" min="9" width="21"/>
    <col customWidth="1" max="10" min="10" width="21"/>
    <col customWidth="1" max="11" min="11" width="21"/>
    <col customWidth="1" max="12" min="12" width="15"/>
  </cols>
  <sheetData>
    <row r="1" spans="1:12">
      <c r="A1" s="1" t="s">
        <v>399</v>
      </c>
      <c r="B1" s="2" t="s">
        <v>400</v>
      </c>
      <c r="C1" s="2" t="s">
        <v>401</v>
      </c>
      <c r="D1" s="2" t="s">
        <v>402</v>
      </c>
      <c r="E1" s="2" t="s">
        <v>403</v>
      </c>
      <c r="F1" s="2" t="s">
        <v>404</v>
      </c>
      <c r="G1" s="2" t="s">
        <v>405</v>
      </c>
      <c r="H1" s="2" t="s">
        <v>406</v>
      </c>
      <c r="I1" s="2" t="s">
        <v>407</v>
      </c>
      <c r="J1" s="2" t="s">
        <v>408</v>
      </c>
      <c r="K1" s="2" t="s">
        <v>409</v>
      </c>
      <c r="L1" s="2" t="s">
        <v>410</v>
      </c>
    </row>
    <row r="2" spans="1:12">
      <c r="A2" s="3" t="s">
        <v>411</v>
      </c>
    </row>
    <row r="3" spans="1:12">
      <c r="A3" s="4" t="s">
        <v>412</v>
      </c>
      <c r="G3" s="7" t="n">
        <v>0</v>
      </c>
      <c r="H3" s="7" t="n">
        <v>-2456000</v>
      </c>
      <c r="I3" s="7" t="n">
        <v>-1579000</v>
      </c>
    </row>
    <row r="4" spans="1:12">
      <c r="A4" s="4" t="s">
        <v>413</v>
      </c>
      <c r="B4" s="4" t="s">
        <v>414</v>
      </c>
    </row>
    <row r="5" spans="1:12">
      <c r="A5" s="4" t="s">
        <v>415</v>
      </c>
      <c r="C5" s="7" t="n">
        <v>40560000</v>
      </c>
      <c r="G5" s="5" t="n">
        <v>40560000</v>
      </c>
      <c r="H5" s="5" t="n">
        <v>42538000</v>
      </c>
    </row>
    <row r="6" spans="1:12">
      <c r="A6" s="4" t="s">
        <v>416</v>
      </c>
      <c r="H6" s="5" t="n">
        <v>11400000</v>
      </c>
    </row>
    <row r="7" spans="1:12">
      <c r="A7" s="4" t="s">
        <v>417</v>
      </c>
      <c r="G7" s="5" t="n">
        <v>10700000</v>
      </c>
      <c r="H7" s="5" t="n">
        <v>2600000</v>
      </c>
      <c r="I7" s="5" t="n">
        <v>2700000</v>
      </c>
    </row>
    <row r="8" spans="1:12">
      <c r="A8" s="4" t="s">
        <v>418</v>
      </c>
      <c r="G8" s="5" t="n">
        <v>8700000</v>
      </c>
      <c r="H8" s="5" t="n">
        <v>5000000</v>
      </c>
      <c r="I8" s="5" t="n">
        <v>3700000</v>
      </c>
    </row>
    <row r="9" spans="1:12">
      <c r="A9" s="4" t="s">
        <v>43</v>
      </c>
      <c r="C9" s="7" t="n">
        <v>116584000</v>
      </c>
      <c r="G9" s="7" t="n">
        <v>116584000</v>
      </c>
      <c r="H9" s="5" t="n">
        <v>116584000</v>
      </c>
    </row>
    <row r="10" spans="1:12">
      <c r="A10" s="4" t="s">
        <v>419</v>
      </c>
      <c r="C10" s="9" t="n">
        <v>21.7</v>
      </c>
      <c r="G10" s="9" t="n">
        <v>21.7</v>
      </c>
    </row>
    <row r="11" spans="1:12">
      <c r="A11" s="4" t="s">
        <v>420</v>
      </c>
      <c r="C11" s="9" t="n">
        <v>2.1</v>
      </c>
      <c r="G11" s="9" t="n">
        <v>2.1</v>
      </c>
    </row>
    <row r="12" spans="1:12">
      <c r="A12" s="4" t="s">
        <v>421</v>
      </c>
      <c r="C12" s="4" t="s">
        <v>414</v>
      </c>
      <c r="G12" s="4" t="s">
        <v>414</v>
      </c>
    </row>
    <row r="13" spans="1:12">
      <c r="A13" s="4" t="s">
        <v>422</v>
      </c>
      <c r="G13" s="7" t="n">
        <v>0</v>
      </c>
      <c r="H13" s="5" t="n">
        <v>0</v>
      </c>
      <c r="I13" s="5" t="n">
        <v>0</v>
      </c>
    </row>
    <row r="14" spans="1:12">
      <c r="A14" s="4" t="s">
        <v>423</v>
      </c>
      <c r="C14" s="7" t="n">
        <v>14510000</v>
      </c>
      <c r="G14" s="5" t="n">
        <v>14510000</v>
      </c>
      <c r="H14" s="5" t="n">
        <v>11423000</v>
      </c>
    </row>
    <row r="15" spans="1:12">
      <c r="A15" s="4" t="s">
        <v>424</v>
      </c>
      <c r="G15" s="5" t="n">
        <v>5400000</v>
      </c>
      <c r="H15" s="5" t="n">
        <v>4200000</v>
      </c>
      <c r="I15" s="5" t="n">
        <v>2600000</v>
      </c>
    </row>
    <row r="16" spans="1:12">
      <c r="A16" s="4" t="s">
        <v>425</v>
      </c>
      <c r="C16" s="7" t="n">
        <v>1100000</v>
      </c>
      <c r="G16" s="5" t="n">
        <v>1100000</v>
      </c>
      <c r="H16" s="5" t="n">
        <v>1000000</v>
      </c>
    </row>
    <row r="17" spans="1:12">
      <c r="A17" s="4" t="s">
        <v>146</v>
      </c>
      <c r="G17" s="5" t="n">
        <v>1771000</v>
      </c>
      <c r="H17" s="7" t="n">
        <v>701000</v>
      </c>
      <c r="I17" s="5" t="n">
        <v>158000</v>
      </c>
    </row>
    <row r="18" spans="1:12">
      <c r="A18" s="4" t="s">
        <v>426</v>
      </c>
      <c r="C18" s="8" t="n">
        <v>0.33</v>
      </c>
      <c r="H18" s="8" t="n">
        <v>1.32</v>
      </c>
    </row>
    <row r="19" spans="1:12">
      <c r="A19" s="4" t="s">
        <v>427</v>
      </c>
      <c r="G19" s="5" t="n">
        <v>-703533000</v>
      </c>
      <c r="H19" s="7" t="n">
        <v>-472265000</v>
      </c>
      <c r="I19" s="5" t="n">
        <v>-210749000</v>
      </c>
    </row>
    <row r="20" spans="1:12">
      <c r="A20" s="4" t="s">
        <v>183</v>
      </c>
      <c r="G20" s="5" t="n">
        <v>597867000</v>
      </c>
      <c r="H20" s="5" t="n">
        <v>363078000</v>
      </c>
      <c r="I20" s="7" t="n">
        <v>-89971000</v>
      </c>
    </row>
    <row r="21" spans="1:12">
      <c r="A21" s="4" t="s">
        <v>428</v>
      </c>
    </row>
    <row r="22" spans="1:12">
      <c r="A22" s="3" t="s">
        <v>411</v>
      </c>
    </row>
    <row r="23" spans="1:12">
      <c r="A23" s="4" t="s">
        <v>429</v>
      </c>
      <c r="C23" s="7" t="n">
        <v>10400000</v>
      </c>
      <c r="G23" s="5" t="n">
        <v>10400000</v>
      </c>
      <c r="H23" s="5" t="n">
        <v>8900000</v>
      </c>
    </row>
    <row r="24" spans="1:12">
      <c r="A24" s="4" t="s">
        <v>430</v>
      </c>
      <c r="C24" s="5" t="n">
        <v>10200000</v>
      </c>
      <c r="G24" s="5" t="n">
        <v>10200000</v>
      </c>
      <c r="H24" s="5" t="n">
        <v>12300000</v>
      </c>
    </row>
    <row r="25" spans="1:12">
      <c r="A25" s="4" t="s">
        <v>431</v>
      </c>
      <c r="C25" s="5" t="n">
        <v>51000000</v>
      </c>
      <c r="G25" s="5" t="n">
        <v>51000000</v>
      </c>
      <c r="H25" s="5" t="n">
        <v>23800000</v>
      </c>
    </row>
    <row r="26" spans="1:12">
      <c r="A26" s="4" t="s">
        <v>432</v>
      </c>
      <c r="C26" s="5" t="n">
        <v>8200000</v>
      </c>
      <c r="G26" s="5" t="n">
        <v>8200000</v>
      </c>
      <c r="H26" s="5" t="n">
        <v>4100000</v>
      </c>
    </row>
    <row r="27" spans="1:12">
      <c r="A27" s="4" t="s">
        <v>433</v>
      </c>
      <c r="C27" s="7" t="n">
        <v>7500000</v>
      </c>
      <c r="G27" s="7" t="n">
        <v>7500000</v>
      </c>
      <c r="H27" s="7" t="n">
        <v>1000000</v>
      </c>
    </row>
    <row r="28" spans="1:12">
      <c r="A28" s="4" t="s">
        <v>434</v>
      </c>
    </row>
    <row r="29" spans="1:12">
      <c r="A29" s="3" t="s">
        <v>411</v>
      </c>
    </row>
    <row r="30" spans="1:12">
      <c r="A30" s="4" t="s">
        <v>435</v>
      </c>
      <c r="G30" s="4" t="s">
        <v>436</v>
      </c>
      <c r="H30" s="4" t="s">
        <v>414</v>
      </c>
    </row>
    <row r="31" spans="1:12">
      <c r="A31" s="4" t="s">
        <v>437</v>
      </c>
    </row>
    <row r="32" spans="1:12">
      <c r="A32" s="3" t="s">
        <v>411</v>
      </c>
    </row>
    <row r="33" spans="1:12">
      <c r="A33" s="4" t="s">
        <v>435</v>
      </c>
      <c r="G33" s="4" t="s">
        <v>438</v>
      </c>
      <c r="H33" s="4" t="s">
        <v>438</v>
      </c>
    </row>
    <row r="34" spans="1:12">
      <c r="A34" s="4" t="s">
        <v>439</v>
      </c>
    </row>
    <row r="35" spans="1:12">
      <c r="A35" s="3" t="s">
        <v>411</v>
      </c>
    </row>
    <row r="36" spans="1:12">
      <c r="A36" s="4" t="s">
        <v>435</v>
      </c>
      <c r="G36" s="4" t="s">
        <v>440</v>
      </c>
      <c r="H36" s="4" t="s">
        <v>414</v>
      </c>
    </row>
    <row r="37" spans="1:12">
      <c r="A37" s="4" t="s">
        <v>441</v>
      </c>
    </row>
    <row r="38" spans="1:12">
      <c r="A38" s="3" t="s">
        <v>411</v>
      </c>
    </row>
    <row r="39" spans="1:12">
      <c r="A39" s="4" t="s">
        <v>442</v>
      </c>
      <c r="J39" s="7" t="n">
        <v>3700000</v>
      </c>
    </row>
    <row r="40" spans="1:12">
      <c r="A40" s="4" t="s">
        <v>443</v>
      </c>
    </row>
    <row r="41" spans="1:12">
      <c r="A41" s="3" t="s">
        <v>411</v>
      </c>
    </row>
    <row r="42" spans="1:12">
      <c r="A42" s="4" t="s">
        <v>413</v>
      </c>
      <c r="B42" s="4" t="s">
        <v>444</v>
      </c>
    </row>
    <row r="43" spans="1:12">
      <c r="A43" s="4" t="s">
        <v>445</v>
      </c>
    </row>
    <row r="44" spans="1:12">
      <c r="A44" s="3" t="s">
        <v>411</v>
      </c>
    </row>
    <row r="45" spans="1:12">
      <c r="A45" s="4" t="s">
        <v>446</v>
      </c>
      <c r="B45" s="7" t="n">
        <v>600000</v>
      </c>
    </row>
    <row r="46" spans="1:12">
      <c r="A46" s="4" t="s">
        <v>447</v>
      </c>
    </row>
    <row r="47" spans="1:12">
      <c r="A47" s="3" t="s">
        <v>411</v>
      </c>
    </row>
    <row r="48" spans="1:12">
      <c r="A48" s="4" t="s">
        <v>413</v>
      </c>
      <c r="B48" s="4" t="s">
        <v>448</v>
      </c>
    </row>
    <row r="49" spans="1:12">
      <c r="A49" s="4" t="s">
        <v>449</v>
      </c>
    </row>
    <row r="50" spans="1:12">
      <c r="A50" s="3" t="s">
        <v>411</v>
      </c>
    </row>
    <row r="51" spans="1:12">
      <c r="A51" s="4" t="s">
        <v>450</v>
      </c>
      <c r="L51" s="4" t="s">
        <v>451</v>
      </c>
    </row>
    <row r="52" spans="1:12">
      <c r="A52" s="4" t="s">
        <v>452</v>
      </c>
      <c r="L52" s="5" t="n">
        <v>21</v>
      </c>
    </row>
    <row r="53" spans="1:12">
      <c r="A53" s="4" t="s">
        <v>453</v>
      </c>
    </row>
    <row r="54" spans="1:12">
      <c r="A54" s="3" t="s">
        <v>411</v>
      </c>
    </row>
    <row r="55" spans="1:12">
      <c r="A55" s="4" t="s">
        <v>454</v>
      </c>
      <c r="J55" s="4" t="s">
        <v>455</v>
      </c>
    </row>
    <row r="56" spans="1:12">
      <c r="A56" s="4" t="s">
        <v>456</v>
      </c>
    </row>
    <row r="57" spans="1:12">
      <c r="A57" s="3" t="s">
        <v>411</v>
      </c>
    </row>
    <row r="58" spans="1:12">
      <c r="A58" s="4" t="s">
        <v>457</v>
      </c>
      <c r="J58" s="7" t="n">
        <v>75000000</v>
      </c>
    </row>
    <row r="59" spans="1:12">
      <c r="A59" s="4" t="s">
        <v>458</v>
      </c>
      <c r="F59" s="7" t="n">
        <v>7500000</v>
      </c>
    </row>
    <row r="60" spans="1:12">
      <c r="A60" s="4" t="s">
        <v>459</v>
      </c>
    </row>
    <row r="61" spans="1:12">
      <c r="A61" s="3" t="s">
        <v>411</v>
      </c>
    </row>
    <row r="62" spans="1:12">
      <c r="A62" s="4" t="s">
        <v>450</v>
      </c>
      <c r="C62" s="4" t="s">
        <v>460</v>
      </c>
      <c r="G62" s="4" t="s">
        <v>460</v>
      </c>
    </row>
    <row r="63" spans="1:12">
      <c r="A63" s="4" t="s">
        <v>461</v>
      </c>
    </row>
    <row r="64" spans="1:12">
      <c r="A64" s="3" t="s">
        <v>411</v>
      </c>
    </row>
    <row r="65" spans="1:12">
      <c r="A65" s="4" t="s">
        <v>454</v>
      </c>
      <c r="E65" s="4" t="s">
        <v>455</v>
      </c>
    </row>
    <row r="66" spans="1:12">
      <c r="A66" s="4" t="s">
        <v>413</v>
      </c>
      <c r="E66" s="4" t="s">
        <v>455</v>
      </c>
    </row>
    <row r="67" spans="1:12">
      <c r="A67" s="4" t="s">
        <v>462</v>
      </c>
      <c r="D67" s="7" t="n">
        <v>54000000</v>
      </c>
    </row>
    <row r="68" spans="1:12">
      <c r="A68" s="4" t="s">
        <v>415</v>
      </c>
      <c r="C68" s="7" t="n">
        <v>25461000</v>
      </c>
      <c r="G68" s="7" t="n">
        <v>25461000</v>
      </c>
      <c r="H68" s="7" t="n">
        <v>24920000</v>
      </c>
    </row>
    <row r="69" spans="1:12">
      <c r="A69" s="4" t="s">
        <v>450</v>
      </c>
      <c r="I69" s="4" t="s">
        <v>455</v>
      </c>
    </row>
    <row r="70" spans="1:12">
      <c r="A70" s="4" t="s">
        <v>463</v>
      </c>
    </row>
    <row r="71" spans="1:12">
      <c r="A71" s="3" t="s">
        <v>411</v>
      </c>
    </row>
    <row r="72" spans="1:12">
      <c r="A72" s="4" t="s">
        <v>462</v>
      </c>
      <c r="D72" s="7" t="n">
        <v>27000000</v>
      </c>
    </row>
    <row r="73" spans="1:12">
      <c r="A73" s="4" t="s">
        <v>464</v>
      </c>
    </row>
    <row r="74" spans="1:12">
      <c r="A74" s="3" t="s">
        <v>411</v>
      </c>
    </row>
    <row r="75" spans="1:12">
      <c r="A75" s="4" t="s">
        <v>465</v>
      </c>
      <c r="B75" s="7" t="n">
        <v>5300000</v>
      </c>
    </row>
    <row r="76" spans="1:12">
      <c r="A76" s="4" t="s">
        <v>466</v>
      </c>
    </row>
    <row r="77" spans="1:12">
      <c r="A77" s="3" t="s">
        <v>411</v>
      </c>
    </row>
    <row r="78" spans="1:12">
      <c r="A78" s="4" t="s">
        <v>467</v>
      </c>
      <c r="G78" s="4" t="s">
        <v>468</v>
      </c>
    </row>
    <row r="79" spans="1:12">
      <c r="A79" s="4" t="s">
        <v>469</v>
      </c>
    </row>
    <row r="80" spans="1:12">
      <c r="A80" s="3" t="s">
        <v>411</v>
      </c>
    </row>
    <row r="81" spans="1:12">
      <c r="A81" s="4" t="s">
        <v>467</v>
      </c>
      <c r="G81" s="4" t="s">
        <v>470</v>
      </c>
    </row>
    <row r="82" spans="1:12">
      <c r="A82" s="4" t="s">
        <v>471</v>
      </c>
    </row>
    <row r="83" spans="1:12">
      <c r="A83" s="3" t="s">
        <v>411</v>
      </c>
    </row>
    <row r="84" spans="1:12">
      <c r="A84" s="4" t="s">
        <v>472</v>
      </c>
      <c r="G84" s="4" t="s">
        <v>473</v>
      </c>
    </row>
    <row r="85" spans="1:12">
      <c r="A85" s="4" t="s">
        <v>474</v>
      </c>
    </row>
    <row r="86" spans="1:12">
      <c r="A86" s="3" t="s">
        <v>411</v>
      </c>
    </row>
    <row r="87" spans="1:12">
      <c r="A87" s="4" t="s">
        <v>472</v>
      </c>
      <c r="G87" s="4" t="s">
        <v>475</v>
      </c>
    </row>
    <row r="88" spans="1:12">
      <c r="A88" s="4" t="s">
        <v>476</v>
      </c>
    </row>
    <row r="89" spans="1:12">
      <c r="A89" s="3" t="s">
        <v>411</v>
      </c>
    </row>
    <row r="90" spans="1:12">
      <c r="A90" s="4" t="s">
        <v>472</v>
      </c>
      <c r="G90" s="4" t="s">
        <v>477</v>
      </c>
    </row>
    <row r="91" spans="1:12">
      <c r="A91" s="4" t="s">
        <v>478</v>
      </c>
      <c r="G91" s="4" t="s">
        <v>479</v>
      </c>
    </row>
    <row r="92" spans="1:12">
      <c r="A92" s="4" t="s">
        <v>480</v>
      </c>
    </row>
    <row r="93" spans="1:12">
      <c r="A93" s="3" t="s">
        <v>411</v>
      </c>
    </row>
    <row r="94" spans="1:12">
      <c r="A94" s="4" t="s">
        <v>481</v>
      </c>
      <c r="H94" s="5" t="n">
        <v>100000000</v>
      </c>
      <c r="I94" s="7" t="n">
        <v>98800000</v>
      </c>
    </row>
    <row r="95" spans="1:12">
      <c r="A95" s="4" t="s">
        <v>412</v>
      </c>
      <c r="H95" s="5" t="n">
        <v>-2500000</v>
      </c>
      <c r="I95" s="5" t="n">
        <v>-1600000</v>
      </c>
    </row>
    <row r="96" spans="1:12">
      <c r="A96" s="4" t="s">
        <v>482</v>
      </c>
    </row>
    <row r="97" spans="1:12">
      <c r="A97" s="3" t="s">
        <v>411</v>
      </c>
    </row>
    <row r="98" spans="1:12">
      <c r="A98" s="4" t="s">
        <v>481</v>
      </c>
      <c r="H98" s="5" t="n">
        <v>3700000</v>
      </c>
    </row>
    <row r="99" spans="1:12">
      <c r="A99" s="4" t="s">
        <v>412</v>
      </c>
      <c r="H99" s="5" t="n">
        <v>1100000</v>
      </c>
    </row>
    <row r="100" spans="1:12">
      <c r="A100" s="4" t="s">
        <v>483</v>
      </c>
    </row>
    <row r="101" spans="1:12">
      <c r="A101" s="3" t="s">
        <v>411</v>
      </c>
    </row>
    <row r="102" spans="1:12">
      <c r="A102" s="4" t="s">
        <v>484</v>
      </c>
      <c r="C102" s="10" t="n">
        <v>0.14</v>
      </c>
      <c r="G102" s="10" t="n">
        <v>0.14</v>
      </c>
    </row>
    <row r="103" spans="1:12">
      <c r="A103" s="4" t="s">
        <v>485</v>
      </c>
    </row>
    <row r="104" spans="1:12">
      <c r="A104" s="3" t="s">
        <v>411</v>
      </c>
    </row>
    <row r="105" spans="1:12">
      <c r="A105" s="4" t="s">
        <v>484</v>
      </c>
      <c r="C105" s="10" t="n">
        <v>0.03</v>
      </c>
      <c r="G105" s="10" t="n">
        <v>0.03</v>
      </c>
    </row>
    <row r="106" spans="1:12">
      <c r="A106" s="4" t="s">
        <v>486</v>
      </c>
    </row>
    <row r="107" spans="1:12">
      <c r="A107" s="3" t="s">
        <v>411</v>
      </c>
    </row>
    <row r="108" spans="1:12">
      <c r="A108" s="4" t="s">
        <v>427</v>
      </c>
      <c r="H108" s="5" t="n">
        <v>-440230000</v>
      </c>
      <c r="I108" s="5" t="n">
        <v>-213098000</v>
      </c>
    </row>
    <row r="109" spans="1:12">
      <c r="A109" s="4" t="s">
        <v>183</v>
      </c>
      <c r="H109" s="5" t="n">
        <v>363078000</v>
      </c>
      <c r="I109" s="5" t="n">
        <v>-131453000</v>
      </c>
    </row>
    <row r="110" spans="1:12">
      <c r="A110" s="4" t="s">
        <v>487</v>
      </c>
    </row>
    <row r="111" spans="1:12">
      <c r="A111" s="3" t="s">
        <v>411</v>
      </c>
    </row>
    <row r="112" spans="1:12">
      <c r="A112" s="4" t="s">
        <v>427</v>
      </c>
      <c r="H112" s="5" t="n">
        <v>-32035000</v>
      </c>
      <c r="I112" s="5" t="n">
        <v>2349000</v>
      </c>
    </row>
    <row r="113" spans="1:12">
      <c r="A113" s="4" t="s">
        <v>183</v>
      </c>
      <c r="H113" s="7" t="n">
        <v>0</v>
      </c>
      <c r="I113" s="7" t="n">
        <v>41482000</v>
      </c>
    </row>
    <row r="114" spans="1:12">
      <c r="A114" s="4" t="s">
        <v>488</v>
      </c>
    </row>
    <row r="115" spans="1:12">
      <c r="A115" s="3" t="s">
        <v>411</v>
      </c>
    </row>
    <row r="116" spans="1:12">
      <c r="A116" s="4" t="s">
        <v>489</v>
      </c>
      <c r="K116" s="7" t="n">
        <v>44000000</v>
      </c>
    </row>
    <row r="117" spans="1:12">
      <c r="A117" s="4" t="s">
        <v>490</v>
      </c>
    </row>
    <row r="118" spans="1:12">
      <c r="A118" s="3" t="s">
        <v>411</v>
      </c>
    </row>
    <row r="119" spans="1:12">
      <c r="A119" s="4" t="s">
        <v>489</v>
      </c>
      <c r="K119" s="7" t="n">
        <v>49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68"/>
    <col customWidth="1" max="2" min="2" width="16"/>
  </cols>
  <sheetData>
    <row r="1" spans="1:2">
      <c r="A1" s="1" t="s">
        <v>491</v>
      </c>
      <c r="B1" s="2" t="s">
        <v>1</v>
      </c>
    </row>
    <row r="2" spans="1:2">
      <c r="B2" s="2" t="s">
        <v>2</v>
      </c>
    </row>
    <row r="3" spans="1:2">
      <c r="A3" s="4" t="s">
        <v>492</v>
      </c>
    </row>
    <row r="4" spans="1:2">
      <c r="A4" s="3" t="s">
        <v>493</v>
      </c>
    </row>
    <row r="5" spans="1:2">
      <c r="A5" s="4" t="s">
        <v>467</v>
      </c>
      <c r="B5" s="4" t="s">
        <v>494</v>
      </c>
    </row>
    <row r="6" spans="1:2">
      <c r="A6" s="4" t="s">
        <v>495</v>
      </c>
    </row>
    <row r="7" spans="1:2">
      <c r="A7" s="3" t="s">
        <v>493</v>
      </c>
    </row>
    <row r="8" spans="1:2">
      <c r="A8" s="4" t="s">
        <v>467</v>
      </c>
      <c r="B8" s="4" t="s">
        <v>496</v>
      </c>
    </row>
    <row r="9" spans="1:2">
      <c r="A9" s="4" t="s">
        <v>497</v>
      </c>
    </row>
    <row r="10" spans="1:2">
      <c r="A10" s="3" t="s">
        <v>493</v>
      </c>
    </row>
    <row r="11" spans="1:2">
      <c r="A11" s="4" t="s">
        <v>467</v>
      </c>
      <c r="B11" s="4" t="s">
        <v>498</v>
      </c>
    </row>
    <row r="12" spans="1:2">
      <c r="A12" s="4" t="s">
        <v>499</v>
      </c>
    </row>
    <row r="13" spans="1:2">
      <c r="A13" s="3" t="s">
        <v>493</v>
      </c>
    </row>
    <row r="14" spans="1:2">
      <c r="A14" s="4" t="s">
        <v>467</v>
      </c>
      <c r="B14" s="4" t="s">
        <v>494</v>
      </c>
    </row>
    <row r="15" spans="1:2">
      <c r="A15" s="4" t="s">
        <v>500</v>
      </c>
    </row>
    <row r="16" spans="1:2">
      <c r="A16" s="3" t="s">
        <v>493</v>
      </c>
    </row>
    <row r="17" spans="1:2">
      <c r="A17" s="4" t="s">
        <v>467</v>
      </c>
      <c r="B17" s="4" t="s">
        <v>501</v>
      </c>
    </row>
    <row r="18" spans="1:2">
      <c r="A18" s="4" t="s">
        <v>502</v>
      </c>
    </row>
    <row r="19" spans="1:2">
      <c r="A19" s="3" t="s">
        <v>493</v>
      </c>
    </row>
    <row r="20" spans="1:2">
      <c r="A20" s="4" t="s">
        <v>467</v>
      </c>
      <c r="B20" s="4" t="s">
        <v>503</v>
      </c>
    </row>
    <row r="21" spans="1:2">
      <c r="A21" s="4" t="s">
        <v>504</v>
      </c>
    </row>
    <row r="22" spans="1:2">
      <c r="A22" s="3" t="s">
        <v>493</v>
      </c>
    </row>
    <row r="23" spans="1:2">
      <c r="A23" s="4" t="s">
        <v>467</v>
      </c>
      <c r="B23" s="4" t="s">
        <v>505</v>
      </c>
    </row>
    <row r="24" spans="1:2">
      <c r="A24" s="4" t="s">
        <v>506</v>
      </c>
    </row>
    <row r="25" spans="1:2">
      <c r="A25" s="3" t="s">
        <v>493</v>
      </c>
    </row>
    <row r="26" spans="1:2">
      <c r="A26" s="4" t="s">
        <v>467</v>
      </c>
      <c r="B26" s="4" t="s">
        <v>503</v>
      </c>
    </row>
    <row r="27" spans="1:2">
      <c r="A27" s="4" t="s">
        <v>507</v>
      </c>
    </row>
    <row r="28" spans="1:2">
      <c r="A28" s="3" t="s">
        <v>493</v>
      </c>
    </row>
    <row r="29" spans="1:2">
      <c r="A29" s="4" t="s">
        <v>467</v>
      </c>
      <c r="B29" s="4" t="s">
        <v>508</v>
      </c>
    </row>
    <row r="30" spans="1:2">
      <c r="A30" s="4" t="s">
        <v>509</v>
      </c>
    </row>
    <row r="31" spans="1:2">
      <c r="A31" s="3" t="s">
        <v>493</v>
      </c>
    </row>
    <row r="32" spans="1:2">
      <c r="A32" s="4" t="s">
        <v>467</v>
      </c>
      <c r="B32" s="4" t="s">
        <v>510</v>
      </c>
    </row>
    <row r="33" spans="1:2">
      <c r="A33" s="4" t="s">
        <v>511</v>
      </c>
    </row>
    <row r="34" spans="1:2">
      <c r="A34" s="3" t="s">
        <v>493</v>
      </c>
    </row>
    <row r="35" spans="1:2">
      <c r="A35" s="4" t="s">
        <v>467</v>
      </c>
      <c r="B35" s="4" t="s">
        <v>512</v>
      </c>
    </row>
    <row r="36" spans="1:2">
      <c r="A36" s="4" t="s">
        <v>513</v>
      </c>
    </row>
    <row r="37" spans="1:2">
      <c r="A37" s="3" t="s">
        <v>493</v>
      </c>
    </row>
    <row r="38" spans="1:2">
      <c r="A38" s="4" t="s">
        <v>467</v>
      </c>
      <c r="B38" s="4" t="s">
        <v>505</v>
      </c>
    </row>
    <row r="39" spans="1:2">
      <c r="A39" s="4" t="s">
        <v>514</v>
      </c>
    </row>
    <row r="40" spans="1:2">
      <c r="A40" s="3" t="s">
        <v>493</v>
      </c>
    </row>
    <row r="41" spans="1:2">
      <c r="A41" s="4" t="s">
        <v>467</v>
      </c>
      <c r="B41" s="4" t="s">
        <v>505</v>
      </c>
    </row>
    <row r="42" spans="1:2">
      <c r="A42" s="4" t="s">
        <v>515</v>
      </c>
    </row>
    <row r="43" spans="1:2">
      <c r="A43" s="3" t="s">
        <v>493</v>
      </c>
    </row>
    <row r="44" spans="1:2">
      <c r="A44" s="4" t="s">
        <v>467</v>
      </c>
      <c r="B44" s="4" t="s">
        <v>494</v>
      </c>
    </row>
    <row r="45" spans="1:2">
      <c r="A45" s="4" t="s">
        <v>516</v>
      </c>
    </row>
    <row r="46" spans="1:2">
      <c r="A46" s="3" t="s">
        <v>493</v>
      </c>
    </row>
    <row r="47" spans="1:2">
      <c r="A47" s="4" t="s">
        <v>467</v>
      </c>
      <c r="B47" s="4" t="s">
        <v>475</v>
      </c>
    </row>
    <row r="48" spans="1:2">
      <c r="A48" s="4" t="s">
        <v>517</v>
      </c>
    </row>
    <row r="49" spans="1:2">
      <c r="A49" s="3" t="s">
        <v>493</v>
      </c>
    </row>
    <row r="50" spans="1:2">
      <c r="A50" s="4" t="s">
        <v>467</v>
      </c>
      <c r="B50" s="4" t="s">
        <v>518</v>
      </c>
    </row>
    <row r="51" spans="1:2">
      <c r="A51" s="4" t="s">
        <v>519</v>
      </c>
    </row>
    <row r="52" spans="1:2">
      <c r="A52" s="3" t="s">
        <v>493</v>
      </c>
    </row>
    <row r="53" spans="1:2">
      <c r="A53" s="4" t="s">
        <v>467</v>
      </c>
      <c r="B53" s="4" t="s">
        <v>512</v>
      </c>
    </row>
    <row r="54" spans="1:2">
      <c r="A54" s="4" t="s">
        <v>520</v>
      </c>
    </row>
    <row r="55" spans="1:2">
      <c r="A55" s="3" t="s">
        <v>493</v>
      </c>
    </row>
    <row r="56" spans="1:2">
      <c r="A56" s="4" t="s">
        <v>467</v>
      </c>
      <c r="B56" s="4" t="s">
        <v>498</v>
      </c>
    </row>
    <row r="57" spans="1:2">
      <c r="A57" s="4" t="s">
        <v>521</v>
      </c>
    </row>
    <row r="58" spans="1:2">
      <c r="A58" s="3" t="s">
        <v>493</v>
      </c>
    </row>
    <row r="59" spans="1:2">
      <c r="A59" s="4" t="s">
        <v>467</v>
      </c>
      <c r="B59" s="4" t="s">
        <v>512</v>
      </c>
    </row>
    <row r="60" spans="1:2">
      <c r="A60" s="4" t="s">
        <v>522</v>
      </c>
    </row>
    <row r="61" spans="1:2">
      <c r="A61" s="3" t="s">
        <v>493</v>
      </c>
    </row>
    <row r="62" spans="1:2">
      <c r="A62" s="4" t="s">
        <v>467</v>
      </c>
      <c r="B62" s="4" t="s">
        <v>4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7"/>
    <col customWidth="1" max="2" min="2" width="51"/>
    <col customWidth="1" max="3" min="3" width="51"/>
    <col customWidth="1" max="4" min="4" width="21"/>
  </cols>
  <sheetData>
    <row r="1" spans="1:4">
      <c r="A1" s="1" t="s">
        <v>523</v>
      </c>
      <c r="B1" s="2" t="s">
        <v>1</v>
      </c>
    </row>
    <row r="2" spans="1:4">
      <c r="B2" s="2" t="s">
        <v>524</v>
      </c>
      <c r="C2" s="2" t="s">
        <v>525</v>
      </c>
      <c r="D2" s="2" t="s">
        <v>407</v>
      </c>
    </row>
    <row r="3" spans="1:4">
      <c r="A3" s="3" t="s">
        <v>206</v>
      </c>
    </row>
    <row r="4" spans="1:4">
      <c r="A4" s="4" t="s">
        <v>526</v>
      </c>
      <c r="B4" s="7" t="n">
        <v>1672156</v>
      </c>
      <c r="C4" s="7" t="n">
        <v>1217862</v>
      </c>
    </row>
    <row r="5" spans="1:4">
      <c r="A5" s="4" t="s">
        <v>527</v>
      </c>
      <c r="B5" s="5" t="n">
        <v>-239946</v>
      </c>
      <c r="C5" s="5" t="n">
        <v>-143732</v>
      </c>
    </row>
    <row r="6" spans="1:4">
      <c r="A6" s="4" t="s">
        <v>38</v>
      </c>
      <c r="B6" s="7" t="n">
        <v>1432210</v>
      </c>
      <c r="C6" s="7" t="n">
        <v>1074130</v>
      </c>
    </row>
    <row r="7" spans="1:4">
      <c r="A7" s="4" t="s">
        <v>528</v>
      </c>
      <c r="B7" s="5" t="n">
        <v>29</v>
      </c>
      <c r="C7" s="5" t="n">
        <v>25</v>
      </c>
    </row>
    <row r="8" spans="1:4">
      <c r="A8" s="4" t="s">
        <v>529</v>
      </c>
      <c r="B8" s="5" t="n">
        <v>34</v>
      </c>
      <c r="C8" s="5" t="n">
        <v>58</v>
      </c>
    </row>
    <row r="9" spans="1:4">
      <c r="A9" s="4" t="s">
        <v>530</v>
      </c>
      <c r="B9" s="5" t="n">
        <v>1</v>
      </c>
      <c r="C9" s="5" t="n">
        <v>3</v>
      </c>
    </row>
    <row r="10" spans="1:4">
      <c r="A10" s="4" t="s">
        <v>531</v>
      </c>
      <c r="B10" s="5" t="n">
        <v>13</v>
      </c>
      <c r="C10" s="5" t="n">
        <v>14</v>
      </c>
    </row>
    <row r="11" spans="1:4">
      <c r="A11" s="4" t="s">
        <v>532</v>
      </c>
      <c r="B11" s="7" t="n">
        <v>3911</v>
      </c>
      <c r="C11" s="7" t="n">
        <v>7188</v>
      </c>
      <c r="D11" s="7" t="n">
        <v>5200</v>
      </c>
    </row>
    <row r="12" spans="1:4">
      <c r="A12" s="4" t="s">
        <v>300</v>
      </c>
      <c r="B12" s="7" t="n">
        <v>110012</v>
      </c>
      <c r="C12" s="7" t="n">
        <v>69331</v>
      </c>
      <c r="D12" s="7" t="n">
        <v>4388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533</v>
      </c>
      <c r="B1" s="2" t="s">
        <v>534</v>
      </c>
    </row>
    <row r="2" spans="1:4">
      <c r="B2" s="2" t="s">
        <v>535</v>
      </c>
      <c r="C2" s="2" t="s">
        <v>536</v>
      </c>
      <c r="D2" s="2" t="s">
        <v>537</v>
      </c>
    </row>
    <row r="3" spans="1:4">
      <c r="A3" s="3" t="s">
        <v>206</v>
      </c>
    </row>
    <row r="4" spans="1:4">
      <c r="A4" s="4" t="s">
        <v>538</v>
      </c>
      <c r="C4" s="7" t="n">
        <v>28476</v>
      </c>
      <c r="D4" s="7" t="n">
        <v>16015</v>
      </c>
    </row>
    <row r="5" spans="1:4">
      <c r="A5" s="4" t="s">
        <v>539</v>
      </c>
      <c r="C5" s="5" t="n">
        <v>-9853</v>
      </c>
      <c r="D5" s="5" t="n">
        <v>-6771</v>
      </c>
    </row>
    <row r="6" spans="1:4">
      <c r="A6" s="4" t="s">
        <v>39</v>
      </c>
      <c r="C6" s="7" t="n">
        <v>18623</v>
      </c>
      <c r="D6" s="7" t="n">
        <v>9244</v>
      </c>
    </row>
    <row r="7" spans="1:4">
      <c r="A7" s="4" t="s">
        <v>540</v>
      </c>
      <c r="B7" s="5" t="n">
        <v>42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1</v>
      </c>
      <c r="B1" s="2" t="s">
        <v>536</v>
      </c>
    </row>
    <row r="2" spans="1:2">
      <c r="A2" s="3" t="s">
        <v>206</v>
      </c>
    </row>
    <row r="3" spans="1:2">
      <c r="A3" s="5" t="n">
        <v>2019</v>
      </c>
      <c r="B3" s="7" t="n">
        <v>8231</v>
      </c>
    </row>
    <row r="4" spans="1:2">
      <c r="A4" s="5" t="n">
        <v>2020</v>
      </c>
      <c r="B4" s="5" t="n">
        <v>10257</v>
      </c>
    </row>
    <row r="5" spans="1:2">
      <c r="A5" s="5" t="n">
        <v>2021</v>
      </c>
      <c r="B5" s="5" t="n">
        <v>2008</v>
      </c>
    </row>
    <row r="6" spans="1:2">
      <c r="A6" s="5" t="n">
        <v>2022</v>
      </c>
      <c r="B6" s="5" t="n">
        <v>2008</v>
      </c>
    </row>
    <row r="7" spans="1:2">
      <c r="A7" s="5" t="n">
        <v>2023</v>
      </c>
      <c r="B7" s="5" t="n">
        <v>5972</v>
      </c>
    </row>
    <row r="8" spans="1:2">
      <c r="A8" s="4" t="s">
        <v>542</v>
      </c>
      <c r="B8" s="5" t="n">
        <v>0</v>
      </c>
    </row>
    <row r="9" spans="1:2">
      <c r="A9" s="4" t="s">
        <v>114</v>
      </c>
      <c r="B9" s="7" t="n">
        <v>2847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43</v>
      </c>
      <c r="B1" s="2" t="s">
        <v>2</v>
      </c>
      <c r="C1" s="2" t="s">
        <v>33</v>
      </c>
    </row>
    <row r="2" spans="1:3">
      <c r="A2" s="3" t="s">
        <v>493</v>
      </c>
    </row>
    <row r="3" spans="1:3">
      <c r="A3" s="4" t="s">
        <v>544</v>
      </c>
      <c r="B3" s="7" t="n">
        <v>770366</v>
      </c>
      <c r="C3" s="7" t="n">
        <v>528925</v>
      </c>
    </row>
    <row r="4" spans="1:3">
      <c r="A4" s="4" t="s">
        <v>527</v>
      </c>
      <c r="B4" s="5" t="n">
        <v>-63032</v>
      </c>
      <c r="C4" s="5" t="n">
        <v>-40605</v>
      </c>
    </row>
    <row r="5" spans="1:3">
      <c r="A5" s="4" t="s">
        <v>545</v>
      </c>
      <c r="B5" s="5" t="n">
        <v>708853</v>
      </c>
      <c r="C5" s="5" t="n">
        <v>489949</v>
      </c>
    </row>
    <row r="6" spans="1:3">
      <c r="A6" s="4" t="s">
        <v>546</v>
      </c>
    </row>
    <row r="7" spans="1:3">
      <c r="A7" s="3" t="s">
        <v>493</v>
      </c>
    </row>
    <row r="8" spans="1:3">
      <c r="A8" s="4" t="s">
        <v>544</v>
      </c>
      <c r="B8" s="5" t="n">
        <v>75028</v>
      </c>
      <c r="C8" s="5" t="n">
        <v>74268</v>
      </c>
    </row>
    <row r="9" spans="1:3">
      <c r="A9" s="4" t="s">
        <v>547</v>
      </c>
    </row>
    <row r="10" spans="1:3">
      <c r="A10" s="3" t="s">
        <v>493</v>
      </c>
    </row>
    <row r="11" spans="1:3">
      <c r="A11" s="4" t="s">
        <v>544</v>
      </c>
      <c r="B11" s="5" t="n">
        <v>253239</v>
      </c>
      <c r="C11" s="5" t="n">
        <v>100420</v>
      </c>
    </row>
    <row r="12" spans="1:3">
      <c r="A12" s="4" t="s">
        <v>548</v>
      </c>
    </row>
    <row r="13" spans="1:3">
      <c r="A13" s="3" t="s">
        <v>493</v>
      </c>
    </row>
    <row r="14" spans="1:3">
      <c r="A14" s="4" t="s">
        <v>544</v>
      </c>
      <c r="B14" s="5" t="n">
        <v>14514</v>
      </c>
      <c r="C14" s="5" t="n">
        <v>9807</v>
      </c>
    </row>
    <row r="15" spans="1:3">
      <c r="A15" s="4" t="s">
        <v>549</v>
      </c>
    </row>
    <row r="16" spans="1:3">
      <c r="A16" s="3" t="s">
        <v>493</v>
      </c>
    </row>
    <row r="17" spans="1:3">
      <c r="A17" s="4" t="s">
        <v>544</v>
      </c>
      <c r="B17" s="5" t="n">
        <v>349227</v>
      </c>
      <c r="C17" s="5" t="n">
        <v>299444</v>
      </c>
    </row>
    <row r="18" spans="1:3">
      <c r="A18" s="4" t="s">
        <v>550</v>
      </c>
    </row>
    <row r="19" spans="1:3">
      <c r="A19" s="3" t="s">
        <v>493</v>
      </c>
    </row>
    <row r="20" spans="1:3">
      <c r="A20" s="4" t="s">
        <v>544</v>
      </c>
      <c r="B20" s="5" t="n">
        <v>20099</v>
      </c>
    </row>
    <row r="21" spans="1:3">
      <c r="A21" s="4" t="s">
        <v>551</v>
      </c>
    </row>
    <row r="22" spans="1:3">
      <c r="A22" s="3" t="s">
        <v>493</v>
      </c>
    </row>
    <row r="23" spans="1:3">
      <c r="A23" s="4" t="s">
        <v>544</v>
      </c>
      <c r="B23" s="5" t="n">
        <v>42349</v>
      </c>
      <c r="C23" s="5" t="n">
        <v>35371</v>
      </c>
    </row>
    <row r="24" spans="1:3">
      <c r="A24" s="4" t="s">
        <v>552</v>
      </c>
    </row>
    <row r="25" spans="1:3">
      <c r="A25" s="3" t="s">
        <v>493</v>
      </c>
    </row>
    <row r="26" spans="1:3">
      <c r="A26" s="4" t="s">
        <v>544</v>
      </c>
      <c r="B26" s="5" t="n">
        <v>5383</v>
      </c>
      <c r="C26" s="5" t="n">
        <v>1057</v>
      </c>
    </row>
    <row r="27" spans="1:3">
      <c r="A27" s="4" t="s">
        <v>553</v>
      </c>
    </row>
    <row r="28" spans="1:3">
      <c r="A28" s="3" t="s">
        <v>493</v>
      </c>
    </row>
    <row r="29" spans="1:3">
      <c r="A29" s="4" t="s">
        <v>544</v>
      </c>
      <c r="B29" s="5" t="n">
        <v>4513</v>
      </c>
      <c r="C29" s="5" t="n">
        <v>3429</v>
      </c>
    </row>
    <row r="30" spans="1:3">
      <c r="A30" s="4" t="s">
        <v>554</v>
      </c>
    </row>
    <row r="31" spans="1:3">
      <c r="A31" s="3" t="s">
        <v>493</v>
      </c>
    </row>
    <row r="32" spans="1:3">
      <c r="A32" s="4" t="s">
        <v>544</v>
      </c>
      <c r="B32" s="5" t="n">
        <v>3806</v>
      </c>
      <c r="C32" s="5" t="n">
        <v>3105</v>
      </c>
    </row>
    <row r="33" spans="1:3">
      <c r="A33" s="4" t="s">
        <v>555</v>
      </c>
    </row>
    <row r="34" spans="1:3">
      <c r="A34" s="3" t="s">
        <v>493</v>
      </c>
    </row>
    <row r="35" spans="1:3">
      <c r="A35" s="4" t="s">
        <v>544</v>
      </c>
      <c r="B35" s="5" t="n">
        <v>572</v>
      </c>
      <c r="C35" s="5" t="n">
        <v>544</v>
      </c>
    </row>
    <row r="36" spans="1:3">
      <c r="A36" s="4" t="s">
        <v>556</v>
      </c>
    </row>
    <row r="37" spans="1:3">
      <c r="A37" s="3" t="s">
        <v>493</v>
      </c>
    </row>
    <row r="38" spans="1:3">
      <c r="A38" s="4" t="s">
        <v>544</v>
      </c>
      <c r="B38" s="5" t="n">
        <v>1636</v>
      </c>
      <c r="C38" s="5" t="n">
        <v>1480</v>
      </c>
    </row>
    <row r="39" spans="1:3">
      <c r="A39" s="4" t="s">
        <v>557</v>
      </c>
    </row>
    <row r="40" spans="1:3">
      <c r="A40" s="3" t="s">
        <v>493</v>
      </c>
    </row>
    <row r="41" spans="1:3">
      <c r="A41" s="4" t="s">
        <v>544</v>
      </c>
      <c r="B41" s="5" t="n">
        <v>1519</v>
      </c>
      <c r="C41" s="7" t="n">
        <v>1629</v>
      </c>
    </row>
    <row r="42" spans="1:3">
      <c r="A42" s="4" t="s">
        <v>558</v>
      </c>
    </row>
    <row r="43" spans="1:3">
      <c r="A43" s="3" t="s">
        <v>493</v>
      </c>
    </row>
    <row r="44" spans="1:3">
      <c r="A44" s="4" t="s">
        <v>544</v>
      </c>
      <c r="B44" s="7" t="n">
        <v>5993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9</v>
      </c>
      <c r="B1" s="2" t="s">
        <v>560</v>
      </c>
      <c r="C1" s="2" t="s">
        <v>2</v>
      </c>
      <c r="D1" s="2" t="s">
        <v>33</v>
      </c>
      <c r="E1" s="2" t="s">
        <v>71</v>
      </c>
    </row>
    <row r="2" spans="1:5">
      <c r="A2" s="3" t="s">
        <v>493</v>
      </c>
    </row>
    <row r="3" spans="1:5">
      <c r="A3" s="4" t="s">
        <v>561</v>
      </c>
      <c r="C3" s="7" t="n">
        <v>241300</v>
      </c>
      <c r="D3" s="7" t="n">
        <v>152300</v>
      </c>
    </row>
    <row r="4" spans="1:5">
      <c r="A4" s="4" t="s">
        <v>562</v>
      </c>
      <c r="C4" s="7" t="n">
        <v>22744</v>
      </c>
      <c r="D4" s="7" t="n">
        <v>15181</v>
      </c>
      <c r="E4" s="7" t="n">
        <v>12726</v>
      </c>
    </row>
    <row r="5" spans="1:5">
      <c r="A5" s="4" t="s">
        <v>563</v>
      </c>
    </row>
    <row r="6" spans="1:5">
      <c r="A6" s="3" t="s">
        <v>493</v>
      </c>
    </row>
    <row r="7" spans="1:5">
      <c r="A7" s="4" t="s">
        <v>561</v>
      </c>
      <c r="B7" s="7" t="n">
        <v>30000</v>
      </c>
    </row>
    <row r="8" spans="1:5">
      <c r="A8" s="4" t="s">
        <v>564</v>
      </c>
      <c r="B8" s="7" t="n">
        <v>23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v>
      </c>
      <c r="C2" s="2" t="s">
        <v>33</v>
      </c>
      <c r="D2" s="2" t="s">
        <v>71</v>
      </c>
    </row>
    <row r="3" spans="1:4">
      <c r="A3" s="3" t="s">
        <v>104</v>
      </c>
    </row>
    <row r="4" spans="1:4">
      <c r="A4" s="4" t="s">
        <v>92</v>
      </c>
      <c r="B4" s="7" t="n">
        <v>-15704</v>
      </c>
      <c r="C4" s="7" t="n">
        <v>-23240</v>
      </c>
      <c r="D4" s="7" t="n">
        <v>-40598</v>
      </c>
    </row>
    <row r="5" spans="1:4">
      <c r="A5" s="3" t="s">
        <v>105</v>
      </c>
    </row>
    <row r="6" spans="1:4">
      <c r="A6" s="4" t="s">
        <v>106</v>
      </c>
      <c r="B6" s="5" t="n">
        <v>0</v>
      </c>
      <c r="C6" s="5" t="n">
        <v>0</v>
      </c>
      <c r="D6" s="5" t="n">
        <v>-97</v>
      </c>
    </row>
    <row r="7" spans="1:4">
      <c r="A7" s="3" t="s">
        <v>107</v>
      </c>
    </row>
    <row r="8" spans="1:4">
      <c r="A8" s="4" t="s">
        <v>108</v>
      </c>
      <c r="B8" s="5" t="n">
        <v>0</v>
      </c>
      <c r="C8" s="5" t="n">
        <v>4276</v>
      </c>
      <c r="D8" s="5" t="n">
        <v>7130</v>
      </c>
    </row>
    <row r="9" spans="1:4">
      <c r="A9" s="4" t="s">
        <v>109</v>
      </c>
      <c r="B9" s="5" t="n">
        <v>0</v>
      </c>
      <c r="C9" s="5" t="n">
        <v>-11406</v>
      </c>
      <c r="D9" s="5" t="n">
        <v>0</v>
      </c>
    </row>
    <row r="10" spans="1:4">
      <c r="A10" s="4" t="s">
        <v>110</v>
      </c>
      <c r="B10" s="5" t="n">
        <v>-15704</v>
      </c>
      <c r="C10" s="5" t="n">
        <v>-30370</v>
      </c>
      <c r="D10" s="5" t="n">
        <v>-33565</v>
      </c>
    </row>
    <row r="11" spans="1:4">
      <c r="A11" s="4" t="s">
        <v>111</v>
      </c>
      <c r="B11" s="5" t="n">
        <v>-21586</v>
      </c>
      <c r="C11" s="5" t="n">
        <v>-23374</v>
      </c>
      <c r="D11" s="5" t="n">
        <v>-20534</v>
      </c>
    </row>
    <row r="12" spans="1:4">
      <c r="A12" s="4" t="s">
        <v>112</v>
      </c>
      <c r="B12" s="7" t="n">
        <v>5882</v>
      </c>
      <c r="C12" s="7" t="n">
        <v>-6996</v>
      </c>
      <c r="D12" s="7" t="n">
        <v>-1303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565</v>
      </c>
      <c r="B1" s="2" t="s">
        <v>2</v>
      </c>
      <c r="C1" s="2" t="s">
        <v>33</v>
      </c>
      <c r="D1" s="2" t="s">
        <v>71</v>
      </c>
    </row>
    <row r="2" spans="1:4">
      <c r="A2" s="3" t="s">
        <v>566</v>
      </c>
    </row>
    <row r="3" spans="1:4">
      <c r="A3" s="4" t="s">
        <v>415</v>
      </c>
      <c r="B3" s="7" t="n">
        <v>40560</v>
      </c>
      <c r="C3" s="7" t="n">
        <v>42538</v>
      </c>
    </row>
    <row r="4" spans="1:4">
      <c r="A4" s="4" t="s">
        <v>567</v>
      </c>
    </row>
    <row r="5" spans="1:4">
      <c r="A5" s="3" t="s">
        <v>566</v>
      </c>
    </row>
    <row r="6" spans="1:4">
      <c r="A6" s="4" t="s">
        <v>568</v>
      </c>
      <c r="B6" s="4" t="s">
        <v>569</v>
      </c>
      <c r="D6" s="4" t="s">
        <v>569</v>
      </c>
    </row>
    <row r="7" spans="1:4">
      <c r="A7" s="4" t="s">
        <v>415</v>
      </c>
      <c r="B7" s="7" t="n">
        <v>12981</v>
      </c>
      <c r="C7" s="5" t="n">
        <v>13724</v>
      </c>
      <c r="D7" s="7" t="n">
        <v>15000</v>
      </c>
    </row>
    <row r="8" spans="1:4">
      <c r="A8" s="4" t="s">
        <v>461</v>
      </c>
    </row>
    <row r="9" spans="1:4">
      <c r="A9" s="3" t="s">
        <v>566</v>
      </c>
    </row>
    <row r="10" spans="1:4">
      <c r="A10" s="4" t="s">
        <v>568</v>
      </c>
      <c r="D10" s="4" t="s">
        <v>455</v>
      </c>
    </row>
    <row r="11" spans="1:4">
      <c r="A11" s="4" t="s">
        <v>415</v>
      </c>
      <c r="B11" s="7" t="n">
        <v>25461</v>
      </c>
      <c r="C11" s="5" t="n">
        <v>24920</v>
      </c>
    </row>
    <row r="12" spans="1:4">
      <c r="A12" s="4" t="s">
        <v>570</v>
      </c>
    </row>
    <row r="13" spans="1:4">
      <c r="A13" s="3" t="s">
        <v>566</v>
      </c>
    </row>
    <row r="14" spans="1:4">
      <c r="A14" s="4" t="s">
        <v>568</v>
      </c>
      <c r="B14" s="4" t="s">
        <v>571</v>
      </c>
    </row>
    <row r="15" spans="1:4">
      <c r="A15" s="4" t="s">
        <v>415</v>
      </c>
      <c r="B15" s="7" t="n">
        <v>2118</v>
      </c>
      <c r="C15" s="7" t="n">
        <v>389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58"/>
    <col customWidth="1" max="3" min="3" width="21"/>
    <col customWidth="1" max="4" min="4" width="21"/>
    <col customWidth="1" max="5" min="5" width="14"/>
  </cols>
  <sheetData>
    <row r="1" spans="1:5">
      <c r="A1" s="1" t="s">
        <v>572</v>
      </c>
      <c r="B1" s="2" t="s">
        <v>1</v>
      </c>
    </row>
    <row r="2" spans="1:5">
      <c r="B2" s="2" t="s">
        <v>573</v>
      </c>
      <c r="C2" s="2" t="s">
        <v>537</v>
      </c>
      <c r="D2" s="2" t="s">
        <v>407</v>
      </c>
      <c r="E2" s="2" t="s">
        <v>574</v>
      </c>
    </row>
    <row r="3" spans="1:5">
      <c r="A3" s="3" t="s">
        <v>566</v>
      </c>
    </row>
    <row r="4" spans="1:5">
      <c r="A4" s="4" t="s">
        <v>415</v>
      </c>
      <c r="B4" s="7" t="n">
        <v>40560</v>
      </c>
      <c r="C4" s="7" t="n">
        <v>42538</v>
      </c>
    </row>
    <row r="5" spans="1:5">
      <c r="A5" s="4" t="s">
        <v>83</v>
      </c>
      <c r="B5" s="5" t="n">
        <v>-1008</v>
      </c>
      <c r="C5" s="5" t="n">
        <v>-1601</v>
      </c>
      <c r="D5" s="7" t="n">
        <v>-5992</v>
      </c>
    </row>
    <row r="6" spans="1:5">
      <c r="A6" s="4" t="s">
        <v>567</v>
      </c>
    </row>
    <row r="7" spans="1:5">
      <c r="A7" s="3" t="s">
        <v>566</v>
      </c>
    </row>
    <row r="8" spans="1:5">
      <c r="A8" s="4" t="s">
        <v>415</v>
      </c>
      <c r="B8" s="7" t="n">
        <v>12981</v>
      </c>
      <c r="C8" s="5" t="n">
        <v>13724</v>
      </c>
      <c r="D8" s="7" t="n">
        <v>15000</v>
      </c>
    </row>
    <row r="9" spans="1:5">
      <c r="A9" s="4" t="s">
        <v>450</v>
      </c>
      <c r="B9" s="4" t="s">
        <v>569</v>
      </c>
      <c r="D9" s="4" t="s">
        <v>569</v>
      </c>
    </row>
    <row r="10" spans="1:5">
      <c r="A10" s="4" t="s">
        <v>83</v>
      </c>
      <c r="B10" s="7" t="n">
        <v>700</v>
      </c>
      <c r="C10" s="5" t="n">
        <v>1300</v>
      </c>
      <c r="D10" s="7" t="n">
        <v>0</v>
      </c>
    </row>
    <row r="11" spans="1:5">
      <c r="A11" s="4" t="s">
        <v>461</v>
      </c>
    </row>
    <row r="12" spans="1:5">
      <c r="A12" s="3" t="s">
        <v>566</v>
      </c>
    </row>
    <row r="13" spans="1:5">
      <c r="A13" s="4" t="s">
        <v>415</v>
      </c>
      <c r="B13" s="5" t="n">
        <v>25461</v>
      </c>
      <c r="C13" s="5" t="n">
        <v>24920</v>
      </c>
    </row>
    <row r="14" spans="1:5">
      <c r="A14" s="4" t="s">
        <v>450</v>
      </c>
      <c r="D14" s="4" t="s">
        <v>455</v>
      </c>
    </row>
    <row r="15" spans="1:5">
      <c r="A15" s="4" t="s">
        <v>83</v>
      </c>
      <c r="B15" s="5" t="n">
        <v>600</v>
      </c>
      <c r="C15" s="5" t="n">
        <v>300</v>
      </c>
      <c r="D15" s="7" t="n">
        <v>0</v>
      </c>
    </row>
    <row r="16" spans="1:5">
      <c r="A16" s="4" t="s">
        <v>570</v>
      </c>
    </row>
    <row r="17" spans="1:5">
      <c r="A17" s="3" t="s">
        <v>566</v>
      </c>
    </row>
    <row r="18" spans="1:5">
      <c r="A18" s="4" t="s">
        <v>415</v>
      </c>
      <c r="B18" s="7" t="n">
        <v>2118</v>
      </c>
      <c r="C18" s="5" t="n">
        <v>3894</v>
      </c>
    </row>
    <row r="19" spans="1:5">
      <c r="A19" s="4" t="s">
        <v>450</v>
      </c>
      <c r="B19" s="4" t="s">
        <v>571</v>
      </c>
    </row>
    <row r="20" spans="1:5">
      <c r="A20" s="4" t="s">
        <v>83</v>
      </c>
      <c r="B20" s="7" t="n">
        <v>300</v>
      </c>
      <c r="C20" s="7" t="n">
        <v>-200</v>
      </c>
      <c r="D20" s="5" t="n">
        <v>-6000</v>
      </c>
    </row>
    <row r="21" spans="1:5">
      <c r="A21" s="4" t="s">
        <v>575</v>
      </c>
      <c r="B21" s="5" t="n">
        <v>2</v>
      </c>
    </row>
    <row r="22" spans="1:5">
      <c r="A22" s="4" t="s">
        <v>576</v>
      </c>
      <c r="D22" s="5" t="n">
        <v>6000</v>
      </c>
    </row>
    <row r="23" spans="1:5">
      <c r="A23" s="4" t="s">
        <v>577</v>
      </c>
      <c r="D23" s="7" t="n">
        <v>3100</v>
      </c>
    </row>
    <row r="24" spans="1:5">
      <c r="A24" s="4" t="s">
        <v>578</v>
      </c>
    </row>
    <row r="25" spans="1:5">
      <c r="A25" s="3" t="s">
        <v>566</v>
      </c>
    </row>
    <row r="26" spans="1:5">
      <c r="A26" s="4" t="s">
        <v>579</v>
      </c>
      <c r="B26" s="5" t="n">
        <v>3</v>
      </c>
    </row>
    <row r="27" spans="1:5">
      <c r="A27" s="4" t="s">
        <v>580</v>
      </c>
    </row>
    <row r="28" spans="1:5">
      <c r="A28" s="3" t="s">
        <v>566</v>
      </c>
    </row>
    <row r="29" spans="1:5">
      <c r="A29" s="4" t="s">
        <v>581</v>
      </c>
      <c r="B29" s="5" t="n">
        <v>5</v>
      </c>
    </row>
    <row r="30" spans="1:5">
      <c r="A30" s="4" t="s">
        <v>582</v>
      </c>
    </row>
    <row r="31" spans="1:5">
      <c r="A31" s="3" t="s">
        <v>566</v>
      </c>
    </row>
    <row r="32" spans="1:5">
      <c r="A32" s="4" t="s">
        <v>450</v>
      </c>
      <c r="E32" s="4" t="s">
        <v>571</v>
      </c>
    </row>
    <row r="33" spans="1:5">
      <c r="A33" s="4" t="s">
        <v>583</v>
      </c>
    </row>
    <row r="34" spans="1:5">
      <c r="A34" s="3" t="s">
        <v>566</v>
      </c>
    </row>
    <row r="35" spans="1:5">
      <c r="A35" s="4" t="s">
        <v>450</v>
      </c>
      <c r="E35" s="4" t="s">
        <v>58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v>
      </c>
      <c r="C2" s="2" t="s">
        <v>33</v>
      </c>
      <c r="D2" s="2" t="s">
        <v>71</v>
      </c>
    </row>
    <row r="3" spans="1:4">
      <c r="A3" s="3" t="s">
        <v>586</v>
      </c>
    </row>
    <row r="4" spans="1:4">
      <c r="A4" s="4" t="s">
        <v>587</v>
      </c>
      <c r="B4" s="7" t="n">
        <v>12439</v>
      </c>
      <c r="C4" s="7" t="n">
        <v>7028</v>
      </c>
      <c r="D4" s="7" t="n">
        <v>37</v>
      </c>
    </row>
    <row r="5" spans="1:4">
      <c r="A5" s="4" t="s">
        <v>90</v>
      </c>
      <c r="B5" s="5" t="n">
        <v>-4230</v>
      </c>
      <c r="C5" s="5" t="n">
        <v>-5808</v>
      </c>
      <c r="D5" s="5" t="n">
        <v>-37</v>
      </c>
    </row>
    <row r="6" spans="1:4">
      <c r="A6" s="4" t="s">
        <v>92</v>
      </c>
      <c r="B6" s="5" t="n">
        <v>-4230</v>
      </c>
      <c r="C6" s="5" t="n">
        <v>-5808</v>
      </c>
      <c r="D6" s="5" t="n">
        <v>-37</v>
      </c>
    </row>
    <row r="7" spans="1:4">
      <c r="A7" s="4" t="s">
        <v>588</v>
      </c>
      <c r="B7" s="5" t="n">
        <v>-1008</v>
      </c>
      <c r="C7" s="5" t="n">
        <v>-1601</v>
      </c>
      <c r="D7" s="5" t="n">
        <v>-5992</v>
      </c>
    </row>
    <row r="8" spans="1:4">
      <c r="A8" s="4" t="s">
        <v>589</v>
      </c>
    </row>
    <row r="9" spans="1:4">
      <c r="A9" s="3" t="s">
        <v>34</v>
      </c>
    </row>
    <row r="10" spans="1:4">
      <c r="A10" s="4" t="s">
        <v>35</v>
      </c>
      <c r="B10" s="5" t="n">
        <v>7870</v>
      </c>
      <c r="C10" s="5" t="n">
        <v>9904</v>
      </c>
    </row>
    <row r="11" spans="1:4">
      <c r="A11" s="4" t="s">
        <v>590</v>
      </c>
      <c r="B11" s="5" t="n">
        <v>433</v>
      </c>
      <c r="C11" s="5" t="n">
        <v>1181</v>
      </c>
    </row>
    <row r="12" spans="1:4">
      <c r="A12" s="4" t="s">
        <v>149</v>
      </c>
      <c r="B12" s="5" t="n">
        <v>905</v>
      </c>
      <c r="C12" s="5" t="n">
        <v>1282</v>
      </c>
    </row>
    <row r="13" spans="1:4">
      <c r="A13" s="4" t="s">
        <v>591</v>
      </c>
      <c r="B13" s="5" t="n">
        <v>45000</v>
      </c>
      <c r="C13" s="5" t="n">
        <v>45000</v>
      </c>
    </row>
    <row r="14" spans="1:4">
      <c r="A14" s="4" t="s">
        <v>592</v>
      </c>
      <c r="B14" s="5" t="n">
        <v>50402</v>
      </c>
      <c r="C14" s="5" t="n">
        <v>50042</v>
      </c>
    </row>
    <row r="15" spans="1:4">
      <c r="A15" s="4" t="s">
        <v>45</v>
      </c>
      <c r="B15" s="5" t="n">
        <v>104610</v>
      </c>
      <c r="C15" s="5" t="n">
        <v>107409</v>
      </c>
    </row>
    <row r="16" spans="1:4">
      <c r="A16" s="3" t="s">
        <v>46</v>
      </c>
    </row>
    <row r="17" spans="1:4">
      <c r="A17" s="4" t="s">
        <v>47</v>
      </c>
      <c r="B17" s="5" t="n">
        <v>2255</v>
      </c>
      <c r="C17" s="5" t="n">
        <v>2736</v>
      </c>
    </row>
    <row r="18" spans="1:4">
      <c r="A18" s="4" t="s">
        <v>52</v>
      </c>
      <c r="B18" s="5" t="n">
        <v>2255</v>
      </c>
      <c r="C18" s="5" t="n">
        <v>2736</v>
      </c>
    </row>
    <row r="19" spans="1:4">
      <c r="A19" s="3" t="s">
        <v>55</v>
      </c>
    </row>
    <row r="20" spans="1:4">
      <c r="A20" s="4" t="s">
        <v>593</v>
      </c>
      <c r="B20" s="5" t="n">
        <v>112326</v>
      </c>
      <c r="C20" s="5" t="n">
        <v>110520</v>
      </c>
    </row>
    <row r="21" spans="1:4">
      <c r="A21" s="4" t="s">
        <v>594</v>
      </c>
      <c r="B21" s="5" t="n">
        <v>-9971</v>
      </c>
      <c r="C21" s="5" t="n">
        <v>-5847</v>
      </c>
    </row>
    <row r="22" spans="1:4">
      <c r="A22" s="4" t="s">
        <v>62</v>
      </c>
      <c r="B22" s="5" t="n">
        <v>102355</v>
      </c>
      <c r="C22" s="5" t="n">
        <v>104673</v>
      </c>
    </row>
    <row r="23" spans="1:4">
      <c r="A23" s="4" t="s">
        <v>63</v>
      </c>
      <c r="B23" s="5" t="n">
        <v>104610</v>
      </c>
      <c r="C23" s="5" t="n">
        <v>107409</v>
      </c>
    </row>
    <row r="24" spans="1:4">
      <c r="A24" s="3" t="s">
        <v>586</v>
      </c>
    </row>
    <row r="25" spans="1:4">
      <c r="A25" s="4" t="s">
        <v>595</v>
      </c>
      <c r="B25" s="5" t="n">
        <v>8209</v>
      </c>
      <c r="C25" s="5" t="n">
        <v>1220</v>
      </c>
      <c r="D25" s="5" t="n">
        <v>0</v>
      </c>
    </row>
    <row r="26" spans="1:4">
      <c r="A26" s="4" t="s">
        <v>596</v>
      </c>
      <c r="B26" s="5" t="n">
        <v>2134</v>
      </c>
      <c r="C26" s="5" t="n">
        <v>4073</v>
      </c>
      <c r="D26" s="5" t="n">
        <v>0</v>
      </c>
    </row>
    <row r="27" spans="1:4">
      <c r="A27" s="4" t="s">
        <v>597</v>
      </c>
      <c r="B27" s="5" t="n">
        <v>6945</v>
      </c>
      <c r="C27" s="5" t="n">
        <v>1291</v>
      </c>
      <c r="D27" s="5" t="n">
        <v>37</v>
      </c>
    </row>
    <row r="28" spans="1:4">
      <c r="A28" s="4" t="s">
        <v>598</v>
      </c>
      <c r="B28" s="5" t="n">
        <v>1255</v>
      </c>
      <c r="C28" s="5" t="n">
        <v>1328</v>
      </c>
      <c r="D28" s="5" t="n">
        <v>0</v>
      </c>
    </row>
    <row r="29" spans="1:4">
      <c r="A29" s="4" t="s">
        <v>79</v>
      </c>
      <c r="B29" s="5" t="n">
        <v>2105</v>
      </c>
      <c r="C29" s="5" t="n">
        <v>336</v>
      </c>
      <c r="D29" s="5" t="n">
        <v>0</v>
      </c>
    </row>
    <row r="30" spans="1:4">
      <c r="A30" s="4" t="s">
        <v>91</v>
      </c>
      <c r="B30" s="5" t="n">
        <v>0</v>
      </c>
      <c r="C30" s="5" t="n">
        <v>0</v>
      </c>
      <c r="D30" s="5" t="n">
        <v>0</v>
      </c>
    </row>
    <row r="31" spans="1:4">
      <c r="A31" s="4" t="s">
        <v>588</v>
      </c>
      <c r="B31" s="7" t="n">
        <v>-1317</v>
      </c>
      <c r="C31" s="7" t="n">
        <v>-1228</v>
      </c>
      <c r="D31" s="7" t="n">
        <v>-1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33</v>
      </c>
    </row>
    <row r="2" spans="1:3">
      <c r="A2" s="3" t="s">
        <v>600</v>
      </c>
    </row>
    <row r="3" spans="1:3">
      <c r="A3" s="4" t="s">
        <v>601</v>
      </c>
      <c r="B3" s="7" t="n">
        <v>38513</v>
      </c>
      <c r="C3" s="7" t="n">
        <v>40043</v>
      </c>
    </row>
    <row r="4" spans="1:3">
      <c r="A4" s="3" t="s">
        <v>602</v>
      </c>
    </row>
    <row r="5" spans="1:3">
      <c r="A5" s="4" t="s">
        <v>603</v>
      </c>
      <c r="B5" s="5" t="n">
        <v>3736</v>
      </c>
      <c r="C5" s="5" t="n">
        <v>2732</v>
      </c>
    </row>
    <row r="6" spans="1:3">
      <c r="A6" s="4" t="s">
        <v>604</v>
      </c>
      <c r="B6" s="5" t="n">
        <v>-2114</v>
      </c>
      <c r="C6" s="5" t="n">
        <v>-1374</v>
      </c>
    </row>
    <row r="7" spans="1:3">
      <c r="A7" s="4" t="s">
        <v>605</v>
      </c>
      <c r="B7" s="5" t="n">
        <v>1622</v>
      </c>
      <c r="C7" s="5" t="n">
        <v>1358</v>
      </c>
    </row>
    <row r="8" spans="1:3">
      <c r="A8" s="4" t="s">
        <v>606</v>
      </c>
    </row>
    <row r="9" spans="1:3">
      <c r="A9" s="3" t="s">
        <v>600</v>
      </c>
    </row>
    <row r="10" spans="1:3">
      <c r="A10" s="4" t="s">
        <v>607</v>
      </c>
      <c r="B10" s="5" t="n">
        <v>48143</v>
      </c>
      <c r="C10" s="5" t="n">
        <v>36747</v>
      </c>
    </row>
    <row r="11" spans="1:3">
      <c r="A11" s="4" t="s">
        <v>608</v>
      </c>
      <c r="B11" s="5" t="n">
        <v>-29780</v>
      </c>
      <c r="C11" s="5" t="n">
        <v>-20452</v>
      </c>
    </row>
    <row r="12" spans="1:3">
      <c r="A12" s="4" t="s">
        <v>114</v>
      </c>
      <c r="B12" s="5" t="n">
        <v>18363</v>
      </c>
      <c r="C12" s="5" t="n">
        <v>16295</v>
      </c>
    </row>
    <row r="13" spans="1:3">
      <c r="A13" s="4" t="s">
        <v>609</v>
      </c>
    </row>
    <row r="14" spans="1:3">
      <c r="A14" s="3" t="s">
        <v>600</v>
      </c>
    </row>
    <row r="15" spans="1:3">
      <c r="A15" s="4" t="s">
        <v>607</v>
      </c>
      <c r="B15" s="5" t="n">
        <v>35738</v>
      </c>
      <c r="C15" s="5" t="n">
        <v>35738</v>
      </c>
    </row>
    <row r="16" spans="1:3">
      <c r="A16" s="4" t="s">
        <v>608</v>
      </c>
      <c r="B16" s="5" t="n">
        <v>-15588</v>
      </c>
      <c r="C16" s="5" t="n">
        <v>-11990</v>
      </c>
    </row>
    <row r="17" spans="1:3">
      <c r="A17" s="4" t="s">
        <v>114</v>
      </c>
      <c r="B17" s="5" t="n">
        <v>20150</v>
      </c>
      <c r="C17" s="5" t="n">
        <v>23748</v>
      </c>
    </row>
    <row r="18" spans="1:3">
      <c r="A18" s="4" t="s">
        <v>610</v>
      </c>
    </row>
    <row r="19" spans="1:3">
      <c r="A19" s="3" t="s">
        <v>600</v>
      </c>
    </row>
    <row r="20" spans="1:3">
      <c r="A20" s="4" t="s">
        <v>601</v>
      </c>
      <c r="B20" s="5" t="n">
        <v>18363</v>
      </c>
      <c r="C20" s="5" t="n">
        <v>16295</v>
      </c>
    </row>
    <row r="21" spans="1:3">
      <c r="A21" s="3" t="s">
        <v>602</v>
      </c>
    </row>
    <row r="22" spans="1:3">
      <c r="A22" s="4" t="s">
        <v>603</v>
      </c>
      <c r="B22" s="5" t="n">
        <v>3736</v>
      </c>
      <c r="C22" s="5" t="n">
        <v>2732</v>
      </c>
    </row>
    <row r="23" spans="1:3">
      <c r="A23" s="4" t="s">
        <v>604</v>
      </c>
      <c r="B23" s="5" t="n">
        <v>-2114</v>
      </c>
      <c r="C23" s="5" t="n">
        <v>-1374</v>
      </c>
    </row>
    <row r="24" spans="1:3">
      <c r="A24" s="4" t="s">
        <v>605</v>
      </c>
      <c r="B24" s="5" t="n">
        <v>1622</v>
      </c>
      <c r="C24" s="5" t="n">
        <v>1358</v>
      </c>
    </row>
    <row r="25" spans="1:3">
      <c r="A25" s="4" t="s">
        <v>611</v>
      </c>
    </row>
    <row r="26" spans="1:3">
      <c r="A26" s="3" t="s">
        <v>600</v>
      </c>
    </row>
    <row r="27" spans="1:3">
      <c r="A27" s="4" t="s">
        <v>607</v>
      </c>
      <c r="B27" s="5" t="n">
        <v>48143</v>
      </c>
      <c r="C27" s="5" t="n">
        <v>36747</v>
      </c>
    </row>
    <row r="28" spans="1:3">
      <c r="A28" s="4" t="s">
        <v>608</v>
      </c>
      <c r="B28" s="5" t="n">
        <v>-29780</v>
      </c>
      <c r="C28" s="5" t="n">
        <v>-20452</v>
      </c>
    </row>
    <row r="29" spans="1:3">
      <c r="A29" s="4" t="s">
        <v>114</v>
      </c>
      <c r="B29" s="5" t="n">
        <v>18363</v>
      </c>
      <c r="C29" s="5" t="n">
        <v>16295</v>
      </c>
    </row>
    <row r="30" spans="1:3">
      <c r="A30" s="4" t="s">
        <v>612</v>
      </c>
    </row>
    <row r="31" spans="1:3">
      <c r="A31" s="3" t="s">
        <v>600</v>
      </c>
    </row>
    <row r="32" spans="1:3">
      <c r="A32" s="4" t="s">
        <v>607</v>
      </c>
      <c r="B32" s="5" t="n">
        <v>0</v>
      </c>
      <c r="C32" s="5" t="n">
        <v>0</v>
      </c>
    </row>
    <row r="33" spans="1:3">
      <c r="A33" s="4" t="s">
        <v>608</v>
      </c>
      <c r="B33" s="5" t="n">
        <v>0</v>
      </c>
      <c r="C33" s="5" t="n">
        <v>0</v>
      </c>
    </row>
    <row r="34" spans="1:3">
      <c r="A34" s="4" t="s">
        <v>114</v>
      </c>
      <c r="B34" s="5" t="n">
        <v>0</v>
      </c>
      <c r="C34" s="5" t="n">
        <v>0</v>
      </c>
    </row>
    <row r="35" spans="1:3">
      <c r="A35" s="4" t="s">
        <v>613</v>
      </c>
    </row>
    <row r="36" spans="1:3">
      <c r="A36" s="3" t="s">
        <v>600</v>
      </c>
    </row>
    <row r="37" spans="1:3">
      <c r="A37" s="4" t="s">
        <v>601</v>
      </c>
      <c r="B37" s="5" t="n">
        <v>20135</v>
      </c>
      <c r="C37" s="5" t="n">
        <v>23688</v>
      </c>
    </row>
    <row r="38" spans="1:3">
      <c r="A38" s="3" t="s">
        <v>602</v>
      </c>
    </row>
    <row r="39" spans="1:3">
      <c r="A39" s="4" t="s">
        <v>603</v>
      </c>
      <c r="B39" s="5" t="n">
        <v>0</v>
      </c>
      <c r="C39" s="5" t="n">
        <v>0</v>
      </c>
    </row>
    <row r="40" spans="1:3">
      <c r="A40" s="4" t="s">
        <v>604</v>
      </c>
      <c r="B40" s="5" t="n">
        <v>0</v>
      </c>
      <c r="C40" s="5" t="n">
        <v>0</v>
      </c>
    </row>
    <row r="41" spans="1:3">
      <c r="A41" s="4" t="s">
        <v>605</v>
      </c>
      <c r="B41" s="5" t="n">
        <v>0</v>
      </c>
      <c r="C41" s="5" t="n">
        <v>0</v>
      </c>
    </row>
    <row r="42" spans="1:3">
      <c r="A42" s="4" t="s">
        <v>614</v>
      </c>
    </row>
    <row r="43" spans="1:3">
      <c r="A43" s="3" t="s">
        <v>600</v>
      </c>
    </row>
    <row r="44" spans="1:3">
      <c r="A44" s="4" t="s">
        <v>607</v>
      </c>
      <c r="B44" s="5" t="n">
        <v>0</v>
      </c>
      <c r="C44" s="5" t="n">
        <v>0</v>
      </c>
    </row>
    <row r="45" spans="1:3">
      <c r="A45" s="4" t="s">
        <v>608</v>
      </c>
      <c r="B45" s="5" t="n">
        <v>0</v>
      </c>
      <c r="C45" s="5" t="n">
        <v>0</v>
      </c>
    </row>
    <row r="46" spans="1:3">
      <c r="A46" s="4" t="s">
        <v>114</v>
      </c>
      <c r="B46" s="5" t="n">
        <v>0</v>
      </c>
      <c r="C46" s="5" t="n">
        <v>0</v>
      </c>
    </row>
    <row r="47" spans="1:3">
      <c r="A47" s="4" t="s">
        <v>615</v>
      </c>
    </row>
    <row r="48" spans="1:3">
      <c r="A48" s="3" t="s">
        <v>600</v>
      </c>
    </row>
    <row r="49" spans="1:3">
      <c r="A49" s="4" t="s">
        <v>607</v>
      </c>
      <c r="B49" s="5" t="n">
        <v>35513</v>
      </c>
      <c r="C49" s="5" t="n">
        <v>35513</v>
      </c>
    </row>
    <row r="50" spans="1:3">
      <c r="A50" s="4" t="s">
        <v>608</v>
      </c>
      <c r="B50" s="5" t="n">
        <v>-15378</v>
      </c>
      <c r="C50" s="5" t="n">
        <v>-11825</v>
      </c>
    </row>
    <row r="51" spans="1:3">
      <c r="A51" s="4" t="s">
        <v>114</v>
      </c>
      <c r="B51" s="5" t="n">
        <v>20135</v>
      </c>
      <c r="C51" s="5" t="n">
        <v>23688</v>
      </c>
    </row>
    <row r="52" spans="1:3">
      <c r="A52" s="4" t="s">
        <v>616</v>
      </c>
    </row>
    <row r="53" spans="1:3">
      <c r="A53" s="3" t="s">
        <v>600</v>
      </c>
    </row>
    <row r="54" spans="1:3">
      <c r="A54" s="4" t="s">
        <v>601</v>
      </c>
      <c r="B54" s="5" t="n">
        <v>15</v>
      </c>
      <c r="C54" s="5" t="n">
        <v>60</v>
      </c>
    </row>
    <row r="55" spans="1:3">
      <c r="A55" s="3" t="s">
        <v>602</v>
      </c>
    </row>
    <row r="56" spans="1:3">
      <c r="A56" s="4" t="s">
        <v>603</v>
      </c>
      <c r="B56" s="5" t="n">
        <v>0</v>
      </c>
      <c r="C56" s="5" t="n">
        <v>0</v>
      </c>
    </row>
    <row r="57" spans="1:3">
      <c r="A57" s="4" t="s">
        <v>604</v>
      </c>
      <c r="B57" s="5" t="n">
        <v>0</v>
      </c>
      <c r="C57" s="5" t="n">
        <v>0</v>
      </c>
    </row>
    <row r="58" spans="1:3">
      <c r="A58" s="4" t="s">
        <v>605</v>
      </c>
      <c r="B58" s="5" t="n">
        <v>0</v>
      </c>
      <c r="C58" s="5" t="n">
        <v>0</v>
      </c>
    </row>
    <row r="59" spans="1:3">
      <c r="A59" s="4" t="s">
        <v>617</v>
      </c>
    </row>
    <row r="60" spans="1:3">
      <c r="A60" s="3" t="s">
        <v>600</v>
      </c>
    </row>
    <row r="61" spans="1:3">
      <c r="A61" s="4" t="s">
        <v>607</v>
      </c>
      <c r="B61" s="5" t="n">
        <v>0</v>
      </c>
      <c r="C61" s="5" t="n">
        <v>0</v>
      </c>
    </row>
    <row r="62" spans="1:3">
      <c r="A62" s="4" t="s">
        <v>608</v>
      </c>
      <c r="B62" s="5" t="n">
        <v>0</v>
      </c>
      <c r="C62" s="5" t="n">
        <v>0</v>
      </c>
    </row>
    <row r="63" spans="1:3">
      <c r="A63" s="4" t="s">
        <v>114</v>
      </c>
      <c r="B63" s="5" t="n">
        <v>0</v>
      </c>
      <c r="C63" s="5" t="n">
        <v>0</v>
      </c>
    </row>
    <row r="64" spans="1:3">
      <c r="A64" s="4" t="s">
        <v>618</v>
      </c>
    </row>
    <row r="65" spans="1:3">
      <c r="A65" s="3" t="s">
        <v>600</v>
      </c>
    </row>
    <row r="66" spans="1:3">
      <c r="A66" s="4" t="s">
        <v>607</v>
      </c>
      <c r="B66" s="5" t="n">
        <v>225</v>
      </c>
      <c r="C66" s="5" t="n">
        <v>225</v>
      </c>
    </row>
    <row r="67" spans="1:3">
      <c r="A67" s="4" t="s">
        <v>608</v>
      </c>
      <c r="B67" s="5" t="n">
        <v>-210</v>
      </c>
      <c r="C67" s="5" t="n">
        <v>-165</v>
      </c>
    </row>
    <row r="68" spans="1:3">
      <c r="A68" s="4" t="s">
        <v>114</v>
      </c>
      <c r="B68" s="7" t="n">
        <v>15</v>
      </c>
      <c r="C68" s="7" t="n">
        <v>6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1</v>
      </c>
    </row>
    <row r="2" spans="1:4">
      <c r="B2" s="2" t="s">
        <v>2</v>
      </c>
      <c r="C2" s="2" t="s">
        <v>33</v>
      </c>
      <c r="D2" s="2" t="s">
        <v>71</v>
      </c>
    </row>
    <row r="3" spans="1:4">
      <c r="A3" s="3" t="s">
        <v>620</v>
      </c>
    </row>
    <row r="4" spans="1:4">
      <c r="A4" s="4" t="s">
        <v>114</v>
      </c>
      <c r="B4" s="7" t="n">
        <v>12186</v>
      </c>
      <c r="C4" s="7" t="n">
        <v>8314</v>
      </c>
      <c r="D4" s="7" t="n">
        <v>8577</v>
      </c>
    </row>
    <row r="5" spans="1:4">
      <c r="A5" s="4" t="s">
        <v>621</v>
      </c>
    </row>
    <row r="6" spans="1:4">
      <c r="A6" s="3" t="s">
        <v>620</v>
      </c>
    </row>
    <row r="7" spans="1:4">
      <c r="A7" s="4" t="s">
        <v>622</v>
      </c>
      <c r="B7" s="5" t="n">
        <v>8588</v>
      </c>
      <c r="C7" s="5" t="n">
        <v>4716</v>
      </c>
      <c r="D7" s="5" t="n">
        <v>4979</v>
      </c>
    </row>
    <row r="8" spans="1:4">
      <c r="A8" s="4" t="s">
        <v>623</v>
      </c>
    </row>
    <row r="9" spans="1:4">
      <c r="A9" s="3" t="s">
        <v>620</v>
      </c>
    </row>
    <row r="10" spans="1:4">
      <c r="A10" s="4" t="s">
        <v>624</v>
      </c>
      <c r="B10" s="7" t="n">
        <v>3598</v>
      </c>
      <c r="C10" s="7" t="n">
        <v>3598</v>
      </c>
      <c r="D10" s="7" t="n">
        <v>359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5</v>
      </c>
      <c r="B1" s="2" t="s">
        <v>536</v>
      </c>
    </row>
    <row r="2" spans="1:2">
      <c r="A2" s="3" t="s">
        <v>626</v>
      </c>
    </row>
    <row r="3" spans="1:2">
      <c r="A3" s="5" t="n">
        <v>2019</v>
      </c>
      <c r="B3" s="7" t="n">
        <v>11244</v>
      </c>
    </row>
    <row r="4" spans="1:2">
      <c r="A4" s="5" t="n">
        <v>2020</v>
      </c>
      <c r="B4" s="5" t="n">
        <v>8746</v>
      </c>
    </row>
    <row r="5" spans="1:2">
      <c r="A5" s="5" t="n">
        <v>2021</v>
      </c>
      <c r="B5" s="5" t="n">
        <v>6472</v>
      </c>
    </row>
    <row r="6" spans="1:2">
      <c r="A6" s="5" t="n">
        <v>2022</v>
      </c>
      <c r="B6" s="5" t="n">
        <v>4438</v>
      </c>
    </row>
    <row r="7" spans="1:2">
      <c r="A7" s="5" t="n">
        <v>2023</v>
      </c>
      <c r="B7" s="5" t="n">
        <v>3612</v>
      </c>
    </row>
    <row r="8" spans="1:2">
      <c r="A8" s="4" t="s">
        <v>542</v>
      </c>
      <c r="B8" s="5" t="n">
        <v>2379</v>
      </c>
    </row>
    <row r="9" spans="1:2">
      <c r="A9" s="4" t="s">
        <v>114</v>
      </c>
      <c r="B9" s="7" t="n">
        <v>3689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O1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6"/>
    <col customWidth="1" max="6" min="6" width="16"/>
    <col customWidth="1" max="7" min="7" width="16"/>
    <col customWidth="1" max="8" min="8" width="15"/>
    <col customWidth="1" max="9" min="9" width="14"/>
    <col customWidth="1" max="10" min="10" width="14"/>
    <col customWidth="1" max="11" min="11" width="15"/>
    <col customWidth="1" max="12" min="12" width="15"/>
    <col customWidth="1" max="13" min="13" width="16"/>
    <col customWidth="1" max="14" min="14" width="15"/>
    <col customWidth="1" max="15" min="15" width="15"/>
  </cols>
  <sheetData>
    <row r="1" spans="1:15">
      <c r="A1" s="1" t="s">
        <v>627</v>
      </c>
      <c r="B1" s="2" t="s">
        <v>628</v>
      </c>
      <c r="C1" s="2" t="s">
        <v>629</v>
      </c>
      <c r="D1" s="2" t="s">
        <v>630</v>
      </c>
      <c r="E1" s="2" t="s">
        <v>631</v>
      </c>
      <c r="F1" s="2" t="s">
        <v>632</v>
      </c>
      <c r="G1" s="2" t="s">
        <v>633</v>
      </c>
      <c r="H1" s="2" t="s">
        <v>2</v>
      </c>
      <c r="I1" s="2" t="s">
        <v>33</v>
      </c>
      <c r="J1" s="2" t="s">
        <v>71</v>
      </c>
      <c r="K1" s="2" t="s">
        <v>634</v>
      </c>
      <c r="L1" s="2" t="s">
        <v>635</v>
      </c>
      <c r="M1" s="2" t="s">
        <v>636</v>
      </c>
      <c r="N1" s="2" t="s">
        <v>637</v>
      </c>
      <c r="O1" s="2" t="s">
        <v>638</v>
      </c>
    </row>
    <row r="2" spans="1:15">
      <c r="A2" s="3" t="s">
        <v>639</v>
      </c>
    </row>
    <row r="3" spans="1:15">
      <c r="A3" s="4" t="s">
        <v>640</v>
      </c>
      <c r="H3" s="7" t="n">
        <v>1237347000</v>
      </c>
      <c r="I3" s="7" t="n">
        <v>703264000</v>
      </c>
    </row>
    <row r="4" spans="1:15">
      <c r="A4" s="4" t="s">
        <v>641</v>
      </c>
      <c r="H4" s="5" t="n">
        <v>1251857000</v>
      </c>
      <c r="I4" s="5" t="n">
        <v>714687000</v>
      </c>
    </row>
    <row r="5" spans="1:15">
      <c r="A5" s="4" t="s">
        <v>642</v>
      </c>
      <c r="H5" s="5" t="n">
        <v>-14510000</v>
      </c>
      <c r="I5" s="5" t="n">
        <v>-11423000</v>
      </c>
    </row>
    <row r="6" spans="1:15">
      <c r="A6" s="4" t="s">
        <v>643</v>
      </c>
      <c r="H6" s="5" t="n">
        <v>71678000</v>
      </c>
      <c r="I6" s="5" t="n">
        <v>7795000</v>
      </c>
    </row>
    <row r="7" spans="1:15">
      <c r="A7" s="4" t="s">
        <v>412</v>
      </c>
      <c r="H7" s="5" t="n">
        <v>0</v>
      </c>
      <c r="I7" s="5" t="n">
        <v>-2456000</v>
      </c>
      <c r="J7" s="7" t="n">
        <v>-1579000</v>
      </c>
    </row>
    <row r="8" spans="1:15">
      <c r="A8" s="4" t="s">
        <v>644</v>
      </c>
    </row>
    <row r="9" spans="1:15">
      <c r="A9" s="3" t="s">
        <v>639</v>
      </c>
    </row>
    <row r="10" spans="1:15">
      <c r="A10" s="4" t="s">
        <v>640</v>
      </c>
      <c r="H10" s="5" t="n">
        <v>47743000</v>
      </c>
    </row>
    <row r="11" spans="1:15">
      <c r="A11" s="4" t="s">
        <v>645</v>
      </c>
    </row>
    <row r="12" spans="1:15">
      <c r="A12" s="3" t="s">
        <v>639</v>
      </c>
    </row>
    <row r="13" spans="1:15">
      <c r="A13" s="4" t="s">
        <v>640</v>
      </c>
      <c r="H13" s="5" t="n">
        <v>22265000</v>
      </c>
    </row>
    <row r="14" spans="1:15">
      <c r="A14" s="4" t="s">
        <v>646</v>
      </c>
    </row>
    <row r="15" spans="1:15">
      <c r="A15" s="3" t="s">
        <v>639</v>
      </c>
    </row>
    <row r="16" spans="1:15">
      <c r="A16" s="4" t="s">
        <v>640</v>
      </c>
      <c r="H16" s="5" t="n">
        <v>0</v>
      </c>
    </row>
    <row r="17" spans="1:15">
      <c r="A17" s="4" t="s">
        <v>647</v>
      </c>
    </row>
    <row r="18" spans="1:15">
      <c r="A18" s="3" t="s">
        <v>639</v>
      </c>
    </row>
    <row r="19" spans="1:15">
      <c r="A19" s="4" t="s">
        <v>640</v>
      </c>
      <c r="H19" s="5" t="n">
        <v>41220000</v>
      </c>
    </row>
    <row r="20" spans="1:15">
      <c r="A20" s="4" t="s">
        <v>648</v>
      </c>
    </row>
    <row r="21" spans="1:15">
      <c r="A21" s="3" t="s">
        <v>639</v>
      </c>
    </row>
    <row r="22" spans="1:15">
      <c r="A22" s="4" t="s">
        <v>640</v>
      </c>
      <c r="H22" s="5" t="n">
        <v>550000000</v>
      </c>
    </row>
    <row r="23" spans="1:15">
      <c r="A23" s="4" t="s">
        <v>649</v>
      </c>
    </row>
    <row r="24" spans="1:15">
      <c r="A24" s="3" t="s">
        <v>639</v>
      </c>
    </row>
    <row r="25" spans="1:15">
      <c r="A25" s="4" t="s">
        <v>640</v>
      </c>
      <c r="H25" s="5" t="n">
        <v>300000000</v>
      </c>
    </row>
    <row r="26" spans="1:15">
      <c r="A26" s="4" t="s">
        <v>650</v>
      </c>
      <c r="C26" s="4" t="s">
        <v>651</v>
      </c>
    </row>
    <row r="27" spans="1:15">
      <c r="A27" s="4" t="s">
        <v>652</v>
      </c>
      <c r="C27" s="7" t="n">
        <v>300000000</v>
      </c>
    </row>
    <row r="28" spans="1:15">
      <c r="A28" s="4" t="s">
        <v>653</v>
      </c>
      <c r="C28" s="4" t="s">
        <v>654</v>
      </c>
    </row>
    <row r="29" spans="1:15">
      <c r="A29" s="4" t="s">
        <v>655</v>
      </c>
      <c r="C29" s="4" t="s">
        <v>656</v>
      </c>
    </row>
    <row r="30" spans="1:15">
      <c r="A30" s="4" t="s">
        <v>657</v>
      </c>
      <c r="C30" s="4" t="s">
        <v>658</v>
      </c>
    </row>
    <row r="31" spans="1:15">
      <c r="A31" s="4" t="s">
        <v>659</v>
      </c>
      <c r="C31" s="4" t="s">
        <v>451</v>
      </c>
    </row>
    <row r="32" spans="1:15">
      <c r="A32" s="4" t="s">
        <v>660</v>
      </c>
      <c r="C32" s="4" t="s">
        <v>661</v>
      </c>
    </row>
    <row r="33" spans="1:15">
      <c r="A33" s="4" t="s">
        <v>662</v>
      </c>
    </row>
    <row r="34" spans="1:15">
      <c r="A34" s="3" t="s">
        <v>639</v>
      </c>
    </row>
    <row r="35" spans="1:15">
      <c r="A35" s="4" t="s">
        <v>640</v>
      </c>
      <c r="H35" s="5" t="n">
        <v>219813000</v>
      </c>
      <c r="I35" s="5" t="n">
        <v>76793000</v>
      </c>
    </row>
    <row r="36" spans="1:15">
      <c r="A36" s="4" t="s">
        <v>663</v>
      </c>
    </row>
    <row r="37" spans="1:15">
      <c r="A37" s="3" t="s">
        <v>639</v>
      </c>
    </row>
    <row r="38" spans="1:15">
      <c r="A38" s="4" t="s">
        <v>640</v>
      </c>
      <c r="H38" s="5" t="n">
        <v>47743000</v>
      </c>
      <c r="I38" s="5" t="n">
        <v>53993000</v>
      </c>
    </row>
    <row r="39" spans="1:15">
      <c r="A39" s="4" t="s">
        <v>664</v>
      </c>
    </row>
    <row r="40" spans="1:15">
      <c r="A40" s="3" t="s">
        <v>639</v>
      </c>
    </row>
    <row r="41" spans="1:15">
      <c r="A41" s="4" t="s">
        <v>640</v>
      </c>
      <c r="H41" s="5" t="n">
        <v>22265000</v>
      </c>
      <c r="I41" s="5" t="n">
        <v>22800000</v>
      </c>
    </row>
    <row r="42" spans="1:15">
      <c r="A42" s="4" t="s">
        <v>665</v>
      </c>
      <c r="N42" s="7" t="n">
        <v>25000000</v>
      </c>
      <c r="O42" s="7" t="n">
        <v>20000000</v>
      </c>
    </row>
    <row r="43" spans="1:15">
      <c r="A43" s="4" t="s">
        <v>666</v>
      </c>
    </row>
    <row r="44" spans="1:15">
      <c r="A44" s="3" t="s">
        <v>639</v>
      </c>
    </row>
    <row r="45" spans="1:15">
      <c r="A45" s="4" t="s">
        <v>640</v>
      </c>
      <c r="H45" s="7" t="n">
        <v>49805000</v>
      </c>
      <c r="I45" s="5" t="n">
        <v>0</v>
      </c>
    </row>
    <row r="46" spans="1:15">
      <c r="A46" s="4" t="s">
        <v>667</v>
      </c>
      <c r="H46" s="4" t="s">
        <v>668</v>
      </c>
    </row>
    <row r="47" spans="1:15">
      <c r="A47" s="4" t="s">
        <v>665</v>
      </c>
      <c r="L47" s="7" t="n">
        <v>50000000</v>
      </c>
    </row>
    <row r="48" spans="1:15">
      <c r="A48" s="4" t="s">
        <v>669</v>
      </c>
    </row>
    <row r="49" spans="1:15">
      <c r="A49" s="3" t="s">
        <v>639</v>
      </c>
    </row>
    <row r="50" spans="1:15">
      <c r="A50" s="4" t="s">
        <v>640</v>
      </c>
      <c r="H50" s="7" t="n">
        <v>0</v>
      </c>
      <c r="I50" s="5" t="n">
        <v>0</v>
      </c>
    </row>
    <row r="51" spans="1:15">
      <c r="A51" s="4" t="s">
        <v>667</v>
      </c>
      <c r="H51" s="4" t="s">
        <v>670</v>
      </c>
    </row>
    <row r="52" spans="1:15">
      <c r="A52" s="4" t="s">
        <v>665</v>
      </c>
      <c r="K52" s="7" t="n">
        <v>25000000</v>
      </c>
    </row>
    <row r="53" spans="1:15">
      <c r="A53" s="4" t="s">
        <v>671</v>
      </c>
    </row>
    <row r="54" spans="1:15">
      <c r="A54" s="3" t="s">
        <v>639</v>
      </c>
    </row>
    <row r="55" spans="1:15">
      <c r="A55" s="4" t="s">
        <v>640</v>
      </c>
      <c r="H55" s="7" t="n">
        <v>1032044000</v>
      </c>
      <c r="I55" s="5" t="n">
        <v>637894000</v>
      </c>
    </row>
    <row r="56" spans="1:15">
      <c r="A56" s="4" t="s">
        <v>672</v>
      </c>
    </row>
    <row r="57" spans="1:15">
      <c r="A57" s="3" t="s">
        <v>639</v>
      </c>
    </row>
    <row r="58" spans="1:15">
      <c r="A58" s="4" t="s">
        <v>640</v>
      </c>
      <c r="H58" s="7" t="n">
        <v>42797000</v>
      </c>
      <c r="I58" s="5" t="n">
        <v>44404000</v>
      </c>
    </row>
    <row r="59" spans="1:15">
      <c r="A59" s="4" t="s">
        <v>650</v>
      </c>
      <c r="H59" s="4" t="s">
        <v>673</v>
      </c>
    </row>
    <row r="60" spans="1:15">
      <c r="A60" s="4" t="s">
        <v>674</v>
      </c>
      <c r="H60" s="7" t="n">
        <v>1577000</v>
      </c>
      <c r="I60" s="5" t="n">
        <v>1639000</v>
      </c>
    </row>
    <row r="61" spans="1:15">
      <c r="A61" s="4" t="s">
        <v>675</v>
      </c>
    </row>
    <row r="62" spans="1:15">
      <c r="A62" s="3" t="s">
        <v>639</v>
      </c>
    </row>
    <row r="63" spans="1:15">
      <c r="A63" s="4" t="s">
        <v>640</v>
      </c>
      <c r="H63" s="7" t="n">
        <v>144200000</v>
      </c>
      <c r="I63" s="5" t="n">
        <v>144200000</v>
      </c>
    </row>
    <row r="64" spans="1:15">
      <c r="A64" s="4" t="s">
        <v>650</v>
      </c>
      <c r="H64" s="4" t="s">
        <v>676</v>
      </c>
    </row>
    <row r="65" spans="1:15">
      <c r="A65" s="4" t="s">
        <v>677</v>
      </c>
    </row>
    <row r="66" spans="1:15">
      <c r="A66" s="3" t="s">
        <v>639</v>
      </c>
    </row>
    <row r="67" spans="1:15">
      <c r="A67" s="4" t="s">
        <v>640</v>
      </c>
      <c r="H67" s="7" t="n">
        <v>549405000</v>
      </c>
      <c r="I67" s="5" t="n">
        <v>449290000</v>
      </c>
    </row>
    <row r="68" spans="1:15">
      <c r="A68" s="4" t="s">
        <v>650</v>
      </c>
      <c r="G68" s="4" t="s">
        <v>678</v>
      </c>
      <c r="H68" s="4" t="s">
        <v>678</v>
      </c>
    </row>
    <row r="69" spans="1:15">
      <c r="A69" s="4" t="s">
        <v>674</v>
      </c>
      <c r="H69" s="7" t="n">
        <v>4559000</v>
      </c>
      <c r="I69" s="5" t="n">
        <v>5796000</v>
      </c>
    </row>
    <row r="70" spans="1:15">
      <c r="A70" s="4" t="s">
        <v>679</v>
      </c>
      <c r="H70" s="5" t="n">
        <v>5154000</v>
      </c>
      <c r="I70" s="5" t="n">
        <v>6506000</v>
      </c>
    </row>
    <row r="71" spans="1:15">
      <c r="A71" s="4" t="s">
        <v>665</v>
      </c>
      <c r="E71" s="7" t="n">
        <v>100000000</v>
      </c>
      <c r="F71" s="7" t="n">
        <v>100000000</v>
      </c>
      <c r="G71" s="7" t="n">
        <v>250000000</v>
      </c>
      <c r="M71" s="7" t="n">
        <v>100000000</v>
      </c>
    </row>
    <row r="72" spans="1:15">
      <c r="A72" s="4" t="s">
        <v>653</v>
      </c>
      <c r="E72" s="4" t="s">
        <v>654</v>
      </c>
      <c r="F72" s="4" t="s">
        <v>680</v>
      </c>
      <c r="G72" s="4" t="s">
        <v>654</v>
      </c>
    </row>
    <row r="73" spans="1:15">
      <c r="A73" s="4" t="s">
        <v>655</v>
      </c>
      <c r="G73" s="4" t="s">
        <v>681</v>
      </c>
    </row>
    <row r="74" spans="1:15">
      <c r="A74" s="4" t="s">
        <v>659</v>
      </c>
      <c r="G74" s="4" t="s">
        <v>451</v>
      </c>
    </row>
    <row r="75" spans="1:15">
      <c r="A75" s="4" t="s">
        <v>660</v>
      </c>
      <c r="G75" s="4" t="s">
        <v>682</v>
      </c>
      <c r="M75" s="4" t="s">
        <v>656</v>
      </c>
    </row>
    <row r="76" spans="1:15">
      <c r="A76" s="4" t="s">
        <v>683</v>
      </c>
    </row>
    <row r="77" spans="1:15">
      <c r="A77" s="3" t="s">
        <v>639</v>
      </c>
    </row>
    <row r="78" spans="1:15">
      <c r="A78" s="4" t="s">
        <v>640</v>
      </c>
      <c r="H78" s="7" t="n">
        <v>295642000</v>
      </c>
      <c r="I78" s="5" t="n">
        <v>0</v>
      </c>
    </row>
    <row r="79" spans="1:15">
      <c r="A79" s="4" t="s">
        <v>650</v>
      </c>
      <c r="H79" s="4" t="s">
        <v>651</v>
      </c>
    </row>
    <row r="80" spans="1:15">
      <c r="A80" s="4" t="s">
        <v>679</v>
      </c>
      <c r="H80" s="7" t="n">
        <v>4358000</v>
      </c>
      <c r="I80" s="5" t="n">
        <v>0</v>
      </c>
    </row>
    <row r="81" spans="1:15">
      <c r="A81" s="4" t="s">
        <v>684</v>
      </c>
    </row>
    <row r="82" spans="1:15">
      <c r="A82" s="3" t="s">
        <v>639</v>
      </c>
    </row>
    <row r="83" spans="1:15">
      <c r="A83" s="4" t="s">
        <v>685</v>
      </c>
      <c r="H83" s="4" t="s">
        <v>686</v>
      </c>
    </row>
    <row r="84" spans="1:15">
      <c r="A84" s="4" t="s">
        <v>687</v>
      </c>
    </row>
    <row r="85" spans="1:15">
      <c r="A85" s="3" t="s">
        <v>639</v>
      </c>
    </row>
    <row r="86" spans="1:15">
      <c r="A86" s="4" t="s">
        <v>685</v>
      </c>
      <c r="H86" s="4" t="s">
        <v>688</v>
      </c>
    </row>
    <row r="87" spans="1:15">
      <c r="A87" s="4" t="s">
        <v>689</v>
      </c>
    </row>
    <row r="88" spans="1:15">
      <c r="A88" s="3" t="s">
        <v>639</v>
      </c>
    </row>
    <row r="89" spans="1:15">
      <c r="A89" s="4" t="s">
        <v>685</v>
      </c>
      <c r="H89" s="4" t="s">
        <v>688</v>
      </c>
    </row>
    <row r="90" spans="1:15">
      <c r="A90" s="4" t="s">
        <v>690</v>
      </c>
    </row>
    <row r="91" spans="1:15">
      <c r="A91" s="3" t="s">
        <v>639</v>
      </c>
    </row>
    <row r="92" spans="1:15">
      <c r="A92" s="4" t="s">
        <v>685</v>
      </c>
      <c r="H92" s="4" t="s">
        <v>691</v>
      </c>
    </row>
    <row r="93" spans="1:15">
      <c r="A93" s="4" t="s">
        <v>692</v>
      </c>
    </row>
    <row r="94" spans="1:15">
      <c r="A94" s="3" t="s">
        <v>639</v>
      </c>
    </row>
    <row r="95" spans="1:15">
      <c r="A95" s="4" t="s">
        <v>685</v>
      </c>
      <c r="H95" s="4" t="s">
        <v>691</v>
      </c>
    </row>
    <row r="96" spans="1:15">
      <c r="A96" s="4" t="s">
        <v>693</v>
      </c>
    </row>
    <row r="97" spans="1:15">
      <c r="A97" s="3" t="s">
        <v>639</v>
      </c>
    </row>
    <row r="98" spans="1:15">
      <c r="A98" s="4" t="s">
        <v>685</v>
      </c>
      <c r="H98" s="4" t="s">
        <v>691</v>
      </c>
    </row>
    <row r="99" spans="1:15">
      <c r="A99" s="4" t="s">
        <v>694</v>
      </c>
    </row>
    <row r="100" spans="1:15">
      <c r="A100" s="3" t="s">
        <v>639</v>
      </c>
    </row>
    <row r="101" spans="1:15">
      <c r="A101" s="4" t="s">
        <v>685</v>
      </c>
      <c r="H101" s="4" t="s">
        <v>688</v>
      </c>
    </row>
    <row r="102" spans="1:15">
      <c r="A102" s="4" t="s">
        <v>695</v>
      </c>
    </row>
    <row r="103" spans="1:15">
      <c r="A103" s="3" t="s">
        <v>639</v>
      </c>
    </row>
    <row r="104" spans="1:15">
      <c r="A104" s="4" t="s">
        <v>685</v>
      </c>
      <c r="H104" s="4" t="s">
        <v>691</v>
      </c>
    </row>
    <row r="105" spans="1:15">
      <c r="A105" s="4" t="s">
        <v>696</v>
      </c>
    </row>
    <row r="106" spans="1:15">
      <c r="A106" s="3" t="s">
        <v>639</v>
      </c>
    </row>
    <row r="107" spans="1:15">
      <c r="A107" s="4" t="s">
        <v>685</v>
      </c>
      <c r="H107" s="4" t="s">
        <v>686</v>
      </c>
    </row>
    <row r="108" spans="1:15">
      <c r="A108" s="4" t="s">
        <v>697</v>
      </c>
    </row>
    <row r="109" spans="1:15">
      <c r="A109" s="3" t="s">
        <v>639</v>
      </c>
    </row>
    <row r="110" spans="1:15">
      <c r="A110" s="4" t="s">
        <v>685</v>
      </c>
      <c r="H110" s="4" t="s">
        <v>698</v>
      </c>
    </row>
    <row r="111" spans="1:15">
      <c r="A111" s="4" t="s">
        <v>699</v>
      </c>
    </row>
    <row r="112" spans="1:15">
      <c r="A112" s="3" t="s">
        <v>639</v>
      </c>
    </row>
    <row r="113" spans="1:15">
      <c r="A113" s="4" t="s">
        <v>685</v>
      </c>
      <c r="H113" s="4" t="s">
        <v>686</v>
      </c>
    </row>
    <row r="114" spans="1:15">
      <c r="A114" s="4" t="s">
        <v>700</v>
      </c>
    </row>
    <row r="115" spans="1:15">
      <c r="A115" s="3" t="s">
        <v>639</v>
      </c>
    </row>
    <row r="116" spans="1:15">
      <c r="A116" s="4" t="s">
        <v>701</v>
      </c>
      <c r="D116" s="7" t="n">
        <v>50000000</v>
      </c>
    </row>
    <row r="117" spans="1:15">
      <c r="A117" s="4" t="s">
        <v>702</v>
      </c>
      <c r="D117" s="5" t="n">
        <v>125000000</v>
      </c>
    </row>
    <row r="118" spans="1:15">
      <c r="A118" s="4" t="s">
        <v>703</v>
      </c>
    </row>
    <row r="119" spans="1:15">
      <c r="A119" s="3" t="s">
        <v>639</v>
      </c>
    </row>
    <row r="120" spans="1:15">
      <c r="A120" s="4" t="s">
        <v>640</v>
      </c>
      <c r="H120" s="7" t="n">
        <v>100000000</v>
      </c>
      <c r="I120" s="7" t="n">
        <v>0</v>
      </c>
    </row>
    <row r="121" spans="1:15">
      <c r="A121" s="4" t="s">
        <v>704</v>
      </c>
    </row>
    <row r="122" spans="1:15">
      <c r="A122" s="3" t="s">
        <v>639</v>
      </c>
    </row>
    <row r="123" spans="1:15">
      <c r="A123" s="4" t="s">
        <v>701</v>
      </c>
      <c r="B123" s="7" t="n">
        <v>25000000</v>
      </c>
    </row>
    <row r="124" spans="1:15">
      <c r="A124" s="4" t="s">
        <v>705</v>
      </c>
      <c r="B124" s="7" t="n">
        <v>75000000</v>
      </c>
    </row>
    <row r="125" spans="1:15">
      <c r="A125" s="4" t="s">
        <v>706</v>
      </c>
      <c r="B125" s="4" t="s">
        <v>707</v>
      </c>
    </row>
    <row r="126" spans="1:15">
      <c r="A126" s="4" t="s">
        <v>708</v>
      </c>
    </row>
    <row r="127" spans="1:15">
      <c r="A127" s="3" t="s">
        <v>639</v>
      </c>
    </row>
    <row r="128" spans="1:15">
      <c r="A128" s="4" t="s">
        <v>685</v>
      </c>
      <c r="H128" s="4" t="s">
        <v>444</v>
      </c>
    </row>
    <row r="129" spans="1:15">
      <c r="A129" s="4" t="s">
        <v>709</v>
      </c>
    </row>
    <row r="130" spans="1:15">
      <c r="A130" s="3" t="s">
        <v>639</v>
      </c>
    </row>
    <row r="131" spans="1:15">
      <c r="A131" s="4" t="s">
        <v>685</v>
      </c>
      <c r="H131" s="4" t="s">
        <v>710</v>
      </c>
    </row>
    <row r="132" spans="1:15">
      <c r="A132" s="4" t="s">
        <v>711</v>
      </c>
    </row>
    <row r="133" spans="1:15">
      <c r="A133" s="3" t="s">
        <v>639</v>
      </c>
    </row>
    <row r="134" spans="1:15">
      <c r="A134" s="4" t="s">
        <v>702</v>
      </c>
      <c r="D134" s="7" t="n">
        <v>25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12</v>
      </c>
      <c r="B1" s="2" t="s">
        <v>2</v>
      </c>
      <c r="C1" s="2" t="s">
        <v>33</v>
      </c>
    </row>
    <row r="2" spans="1:3">
      <c r="A2" s="3" t="s">
        <v>639</v>
      </c>
    </row>
    <row r="3" spans="1:3">
      <c r="A3" s="4" t="s">
        <v>640</v>
      </c>
      <c r="B3" s="7" t="n">
        <v>1237347</v>
      </c>
      <c r="C3" s="7" t="n">
        <v>703264</v>
      </c>
    </row>
    <row r="4" spans="1:3">
      <c r="A4" s="4" t="s">
        <v>644</v>
      </c>
    </row>
    <row r="5" spans="1:3">
      <c r="A5" s="3" t="s">
        <v>639</v>
      </c>
    </row>
    <row r="6" spans="1:3">
      <c r="A6" s="5" t="n">
        <v>2019</v>
      </c>
      <c r="B6" s="5" t="n">
        <v>47743</v>
      </c>
    </row>
    <row r="7" spans="1:3">
      <c r="A7" s="5" t="n">
        <v>2020</v>
      </c>
      <c r="B7" s="5" t="n">
        <v>0</v>
      </c>
    </row>
    <row r="8" spans="1:3">
      <c r="A8" s="5" t="n">
        <v>2021</v>
      </c>
      <c r="B8" s="5" t="n">
        <v>0</v>
      </c>
    </row>
    <row r="9" spans="1:3">
      <c r="A9" s="5" t="n">
        <v>2022</v>
      </c>
      <c r="B9" s="5" t="n">
        <v>0</v>
      </c>
    </row>
    <row r="10" spans="1:3">
      <c r="A10" s="5" t="n">
        <v>2023</v>
      </c>
      <c r="B10" s="5" t="n">
        <v>0</v>
      </c>
    </row>
    <row r="11" spans="1:3">
      <c r="A11" s="4" t="s">
        <v>542</v>
      </c>
      <c r="B11" s="5" t="n">
        <v>0</v>
      </c>
    </row>
    <row r="12" spans="1:3">
      <c r="A12" s="4" t="s">
        <v>640</v>
      </c>
      <c r="B12" s="5" t="n">
        <v>47743</v>
      </c>
    </row>
    <row r="13" spans="1:3">
      <c r="A13" s="4" t="s">
        <v>645</v>
      </c>
    </row>
    <row r="14" spans="1:3">
      <c r="A14" s="3" t="s">
        <v>639</v>
      </c>
    </row>
    <row r="15" spans="1:3">
      <c r="A15" s="5" t="n">
        <v>2019</v>
      </c>
      <c r="B15" s="5" t="n">
        <v>22265</v>
      </c>
    </row>
    <row r="16" spans="1:3">
      <c r="A16" s="5" t="n">
        <v>2020</v>
      </c>
      <c r="B16" s="5" t="n">
        <v>0</v>
      </c>
    </row>
    <row r="17" spans="1:3">
      <c r="A17" s="5" t="n">
        <v>2021</v>
      </c>
      <c r="B17" s="5" t="n">
        <v>0</v>
      </c>
    </row>
    <row r="18" spans="1:3">
      <c r="A18" s="5" t="n">
        <v>2022</v>
      </c>
      <c r="B18" s="5" t="n">
        <v>0</v>
      </c>
    </row>
    <row r="19" spans="1:3">
      <c r="A19" s="5" t="n">
        <v>2023</v>
      </c>
      <c r="B19" s="5" t="n">
        <v>0</v>
      </c>
    </row>
    <row r="20" spans="1:3">
      <c r="A20" s="4" t="s">
        <v>542</v>
      </c>
      <c r="B20" s="5" t="n">
        <v>0</v>
      </c>
    </row>
    <row r="21" spans="1:3">
      <c r="A21" s="4" t="s">
        <v>640</v>
      </c>
      <c r="B21" s="5" t="n">
        <v>22265</v>
      </c>
    </row>
    <row r="22" spans="1:3">
      <c r="A22" s="4" t="s">
        <v>713</v>
      </c>
    </row>
    <row r="23" spans="1:3">
      <c r="A23" s="3" t="s">
        <v>639</v>
      </c>
    </row>
    <row r="24" spans="1:3">
      <c r="A24" s="5" t="n">
        <v>2019</v>
      </c>
      <c r="B24" s="5" t="n">
        <v>0</v>
      </c>
    </row>
    <row r="25" spans="1:3">
      <c r="A25" s="5" t="n">
        <v>2020</v>
      </c>
      <c r="B25" s="5" t="n">
        <v>0</v>
      </c>
    </row>
    <row r="26" spans="1:3">
      <c r="A26" s="5" t="n">
        <v>2021</v>
      </c>
      <c r="B26" s="5" t="n">
        <v>49805</v>
      </c>
    </row>
    <row r="27" spans="1:3">
      <c r="A27" s="5" t="n">
        <v>2022</v>
      </c>
      <c r="B27" s="5" t="n">
        <v>0</v>
      </c>
    </row>
    <row r="28" spans="1:3">
      <c r="A28" s="5" t="n">
        <v>2023</v>
      </c>
      <c r="B28" s="5" t="n">
        <v>0</v>
      </c>
    </row>
    <row r="29" spans="1:3">
      <c r="A29" s="4" t="s">
        <v>542</v>
      </c>
      <c r="B29" s="5" t="n">
        <v>0</v>
      </c>
    </row>
    <row r="30" spans="1:3">
      <c r="A30" s="4" t="s">
        <v>640</v>
      </c>
      <c r="B30" s="5" t="n">
        <v>49805</v>
      </c>
    </row>
    <row r="31" spans="1:3">
      <c r="A31" s="4" t="s">
        <v>646</v>
      </c>
    </row>
    <row r="32" spans="1:3">
      <c r="A32" s="3" t="s">
        <v>639</v>
      </c>
    </row>
    <row r="33" spans="1:3">
      <c r="A33" s="5" t="n">
        <v>2019</v>
      </c>
      <c r="B33" s="5" t="n">
        <v>0</v>
      </c>
    </row>
    <row r="34" spans="1:3">
      <c r="A34" s="5" t="n">
        <v>2020</v>
      </c>
      <c r="B34" s="5" t="n">
        <v>0</v>
      </c>
    </row>
    <row r="35" spans="1:3">
      <c r="A35" s="5" t="n">
        <v>2021</v>
      </c>
      <c r="B35" s="5" t="n">
        <v>0</v>
      </c>
    </row>
    <row r="36" spans="1:3">
      <c r="A36" s="5" t="n">
        <v>2022</v>
      </c>
      <c r="B36" s="5" t="n">
        <v>0</v>
      </c>
    </row>
    <row r="37" spans="1:3">
      <c r="A37" s="5" t="n">
        <v>2023</v>
      </c>
      <c r="B37" s="5" t="n">
        <v>0</v>
      </c>
    </row>
    <row r="38" spans="1:3">
      <c r="A38" s="4" t="s">
        <v>542</v>
      </c>
      <c r="B38" s="5" t="n">
        <v>0</v>
      </c>
    </row>
    <row r="39" spans="1:3">
      <c r="A39" s="4" t="s">
        <v>640</v>
      </c>
      <c r="B39" s="5" t="n">
        <v>0</v>
      </c>
    </row>
    <row r="40" spans="1:3">
      <c r="A40" s="4" t="s">
        <v>714</v>
      </c>
    </row>
    <row r="41" spans="1:3">
      <c r="A41" s="3" t="s">
        <v>639</v>
      </c>
    </row>
    <row r="42" spans="1:3">
      <c r="A42" s="5" t="n">
        <v>2019</v>
      </c>
      <c r="B42" s="5" t="n">
        <v>0</v>
      </c>
    </row>
    <row r="43" spans="1:3">
      <c r="A43" s="5" t="n">
        <v>2020</v>
      </c>
      <c r="B43" s="5" t="n">
        <v>0</v>
      </c>
    </row>
    <row r="44" spans="1:3">
      <c r="A44" s="5" t="n">
        <v>2021</v>
      </c>
      <c r="B44" s="5" t="n">
        <v>100000</v>
      </c>
    </row>
    <row r="45" spans="1:3">
      <c r="A45" s="5" t="n">
        <v>2022</v>
      </c>
      <c r="B45" s="5" t="n">
        <v>0</v>
      </c>
    </row>
    <row r="46" spans="1:3">
      <c r="A46" s="5" t="n">
        <v>2023</v>
      </c>
      <c r="B46" s="5" t="n">
        <v>0</v>
      </c>
    </row>
    <row r="47" spans="1:3">
      <c r="A47" s="4" t="s">
        <v>542</v>
      </c>
      <c r="B47" s="5" t="n">
        <v>0</v>
      </c>
    </row>
    <row r="48" spans="1:3">
      <c r="A48" s="4" t="s">
        <v>640</v>
      </c>
      <c r="B48" s="5" t="n">
        <v>100000</v>
      </c>
    </row>
    <row r="49" spans="1:3">
      <c r="A49" s="4" t="s">
        <v>647</v>
      </c>
    </row>
    <row r="50" spans="1:3">
      <c r="A50" s="3" t="s">
        <v>639</v>
      </c>
    </row>
    <row r="51" spans="1:3">
      <c r="A51" s="5" t="n">
        <v>2019</v>
      </c>
      <c r="B51" s="5" t="n">
        <v>1670</v>
      </c>
    </row>
    <row r="52" spans="1:3">
      <c r="A52" s="5" t="n">
        <v>2020</v>
      </c>
      <c r="B52" s="5" t="n">
        <v>1810</v>
      </c>
    </row>
    <row r="53" spans="1:3">
      <c r="A53" s="5" t="n">
        <v>2021</v>
      </c>
      <c r="B53" s="5" t="n">
        <v>1960</v>
      </c>
    </row>
    <row r="54" spans="1:3">
      <c r="A54" s="5" t="n">
        <v>2022</v>
      </c>
      <c r="B54" s="5" t="n">
        <v>2120</v>
      </c>
    </row>
    <row r="55" spans="1:3">
      <c r="A55" s="5" t="n">
        <v>2023</v>
      </c>
      <c r="B55" s="5" t="n">
        <v>2295</v>
      </c>
    </row>
    <row r="56" spans="1:3">
      <c r="A56" s="4" t="s">
        <v>542</v>
      </c>
      <c r="B56" s="5" t="n">
        <v>31365</v>
      </c>
    </row>
    <row r="57" spans="1:3">
      <c r="A57" s="4" t="s">
        <v>640</v>
      </c>
      <c r="B57" s="5" t="n">
        <v>41220</v>
      </c>
    </row>
    <row r="58" spans="1:3">
      <c r="A58" s="4" t="s">
        <v>715</v>
      </c>
    </row>
    <row r="59" spans="1:3">
      <c r="A59" s="3" t="s">
        <v>639</v>
      </c>
    </row>
    <row r="60" spans="1:3">
      <c r="A60" s="5" t="n">
        <v>2019</v>
      </c>
      <c r="B60" s="5" t="n">
        <v>0</v>
      </c>
    </row>
    <row r="61" spans="1:3">
      <c r="A61" s="5" t="n">
        <v>2020</v>
      </c>
      <c r="B61" s="5" t="n">
        <v>144200</v>
      </c>
    </row>
    <row r="62" spans="1:3">
      <c r="A62" s="5" t="n">
        <v>2021</v>
      </c>
      <c r="B62" s="5" t="n">
        <v>0</v>
      </c>
    </row>
    <row r="63" spans="1:3">
      <c r="A63" s="5" t="n">
        <v>2022</v>
      </c>
      <c r="B63" s="5" t="n">
        <v>0</v>
      </c>
    </row>
    <row r="64" spans="1:3">
      <c r="A64" s="5" t="n">
        <v>2023</v>
      </c>
      <c r="B64" s="5" t="n">
        <v>0</v>
      </c>
    </row>
    <row r="65" spans="1:3">
      <c r="A65" s="4" t="s">
        <v>542</v>
      </c>
      <c r="B65" s="5" t="n">
        <v>0</v>
      </c>
    </row>
    <row r="66" spans="1:3">
      <c r="A66" s="4" t="s">
        <v>640</v>
      </c>
      <c r="B66" s="5" t="n">
        <v>144200</v>
      </c>
    </row>
    <row r="67" spans="1:3">
      <c r="A67" s="4" t="s">
        <v>648</v>
      </c>
    </row>
    <row r="68" spans="1:3">
      <c r="A68" s="3" t="s">
        <v>639</v>
      </c>
    </row>
    <row r="69" spans="1:3">
      <c r="A69" s="5" t="n">
        <v>2019</v>
      </c>
      <c r="B69" s="5" t="n">
        <v>0</v>
      </c>
    </row>
    <row r="70" spans="1:3">
      <c r="A70" s="5" t="n">
        <v>2020</v>
      </c>
      <c r="B70" s="5" t="n">
        <v>0</v>
      </c>
    </row>
    <row r="71" spans="1:3">
      <c r="A71" s="5" t="n">
        <v>2021</v>
      </c>
      <c r="B71" s="5" t="n">
        <v>0</v>
      </c>
    </row>
    <row r="72" spans="1:3">
      <c r="A72" s="5" t="n">
        <v>2022</v>
      </c>
      <c r="B72" s="5" t="n">
        <v>550000</v>
      </c>
    </row>
    <row r="73" spans="1:3">
      <c r="A73" s="5" t="n">
        <v>2023</v>
      </c>
      <c r="B73" s="5" t="n">
        <v>0</v>
      </c>
    </row>
    <row r="74" spans="1:3">
      <c r="A74" s="4" t="s">
        <v>542</v>
      </c>
      <c r="B74" s="5" t="n">
        <v>0</v>
      </c>
    </row>
    <row r="75" spans="1:3">
      <c r="A75" s="4" t="s">
        <v>640</v>
      </c>
      <c r="B75" s="5" t="n">
        <v>550000</v>
      </c>
    </row>
    <row r="76" spans="1:3">
      <c r="A76" s="4" t="s">
        <v>649</v>
      </c>
    </row>
    <row r="77" spans="1:3">
      <c r="A77" s="3" t="s">
        <v>639</v>
      </c>
    </row>
    <row r="78" spans="1:3">
      <c r="A78" s="5" t="n">
        <v>2019</v>
      </c>
      <c r="B78" s="5" t="n">
        <v>0</v>
      </c>
    </row>
    <row r="79" spans="1:3">
      <c r="A79" s="5" t="n">
        <v>2020</v>
      </c>
      <c r="B79" s="5" t="n">
        <v>0</v>
      </c>
    </row>
    <row r="80" spans="1:3">
      <c r="A80" s="5" t="n">
        <v>2021</v>
      </c>
      <c r="B80" s="5" t="n">
        <v>0</v>
      </c>
    </row>
    <row r="81" spans="1:3">
      <c r="A81" s="5" t="n">
        <v>2022</v>
      </c>
      <c r="B81" s="5" t="n">
        <v>0</v>
      </c>
    </row>
    <row r="82" spans="1:3">
      <c r="A82" s="5" t="n">
        <v>2023</v>
      </c>
      <c r="B82" s="5" t="n">
        <v>0</v>
      </c>
    </row>
    <row r="83" spans="1:3">
      <c r="A83" s="4" t="s">
        <v>542</v>
      </c>
      <c r="B83" s="5" t="n">
        <v>300000</v>
      </c>
    </row>
    <row r="84" spans="1:3">
      <c r="A84" s="4" t="s">
        <v>640</v>
      </c>
      <c r="B84" s="5" t="n">
        <v>300000</v>
      </c>
    </row>
    <row r="85" spans="1:3">
      <c r="A85" s="4" t="s">
        <v>716</v>
      </c>
    </row>
    <row r="86" spans="1:3">
      <c r="A86" s="3" t="s">
        <v>639</v>
      </c>
    </row>
    <row r="87" spans="1:3">
      <c r="A87" s="5" t="n">
        <v>2019</v>
      </c>
      <c r="B87" s="5" t="n">
        <v>71678</v>
      </c>
    </row>
    <row r="88" spans="1:3">
      <c r="A88" s="5" t="n">
        <v>2020</v>
      </c>
      <c r="B88" s="5" t="n">
        <v>146010</v>
      </c>
    </row>
    <row r="89" spans="1:3">
      <c r="A89" s="5" t="n">
        <v>2021</v>
      </c>
      <c r="B89" s="5" t="n">
        <v>151765</v>
      </c>
    </row>
    <row r="90" spans="1:3">
      <c r="A90" s="5" t="n">
        <v>2022</v>
      </c>
      <c r="B90" s="5" t="n">
        <v>552120</v>
      </c>
    </row>
    <row r="91" spans="1:3">
      <c r="A91" s="5" t="n">
        <v>2023</v>
      </c>
      <c r="B91" s="5" t="n">
        <v>2295</v>
      </c>
    </row>
    <row r="92" spans="1:3">
      <c r="A92" s="4" t="s">
        <v>542</v>
      </c>
      <c r="B92" s="5" t="n">
        <v>331365</v>
      </c>
    </row>
    <row r="93" spans="1:3">
      <c r="A93" s="4" t="s">
        <v>640</v>
      </c>
      <c r="B93" s="7" t="n">
        <v>125523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2</v>
      </c>
      <c r="C1" s="2" t="s">
        <v>33</v>
      </c>
    </row>
    <row r="2" spans="1:3">
      <c r="A2" s="3" t="s">
        <v>718</v>
      </c>
    </row>
    <row r="3" spans="1:3">
      <c r="A3" s="4" t="s">
        <v>52</v>
      </c>
      <c r="C3" s="7" t="n">
        <v>0</v>
      </c>
    </row>
    <row r="4" spans="1:3">
      <c r="A4" s="4" t="s">
        <v>719</v>
      </c>
    </row>
    <row r="5" spans="1:3">
      <c r="A5" s="3" t="s">
        <v>718</v>
      </c>
    </row>
    <row r="6" spans="1:3">
      <c r="A6" s="4" t="s">
        <v>45</v>
      </c>
      <c r="B6" s="7" t="n">
        <v>128307000</v>
      </c>
      <c r="C6" s="5" t="n">
        <v>93828000</v>
      </c>
    </row>
    <row r="7" spans="1:3">
      <c r="A7" s="4" t="s">
        <v>52</v>
      </c>
      <c r="B7" s="5" t="n">
        <v>-925000</v>
      </c>
    </row>
    <row r="8" spans="1:3">
      <c r="A8" s="4" t="s">
        <v>720</v>
      </c>
    </row>
    <row r="9" spans="1:3">
      <c r="A9" s="3" t="s">
        <v>718</v>
      </c>
    </row>
    <row r="10" spans="1:3">
      <c r="A10" s="4" t="s">
        <v>35</v>
      </c>
      <c r="B10" s="5" t="n">
        <v>99601000</v>
      </c>
      <c r="C10" s="5" t="n">
        <v>59400000</v>
      </c>
    </row>
    <row r="11" spans="1:3">
      <c r="A11" s="4" t="s">
        <v>36</v>
      </c>
      <c r="B11" s="5" t="n">
        <v>21236000</v>
      </c>
      <c r="C11" s="5" t="n">
        <v>33406000</v>
      </c>
    </row>
    <row r="12" spans="1:3">
      <c r="A12" s="4" t="s">
        <v>721</v>
      </c>
    </row>
    <row r="13" spans="1:3">
      <c r="A13" s="3" t="s">
        <v>718</v>
      </c>
    </row>
    <row r="14" spans="1:3">
      <c r="A14" s="4" t="s">
        <v>722</v>
      </c>
      <c r="B14" s="5" t="n">
        <v>7470000</v>
      </c>
      <c r="C14" s="5" t="n">
        <v>1022000</v>
      </c>
    </row>
    <row r="15" spans="1:3">
      <c r="A15" s="4" t="s">
        <v>723</v>
      </c>
      <c r="B15" s="5" t="n">
        <v>-925000</v>
      </c>
    </row>
    <row r="16" spans="1:3">
      <c r="A16" s="4" t="s">
        <v>724</v>
      </c>
    </row>
    <row r="17" spans="1:3">
      <c r="A17" s="3" t="s">
        <v>718</v>
      </c>
    </row>
    <row r="18" spans="1:3">
      <c r="A18" s="4" t="s">
        <v>45</v>
      </c>
      <c r="B18" s="5" t="n">
        <v>120837000</v>
      </c>
      <c r="C18" s="5" t="n">
        <v>92806000</v>
      </c>
    </row>
    <row r="19" spans="1:3">
      <c r="A19" s="4" t="s">
        <v>52</v>
      </c>
      <c r="B19" s="5" t="n">
        <v>0</v>
      </c>
    </row>
    <row r="20" spans="1:3">
      <c r="A20" s="4" t="s">
        <v>725</v>
      </c>
    </row>
    <row r="21" spans="1:3">
      <c r="A21" s="3" t="s">
        <v>718</v>
      </c>
    </row>
    <row r="22" spans="1:3">
      <c r="A22" s="4" t="s">
        <v>35</v>
      </c>
      <c r="B22" s="5" t="n">
        <v>99601000</v>
      </c>
      <c r="C22" s="5" t="n">
        <v>59400000</v>
      </c>
    </row>
    <row r="23" spans="1:3">
      <c r="A23" s="4" t="s">
        <v>36</v>
      </c>
      <c r="B23" s="5" t="n">
        <v>21236000</v>
      </c>
      <c r="C23" s="5" t="n">
        <v>33406000</v>
      </c>
    </row>
    <row r="24" spans="1:3">
      <c r="A24" s="4" t="s">
        <v>726</v>
      </c>
    </row>
    <row r="25" spans="1:3">
      <c r="A25" s="3" t="s">
        <v>718</v>
      </c>
    </row>
    <row r="26" spans="1:3">
      <c r="A26" s="4" t="s">
        <v>722</v>
      </c>
      <c r="C26" s="5" t="n">
        <v>0</v>
      </c>
    </row>
    <row r="27" spans="1:3">
      <c r="A27" s="4" t="s">
        <v>723</v>
      </c>
      <c r="B27" s="5" t="n">
        <v>0</v>
      </c>
    </row>
    <row r="28" spans="1:3">
      <c r="A28" s="4" t="s">
        <v>727</v>
      </c>
    </row>
    <row r="29" spans="1:3">
      <c r="A29" s="3" t="s">
        <v>718</v>
      </c>
    </row>
    <row r="30" spans="1:3">
      <c r="A30" s="4" t="s">
        <v>45</v>
      </c>
      <c r="B30" s="5" t="n">
        <v>0</v>
      </c>
      <c r="C30" s="5" t="n">
        <v>0</v>
      </c>
    </row>
    <row r="31" spans="1:3">
      <c r="A31" s="4" t="s">
        <v>52</v>
      </c>
      <c r="B31" s="5" t="n">
        <v>0</v>
      </c>
    </row>
    <row r="32" spans="1:3">
      <c r="A32" s="4" t="s">
        <v>728</v>
      </c>
    </row>
    <row r="33" spans="1:3">
      <c r="A33" s="3" t="s">
        <v>718</v>
      </c>
    </row>
    <row r="34" spans="1:3">
      <c r="A34" s="4" t="s">
        <v>35</v>
      </c>
      <c r="B34" s="5" t="n">
        <v>0</v>
      </c>
      <c r="C34" s="5" t="n">
        <v>0</v>
      </c>
    </row>
    <row r="35" spans="1:3">
      <c r="A35" s="4" t="s">
        <v>36</v>
      </c>
      <c r="B35" s="5" t="n">
        <v>0</v>
      </c>
      <c r="C35" s="5" t="n">
        <v>0</v>
      </c>
    </row>
    <row r="36" spans="1:3">
      <c r="A36" s="4" t="s">
        <v>729</v>
      </c>
    </row>
    <row r="37" spans="1:3">
      <c r="A37" s="3" t="s">
        <v>718</v>
      </c>
    </row>
    <row r="38" spans="1:3">
      <c r="A38" s="4" t="s">
        <v>722</v>
      </c>
      <c r="B38" s="5" t="n">
        <v>0</v>
      </c>
      <c r="C38" s="5" t="n">
        <v>0</v>
      </c>
    </row>
    <row r="39" spans="1:3">
      <c r="A39" s="4" t="s">
        <v>723</v>
      </c>
      <c r="B39" s="5" t="n">
        <v>0</v>
      </c>
    </row>
    <row r="40" spans="1:3">
      <c r="A40" s="4" t="s">
        <v>730</v>
      </c>
    </row>
    <row r="41" spans="1:3">
      <c r="A41" s="3" t="s">
        <v>718</v>
      </c>
    </row>
    <row r="42" spans="1:3">
      <c r="A42" s="4" t="s">
        <v>45</v>
      </c>
      <c r="B42" s="5" t="n">
        <v>7470000</v>
      </c>
      <c r="C42" s="5" t="n">
        <v>1022000</v>
      </c>
    </row>
    <row r="43" spans="1:3">
      <c r="A43" s="4" t="s">
        <v>52</v>
      </c>
      <c r="B43" s="5" t="n">
        <v>-925000</v>
      </c>
    </row>
    <row r="44" spans="1:3">
      <c r="A44" s="4" t="s">
        <v>731</v>
      </c>
    </row>
    <row r="45" spans="1:3">
      <c r="A45" s="3" t="s">
        <v>718</v>
      </c>
    </row>
    <row r="46" spans="1:3">
      <c r="A46" s="4" t="s">
        <v>35</v>
      </c>
      <c r="B46" s="5" t="n">
        <v>0</v>
      </c>
      <c r="C46" s="5" t="n">
        <v>0</v>
      </c>
    </row>
    <row r="47" spans="1:3">
      <c r="A47" s="4" t="s">
        <v>36</v>
      </c>
      <c r="B47" s="5" t="n">
        <v>0</v>
      </c>
      <c r="C47" s="5" t="n">
        <v>0</v>
      </c>
    </row>
    <row r="48" spans="1:3">
      <c r="A48" s="4" t="s">
        <v>732</v>
      </c>
    </row>
    <row r="49" spans="1:3">
      <c r="A49" s="3" t="s">
        <v>718</v>
      </c>
    </row>
    <row r="50" spans="1:3">
      <c r="A50" s="4" t="s">
        <v>722</v>
      </c>
      <c r="B50" s="5" t="n">
        <v>7470000</v>
      </c>
      <c r="C50" s="7" t="n">
        <v>1022000</v>
      </c>
    </row>
    <row r="51" spans="1:3">
      <c r="A51" s="4" t="s">
        <v>723</v>
      </c>
      <c r="B51" s="7" t="n">
        <v>-925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33</v>
      </c>
    </row>
    <row r="2" spans="1:3">
      <c r="A2" s="3" t="s">
        <v>734</v>
      </c>
    </row>
    <row r="3" spans="1:3">
      <c r="A3" s="4" t="s">
        <v>735</v>
      </c>
      <c r="C3" s="7" t="n">
        <v>0</v>
      </c>
    </row>
    <row r="4" spans="1:3">
      <c r="A4" s="4" t="s">
        <v>647</v>
      </c>
    </row>
    <row r="5" spans="1:3">
      <c r="A5" s="3" t="s">
        <v>734</v>
      </c>
    </row>
    <row r="6" spans="1:3">
      <c r="A6" s="4" t="s">
        <v>736</v>
      </c>
      <c r="B6" s="7" t="n">
        <v>42633000</v>
      </c>
      <c r="C6" s="5" t="n">
        <v>45691000</v>
      </c>
    </row>
    <row r="7" spans="1:3">
      <c r="A7" s="4" t="s">
        <v>715</v>
      </c>
    </row>
    <row r="8" spans="1:3">
      <c r="A8" s="3" t="s">
        <v>734</v>
      </c>
    </row>
    <row r="9" spans="1:3">
      <c r="A9" s="4" t="s">
        <v>736</v>
      </c>
      <c r="B9" s="5" t="n">
        <v>149582000</v>
      </c>
      <c r="C9" s="5" t="n">
        <v>150329000</v>
      </c>
    </row>
    <row r="10" spans="1:3">
      <c r="A10" s="4" t="s">
        <v>648</v>
      </c>
    </row>
    <row r="11" spans="1:3">
      <c r="A11" s="3" t="s">
        <v>734</v>
      </c>
    </row>
    <row r="12" spans="1:3">
      <c r="A12" s="4" t="s">
        <v>736</v>
      </c>
      <c r="B12" s="5" t="n">
        <v>551144000</v>
      </c>
      <c r="C12" s="5" t="n">
        <v>449290000</v>
      </c>
    </row>
    <row r="13" spans="1:3">
      <c r="A13" s="4" t="s">
        <v>649</v>
      </c>
    </row>
    <row r="14" spans="1:3">
      <c r="A14" s="3" t="s">
        <v>734</v>
      </c>
    </row>
    <row r="15" spans="1:3">
      <c r="A15" s="4" t="s">
        <v>736</v>
      </c>
      <c r="B15" s="7" t="n">
        <v>283965000</v>
      </c>
      <c r="C15"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69"/>
    <col customWidth="1" max="2" min="2" width="12"/>
    <col customWidth="1" max="3" min="3" width="13"/>
    <col customWidth="1" max="4" min="4" width="27"/>
    <col customWidth="1" max="5" min="5" width="20"/>
    <col customWidth="1" max="6" min="6" width="39"/>
    <col customWidth="1" max="7" min="7" width="64"/>
  </cols>
  <sheetData>
    <row r="1" spans="1:7">
      <c r="A1" s="1" t="s">
        <v>113</v>
      </c>
      <c r="B1" s="2" t="s">
        <v>114</v>
      </c>
      <c r="C1" s="2" t="s">
        <v>115</v>
      </c>
      <c r="D1" s="2" t="s">
        <v>116</v>
      </c>
      <c r="E1" s="2" t="s">
        <v>117</v>
      </c>
      <c r="F1" s="2" t="s">
        <v>118</v>
      </c>
      <c r="G1" s="2" t="s">
        <v>119</v>
      </c>
    </row>
    <row r="2" spans="1:7">
      <c r="A2" s="4" t="s">
        <v>120</v>
      </c>
      <c r="B2" s="7" t="n">
        <v>1290686</v>
      </c>
      <c r="C2" s="7" t="n">
        <v>757</v>
      </c>
      <c r="D2" s="7" t="n">
        <v>1184198</v>
      </c>
      <c r="E2" s="7" t="n">
        <v>-18769</v>
      </c>
      <c r="F2" s="7" t="n">
        <v>97</v>
      </c>
      <c r="G2" s="7" t="n">
        <v>124403</v>
      </c>
    </row>
    <row r="3" spans="1:7">
      <c r="A3" s="3" t="s">
        <v>121</v>
      </c>
    </row>
    <row r="4" spans="1:7">
      <c r="A4" s="4" t="s">
        <v>122</v>
      </c>
      <c r="B4" s="5" t="n">
        <v>-40598</v>
      </c>
      <c r="E4" s="5" t="n">
        <v>-20064</v>
      </c>
      <c r="G4" s="5" t="n">
        <v>-20534</v>
      </c>
    </row>
    <row r="5" spans="1:7">
      <c r="A5" s="4" t="s">
        <v>123</v>
      </c>
      <c r="B5" s="5" t="n">
        <v>7033</v>
      </c>
      <c r="F5" s="5" t="n">
        <v>7033</v>
      </c>
    </row>
    <row r="6" spans="1:7">
      <c r="A6" s="4" t="s">
        <v>110</v>
      </c>
      <c r="B6" s="5" t="n">
        <v>-33565</v>
      </c>
      <c r="E6" s="5" t="n">
        <v>-20064</v>
      </c>
      <c r="F6" s="5" t="n">
        <v>7033</v>
      </c>
      <c r="G6" s="5" t="n">
        <v>-20534</v>
      </c>
    </row>
    <row r="7" spans="1:7">
      <c r="A7" s="4" t="s">
        <v>124</v>
      </c>
      <c r="B7" s="5" t="n">
        <v>12121</v>
      </c>
      <c r="G7" s="5" t="n">
        <v>12121</v>
      </c>
    </row>
    <row r="8" spans="1:7">
      <c r="A8" s="4" t="s">
        <v>125</v>
      </c>
      <c r="B8" s="5" t="n">
        <v>-200</v>
      </c>
      <c r="G8" s="5" t="n">
        <v>-200</v>
      </c>
    </row>
    <row r="9" spans="1:7">
      <c r="A9" s="4" t="s">
        <v>126</v>
      </c>
      <c r="B9" s="5" t="n">
        <v>337</v>
      </c>
      <c r="C9" s="5" t="n">
        <v>1</v>
      </c>
      <c r="D9" s="5" t="n">
        <v>336</v>
      </c>
    </row>
    <row r="10" spans="1:7">
      <c r="A10" s="4" t="s">
        <v>127</v>
      </c>
      <c r="B10" s="5" t="n">
        <v>-100027</v>
      </c>
      <c r="D10" s="5" t="n">
        <v>-99977</v>
      </c>
      <c r="G10" s="5" t="n">
        <v>-50</v>
      </c>
    </row>
    <row r="11" spans="1:7">
      <c r="A11" s="4" t="s">
        <v>128</v>
      </c>
      <c r="B11" s="5" t="n">
        <v>-3672</v>
      </c>
      <c r="D11" s="5" t="n">
        <v>200</v>
      </c>
      <c r="G11" s="5" t="n">
        <v>-3872</v>
      </c>
    </row>
    <row r="12" spans="1:7">
      <c r="A12" s="4" t="s">
        <v>129</v>
      </c>
      <c r="B12" s="5" t="n">
        <v>1165680</v>
      </c>
      <c r="C12" s="5" t="n">
        <v>758</v>
      </c>
      <c r="D12" s="5" t="n">
        <v>1084757</v>
      </c>
      <c r="E12" s="5" t="n">
        <v>-38833</v>
      </c>
      <c r="F12" s="5" t="n">
        <v>7130</v>
      </c>
      <c r="G12" s="5" t="n">
        <v>111868</v>
      </c>
    </row>
    <row r="13" spans="1:7">
      <c r="A13" s="3" t="s">
        <v>121</v>
      </c>
    </row>
    <row r="14" spans="1:7">
      <c r="A14" s="4" t="s">
        <v>122</v>
      </c>
      <c r="B14" s="5" t="n">
        <v>-23240</v>
      </c>
      <c r="E14" s="5" t="n">
        <v>134</v>
      </c>
      <c r="G14" s="5" t="n">
        <v>-23374</v>
      </c>
    </row>
    <row r="15" spans="1:7">
      <c r="A15" s="4" t="s">
        <v>123</v>
      </c>
      <c r="B15" s="5" t="n">
        <v>-7130</v>
      </c>
      <c r="F15" s="5" t="n">
        <v>-7130</v>
      </c>
    </row>
    <row r="16" spans="1:7">
      <c r="A16" s="4" t="s">
        <v>110</v>
      </c>
      <c r="B16" s="5" t="n">
        <v>-30370</v>
      </c>
      <c r="E16" s="5" t="n">
        <v>134</v>
      </c>
      <c r="F16" s="5" t="n">
        <v>-7130</v>
      </c>
      <c r="G16" s="5" t="n">
        <v>-23374</v>
      </c>
    </row>
    <row r="17" spans="1:7">
      <c r="A17" s="4" t="s">
        <v>124</v>
      </c>
      <c r="B17" s="5" t="n">
        <v>1296</v>
      </c>
      <c r="G17" s="5" t="n">
        <v>1296</v>
      </c>
    </row>
    <row r="18" spans="1:7">
      <c r="A18" s="4" t="s">
        <v>125</v>
      </c>
      <c r="B18" s="5" t="n">
        <v>-254</v>
      </c>
      <c r="G18" s="5" t="n">
        <v>-254</v>
      </c>
    </row>
    <row r="19" spans="1:7">
      <c r="A19" s="4" t="s">
        <v>130</v>
      </c>
      <c r="B19" s="5" t="n">
        <v>-2798</v>
      </c>
      <c r="G19" s="5" t="n">
        <v>-2798</v>
      </c>
    </row>
    <row r="20" spans="1:7">
      <c r="A20" s="4" t="s">
        <v>131</v>
      </c>
      <c r="B20" s="5" t="n">
        <v>-74</v>
      </c>
      <c r="G20" s="5" t="n">
        <v>-74</v>
      </c>
    </row>
    <row r="21" spans="1:7">
      <c r="A21" s="4" t="s">
        <v>126</v>
      </c>
      <c r="B21" s="5" t="n">
        <v>310</v>
      </c>
      <c r="D21" s="5" t="n">
        <v>310</v>
      </c>
    </row>
    <row r="22" spans="1:7">
      <c r="A22" s="4" t="s">
        <v>127</v>
      </c>
      <c r="B22" s="5" t="n">
        <v>-100058</v>
      </c>
      <c r="D22" s="5" t="n">
        <v>-100058</v>
      </c>
    </row>
    <row r="23" spans="1:7">
      <c r="A23" s="4" t="s">
        <v>128</v>
      </c>
      <c r="B23" s="5" t="n">
        <v>1343</v>
      </c>
      <c r="G23" s="5" t="n">
        <v>1343</v>
      </c>
    </row>
    <row r="24" spans="1:7">
      <c r="A24" s="4" t="s">
        <v>132</v>
      </c>
      <c r="B24" s="5" t="n">
        <v>1035075</v>
      </c>
      <c r="C24" s="5" t="n">
        <v>758</v>
      </c>
      <c r="D24" s="5" t="n">
        <v>985009</v>
      </c>
      <c r="E24" s="5" t="n">
        <v>-38699</v>
      </c>
      <c r="F24" s="5" t="n">
        <v>0</v>
      </c>
      <c r="G24" s="5" t="n">
        <v>88007</v>
      </c>
    </row>
    <row r="25" spans="1:7">
      <c r="A25" s="3" t="s">
        <v>121</v>
      </c>
    </row>
    <row r="26" spans="1:7">
      <c r="A26" s="4" t="s">
        <v>122</v>
      </c>
      <c r="B26" s="5" t="n">
        <v>-15704</v>
      </c>
      <c r="E26" s="5" t="n">
        <v>5882</v>
      </c>
      <c r="G26" s="5" t="n">
        <v>-21586</v>
      </c>
    </row>
    <row r="27" spans="1:7">
      <c r="A27" s="4" t="s">
        <v>110</v>
      </c>
      <c r="B27" s="5" t="n">
        <v>-15704</v>
      </c>
      <c r="E27" s="5" t="n">
        <v>5882</v>
      </c>
      <c r="G27" s="5" t="n">
        <v>-21586</v>
      </c>
    </row>
    <row r="28" spans="1:7">
      <c r="A28" s="4" t="s">
        <v>133</v>
      </c>
      <c r="B28" s="5" t="n">
        <v>-3705</v>
      </c>
      <c r="D28" s="5" t="n">
        <v>7225</v>
      </c>
      <c r="G28" s="5" t="n">
        <v>-10930</v>
      </c>
    </row>
    <row r="29" spans="1:7">
      <c r="A29" s="4" t="s">
        <v>126</v>
      </c>
      <c r="B29" s="5" t="n">
        <v>147799</v>
      </c>
      <c r="C29" s="5" t="n">
        <v>82</v>
      </c>
      <c r="D29" s="5" t="n">
        <v>147717</v>
      </c>
    </row>
    <row r="30" spans="1:7">
      <c r="A30" s="4" t="s">
        <v>127</v>
      </c>
      <c r="D30" s="5" t="n">
        <v>-110584</v>
      </c>
    </row>
    <row r="31" spans="1:7">
      <c r="A31" s="4" t="s">
        <v>128</v>
      </c>
      <c r="B31" s="5" t="n">
        <v>901</v>
      </c>
      <c r="D31" s="5" t="n">
        <v>9</v>
      </c>
      <c r="G31" s="5" t="n">
        <v>892</v>
      </c>
    </row>
    <row r="32" spans="1:7">
      <c r="A32" s="4" t="s">
        <v>134</v>
      </c>
      <c r="B32" s="7" t="n">
        <v>1053782</v>
      </c>
      <c r="C32" s="7" t="n">
        <v>840</v>
      </c>
      <c r="D32" s="7" t="n">
        <v>1029376</v>
      </c>
      <c r="E32" s="7" t="n">
        <v>-32817</v>
      </c>
      <c r="F32" s="7" t="n">
        <v>0</v>
      </c>
      <c r="G32" s="7" t="n">
        <v>5638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4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7</v>
      </c>
      <c r="B1" s="2" t="s">
        <v>534</v>
      </c>
      <c r="J1" s="2" t="s">
        <v>1</v>
      </c>
    </row>
    <row r="2" spans="1:12">
      <c r="B2" s="2" t="s">
        <v>2</v>
      </c>
      <c r="C2" s="2" t="s">
        <v>738</v>
      </c>
      <c r="D2" s="2" t="s">
        <v>4</v>
      </c>
      <c r="E2" s="2" t="s">
        <v>739</v>
      </c>
      <c r="F2" s="2" t="s">
        <v>33</v>
      </c>
      <c r="G2" s="2" t="s">
        <v>740</v>
      </c>
      <c r="H2" s="2" t="s">
        <v>637</v>
      </c>
      <c r="I2" s="2" t="s">
        <v>741</v>
      </c>
      <c r="J2" s="2" t="s">
        <v>2</v>
      </c>
      <c r="K2" s="2" t="s">
        <v>33</v>
      </c>
      <c r="L2" s="2" t="s">
        <v>71</v>
      </c>
    </row>
    <row r="3" spans="1:12">
      <c r="A3" s="3" t="s">
        <v>742</v>
      </c>
    </row>
    <row r="4" spans="1:12">
      <c r="A4" s="4" t="s">
        <v>73</v>
      </c>
      <c r="B4" s="7" t="n">
        <v>137900</v>
      </c>
      <c r="C4" s="7" t="n">
        <v>101155</v>
      </c>
      <c r="D4" s="7" t="n">
        <v>71979</v>
      </c>
      <c r="E4" s="7" t="n">
        <v>68844</v>
      </c>
      <c r="F4" s="7" t="n">
        <v>61430</v>
      </c>
      <c r="G4" s="7" t="n">
        <v>60362</v>
      </c>
      <c r="H4" s="7" t="n">
        <v>51194</v>
      </c>
      <c r="I4" s="7" t="n">
        <v>44673</v>
      </c>
      <c r="J4" s="7" t="n">
        <v>379878</v>
      </c>
      <c r="K4" s="7" t="n">
        <v>217659</v>
      </c>
      <c r="L4" s="7" t="n">
        <v>148720</v>
      </c>
    </row>
    <row r="5" spans="1:12">
      <c r="A5" s="4" t="s">
        <v>743</v>
      </c>
    </row>
    <row r="6" spans="1:12">
      <c r="A6" s="3" t="s">
        <v>742</v>
      </c>
    </row>
    <row r="7" spans="1:12">
      <c r="A7" s="4" t="s">
        <v>73</v>
      </c>
      <c r="J7" s="5" t="n">
        <v>253039</v>
      </c>
      <c r="K7" s="5" t="n">
        <v>170000</v>
      </c>
      <c r="L7" s="5" t="n">
        <v>101949</v>
      </c>
    </row>
    <row r="8" spans="1:12">
      <c r="A8" s="4" t="s">
        <v>744</v>
      </c>
    </row>
    <row r="9" spans="1:12">
      <c r="A9" s="3" t="s">
        <v>742</v>
      </c>
    </row>
    <row r="10" spans="1:12">
      <c r="A10" s="4" t="s">
        <v>73</v>
      </c>
      <c r="J10" s="5" t="n">
        <v>126839</v>
      </c>
      <c r="K10" s="5" t="n">
        <v>47659</v>
      </c>
      <c r="L10" s="5" t="n">
        <v>46771</v>
      </c>
    </row>
    <row r="11" spans="1:12">
      <c r="A11" s="4" t="s">
        <v>745</v>
      </c>
    </row>
    <row r="12" spans="1:12">
      <c r="A12" s="3" t="s">
        <v>742</v>
      </c>
    </row>
    <row r="13" spans="1:12">
      <c r="A13" s="4" t="s">
        <v>73</v>
      </c>
      <c r="J13" s="5" t="n">
        <v>157190</v>
      </c>
      <c r="K13" s="5" t="n">
        <v>99536</v>
      </c>
      <c r="L13" s="5" t="n">
        <v>69736</v>
      </c>
    </row>
    <row r="14" spans="1:12">
      <c r="A14" s="4" t="s">
        <v>746</v>
      </c>
    </row>
    <row r="15" spans="1:12">
      <c r="A15" s="3" t="s">
        <v>742</v>
      </c>
    </row>
    <row r="16" spans="1:12">
      <c r="A16" s="4" t="s">
        <v>73</v>
      </c>
      <c r="J16" s="5" t="n">
        <v>89870</v>
      </c>
      <c r="K16" s="5" t="n">
        <v>65651</v>
      </c>
      <c r="L16" s="5" t="n">
        <v>28697</v>
      </c>
    </row>
    <row r="17" spans="1:12">
      <c r="A17" s="4" t="s">
        <v>747</v>
      </c>
    </row>
    <row r="18" spans="1:12">
      <c r="A18" s="3" t="s">
        <v>742</v>
      </c>
    </row>
    <row r="19" spans="1:12">
      <c r="A19" s="4" t="s">
        <v>73</v>
      </c>
      <c r="J19" s="5" t="n">
        <v>3349</v>
      </c>
      <c r="K19" s="5" t="n">
        <v>1536</v>
      </c>
      <c r="L19" s="5" t="n">
        <v>2723</v>
      </c>
    </row>
    <row r="20" spans="1:12">
      <c r="A20" s="4" t="s">
        <v>748</v>
      </c>
    </row>
    <row r="21" spans="1:12">
      <c r="A21" s="3" t="s">
        <v>742</v>
      </c>
    </row>
    <row r="22" spans="1:12">
      <c r="A22" s="4" t="s">
        <v>73</v>
      </c>
      <c r="J22" s="5" t="n">
        <v>2630</v>
      </c>
      <c r="K22" s="5" t="n">
        <v>3277</v>
      </c>
      <c r="L22" s="5" t="n">
        <v>793</v>
      </c>
    </row>
    <row r="23" spans="1:12">
      <c r="A23" s="4" t="s">
        <v>749</v>
      </c>
    </row>
    <row r="24" spans="1:12">
      <c r="A24" s="3" t="s">
        <v>742</v>
      </c>
    </row>
    <row r="25" spans="1:12">
      <c r="A25" s="4" t="s">
        <v>73</v>
      </c>
      <c r="J25" s="5" t="n">
        <v>253039</v>
      </c>
      <c r="K25" s="5" t="n">
        <v>170000</v>
      </c>
      <c r="L25" s="5" t="n">
        <v>101949</v>
      </c>
    </row>
    <row r="26" spans="1:12">
      <c r="A26" s="4" t="s">
        <v>750</v>
      </c>
    </row>
    <row r="27" spans="1:12">
      <c r="A27" s="3" t="s">
        <v>742</v>
      </c>
    </row>
    <row r="28" spans="1:12">
      <c r="A28" s="4" t="s">
        <v>73</v>
      </c>
      <c r="J28" s="5" t="n">
        <v>1734</v>
      </c>
      <c r="K28" s="5" t="n">
        <v>1111</v>
      </c>
      <c r="L28" s="5" t="n">
        <v>32</v>
      </c>
    </row>
    <row r="29" spans="1:12">
      <c r="A29" s="4" t="s">
        <v>751</v>
      </c>
    </row>
    <row r="30" spans="1:12">
      <c r="A30" s="3" t="s">
        <v>742</v>
      </c>
    </row>
    <row r="31" spans="1:12">
      <c r="A31" s="4" t="s">
        <v>73</v>
      </c>
      <c r="J31" s="5" t="n">
        <v>38410</v>
      </c>
      <c r="K31" s="5" t="n">
        <v>32607</v>
      </c>
      <c r="L31" s="5" t="n">
        <v>30837</v>
      </c>
    </row>
    <row r="32" spans="1:12">
      <c r="A32" s="4" t="s">
        <v>752</v>
      </c>
    </row>
    <row r="33" spans="1:12">
      <c r="A33" s="3" t="s">
        <v>742</v>
      </c>
    </row>
    <row r="34" spans="1:12">
      <c r="A34" s="4" t="s">
        <v>73</v>
      </c>
      <c r="J34" s="5" t="n">
        <v>10108</v>
      </c>
      <c r="K34" s="5" t="n">
        <v>10229</v>
      </c>
      <c r="L34" s="5" t="n">
        <v>15902</v>
      </c>
    </row>
    <row r="35" spans="1:12">
      <c r="A35" s="4" t="s">
        <v>753</v>
      </c>
    </row>
    <row r="36" spans="1:12">
      <c r="A36" s="3" t="s">
        <v>742</v>
      </c>
    </row>
    <row r="37" spans="1:12">
      <c r="A37" s="4" t="s">
        <v>73</v>
      </c>
      <c r="J37" s="5" t="n">
        <v>76587</v>
      </c>
      <c r="K37" s="5" t="n">
        <v>3712</v>
      </c>
    </row>
    <row r="38" spans="1:12">
      <c r="A38" s="4" t="s">
        <v>754</v>
      </c>
    </row>
    <row r="39" spans="1:12">
      <c r="A39" s="3" t="s">
        <v>742</v>
      </c>
    </row>
    <row r="40" spans="1:12">
      <c r="A40" s="4" t="s">
        <v>73</v>
      </c>
      <c r="J40" s="5" t="n">
        <v>126839</v>
      </c>
      <c r="K40" s="5" t="n">
        <v>47659</v>
      </c>
      <c r="L40" s="5" t="n">
        <v>46771</v>
      </c>
    </row>
    <row r="41" spans="1:12">
      <c r="A41" s="4" t="s">
        <v>755</v>
      </c>
    </row>
    <row r="42" spans="1:12">
      <c r="A42" s="3" t="s">
        <v>742</v>
      </c>
    </row>
    <row r="43" spans="1:12">
      <c r="A43" s="4" t="s">
        <v>73</v>
      </c>
      <c r="J43" s="5" t="n">
        <v>244270</v>
      </c>
      <c r="K43" s="5" t="n">
        <v>156793</v>
      </c>
      <c r="L43" s="5" t="n">
        <v>95408</v>
      </c>
    </row>
    <row r="44" spans="1:12">
      <c r="A44" s="4" t="s">
        <v>756</v>
      </c>
    </row>
    <row r="45" spans="1:12">
      <c r="A45" s="3" t="s">
        <v>742</v>
      </c>
    </row>
    <row r="46" spans="1:12">
      <c r="A46" s="4" t="s">
        <v>73</v>
      </c>
      <c r="J46" s="5" t="n">
        <v>151531</v>
      </c>
      <c r="K46" s="5" t="n">
        <v>91103</v>
      </c>
      <c r="L46" s="5" t="n">
        <v>66024</v>
      </c>
    </row>
    <row r="47" spans="1:12">
      <c r="A47" s="4" t="s">
        <v>757</v>
      </c>
    </row>
    <row r="48" spans="1:12">
      <c r="A48" s="3" t="s">
        <v>742</v>
      </c>
    </row>
    <row r="49" spans="1:12">
      <c r="A49" s="4" t="s">
        <v>73</v>
      </c>
      <c r="J49" s="5" t="n">
        <v>89870</v>
      </c>
      <c r="K49" s="5" t="n">
        <v>65651</v>
      </c>
      <c r="L49" s="5" t="n">
        <v>28697</v>
      </c>
    </row>
    <row r="50" spans="1:12">
      <c r="A50" s="4" t="s">
        <v>758</v>
      </c>
    </row>
    <row r="51" spans="1:12">
      <c r="A51" s="3" t="s">
        <v>742</v>
      </c>
    </row>
    <row r="52" spans="1:12">
      <c r="A52" s="4" t="s">
        <v>73</v>
      </c>
      <c r="J52" s="5" t="n">
        <v>1895</v>
      </c>
      <c r="K52" s="5" t="n">
        <v>0</v>
      </c>
      <c r="L52" s="5" t="n">
        <v>0</v>
      </c>
    </row>
    <row r="53" spans="1:12">
      <c r="A53" s="4" t="s">
        <v>759</v>
      </c>
    </row>
    <row r="54" spans="1:12">
      <c r="A54" s="3" t="s">
        <v>742</v>
      </c>
    </row>
    <row r="55" spans="1:12">
      <c r="A55" s="4" t="s">
        <v>73</v>
      </c>
      <c r="J55" s="5" t="n">
        <v>974</v>
      </c>
      <c r="K55" s="5" t="n">
        <v>39</v>
      </c>
      <c r="L55" s="5" t="n">
        <v>687</v>
      </c>
    </row>
    <row r="56" spans="1:12">
      <c r="A56" s="4" t="s">
        <v>760</v>
      </c>
    </row>
    <row r="57" spans="1:12">
      <c r="A57" s="3" t="s">
        <v>742</v>
      </c>
    </row>
    <row r="58" spans="1:12">
      <c r="A58" s="4" t="s">
        <v>73</v>
      </c>
      <c r="J58" s="5" t="n">
        <v>244270</v>
      </c>
      <c r="K58" s="5" t="n">
        <v>156793</v>
      </c>
      <c r="L58" s="5" t="n">
        <v>95408</v>
      </c>
    </row>
    <row r="59" spans="1:12">
      <c r="A59" s="4" t="s">
        <v>761</v>
      </c>
    </row>
    <row r="60" spans="1:12">
      <c r="A60" s="3" t="s">
        <v>742</v>
      </c>
    </row>
    <row r="61" spans="1:12">
      <c r="A61" s="4" t="s">
        <v>73</v>
      </c>
      <c r="J61" s="5" t="n">
        <v>8719</v>
      </c>
      <c r="K61" s="5" t="n">
        <v>13107</v>
      </c>
      <c r="L61" s="5" t="n">
        <v>5328</v>
      </c>
    </row>
    <row r="62" spans="1:12">
      <c r="A62" s="4" t="s">
        <v>762</v>
      </c>
    </row>
    <row r="63" spans="1:12">
      <c r="A63" s="3" t="s">
        <v>742</v>
      </c>
    </row>
    <row r="64" spans="1:12">
      <c r="A64" s="4" t="s">
        <v>73</v>
      </c>
      <c r="J64" s="5" t="n">
        <v>5659</v>
      </c>
      <c r="K64" s="5" t="n">
        <v>8433</v>
      </c>
      <c r="L64" s="5" t="n">
        <v>3712</v>
      </c>
    </row>
    <row r="65" spans="1:12">
      <c r="A65" s="4" t="s">
        <v>763</v>
      </c>
    </row>
    <row r="66" spans="1:12">
      <c r="A66" s="3" t="s">
        <v>742</v>
      </c>
    </row>
    <row r="67" spans="1:12">
      <c r="A67" s="4" t="s">
        <v>73</v>
      </c>
      <c r="J67" s="5" t="n">
        <v>0</v>
      </c>
      <c r="K67" s="5" t="n">
        <v>0</v>
      </c>
      <c r="L67" s="5" t="n">
        <v>0</v>
      </c>
    </row>
    <row r="68" spans="1:12">
      <c r="A68" s="4" t="s">
        <v>764</v>
      </c>
    </row>
    <row r="69" spans="1:12">
      <c r="A69" s="3" t="s">
        <v>742</v>
      </c>
    </row>
    <row r="70" spans="1:12">
      <c r="A70" s="4" t="s">
        <v>73</v>
      </c>
      <c r="J70" s="5" t="n">
        <v>1454</v>
      </c>
      <c r="K70" s="5" t="n">
        <v>1536</v>
      </c>
      <c r="L70" s="5" t="n">
        <v>1610</v>
      </c>
    </row>
    <row r="71" spans="1:12">
      <c r="A71" s="4" t="s">
        <v>765</v>
      </c>
    </row>
    <row r="72" spans="1:12">
      <c r="A72" s="3" t="s">
        <v>742</v>
      </c>
    </row>
    <row r="73" spans="1:12">
      <c r="A73" s="4" t="s">
        <v>73</v>
      </c>
      <c r="J73" s="5" t="n">
        <v>1606</v>
      </c>
      <c r="K73" s="5" t="n">
        <v>3138</v>
      </c>
      <c r="L73" s="5" t="n">
        <v>6</v>
      </c>
    </row>
    <row r="74" spans="1:12">
      <c r="A74" s="4" t="s">
        <v>766</v>
      </c>
    </row>
    <row r="75" spans="1:12">
      <c r="A75" s="3" t="s">
        <v>742</v>
      </c>
    </row>
    <row r="76" spans="1:12">
      <c r="A76" s="4" t="s">
        <v>73</v>
      </c>
      <c r="J76" s="5" t="n">
        <v>8719</v>
      </c>
      <c r="K76" s="5" t="n">
        <v>13107</v>
      </c>
      <c r="L76" s="5" t="n">
        <v>5328</v>
      </c>
    </row>
    <row r="77" spans="1:12">
      <c r="A77" s="4" t="s">
        <v>767</v>
      </c>
    </row>
    <row r="78" spans="1:12">
      <c r="A78" s="3" t="s">
        <v>742</v>
      </c>
    </row>
    <row r="79" spans="1:12">
      <c r="A79" s="4" t="s">
        <v>73</v>
      </c>
      <c r="J79" s="5" t="n">
        <v>50</v>
      </c>
      <c r="K79" s="5" t="n">
        <v>100</v>
      </c>
      <c r="L79" s="5" t="n">
        <v>1213</v>
      </c>
    </row>
    <row r="80" spans="1:12">
      <c r="A80" s="4" t="s">
        <v>768</v>
      </c>
    </row>
    <row r="81" spans="1:12">
      <c r="A81" s="3" t="s">
        <v>742</v>
      </c>
    </row>
    <row r="82" spans="1:12">
      <c r="A82" s="4" t="s">
        <v>73</v>
      </c>
      <c r="J82" s="5" t="n">
        <v>0</v>
      </c>
      <c r="K82" s="5" t="n">
        <v>0</v>
      </c>
      <c r="L82" s="5" t="n">
        <v>0</v>
      </c>
    </row>
    <row r="83" spans="1:12">
      <c r="A83" s="4" t="s">
        <v>769</v>
      </c>
    </row>
    <row r="84" spans="1:12">
      <c r="A84" s="3" t="s">
        <v>742</v>
      </c>
    </row>
    <row r="85" spans="1:12">
      <c r="A85" s="4" t="s">
        <v>73</v>
      </c>
      <c r="J85" s="5" t="n">
        <v>0</v>
      </c>
      <c r="K85" s="5" t="n">
        <v>0</v>
      </c>
      <c r="L85" s="5" t="n">
        <v>0</v>
      </c>
    </row>
    <row r="86" spans="1:12">
      <c r="A86" s="4" t="s">
        <v>770</v>
      </c>
    </row>
    <row r="87" spans="1:12">
      <c r="A87" s="3" t="s">
        <v>742</v>
      </c>
    </row>
    <row r="88" spans="1:12">
      <c r="A88" s="4" t="s">
        <v>73</v>
      </c>
      <c r="J88" s="5" t="n">
        <v>0</v>
      </c>
      <c r="K88" s="5" t="n">
        <v>0</v>
      </c>
      <c r="L88" s="5" t="n">
        <v>1113</v>
      </c>
    </row>
    <row r="89" spans="1:12">
      <c r="A89" s="4" t="s">
        <v>771</v>
      </c>
    </row>
    <row r="90" spans="1:12">
      <c r="A90" s="3" t="s">
        <v>742</v>
      </c>
    </row>
    <row r="91" spans="1:12">
      <c r="A91" s="4" t="s">
        <v>73</v>
      </c>
      <c r="J91" s="5" t="n">
        <v>50</v>
      </c>
      <c r="K91" s="5" t="n">
        <v>100</v>
      </c>
      <c r="L91" s="5" t="n">
        <v>100</v>
      </c>
    </row>
    <row r="92" spans="1:12">
      <c r="A92" s="4" t="s">
        <v>772</v>
      </c>
    </row>
    <row r="93" spans="1:12">
      <c r="A93" s="3" t="s">
        <v>742</v>
      </c>
    </row>
    <row r="94" spans="1:12">
      <c r="A94" s="4" t="s">
        <v>73</v>
      </c>
      <c r="J94" s="5" t="n">
        <v>50</v>
      </c>
      <c r="K94" s="5" t="n">
        <v>100</v>
      </c>
      <c r="L94" s="5" t="n">
        <v>1213</v>
      </c>
    </row>
    <row r="95" spans="1:12">
      <c r="A95" s="4" t="s">
        <v>773</v>
      </c>
    </row>
    <row r="96" spans="1:12">
      <c r="A96" s="3" t="s">
        <v>742</v>
      </c>
    </row>
    <row r="97" spans="1:12">
      <c r="A97" s="4" t="s">
        <v>73</v>
      </c>
      <c r="J97" s="5" t="n">
        <v>70985</v>
      </c>
      <c r="K97" s="5" t="n">
        <v>10229</v>
      </c>
      <c r="L97" s="5" t="n">
        <v>15902</v>
      </c>
    </row>
    <row r="98" spans="1:12">
      <c r="A98" s="4" t="s">
        <v>774</v>
      </c>
    </row>
    <row r="99" spans="1:12">
      <c r="A99" s="3" t="s">
        <v>742</v>
      </c>
    </row>
    <row r="100" spans="1:12">
      <c r="A100" s="4" t="s">
        <v>73</v>
      </c>
      <c r="J100" s="5" t="n">
        <v>272</v>
      </c>
      <c r="K100" s="5" t="n">
        <v>0</v>
      </c>
      <c r="L100" s="5" t="n">
        <v>0</v>
      </c>
    </row>
    <row r="101" spans="1:12">
      <c r="A101" s="4" t="s">
        <v>775</v>
      </c>
    </row>
    <row r="102" spans="1:12">
      <c r="A102" s="3" t="s">
        <v>742</v>
      </c>
    </row>
    <row r="103" spans="1:12">
      <c r="A103" s="4" t="s">
        <v>73</v>
      </c>
      <c r="J103" s="5" t="n">
        <v>0</v>
      </c>
      <c r="K103" s="5" t="n">
        <v>0</v>
      </c>
      <c r="L103" s="5" t="n">
        <v>0</v>
      </c>
    </row>
    <row r="104" spans="1:12">
      <c r="A104" s="4" t="s">
        <v>776</v>
      </c>
    </row>
    <row r="105" spans="1:12">
      <c r="A105" s="3" t="s">
        <v>742</v>
      </c>
    </row>
    <row r="106" spans="1:12">
      <c r="A106" s="4" t="s">
        <v>73</v>
      </c>
      <c r="J106" s="5" t="n">
        <v>10108</v>
      </c>
      <c r="K106" s="5" t="n">
        <v>10229</v>
      </c>
      <c r="L106" s="5" t="n">
        <v>15902</v>
      </c>
    </row>
    <row r="107" spans="1:12">
      <c r="A107" s="4" t="s">
        <v>777</v>
      </c>
    </row>
    <row r="108" spans="1:12">
      <c r="A108" s="3" t="s">
        <v>742</v>
      </c>
    </row>
    <row r="109" spans="1:12">
      <c r="A109" s="4" t="s">
        <v>73</v>
      </c>
      <c r="J109" s="5" t="n">
        <v>60605</v>
      </c>
      <c r="K109" s="5" t="n">
        <v>0</v>
      </c>
    </row>
    <row r="110" spans="1:12">
      <c r="A110" s="4" t="s">
        <v>778</v>
      </c>
    </row>
    <row r="111" spans="1:12">
      <c r="A111" s="3" t="s">
        <v>742</v>
      </c>
    </row>
    <row r="112" spans="1:12">
      <c r="A112" s="4" t="s">
        <v>73</v>
      </c>
      <c r="J112" s="5" t="n">
        <v>70985</v>
      </c>
      <c r="K112" s="5" t="n">
        <v>10229</v>
      </c>
      <c r="L112" s="5" t="n">
        <v>15902</v>
      </c>
    </row>
    <row r="113" spans="1:12">
      <c r="A113" s="4" t="s">
        <v>779</v>
      </c>
    </row>
    <row r="114" spans="1:12">
      <c r="A114" s="3" t="s">
        <v>742</v>
      </c>
    </row>
    <row r="115" spans="1:12">
      <c r="A115" s="4" t="s">
        <v>73</v>
      </c>
      <c r="J115" s="5" t="n">
        <v>38410</v>
      </c>
      <c r="K115" s="5" t="n">
        <v>32607</v>
      </c>
      <c r="L115" s="5" t="n">
        <v>30837</v>
      </c>
    </row>
    <row r="116" spans="1:12">
      <c r="A116" s="4" t="s">
        <v>780</v>
      </c>
    </row>
    <row r="117" spans="1:12">
      <c r="A117" s="3" t="s">
        <v>742</v>
      </c>
    </row>
    <row r="118" spans="1:12">
      <c r="A118" s="4" t="s">
        <v>73</v>
      </c>
      <c r="J118" s="5" t="n">
        <v>0</v>
      </c>
      <c r="K118" s="5" t="n">
        <v>0</v>
      </c>
      <c r="L118" s="5" t="n">
        <v>0</v>
      </c>
    </row>
    <row r="119" spans="1:12">
      <c r="A119" s="4" t="s">
        <v>781</v>
      </c>
    </row>
    <row r="120" spans="1:12">
      <c r="A120" s="3" t="s">
        <v>742</v>
      </c>
    </row>
    <row r="121" spans="1:12">
      <c r="A121" s="4" t="s">
        <v>73</v>
      </c>
      <c r="J121" s="5" t="n">
        <v>38410</v>
      </c>
      <c r="K121" s="5" t="n">
        <v>32607</v>
      </c>
      <c r="L121" s="5" t="n">
        <v>30837</v>
      </c>
    </row>
    <row r="122" spans="1:12">
      <c r="A122" s="4" t="s">
        <v>782</v>
      </c>
    </row>
    <row r="123" spans="1:12">
      <c r="A123" s="3" t="s">
        <v>742</v>
      </c>
    </row>
    <row r="124" spans="1:12">
      <c r="A124" s="4" t="s">
        <v>73</v>
      </c>
      <c r="J124" s="5" t="n">
        <v>0</v>
      </c>
      <c r="K124" s="5" t="n">
        <v>0</v>
      </c>
      <c r="L124" s="5" t="n">
        <v>0</v>
      </c>
    </row>
    <row r="125" spans="1:12">
      <c r="A125" s="4" t="s">
        <v>783</v>
      </c>
    </row>
    <row r="126" spans="1:12">
      <c r="A126" s="3" t="s">
        <v>742</v>
      </c>
    </row>
    <row r="127" spans="1:12">
      <c r="A127" s="4" t="s">
        <v>73</v>
      </c>
      <c r="J127" s="5" t="n">
        <v>0</v>
      </c>
      <c r="K127" s="5" t="n">
        <v>0</v>
      </c>
    </row>
    <row r="128" spans="1:12">
      <c r="A128" s="4" t="s">
        <v>784</v>
      </c>
    </row>
    <row r="129" spans="1:12">
      <c r="A129" s="3" t="s">
        <v>742</v>
      </c>
    </row>
    <row r="130" spans="1:12">
      <c r="A130" s="4" t="s">
        <v>73</v>
      </c>
      <c r="J130" s="5" t="n">
        <v>38410</v>
      </c>
      <c r="K130" s="5" t="n">
        <v>32607</v>
      </c>
      <c r="L130" s="5" t="n">
        <v>30837</v>
      </c>
    </row>
    <row r="131" spans="1:12">
      <c r="A131" s="4" t="s">
        <v>785</v>
      </c>
    </row>
    <row r="132" spans="1:12">
      <c r="A132" s="3" t="s">
        <v>742</v>
      </c>
    </row>
    <row r="133" spans="1:12">
      <c r="A133" s="4" t="s">
        <v>73</v>
      </c>
      <c r="J133" s="5" t="n">
        <v>17444</v>
      </c>
      <c r="K133" s="5" t="n">
        <v>4823</v>
      </c>
      <c r="L133" s="5" t="n">
        <v>32</v>
      </c>
    </row>
    <row r="134" spans="1:12">
      <c r="A134" s="4" t="s">
        <v>786</v>
      </c>
    </row>
    <row r="135" spans="1:12">
      <c r="A135" s="3" t="s">
        <v>742</v>
      </c>
    </row>
    <row r="136" spans="1:12">
      <c r="A136" s="4" t="s">
        <v>73</v>
      </c>
      <c r="J136" s="5" t="n">
        <v>1462</v>
      </c>
      <c r="K136" s="5" t="n">
        <v>1111</v>
      </c>
      <c r="L136" s="5" t="n">
        <v>32</v>
      </c>
    </row>
    <row r="137" spans="1:12">
      <c r="A137" s="4" t="s">
        <v>787</v>
      </c>
    </row>
    <row r="138" spans="1:12">
      <c r="A138" s="3" t="s">
        <v>742</v>
      </c>
    </row>
    <row r="139" spans="1:12">
      <c r="A139" s="4" t="s">
        <v>73</v>
      </c>
      <c r="J139" s="5" t="n">
        <v>0</v>
      </c>
      <c r="K139" s="5" t="n">
        <v>0</v>
      </c>
      <c r="L139" s="5" t="n">
        <v>0</v>
      </c>
    </row>
    <row r="140" spans="1:12">
      <c r="A140" s="4" t="s">
        <v>788</v>
      </c>
    </row>
    <row r="141" spans="1:12">
      <c r="A141" s="3" t="s">
        <v>742</v>
      </c>
    </row>
    <row r="142" spans="1:12">
      <c r="A142" s="4" t="s">
        <v>73</v>
      </c>
      <c r="J142" s="5" t="n">
        <v>0</v>
      </c>
      <c r="K142" s="5" t="n">
        <v>0</v>
      </c>
      <c r="L142" s="5" t="n">
        <v>0</v>
      </c>
    </row>
    <row r="143" spans="1:12">
      <c r="A143" s="4" t="s">
        <v>789</v>
      </c>
    </row>
    <row r="144" spans="1:12">
      <c r="A144" s="3" t="s">
        <v>742</v>
      </c>
    </row>
    <row r="145" spans="1:12">
      <c r="A145" s="4" t="s">
        <v>73</v>
      </c>
      <c r="J145" s="5" t="n">
        <v>15982</v>
      </c>
      <c r="K145" s="5" t="n">
        <v>3712</v>
      </c>
    </row>
    <row r="146" spans="1:12">
      <c r="A146" s="4" t="s">
        <v>790</v>
      </c>
    </row>
    <row r="147" spans="1:12">
      <c r="A147" s="3" t="s">
        <v>742</v>
      </c>
    </row>
    <row r="148" spans="1:12">
      <c r="A148" s="4" t="s">
        <v>73</v>
      </c>
      <c r="J148" s="7" t="n">
        <v>17444</v>
      </c>
      <c r="K148" s="7" t="n">
        <v>4823</v>
      </c>
      <c r="L148" s="7" t="n">
        <v>32</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791</v>
      </c>
      <c r="B1" s="2" t="s">
        <v>536</v>
      </c>
    </row>
    <row r="2" spans="1:2">
      <c r="A2" s="3" t="s">
        <v>792</v>
      </c>
    </row>
    <row r="3" spans="1:2">
      <c r="A3" s="5" t="n">
        <v>2019</v>
      </c>
      <c r="B3" s="7" t="n">
        <v>157470</v>
      </c>
    </row>
    <row r="4" spans="1:2">
      <c r="A4" s="5" t="n">
        <v>2020</v>
      </c>
      <c r="B4" s="5" t="n">
        <v>102337</v>
      </c>
    </row>
    <row r="5" spans="1:2">
      <c r="A5" s="5" t="n">
        <v>2021</v>
      </c>
      <c r="B5" s="5" t="n">
        <v>68473</v>
      </c>
    </row>
    <row r="6" spans="1:2">
      <c r="A6" s="5" t="n">
        <v>2022</v>
      </c>
      <c r="B6" s="5" t="n">
        <v>43484</v>
      </c>
    </row>
    <row r="7" spans="1:2">
      <c r="A7" s="5" t="n">
        <v>2023</v>
      </c>
      <c r="B7" s="5" t="n">
        <v>27813</v>
      </c>
    </row>
    <row r="8" spans="1:2">
      <c r="A8" s="4" t="s">
        <v>542</v>
      </c>
      <c r="B8" s="5" t="n">
        <v>14843</v>
      </c>
    </row>
    <row r="9" spans="1:2">
      <c r="A9" s="4" t="s">
        <v>114</v>
      </c>
      <c r="B9" s="7" t="n">
        <v>41442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6"/>
    <col customWidth="1" max="10" min="10" width="14"/>
    <col customWidth="1" max="11" min="11" width="14"/>
    <col customWidth="1" max="12" min="12" width="14"/>
  </cols>
  <sheetData>
    <row r="1" spans="1:12">
      <c r="A1" s="1" t="s">
        <v>793</v>
      </c>
      <c r="B1" s="2" t="s">
        <v>794</v>
      </c>
      <c r="I1" s="2" t="s">
        <v>1</v>
      </c>
    </row>
    <row r="2" spans="1:12">
      <c r="B2" s="2" t="s">
        <v>2</v>
      </c>
      <c r="C2" s="2" t="s">
        <v>795</v>
      </c>
      <c r="D2" s="2" t="s">
        <v>796</v>
      </c>
      <c r="E2" s="2" t="s">
        <v>797</v>
      </c>
      <c r="F2" s="2" t="s">
        <v>798</v>
      </c>
      <c r="G2" s="2" t="s">
        <v>799</v>
      </c>
      <c r="H2" s="2" t="s">
        <v>800</v>
      </c>
      <c r="I2" s="2" t="s">
        <v>2</v>
      </c>
      <c r="J2" s="2" t="s">
        <v>33</v>
      </c>
      <c r="K2" s="2" t="s">
        <v>71</v>
      </c>
      <c r="L2" s="2" t="s">
        <v>383</v>
      </c>
    </row>
    <row r="3" spans="1:12">
      <c r="A3" s="3" t="s">
        <v>801</v>
      </c>
    </row>
    <row r="4" spans="1:12">
      <c r="A4" s="4" t="s">
        <v>802</v>
      </c>
      <c r="I4" s="4" t="s">
        <v>803</v>
      </c>
      <c r="J4" s="4" t="s">
        <v>804</v>
      </c>
    </row>
    <row r="5" spans="1:12">
      <c r="A5" s="4" t="s">
        <v>805</v>
      </c>
      <c r="I5" s="4" t="s">
        <v>806</v>
      </c>
      <c r="J5" s="4" t="s">
        <v>807</v>
      </c>
    </row>
    <row r="6" spans="1:12">
      <c r="A6" s="4" t="s">
        <v>808</v>
      </c>
      <c r="I6" s="4" t="s">
        <v>809</v>
      </c>
      <c r="J6" s="4" t="s">
        <v>810</v>
      </c>
    </row>
    <row r="7" spans="1:12">
      <c r="A7" s="4" t="s">
        <v>811</v>
      </c>
      <c r="I7" s="4" t="s">
        <v>477</v>
      </c>
      <c r="J7" s="4" t="s">
        <v>477</v>
      </c>
    </row>
    <row r="8" spans="1:12">
      <c r="A8" s="4" t="s">
        <v>812</v>
      </c>
      <c r="I8" s="7" t="n">
        <v>901</v>
      </c>
      <c r="J8" s="7" t="n">
        <v>1343</v>
      </c>
      <c r="K8" s="7" t="n">
        <v>-3672</v>
      </c>
    </row>
    <row r="9" spans="1:12">
      <c r="A9" s="4" t="s">
        <v>813</v>
      </c>
    </row>
    <row r="10" spans="1:12">
      <c r="A10" s="3" t="s">
        <v>801</v>
      </c>
    </row>
    <row r="11" spans="1:12">
      <c r="A11" s="4" t="s">
        <v>814</v>
      </c>
      <c r="I11" s="4" t="s">
        <v>477</v>
      </c>
    </row>
    <row r="12" spans="1:12">
      <c r="A12" s="4" t="s">
        <v>815</v>
      </c>
    </row>
    <row r="13" spans="1:12">
      <c r="A13" s="3" t="s">
        <v>801</v>
      </c>
    </row>
    <row r="14" spans="1:12">
      <c r="A14" s="4" t="s">
        <v>816</v>
      </c>
      <c r="I14" s="5" t="n">
        <v>836342</v>
      </c>
    </row>
    <row r="15" spans="1:12">
      <c r="A15" s="4" t="s">
        <v>812</v>
      </c>
      <c r="I15" s="7" t="n">
        <v>9</v>
      </c>
      <c r="J15" s="5" t="n">
        <v>0</v>
      </c>
      <c r="K15" s="5" t="n">
        <v>0</v>
      </c>
    </row>
    <row r="16" spans="1:12">
      <c r="A16" s="4" t="s">
        <v>817</v>
      </c>
    </row>
    <row r="17" spans="1:12">
      <c r="A17" s="3" t="s">
        <v>801</v>
      </c>
    </row>
    <row r="18" spans="1:12">
      <c r="A18" s="4" t="s">
        <v>816</v>
      </c>
      <c r="I18" s="5" t="n">
        <v>10000</v>
      </c>
    </row>
    <row r="19" spans="1:12">
      <c r="A19" s="4" t="s">
        <v>818</v>
      </c>
    </row>
    <row r="20" spans="1:12">
      <c r="A20" s="3" t="s">
        <v>801</v>
      </c>
    </row>
    <row r="21" spans="1:12">
      <c r="A21" s="4" t="s">
        <v>816</v>
      </c>
      <c r="I21" s="5" t="n">
        <v>5000</v>
      </c>
    </row>
    <row r="22" spans="1:12">
      <c r="A22" s="4" t="s">
        <v>819</v>
      </c>
    </row>
    <row r="23" spans="1:12">
      <c r="A23" s="3" t="s">
        <v>801</v>
      </c>
    </row>
    <row r="24" spans="1:12">
      <c r="A24" s="4" t="s">
        <v>816</v>
      </c>
      <c r="B24" s="5" t="n">
        <v>126342</v>
      </c>
      <c r="D24" s="5" t="n">
        <v>700000</v>
      </c>
    </row>
    <row r="25" spans="1:12">
      <c r="A25" s="4" t="s">
        <v>820</v>
      </c>
      <c r="B25" s="7" t="n">
        <v>200</v>
      </c>
      <c r="D25" s="7" t="n">
        <v>1900</v>
      </c>
    </row>
    <row r="26" spans="1:12">
      <c r="A26" s="4" t="s">
        <v>821</v>
      </c>
    </row>
    <row r="27" spans="1:12">
      <c r="A27" s="3" t="s">
        <v>801</v>
      </c>
    </row>
    <row r="28" spans="1:12">
      <c r="A28" s="4" t="s">
        <v>822</v>
      </c>
      <c r="F28" s="5" t="n">
        <v>31340</v>
      </c>
      <c r="H28" s="5" t="n">
        <v>52388</v>
      </c>
      <c r="I28" s="5" t="n">
        <v>0</v>
      </c>
    </row>
    <row r="29" spans="1:12">
      <c r="A29" s="4" t="s">
        <v>823</v>
      </c>
      <c r="F29" s="7" t="n">
        <v>500</v>
      </c>
      <c r="H29" s="7" t="n">
        <v>900</v>
      </c>
    </row>
    <row r="30" spans="1:12">
      <c r="A30" s="4" t="s">
        <v>824</v>
      </c>
      <c r="H30" s="4" t="s">
        <v>825</v>
      </c>
    </row>
    <row r="31" spans="1:12">
      <c r="A31" s="4" t="s">
        <v>812</v>
      </c>
      <c r="I31" s="7" t="n">
        <v>359</v>
      </c>
      <c r="J31" s="5" t="n">
        <v>318</v>
      </c>
      <c r="K31" s="7" t="n">
        <v>-4051</v>
      </c>
    </row>
    <row r="32" spans="1:12">
      <c r="A32" s="4" t="s">
        <v>387</v>
      </c>
      <c r="L32" s="5" t="n">
        <v>1250000</v>
      </c>
    </row>
    <row r="33" spans="1:12">
      <c r="A33" s="4" t="s">
        <v>826</v>
      </c>
    </row>
    <row r="34" spans="1:12">
      <c r="A34" s="3" t="s">
        <v>801</v>
      </c>
    </row>
    <row r="35" spans="1:12">
      <c r="A35" s="4" t="s">
        <v>822</v>
      </c>
      <c r="K35" s="5" t="n">
        <v>42000</v>
      </c>
    </row>
    <row r="36" spans="1:12">
      <c r="A36" s="4" t="s">
        <v>827</v>
      </c>
      <c r="K36" s="4" t="s">
        <v>455</v>
      </c>
    </row>
    <row r="37" spans="1:12">
      <c r="A37" s="4" t="s">
        <v>828</v>
      </c>
      <c r="K37" s="7" t="n">
        <v>200</v>
      </c>
    </row>
    <row r="38" spans="1:12">
      <c r="A38" s="4" t="s">
        <v>829</v>
      </c>
    </row>
    <row r="39" spans="1:12">
      <c r="A39" s="3" t="s">
        <v>801</v>
      </c>
    </row>
    <row r="40" spans="1:12">
      <c r="A40" s="4" t="s">
        <v>822</v>
      </c>
      <c r="C40" s="5" t="n">
        <v>670000</v>
      </c>
      <c r="E40" s="5" t="n">
        <v>505050</v>
      </c>
      <c r="G40" s="5" t="n">
        <v>520000</v>
      </c>
      <c r="I40" s="5" t="n">
        <v>670000</v>
      </c>
    </row>
    <row r="41" spans="1:12">
      <c r="A41" s="4" t="s">
        <v>812</v>
      </c>
      <c r="I41" s="7" t="n">
        <v>533</v>
      </c>
      <c r="J41" s="7" t="n">
        <v>1025</v>
      </c>
      <c r="K41" s="5" t="n">
        <v>379</v>
      </c>
    </row>
    <row r="42" spans="1:12">
      <c r="A42" s="4" t="s">
        <v>830</v>
      </c>
      <c r="C42" s="7" t="n">
        <v>700</v>
      </c>
      <c r="E42" s="7" t="n">
        <v>500</v>
      </c>
      <c r="G42" s="7" t="n">
        <v>900</v>
      </c>
    </row>
    <row r="43" spans="1:12">
      <c r="A43" s="4" t="s">
        <v>831</v>
      </c>
      <c r="C43" s="4" t="s">
        <v>512</v>
      </c>
      <c r="E43" s="4" t="s">
        <v>512</v>
      </c>
    </row>
    <row r="44" spans="1:12">
      <c r="A44" s="4" t="s">
        <v>832</v>
      </c>
    </row>
    <row r="45" spans="1:12">
      <c r="A45" s="3" t="s">
        <v>801</v>
      </c>
    </row>
    <row r="46" spans="1:12">
      <c r="A46" s="4" t="s">
        <v>831</v>
      </c>
      <c r="G46" s="4" t="s">
        <v>833</v>
      </c>
    </row>
    <row r="47" spans="1:12">
      <c r="A47" s="4" t="s">
        <v>834</v>
      </c>
    </row>
    <row r="48" spans="1:12">
      <c r="A48" s="3" t="s">
        <v>801</v>
      </c>
    </row>
    <row r="49" spans="1:12">
      <c r="A49" s="4" t="s">
        <v>831</v>
      </c>
      <c r="G49" s="4" t="s">
        <v>835</v>
      </c>
    </row>
    <row r="50" spans="1:12">
      <c r="A50" s="4" t="s">
        <v>836</v>
      </c>
    </row>
    <row r="51" spans="1:12">
      <c r="A51" s="3" t="s">
        <v>801</v>
      </c>
    </row>
    <row r="52" spans="1:12">
      <c r="A52" s="4" t="s">
        <v>837</v>
      </c>
      <c r="B52" s="5" t="n">
        <v>30000000</v>
      </c>
      <c r="I52" s="5" t="n">
        <v>30000000</v>
      </c>
    </row>
    <row r="53" spans="1:12">
      <c r="A53" s="4" t="s">
        <v>838</v>
      </c>
    </row>
    <row r="54" spans="1:12">
      <c r="A54" s="3" t="s">
        <v>801</v>
      </c>
    </row>
    <row r="55" spans="1:12">
      <c r="A55" s="4" t="s">
        <v>812</v>
      </c>
      <c r="K55" s="7" t="n">
        <v>4400</v>
      </c>
    </row>
  </sheetData>
  <mergeCells count="3">
    <mergeCell ref="A1:A2"/>
    <mergeCell ref="B1:H1"/>
    <mergeCell ref="I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9</v>
      </c>
      <c r="B1" s="2" t="s">
        <v>1</v>
      </c>
    </row>
    <row r="2" spans="1:4">
      <c r="B2" s="2" t="s">
        <v>2</v>
      </c>
      <c r="C2" s="2" t="s">
        <v>33</v>
      </c>
      <c r="D2" s="2" t="s">
        <v>71</v>
      </c>
    </row>
    <row r="3" spans="1:4">
      <c r="A3" s="3" t="s">
        <v>801</v>
      </c>
    </row>
    <row r="4" spans="1:4">
      <c r="A4" s="4" t="s">
        <v>128</v>
      </c>
      <c r="B4" s="7" t="n">
        <v>901</v>
      </c>
      <c r="C4" s="7" t="n">
        <v>1343</v>
      </c>
      <c r="D4" s="7" t="n">
        <v>-3672</v>
      </c>
    </row>
    <row r="5" spans="1:4">
      <c r="A5" s="4" t="s">
        <v>840</v>
      </c>
      <c r="B5" s="5" t="n">
        <v>1416</v>
      </c>
    </row>
    <row r="6" spans="1:4">
      <c r="A6" s="4" t="s">
        <v>815</v>
      </c>
    </row>
    <row r="7" spans="1:4">
      <c r="A7" s="3" t="s">
        <v>801</v>
      </c>
    </row>
    <row r="8" spans="1:4">
      <c r="A8" s="4" t="s">
        <v>128</v>
      </c>
      <c r="B8" s="5" t="n">
        <v>9</v>
      </c>
      <c r="C8" s="5" t="n">
        <v>0</v>
      </c>
      <c r="D8" s="5" t="n">
        <v>0</v>
      </c>
    </row>
    <row r="9" spans="1:4">
      <c r="A9" s="4" t="s">
        <v>840</v>
      </c>
      <c r="B9" s="5" t="n">
        <v>0</v>
      </c>
    </row>
    <row r="10" spans="1:4">
      <c r="A10" s="4" t="s">
        <v>821</v>
      </c>
    </row>
    <row r="11" spans="1:4">
      <c r="A11" s="3" t="s">
        <v>801</v>
      </c>
    </row>
    <row r="12" spans="1:4">
      <c r="A12" s="4" t="s">
        <v>128</v>
      </c>
      <c r="B12" s="5" t="n">
        <v>359</v>
      </c>
      <c r="C12" s="5" t="n">
        <v>318</v>
      </c>
      <c r="D12" s="5" t="n">
        <v>-4051</v>
      </c>
    </row>
    <row r="13" spans="1:4">
      <c r="A13" s="4" t="s">
        <v>840</v>
      </c>
      <c r="B13" s="5" t="n">
        <v>642</v>
      </c>
    </row>
    <row r="14" spans="1:4">
      <c r="A14" s="4" t="s">
        <v>829</v>
      </c>
    </row>
    <row r="15" spans="1:4">
      <c r="A15" s="3" t="s">
        <v>801</v>
      </c>
    </row>
    <row r="16" spans="1:4">
      <c r="A16" s="4" t="s">
        <v>128</v>
      </c>
      <c r="B16" s="5" t="n">
        <v>533</v>
      </c>
      <c r="C16" s="7" t="n">
        <v>1025</v>
      </c>
      <c r="D16" s="7" t="n">
        <v>379</v>
      </c>
    </row>
    <row r="17" spans="1:4">
      <c r="A17" s="4" t="s">
        <v>840</v>
      </c>
      <c r="B17" s="7" t="n">
        <v>77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3"/>
  </cols>
  <sheetData>
    <row r="1" spans="1:2">
      <c r="A1" s="1" t="s">
        <v>841</v>
      </c>
      <c r="B1" s="2" t="s">
        <v>1</v>
      </c>
    </row>
    <row r="2" spans="1:2">
      <c r="B2" s="2" t="s">
        <v>2</v>
      </c>
    </row>
    <row r="3" spans="1:2">
      <c r="A3" s="3" t="s">
        <v>842</v>
      </c>
    </row>
    <row r="4" spans="1:2">
      <c r="A4" s="4" t="s">
        <v>843</v>
      </c>
      <c r="B4" s="5" t="n">
        <v>15000</v>
      </c>
    </row>
    <row r="5" spans="1:2">
      <c r="A5" s="4" t="s">
        <v>816</v>
      </c>
      <c r="B5" s="5" t="n">
        <v>836342</v>
      </c>
    </row>
    <row r="6" spans="1:2">
      <c r="A6" s="4" t="s">
        <v>844</v>
      </c>
      <c r="B6" s="5" t="n">
        <v>0</v>
      </c>
    </row>
    <row r="7" spans="1:2">
      <c r="A7" s="4" t="s">
        <v>845</v>
      </c>
      <c r="B7" s="5" t="n">
        <v>0</v>
      </c>
    </row>
    <row r="8" spans="1:2">
      <c r="A8" s="4" t="s">
        <v>846</v>
      </c>
      <c r="B8" s="5" t="n">
        <v>851342</v>
      </c>
    </row>
    <row r="9" spans="1:2">
      <c r="A9" s="3" t="s">
        <v>847</v>
      </c>
    </row>
    <row r="10" spans="1:2">
      <c r="A10" s="4" t="s">
        <v>848</v>
      </c>
      <c r="B10" s="8" t="n">
        <v>16.98</v>
      </c>
    </row>
    <row r="11" spans="1:2">
      <c r="A11" s="4" t="s">
        <v>849</v>
      </c>
      <c r="B11" s="10" t="n">
        <v>18.22</v>
      </c>
    </row>
    <row r="12" spans="1:2">
      <c r="A12" s="4" t="s">
        <v>850</v>
      </c>
      <c r="B12" s="8" t="n">
        <v>18.2</v>
      </c>
    </row>
    <row r="13" spans="1:2">
      <c r="A13" s="4" t="s">
        <v>851</v>
      </c>
      <c r="B13" s="7" t="n">
        <v>0</v>
      </c>
    </row>
    <row r="14" spans="1:2">
      <c r="A14" s="4" t="s">
        <v>852</v>
      </c>
      <c r="B14" s="4" t="s">
        <v>85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24"/>
  </cols>
  <sheetData>
    <row r="1" spans="1:7">
      <c r="A1" s="1" t="s">
        <v>854</v>
      </c>
      <c r="B1" s="2" t="s">
        <v>794</v>
      </c>
      <c r="G1" s="2" t="s">
        <v>1</v>
      </c>
    </row>
    <row r="2" spans="1:7">
      <c r="B2" s="2" t="s">
        <v>795</v>
      </c>
      <c r="C2" s="2" t="s">
        <v>797</v>
      </c>
      <c r="D2" s="2" t="s">
        <v>798</v>
      </c>
      <c r="E2" s="2" t="s">
        <v>799</v>
      </c>
      <c r="F2" s="2" t="s">
        <v>800</v>
      </c>
      <c r="G2" s="2" t="s">
        <v>2</v>
      </c>
    </row>
    <row r="3" spans="1:7">
      <c r="A3" s="4" t="s">
        <v>821</v>
      </c>
    </row>
    <row r="4" spans="1:7">
      <c r="A4" s="3" t="s">
        <v>855</v>
      </c>
    </row>
    <row r="5" spans="1:7">
      <c r="A5" s="4" t="s">
        <v>856</v>
      </c>
      <c r="G5" s="5" t="n">
        <v>70721</v>
      </c>
    </row>
    <row r="6" spans="1:7">
      <c r="A6" s="4" t="s">
        <v>816</v>
      </c>
      <c r="D6" s="5" t="n">
        <v>31340</v>
      </c>
      <c r="F6" s="5" t="n">
        <v>52388</v>
      </c>
      <c r="G6" s="5" t="n">
        <v>0</v>
      </c>
    </row>
    <row r="7" spans="1:7">
      <c r="A7" s="4" t="s">
        <v>857</v>
      </c>
      <c r="G7" s="5" t="n">
        <v>20955</v>
      </c>
    </row>
    <row r="8" spans="1:7">
      <c r="A8" s="4" t="s">
        <v>858</v>
      </c>
      <c r="G8" s="5" t="n">
        <v>0</v>
      </c>
    </row>
    <row r="9" spans="1:7">
      <c r="A9" s="4" t="s">
        <v>859</v>
      </c>
      <c r="G9" s="5" t="n">
        <v>49766</v>
      </c>
    </row>
    <row r="10" spans="1:7">
      <c r="A10" s="3" t="s">
        <v>860</v>
      </c>
    </row>
    <row r="11" spans="1:7">
      <c r="A11" s="4" t="s">
        <v>861</v>
      </c>
      <c r="G11" s="8" t="n">
        <v>19.06</v>
      </c>
    </row>
    <row r="12" spans="1:7">
      <c r="A12" s="4" t="s">
        <v>862</v>
      </c>
      <c r="G12" s="10" t="n">
        <v>17.14</v>
      </c>
    </row>
    <row r="13" spans="1:7">
      <c r="A13" s="4" t="s">
        <v>863</v>
      </c>
      <c r="G13" s="8" t="n">
        <v>16.92</v>
      </c>
    </row>
    <row r="14" spans="1:7">
      <c r="A14" s="4" t="s">
        <v>864</v>
      </c>
      <c r="G14" s="7" t="n">
        <v>842</v>
      </c>
    </row>
    <row r="15" spans="1:7">
      <c r="A15" s="4" t="s">
        <v>852</v>
      </c>
      <c r="G15" s="4" t="s">
        <v>865</v>
      </c>
    </row>
    <row r="16" spans="1:7">
      <c r="A16" s="4" t="s">
        <v>829</v>
      </c>
    </row>
    <row r="17" spans="1:7">
      <c r="A17" s="3" t="s">
        <v>855</v>
      </c>
    </row>
    <row r="18" spans="1:7">
      <c r="A18" s="4" t="s">
        <v>856</v>
      </c>
      <c r="G18" s="5" t="n">
        <v>572525</v>
      </c>
    </row>
    <row r="19" spans="1:7">
      <c r="A19" s="4" t="s">
        <v>816</v>
      </c>
      <c r="B19" s="5" t="n">
        <v>670000</v>
      </c>
      <c r="C19" s="5" t="n">
        <v>505050</v>
      </c>
      <c r="E19" s="5" t="n">
        <v>520000</v>
      </c>
      <c r="G19" s="5" t="n">
        <v>670000</v>
      </c>
    </row>
    <row r="20" spans="1:7">
      <c r="A20" s="4" t="s">
        <v>857</v>
      </c>
      <c r="G20" s="5" t="n">
        <v>232927</v>
      </c>
    </row>
    <row r="21" spans="1:7">
      <c r="A21" s="4" t="s">
        <v>858</v>
      </c>
      <c r="G21" s="5" t="n">
        <v>0</v>
      </c>
    </row>
    <row r="22" spans="1:7">
      <c r="A22" s="4" t="s">
        <v>859</v>
      </c>
      <c r="G22" s="5" t="n">
        <v>1009598</v>
      </c>
    </row>
    <row r="23" spans="1:7">
      <c r="A23" s="3" t="s">
        <v>860</v>
      </c>
    </row>
    <row r="24" spans="1:7">
      <c r="A24" s="4" t="s">
        <v>861</v>
      </c>
      <c r="G24" s="8" t="n">
        <v>1.42</v>
      </c>
    </row>
    <row r="25" spans="1:7">
      <c r="A25" s="4" t="s">
        <v>866</v>
      </c>
      <c r="G25" s="5" t="n">
        <v>1</v>
      </c>
    </row>
    <row r="26" spans="1:7">
      <c r="A26" s="4" t="s">
        <v>862</v>
      </c>
      <c r="G26" s="10" t="n">
        <v>1.33</v>
      </c>
    </row>
    <row r="27" spans="1:7">
      <c r="A27" s="4" t="s">
        <v>863</v>
      </c>
      <c r="G27" s="8" t="n">
        <v>1.15</v>
      </c>
    </row>
    <row r="28" spans="1:7">
      <c r="A28" s="4" t="s">
        <v>864</v>
      </c>
      <c r="G28" s="7" t="n">
        <v>1163</v>
      </c>
    </row>
    <row r="29" spans="1:7">
      <c r="A29" s="4" t="s">
        <v>852</v>
      </c>
      <c r="G29" s="4" t="s">
        <v>867</v>
      </c>
    </row>
  </sheetData>
  <mergeCells count="2">
    <mergeCell ref="A1:A2"/>
    <mergeCell ref="B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8</v>
      </c>
      <c r="B1" s="2" t="s">
        <v>534</v>
      </c>
      <c r="J1" s="2" t="s">
        <v>1</v>
      </c>
    </row>
    <row r="2" spans="1:12">
      <c r="B2" s="2" t="s">
        <v>2</v>
      </c>
      <c r="C2" s="2" t="s">
        <v>738</v>
      </c>
      <c r="D2" s="2" t="s">
        <v>4</v>
      </c>
      <c r="E2" s="2" t="s">
        <v>739</v>
      </c>
      <c r="F2" s="2" t="s">
        <v>33</v>
      </c>
      <c r="G2" s="2" t="s">
        <v>740</v>
      </c>
      <c r="H2" s="2" t="s">
        <v>637</v>
      </c>
      <c r="I2" s="2" t="s">
        <v>741</v>
      </c>
      <c r="J2" s="2" t="s">
        <v>2</v>
      </c>
      <c r="K2" s="2" t="s">
        <v>33</v>
      </c>
      <c r="L2" s="2" t="s">
        <v>71</v>
      </c>
    </row>
    <row r="3" spans="1:12">
      <c r="A3" s="3" t="s">
        <v>869</v>
      </c>
    </row>
    <row r="4" spans="1:12">
      <c r="A4" s="4" t="s">
        <v>870</v>
      </c>
      <c r="J4" s="7" t="n">
        <v>75</v>
      </c>
      <c r="K4" s="7" t="n">
        <v>1551</v>
      </c>
      <c r="L4" s="7" t="n">
        <v>355</v>
      </c>
    </row>
    <row r="5" spans="1:12">
      <c r="A5" s="4" t="s">
        <v>871</v>
      </c>
      <c r="J5" s="5" t="n">
        <v>250</v>
      </c>
      <c r="K5" s="5" t="n">
        <v>145</v>
      </c>
      <c r="L5" s="5" t="n">
        <v>112</v>
      </c>
    </row>
    <row r="6" spans="1:12">
      <c r="A6" s="4" t="s">
        <v>872</v>
      </c>
      <c r="J6" s="5" t="n">
        <v>63</v>
      </c>
      <c r="K6" s="5" t="n">
        <v>76</v>
      </c>
      <c r="L6" s="5" t="n">
        <v>-176</v>
      </c>
    </row>
    <row r="7" spans="1:12">
      <c r="A7" s="4" t="s">
        <v>873</v>
      </c>
      <c r="J7" s="5" t="n">
        <v>388</v>
      </c>
      <c r="K7" s="5" t="n">
        <v>1772</v>
      </c>
      <c r="L7" s="5" t="n">
        <v>291</v>
      </c>
    </row>
    <row r="8" spans="1:12">
      <c r="A8" s="3" t="s">
        <v>874</v>
      </c>
    </row>
    <row r="9" spans="1:12">
      <c r="A9" s="4" t="s">
        <v>870</v>
      </c>
      <c r="J9" s="5" t="n">
        <v>1528</v>
      </c>
      <c r="K9" s="5" t="n">
        <v>215</v>
      </c>
      <c r="L9" s="5" t="n">
        <v>-50</v>
      </c>
    </row>
    <row r="10" spans="1:12">
      <c r="A10" s="4" t="s">
        <v>871</v>
      </c>
      <c r="J10" s="5" t="n">
        <v>621</v>
      </c>
      <c r="K10" s="5" t="n">
        <v>5</v>
      </c>
      <c r="L10" s="5" t="n">
        <v>6</v>
      </c>
    </row>
    <row r="11" spans="1:12">
      <c r="A11" s="4" t="s">
        <v>872</v>
      </c>
      <c r="J11" s="5" t="n">
        <v>-1165</v>
      </c>
      <c r="K11" s="5" t="n">
        <v>-38</v>
      </c>
      <c r="L11" s="5" t="n">
        <v>21</v>
      </c>
    </row>
    <row r="12" spans="1:12">
      <c r="A12" s="4" t="s">
        <v>875</v>
      </c>
      <c r="J12" s="5" t="n">
        <v>984</v>
      </c>
      <c r="K12" s="5" t="n">
        <v>182</v>
      </c>
      <c r="L12" s="5" t="n">
        <v>-23</v>
      </c>
    </row>
    <row r="13" spans="1:12">
      <c r="A13" s="4" t="s">
        <v>876</v>
      </c>
      <c r="B13" s="7" t="n">
        <v>-208</v>
      </c>
      <c r="C13" s="7" t="n">
        <v>551</v>
      </c>
      <c r="D13" s="7" t="n">
        <v>534</v>
      </c>
      <c r="E13" s="7" t="n">
        <v>495</v>
      </c>
      <c r="F13" s="7" t="n">
        <v>369</v>
      </c>
      <c r="G13" s="7" t="n">
        <v>909</v>
      </c>
      <c r="H13" s="7" t="n">
        <v>464</v>
      </c>
      <c r="I13" s="7" t="n">
        <v>212</v>
      </c>
      <c r="J13" s="7" t="n">
        <v>1372</v>
      </c>
      <c r="K13" s="7" t="n">
        <v>1954</v>
      </c>
      <c r="L13" s="7" t="n">
        <v>268</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77</v>
      </c>
      <c r="B1" s="2" t="s">
        <v>1</v>
      </c>
    </row>
    <row r="2" spans="1:4">
      <c r="B2" s="2" t="s">
        <v>2</v>
      </c>
      <c r="C2" s="2" t="s">
        <v>33</v>
      </c>
      <c r="D2" s="2" t="s">
        <v>71</v>
      </c>
    </row>
    <row r="3" spans="1:4">
      <c r="A3" s="3" t="s">
        <v>878</v>
      </c>
    </row>
    <row r="4" spans="1:4">
      <c r="A4" s="4" t="s">
        <v>879</v>
      </c>
      <c r="B4" s="4" t="s">
        <v>880</v>
      </c>
      <c r="C4" s="4" t="s">
        <v>881</v>
      </c>
      <c r="D4" s="4" t="s">
        <v>881</v>
      </c>
    </row>
    <row r="5" spans="1:4">
      <c r="A5" s="4" t="s">
        <v>882</v>
      </c>
      <c r="B5" s="4" t="s">
        <v>883</v>
      </c>
      <c r="C5" s="4" t="s">
        <v>884</v>
      </c>
      <c r="D5" s="4" t="s">
        <v>885</v>
      </c>
    </row>
    <row r="6" spans="1:4">
      <c r="A6" s="4" t="s">
        <v>886</v>
      </c>
      <c r="B6" s="4" t="s">
        <v>887</v>
      </c>
      <c r="C6" s="4" t="s">
        <v>888</v>
      </c>
      <c r="D6" s="4" t="s">
        <v>889</v>
      </c>
    </row>
    <row r="7" spans="1:4">
      <c r="A7" s="4" t="s">
        <v>890</v>
      </c>
      <c r="B7" s="4" t="s">
        <v>891</v>
      </c>
      <c r="C7" s="4" t="s">
        <v>889</v>
      </c>
      <c r="D7" s="4" t="s">
        <v>892</v>
      </c>
    </row>
    <row r="8" spans="1:4">
      <c r="A8" s="4" t="s">
        <v>893</v>
      </c>
      <c r="B8" s="4" t="s">
        <v>888</v>
      </c>
      <c r="C8" s="4" t="s">
        <v>894</v>
      </c>
      <c r="D8" s="4" t="s">
        <v>895</v>
      </c>
    </row>
    <row r="9" spans="1:4">
      <c r="A9" s="4" t="s">
        <v>896</v>
      </c>
      <c r="B9" s="4" t="s">
        <v>897</v>
      </c>
      <c r="C9" s="4" t="s">
        <v>898</v>
      </c>
      <c r="D9" s="4" t="s">
        <v>897</v>
      </c>
    </row>
    <row r="10" spans="1:4">
      <c r="A10" s="4" t="s">
        <v>147</v>
      </c>
      <c r="B10" s="4" t="s">
        <v>889</v>
      </c>
      <c r="C10" s="4" t="s">
        <v>899</v>
      </c>
      <c r="D10" s="4" t="s">
        <v>900</v>
      </c>
    </row>
    <row r="11" spans="1:4">
      <c r="A11" s="4" t="s">
        <v>901</v>
      </c>
      <c r="B11" s="4" t="s">
        <v>902</v>
      </c>
      <c r="C11" s="4" t="s">
        <v>903</v>
      </c>
      <c r="D11" s="4" t="s">
        <v>904</v>
      </c>
    </row>
    <row r="12" spans="1:4">
      <c r="A12" s="4" t="s">
        <v>91</v>
      </c>
      <c r="B12" s="4" t="s">
        <v>905</v>
      </c>
      <c r="C12" s="4" t="s">
        <v>906</v>
      </c>
      <c r="D12" s="4" t="s">
        <v>90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8</v>
      </c>
      <c r="B1" s="2" t="s">
        <v>2</v>
      </c>
      <c r="C1" s="2" t="s">
        <v>33</v>
      </c>
      <c r="D1" s="2" t="s">
        <v>71</v>
      </c>
    </row>
    <row r="2" spans="1:4">
      <c r="A2" s="3" t="s">
        <v>909</v>
      </c>
    </row>
    <row r="3" spans="1:4">
      <c r="A3" s="4" t="s">
        <v>910</v>
      </c>
      <c r="B3" s="7" t="n">
        <v>64034</v>
      </c>
      <c r="C3" s="7" t="n">
        <v>46564</v>
      </c>
    </row>
    <row r="4" spans="1:4">
      <c r="A4" s="4" t="s">
        <v>911</v>
      </c>
      <c r="B4" s="5" t="n">
        <v>1241</v>
      </c>
      <c r="C4" s="5" t="n">
        <v>1684</v>
      </c>
    </row>
    <row r="5" spans="1:4">
      <c r="A5" s="4" t="s">
        <v>912</v>
      </c>
      <c r="B5" s="5" t="n">
        <v>132</v>
      </c>
      <c r="C5" s="5" t="n">
        <v>0</v>
      </c>
    </row>
    <row r="6" spans="1:4">
      <c r="A6" s="4" t="s">
        <v>80</v>
      </c>
      <c r="B6" s="5" t="n">
        <v>19380</v>
      </c>
      <c r="C6" s="5" t="n">
        <v>9727</v>
      </c>
    </row>
    <row r="7" spans="1:4">
      <c r="A7" s="4" t="s">
        <v>147</v>
      </c>
      <c r="B7" s="5" t="n">
        <v>1101</v>
      </c>
      <c r="C7" s="5" t="n">
        <v>202</v>
      </c>
    </row>
    <row r="8" spans="1:4">
      <c r="A8" s="4" t="s">
        <v>913</v>
      </c>
      <c r="B8" s="5" t="n">
        <v>85888</v>
      </c>
      <c r="C8" s="5" t="n">
        <v>58177</v>
      </c>
    </row>
    <row r="9" spans="1:4">
      <c r="A9" s="4" t="s">
        <v>914</v>
      </c>
      <c r="B9" s="5" t="n">
        <v>-68294</v>
      </c>
      <c r="C9" s="5" t="n">
        <v>-45624</v>
      </c>
      <c r="D9" s="7" t="n">
        <v>-42270</v>
      </c>
    </row>
    <row r="10" spans="1:4">
      <c r="A10" s="4" t="s">
        <v>915</v>
      </c>
      <c r="B10" s="5" t="n">
        <v>17594</v>
      </c>
      <c r="C10" s="5" t="n">
        <v>12553</v>
      </c>
    </row>
    <row r="11" spans="1:4">
      <c r="A11" s="3" t="s">
        <v>916</v>
      </c>
    </row>
    <row r="12" spans="1:4">
      <c r="A12" s="4" t="s">
        <v>917</v>
      </c>
      <c r="B12" s="5" t="n">
        <v>19117</v>
      </c>
      <c r="C12" s="5" t="n">
        <v>13104</v>
      </c>
    </row>
    <row r="13" spans="1:4">
      <c r="A13" s="4" t="s">
        <v>918</v>
      </c>
      <c r="B13" s="7" t="n">
        <v>-1523</v>
      </c>
      <c r="C13" s="7" t="n">
        <v>-55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9</v>
      </c>
      <c r="B1" s="2" t="s">
        <v>1</v>
      </c>
    </row>
    <row r="2" spans="1:3">
      <c r="B2" s="2" t="s">
        <v>2</v>
      </c>
      <c r="C2" s="2" t="s">
        <v>33</v>
      </c>
    </row>
    <row r="3" spans="1:3">
      <c r="A3" s="3" t="s">
        <v>920</v>
      </c>
    </row>
    <row r="4" spans="1:3">
      <c r="A4" s="4" t="s">
        <v>921</v>
      </c>
      <c r="B4" s="7" t="n">
        <v>45624</v>
      </c>
      <c r="C4" s="7" t="n">
        <v>42270</v>
      </c>
    </row>
    <row r="5" spans="1:3">
      <c r="A5" s="4" t="s">
        <v>922</v>
      </c>
      <c r="B5" s="5" t="n">
        <v>22670</v>
      </c>
      <c r="C5" s="5" t="n">
        <v>27549</v>
      </c>
    </row>
    <row r="6" spans="1:3">
      <c r="A6" s="4" t="s">
        <v>923</v>
      </c>
      <c r="B6" s="5" t="n">
        <v>0</v>
      </c>
      <c r="C6" s="5" t="n">
        <v>-24195</v>
      </c>
    </row>
    <row r="7" spans="1:3">
      <c r="A7" s="4" t="s">
        <v>924</v>
      </c>
      <c r="B7" s="7" t="n">
        <v>68294</v>
      </c>
      <c r="C7" s="7" t="n">
        <v>4562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3</v>
      </c>
      <c r="D2" s="2" t="s">
        <v>71</v>
      </c>
    </row>
    <row r="3" spans="1:4">
      <c r="A3" s="3" t="s">
        <v>136</v>
      </c>
    </row>
    <row r="4" spans="1:4">
      <c r="A4" s="4" t="s">
        <v>92</v>
      </c>
      <c r="B4" s="7" t="n">
        <v>-15704</v>
      </c>
      <c r="C4" s="7" t="n">
        <v>-23240</v>
      </c>
      <c r="D4" s="7" t="n">
        <v>-40598</v>
      </c>
    </row>
    <row r="5" spans="1:4">
      <c r="A5" s="3" t="s">
        <v>137</v>
      </c>
    </row>
    <row r="6" spans="1:4">
      <c r="A6" s="4" t="s">
        <v>138</v>
      </c>
      <c r="B6" s="5" t="n">
        <v>1008</v>
      </c>
      <c r="C6" s="5" t="n">
        <v>1601</v>
      </c>
      <c r="D6" s="5" t="n">
        <v>5992</v>
      </c>
    </row>
    <row r="7" spans="1:4">
      <c r="A7" s="4" t="s">
        <v>84</v>
      </c>
      <c r="B7" s="5" t="n">
        <v>-3911</v>
      </c>
      <c r="C7" s="5" t="n">
        <v>-18281</v>
      </c>
      <c r="D7" s="5" t="n">
        <v>-5941</v>
      </c>
    </row>
    <row r="8" spans="1:4">
      <c r="A8" s="4" t="s">
        <v>139</v>
      </c>
      <c r="B8" s="5" t="n">
        <v>-6323</v>
      </c>
      <c r="C8" s="5" t="n">
        <v>-60</v>
      </c>
      <c r="D8" s="5" t="n">
        <v>-300</v>
      </c>
    </row>
    <row r="9" spans="1:4">
      <c r="A9" s="4" t="s">
        <v>85</v>
      </c>
      <c r="B9" s="5" t="n">
        <v>0</v>
      </c>
      <c r="C9" s="5" t="n">
        <v>2456</v>
      </c>
      <c r="D9" s="5" t="n">
        <v>1579</v>
      </c>
    </row>
    <row r="10" spans="1:4">
      <c r="A10" s="4" t="s">
        <v>128</v>
      </c>
      <c r="B10" s="5" t="n">
        <v>901</v>
      </c>
      <c r="C10" s="5" t="n">
        <v>1343</v>
      </c>
      <c r="D10" s="5" t="n">
        <v>-3672</v>
      </c>
    </row>
    <row r="11" spans="1:4">
      <c r="A11" s="4" t="s">
        <v>79</v>
      </c>
      <c r="B11" s="5" t="n">
        <v>136354</v>
      </c>
      <c r="C11" s="5" t="n">
        <v>88110</v>
      </c>
      <c r="D11" s="5" t="n">
        <v>60210</v>
      </c>
    </row>
    <row r="12" spans="1:4">
      <c r="A12" s="4" t="s">
        <v>140</v>
      </c>
      <c r="B12" s="5" t="n">
        <v>0</v>
      </c>
      <c r="C12" s="5" t="n">
        <v>-1093</v>
      </c>
      <c r="D12" s="5" t="n">
        <v>0</v>
      </c>
    </row>
    <row r="13" spans="1:4">
      <c r="A13" s="4" t="s">
        <v>86</v>
      </c>
      <c r="B13" s="5" t="n">
        <v>0</v>
      </c>
      <c r="C13" s="5" t="n">
        <v>0</v>
      </c>
      <c r="D13" s="5" t="n">
        <v>7450</v>
      </c>
    </row>
    <row r="14" spans="1:4">
      <c r="A14" s="4" t="s">
        <v>141</v>
      </c>
      <c r="B14" s="5" t="n">
        <v>649</v>
      </c>
      <c r="C14" s="5" t="n">
        <v>227</v>
      </c>
      <c r="D14" s="5" t="n">
        <v>-387</v>
      </c>
    </row>
    <row r="15" spans="1:4">
      <c r="A15" s="4" t="s">
        <v>142</v>
      </c>
      <c r="B15" s="5" t="n">
        <v>-5523</v>
      </c>
      <c r="C15" s="5" t="n">
        <v>-1022</v>
      </c>
      <c r="D15" s="5" t="n">
        <v>3</v>
      </c>
    </row>
    <row r="16" spans="1:4">
      <c r="A16" s="4" t="s">
        <v>143</v>
      </c>
      <c r="B16" s="5" t="n">
        <v>26659</v>
      </c>
      <c r="C16" s="5" t="n">
        <v>8306</v>
      </c>
      <c r="D16" s="5" t="n">
        <v>5447</v>
      </c>
    </row>
    <row r="17" spans="1:4">
      <c r="A17" s="4" t="s">
        <v>144</v>
      </c>
      <c r="B17" s="5" t="n">
        <v>5430</v>
      </c>
      <c r="C17" s="5" t="n">
        <v>4202</v>
      </c>
      <c r="D17" s="5" t="n">
        <v>2576</v>
      </c>
    </row>
    <row r="18" spans="1:4">
      <c r="A18" s="4" t="s">
        <v>145</v>
      </c>
      <c r="B18" s="5" t="n">
        <v>0</v>
      </c>
      <c r="C18" s="5" t="n">
        <v>0</v>
      </c>
      <c r="D18" s="5" t="n">
        <v>30</v>
      </c>
    </row>
    <row r="19" spans="1:4">
      <c r="A19" s="4" t="s">
        <v>146</v>
      </c>
      <c r="B19" s="5" t="n">
        <v>1771</v>
      </c>
      <c r="C19" s="5" t="n">
        <v>701</v>
      </c>
      <c r="D19" s="5" t="n">
        <v>158</v>
      </c>
    </row>
    <row r="20" spans="1:4">
      <c r="A20" s="4" t="s">
        <v>147</v>
      </c>
      <c r="B20" s="5" t="n">
        <v>-4</v>
      </c>
      <c r="C20" s="5" t="n">
        <v>732</v>
      </c>
      <c r="D20" s="5" t="n">
        <v>86</v>
      </c>
    </row>
    <row r="21" spans="1:4">
      <c r="A21" s="3" t="s">
        <v>148</v>
      </c>
    </row>
    <row r="22" spans="1:4">
      <c r="A22" s="4" t="s">
        <v>149</v>
      </c>
      <c r="B22" s="5" t="n">
        <v>-23340</v>
      </c>
      <c r="C22" s="5" t="n">
        <v>-12001</v>
      </c>
      <c r="D22" s="5" t="n">
        <v>-7980</v>
      </c>
    </row>
    <row r="23" spans="1:4">
      <c r="A23" s="4" t="s">
        <v>44</v>
      </c>
      <c r="B23" s="5" t="n">
        <v>-26212</v>
      </c>
      <c r="C23" s="5" t="n">
        <v>6475</v>
      </c>
      <c r="D23" s="5" t="n">
        <v>-8584</v>
      </c>
    </row>
    <row r="24" spans="1:4">
      <c r="A24" s="4" t="s">
        <v>47</v>
      </c>
      <c r="B24" s="5" t="n">
        <v>30471</v>
      </c>
      <c r="C24" s="5" t="n">
        <v>10266</v>
      </c>
      <c r="D24" s="5" t="n">
        <v>7726</v>
      </c>
    </row>
    <row r="25" spans="1:4">
      <c r="A25" s="4" t="s">
        <v>150</v>
      </c>
      <c r="B25" s="5" t="n">
        <v>1820</v>
      </c>
      <c r="C25" s="5" t="n">
        <v>899</v>
      </c>
      <c r="D25" s="5" t="n">
        <v>457</v>
      </c>
    </row>
    <row r="26" spans="1:4">
      <c r="A26" s="4" t="s">
        <v>51</v>
      </c>
      <c r="B26" s="5" t="n">
        <v>9651</v>
      </c>
      <c r="C26" s="5" t="n">
        <v>-1124</v>
      </c>
      <c r="D26" s="5" t="n">
        <v>6651</v>
      </c>
    </row>
    <row r="27" spans="1:4">
      <c r="A27" s="4" t="s">
        <v>151</v>
      </c>
      <c r="B27" s="5" t="n">
        <v>133697</v>
      </c>
      <c r="C27" s="5" t="n">
        <v>68497</v>
      </c>
      <c r="D27" s="5" t="n">
        <v>30903</v>
      </c>
    </row>
    <row r="28" spans="1:4">
      <c r="A28" s="3" t="s">
        <v>152</v>
      </c>
    </row>
    <row r="29" spans="1:4">
      <c r="A29" s="4" t="s">
        <v>153</v>
      </c>
      <c r="B29" s="5" t="n">
        <v>-912</v>
      </c>
      <c r="C29" s="5" t="n">
        <v>0</v>
      </c>
      <c r="D29" s="5" t="n">
        <v>-3066</v>
      </c>
    </row>
    <row r="30" spans="1:4">
      <c r="A30" s="4" t="s">
        <v>154</v>
      </c>
      <c r="B30" s="5" t="n">
        <v>-1115</v>
      </c>
      <c r="C30" s="5" t="n">
        <v>-30309</v>
      </c>
      <c r="D30" s="5" t="n">
        <v>-28784</v>
      </c>
    </row>
    <row r="31" spans="1:4">
      <c r="A31" s="4" t="s">
        <v>155</v>
      </c>
      <c r="B31" s="5" t="n">
        <v>1981</v>
      </c>
      <c r="C31" s="5" t="n">
        <v>473</v>
      </c>
      <c r="D31" s="5" t="n">
        <v>2513</v>
      </c>
    </row>
    <row r="32" spans="1:4">
      <c r="A32" s="4" t="s">
        <v>156</v>
      </c>
      <c r="B32" s="5" t="n">
        <v>-497988</v>
      </c>
      <c r="C32" s="5" t="n">
        <v>-425769</v>
      </c>
      <c r="D32" s="5" t="n">
        <v>-200640</v>
      </c>
    </row>
    <row r="33" spans="1:4">
      <c r="A33" s="4" t="s">
        <v>157</v>
      </c>
      <c r="B33" s="5" t="n">
        <v>-229963</v>
      </c>
      <c r="C33" s="5" t="n">
        <v>-116031</v>
      </c>
      <c r="D33" s="5" t="n">
        <v>-57371</v>
      </c>
    </row>
    <row r="34" spans="1:4">
      <c r="A34" s="4" t="s">
        <v>158</v>
      </c>
      <c r="B34" s="5" t="n">
        <v>-11396</v>
      </c>
      <c r="C34" s="5" t="n">
        <v>-10149</v>
      </c>
      <c r="D34" s="5" t="n">
        <v>-4527</v>
      </c>
    </row>
    <row r="35" spans="1:4">
      <c r="A35" s="4" t="s">
        <v>159</v>
      </c>
      <c r="B35" s="5" t="n">
        <v>-10150</v>
      </c>
      <c r="C35" s="5" t="n">
        <v>-12299</v>
      </c>
      <c r="D35" s="5" t="n">
        <v>-13681</v>
      </c>
    </row>
    <row r="36" spans="1:4">
      <c r="A36" s="4" t="s">
        <v>160</v>
      </c>
      <c r="B36" s="5" t="n">
        <v>0</v>
      </c>
      <c r="C36" s="5" t="n">
        <v>0</v>
      </c>
      <c r="D36" s="5" t="n">
        <v>71000</v>
      </c>
    </row>
    <row r="37" spans="1:4">
      <c r="A37" s="4" t="s">
        <v>161</v>
      </c>
      <c r="B37" s="5" t="n">
        <v>44062</v>
      </c>
      <c r="C37" s="5" t="n">
        <v>91130</v>
      </c>
      <c r="D37" s="5" t="n">
        <v>22885</v>
      </c>
    </row>
    <row r="38" spans="1:4">
      <c r="A38" s="4" t="s">
        <v>162</v>
      </c>
      <c r="B38" s="5" t="n">
        <v>0</v>
      </c>
      <c r="C38" s="5" t="n">
        <v>30238</v>
      </c>
      <c r="D38" s="5" t="n">
        <v>0</v>
      </c>
    </row>
    <row r="39" spans="1:4">
      <c r="A39" s="4" t="s">
        <v>163</v>
      </c>
      <c r="B39" s="5" t="n">
        <v>23</v>
      </c>
      <c r="C39" s="5" t="n">
        <v>51</v>
      </c>
      <c r="D39" s="5" t="n">
        <v>490</v>
      </c>
    </row>
    <row r="40" spans="1:4">
      <c r="A40" s="4" t="s">
        <v>164</v>
      </c>
      <c r="B40" s="5" t="n">
        <v>240</v>
      </c>
      <c r="C40" s="5" t="n">
        <v>400</v>
      </c>
      <c r="D40" s="5" t="n">
        <v>250</v>
      </c>
    </row>
    <row r="41" spans="1:4">
      <c r="A41" s="4" t="s">
        <v>165</v>
      </c>
      <c r="B41" s="5" t="n">
        <v>-400</v>
      </c>
      <c r="C41" s="5" t="n">
        <v>0</v>
      </c>
      <c r="D41" s="5" t="n">
        <v>-250</v>
      </c>
    </row>
    <row r="42" spans="1:4">
      <c r="A42" s="4" t="s">
        <v>166</v>
      </c>
      <c r="B42" s="5" t="n">
        <v>2085</v>
      </c>
      <c r="C42" s="5" t="n">
        <v>0</v>
      </c>
      <c r="D42" s="5" t="n">
        <v>432</v>
      </c>
    </row>
    <row r="43" spans="1:4">
      <c r="A43" s="4" t="s">
        <v>167</v>
      </c>
      <c r="B43" s="5" t="n">
        <v>-703533</v>
      </c>
      <c r="C43" s="5" t="n">
        <v>-472265</v>
      </c>
      <c r="D43" s="5" t="n">
        <v>-210749</v>
      </c>
    </row>
    <row r="44" spans="1:4">
      <c r="A44" s="3" t="s">
        <v>168</v>
      </c>
    </row>
    <row r="45" spans="1:4">
      <c r="A45" s="4" t="s">
        <v>169</v>
      </c>
      <c r="B45" s="5" t="n">
        <v>750980</v>
      </c>
      <c r="C45" s="5" t="n">
        <v>567191</v>
      </c>
      <c r="D45" s="5" t="n">
        <v>152140</v>
      </c>
    </row>
    <row r="46" spans="1:4">
      <c r="A46" s="4" t="s">
        <v>170</v>
      </c>
      <c r="B46" s="5" t="n">
        <v>-218819</v>
      </c>
      <c r="C46" s="5" t="n">
        <v>-125223</v>
      </c>
      <c r="D46" s="5" t="n">
        <v>-160166</v>
      </c>
    </row>
    <row r="47" spans="1:4">
      <c r="A47" s="4" t="s">
        <v>171</v>
      </c>
      <c r="B47" s="5" t="n">
        <v>0</v>
      </c>
      <c r="C47" s="5" t="n">
        <v>0</v>
      </c>
      <c r="D47" s="5" t="n">
        <v>-1000</v>
      </c>
    </row>
    <row r="48" spans="1:4">
      <c r="A48" s="4" t="s">
        <v>172</v>
      </c>
      <c r="B48" s="5" t="n">
        <v>-3055</v>
      </c>
      <c r="C48" s="5" t="n">
        <v>-3377</v>
      </c>
      <c r="D48" s="5" t="n">
        <v>-4246</v>
      </c>
    </row>
    <row r="49" spans="1:4">
      <c r="A49" s="4" t="s">
        <v>173</v>
      </c>
      <c r="B49" s="5" t="n">
        <v>9264</v>
      </c>
      <c r="C49" s="5" t="n">
        <v>7290</v>
      </c>
      <c r="D49" s="5" t="n">
        <v>3815</v>
      </c>
    </row>
    <row r="50" spans="1:4">
      <c r="A50" s="4" t="s">
        <v>174</v>
      </c>
      <c r="B50" s="5" t="n">
        <v>-1775</v>
      </c>
      <c r="C50" s="5" t="n">
        <v>-3231</v>
      </c>
      <c r="D50" s="5" t="n">
        <v>-316</v>
      </c>
    </row>
    <row r="51" spans="1:4">
      <c r="A51" s="4" t="s">
        <v>175</v>
      </c>
      <c r="B51" s="5" t="n">
        <v>53645</v>
      </c>
      <c r="C51" s="5" t="n">
        <v>27049</v>
      </c>
      <c r="D51" s="5" t="n">
        <v>14804</v>
      </c>
    </row>
    <row r="52" spans="1:4">
      <c r="A52" s="4" t="s">
        <v>176</v>
      </c>
      <c r="B52" s="5" t="n">
        <v>-25582</v>
      </c>
      <c r="C52" s="5" t="n">
        <v>-6270</v>
      </c>
      <c r="D52" s="5" t="n">
        <v>-6255</v>
      </c>
    </row>
    <row r="53" spans="1:4">
      <c r="A53" s="4" t="s">
        <v>177</v>
      </c>
      <c r="B53" s="5" t="n">
        <v>148318</v>
      </c>
      <c r="C53" s="5" t="n">
        <v>0</v>
      </c>
      <c r="D53" s="5" t="n">
        <v>0</v>
      </c>
    </row>
    <row r="54" spans="1:4">
      <c r="A54" s="4" t="s">
        <v>178</v>
      </c>
      <c r="B54" s="5" t="n">
        <v>-820</v>
      </c>
      <c r="C54" s="5" t="n">
        <v>0</v>
      </c>
      <c r="D54" s="5" t="n">
        <v>0</v>
      </c>
    </row>
    <row r="55" spans="1:4">
      <c r="A55" s="4" t="s">
        <v>179</v>
      </c>
      <c r="B55" s="5" t="n">
        <v>0</v>
      </c>
      <c r="C55" s="5" t="n">
        <v>35</v>
      </c>
      <c r="D55" s="5" t="n">
        <v>11480</v>
      </c>
    </row>
    <row r="56" spans="1:4">
      <c r="A56" s="4" t="s">
        <v>180</v>
      </c>
      <c r="B56" s="5" t="n">
        <v>0</v>
      </c>
      <c r="C56" s="5" t="n">
        <v>-254</v>
      </c>
      <c r="D56" s="5" t="n">
        <v>0</v>
      </c>
    </row>
    <row r="57" spans="1:4">
      <c r="A57" s="4" t="s">
        <v>131</v>
      </c>
      <c r="B57" s="5" t="n">
        <v>0</v>
      </c>
      <c r="C57" s="5" t="n">
        <v>-74</v>
      </c>
      <c r="D57" s="5" t="n">
        <v>-200</v>
      </c>
    </row>
    <row r="58" spans="1:4">
      <c r="A58" s="4" t="s">
        <v>181</v>
      </c>
      <c r="B58" s="5" t="n">
        <v>-3705</v>
      </c>
      <c r="C58" s="5" t="n">
        <v>0</v>
      </c>
      <c r="D58" s="5" t="n">
        <v>0</v>
      </c>
    </row>
    <row r="59" spans="1:4">
      <c r="A59" s="4" t="s">
        <v>182</v>
      </c>
      <c r="B59" s="5" t="n">
        <v>-110584</v>
      </c>
      <c r="C59" s="5" t="n">
        <v>-100058</v>
      </c>
      <c r="D59" s="5" t="n">
        <v>-100027</v>
      </c>
    </row>
    <row r="60" spans="1:4">
      <c r="A60" s="4" t="s">
        <v>183</v>
      </c>
      <c r="B60" s="5" t="n">
        <v>597867</v>
      </c>
      <c r="C60" s="5" t="n">
        <v>363078</v>
      </c>
      <c r="D60" s="5" t="n">
        <v>-89971</v>
      </c>
    </row>
    <row r="61" spans="1:4">
      <c r="A61" s="4" t="s">
        <v>184</v>
      </c>
      <c r="B61" s="5" t="n">
        <v>28031</v>
      </c>
      <c r="C61" s="5" t="n">
        <v>-40690</v>
      </c>
      <c r="D61" s="5" t="n">
        <v>-269817</v>
      </c>
    </row>
    <row r="62" spans="1:4">
      <c r="A62" s="4" t="s">
        <v>185</v>
      </c>
      <c r="B62" s="5" t="n">
        <v>92806</v>
      </c>
      <c r="C62" s="5" t="n">
        <v>133496</v>
      </c>
      <c r="D62" s="5" t="n">
        <v>403313</v>
      </c>
    </row>
    <row r="63" spans="1:4">
      <c r="A63" s="4" t="s">
        <v>186</v>
      </c>
      <c r="B63" s="5" t="n">
        <v>120837</v>
      </c>
      <c r="C63" s="5" t="n">
        <v>92806</v>
      </c>
      <c r="D63" s="5" t="n">
        <v>133496</v>
      </c>
    </row>
    <row r="64" spans="1:4">
      <c r="A64" s="3" t="s">
        <v>187</v>
      </c>
    </row>
    <row r="65" spans="1:4">
      <c r="A65" s="4" t="s">
        <v>188</v>
      </c>
      <c r="B65" s="5" t="n">
        <v>43636</v>
      </c>
      <c r="C65" s="5" t="n">
        <v>25068</v>
      </c>
      <c r="D65" s="5" t="n">
        <v>13150</v>
      </c>
    </row>
    <row r="66" spans="1:4">
      <c r="A66" s="4" t="s">
        <v>189</v>
      </c>
      <c r="B66" s="5" t="n">
        <v>721</v>
      </c>
      <c r="C66" s="5" t="n">
        <v>1726</v>
      </c>
      <c r="D66" s="5" t="n">
        <v>654</v>
      </c>
    </row>
    <row r="67" spans="1:4">
      <c r="A67" s="3" t="s">
        <v>190</v>
      </c>
    </row>
    <row r="68" spans="1:4">
      <c r="A68" s="4" t="s">
        <v>191</v>
      </c>
      <c r="B68" s="5" t="n">
        <v>511</v>
      </c>
      <c r="C68" s="5" t="n">
        <v>108339</v>
      </c>
      <c r="D68" s="5" t="n">
        <v>2860</v>
      </c>
    </row>
    <row r="69" spans="1:4">
      <c r="A69" s="4" t="s">
        <v>170</v>
      </c>
      <c r="B69" s="5" t="n">
        <v>0</v>
      </c>
      <c r="C69" s="5" t="n">
        <v>-102352</v>
      </c>
      <c r="D69" s="5" t="n">
        <v>0</v>
      </c>
    </row>
    <row r="70" spans="1:4">
      <c r="A70" s="4" t="s">
        <v>156</v>
      </c>
      <c r="B70" s="5" t="n">
        <v>-14263</v>
      </c>
      <c r="C70" s="5" t="n">
        <v>-35332</v>
      </c>
      <c r="D70" s="5" t="n">
        <v>-7724</v>
      </c>
    </row>
    <row r="71" spans="1:4">
      <c r="A71" s="4" t="s">
        <v>192</v>
      </c>
      <c r="B71" s="5" t="n">
        <v>-17587</v>
      </c>
      <c r="C71" s="5" t="n">
        <v>-37281</v>
      </c>
      <c r="D71" s="5" t="n">
        <v>-12184</v>
      </c>
    </row>
    <row r="72" spans="1:4">
      <c r="A72" s="4" t="s">
        <v>193</v>
      </c>
      <c r="B72" s="5" t="n">
        <v>0</v>
      </c>
      <c r="C72" s="5" t="n">
        <v>0</v>
      </c>
      <c r="D72" s="5" t="n">
        <v>5321</v>
      </c>
    </row>
    <row r="73" spans="1:4">
      <c r="A73" s="4" t="s">
        <v>194</v>
      </c>
      <c r="B73" s="5" t="n">
        <v>3793</v>
      </c>
      <c r="C73" s="5" t="n">
        <v>3312</v>
      </c>
      <c r="D73" s="5" t="n">
        <v>758</v>
      </c>
    </row>
    <row r="74" spans="1:4">
      <c r="A74" s="4" t="s">
        <v>195</v>
      </c>
      <c r="B74" s="5" t="n">
        <v>24518</v>
      </c>
      <c r="C74" s="5" t="n">
        <v>37292</v>
      </c>
      <c r="D74" s="5" t="n">
        <v>6350</v>
      </c>
    </row>
    <row r="75" spans="1:4">
      <c r="A75" s="4" t="s">
        <v>196</v>
      </c>
      <c r="B75" s="5" t="n">
        <v>-4500</v>
      </c>
      <c r="C75" s="5" t="n">
        <v>-8802</v>
      </c>
      <c r="D75" s="5" t="n">
        <v>-2884</v>
      </c>
    </row>
    <row r="76" spans="1:4">
      <c r="A76" s="4" t="s">
        <v>197</v>
      </c>
      <c r="B76" s="5" t="n">
        <v>0</v>
      </c>
      <c r="C76" s="5" t="n">
        <v>1261</v>
      </c>
      <c r="D76" s="5" t="n">
        <v>641</v>
      </c>
    </row>
    <row r="77" spans="1:4">
      <c r="A77" s="4" t="s">
        <v>198</v>
      </c>
      <c r="B77" s="5" t="n">
        <v>892</v>
      </c>
      <c r="C77" s="5" t="n">
        <v>1343</v>
      </c>
      <c r="D77" s="5" t="n">
        <v>-3872</v>
      </c>
    </row>
    <row r="78" spans="1:4">
      <c r="A78" s="4" t="s">
        <v>106</v>
      </c>
      <c r="B78" s="5" t="n">
        <v>0</v>
      </c>
      <c r="C78" s="5" t="n">
        <v>0</v>
      </c>
      <c r="D78" s="5" t="n">
        <v>-97</v>
      </c>
    </row>
    <row r="79" spans="1:4">
      <c r="A79" s="4" t="s">
        <v>130</v>
      </c>
      <c r="B79" s="5" t="n">
        <v>7225</v>
      </c>
      <c r="C79" s="5" t="n">
        <v>2798</v>
      </c>
      <c r="D79" s="5" t="n">
        <v>0</v>
      </c>
    </row>
    <row r="80" spans="1:4">
      <c r="A80" s="4" t="s">
        <v>126</v>
      </c>
      <c r="B80" s="7" t="n">
        <v>301</v>
      </c>
      <c r="C80" s="7" t="n">
        <v>0</v>
      </c>
      <c r="D80"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25</v>
      </c>
      <c r="B1" s="2" t="s">
        <v>1</v>
      </c>
    </row>
    <row r="2" spans="1:4">
      <c r="B2" s="2" t="s">
        <v>2</v>
      </c>
      <c r="C2" s="2" t="s">
        <v>33</v>
      </c>
      <c r="D2" s="2" t="s">
        <v>71</v>
      </c>
    </row>
    <row r="3" spans="1:4">
      <c r="A3" s="3" t="s">
        <v>233</v>
      </c>
    </row>
    <row r="4" spans="1:4">
      <c r="A4" s="4" t="s">
        <v>926</v>
      </c>
      <c r="B4" s="4" t="s">
        <v>880</v>
      </c>
      <c r="C4" s="4" t="s">
        <v>881</v>
      </c>
      <c r="D4" s="4" t="s">
        <v>881</v>
      </c>
    </row>
    <row r="5" spans="1:4">
      <c r="A5" s="4" t="s">
        <v>927</v>
      </c>
      <c r="B5" s="7" t="n">
        <v>68294</v>
      </c>
      <c r="C5" s="7" t="n">
        <v>45624</v>
      </c>
      <c r="D5" s="7" t="n">
        <v>42270</v>
      </c>
    </row>
    <row r="6" spans="1:4">
      <c r="A6" s="4" t="s">
        <v>928</v>
      </c>
    </row>
    <row r="7" spans="1:4">
      <c r="A7" s="3" t="s">
        <v>929</v>
      </c>
    </row>
    <row r="8" spans="1:4">
      <c r="A8" s="4" t="s">
        <v>930</v>
      </c>
      <c r="B8" s="5" t="n">
        <v>900</v>
      </c>
    </row>
    <row r="9" spans="1:4">
      <c r="A9" s="4" t="s">
        <v>931</v>
      </c>
    </row>
    <row r="10" spans="1:4">
      <c r="A10" s="3" t="s">
        <v>929</v>
      </c>
    </row>
    <row r="11" spans="1:4">
      <c r="A11" s="4" t="s">
        <v>930</v>
      </c>
      <c r="B11" s="5" t="n">
        <v>240900</v>
      </c>
    </row>
    <row r="12" spans="1:4">
      <c r="A12" s="4" t="s">
        <v>932</v>
      </c>
    </row>
    <row r="13" spans="1:4">
      <c r="A13" s="3" t="s">
        <v>929</v>
      </c>
    </row>
    <row r="14" spans="1:4">
      <c r="A14" s="4" t="s">
        <v>930</v>
      </c>
      <c r="B14" s="5" t="n">
        <v>5200</v>
      </c>
    </row>
    <row r="15" spans="1:4">
      <c r="A15" s="4" t="s">
        <v>933</v>
      </c>
    </row>
    <row r="16" spans="1:4">
      <c r="A16" s="3" t="s">
        <v>929</v>
      </c>
    </row>
    <row r="17" spans="1:4">
      <c r="A17" s="4" t="s">
        <v>930</v>
      </c>
      <c r="B17" s="5" t="n">
        <v>82800</v>
      </c>
    </row>
    <row r="18" spans="1:4">
      <c r="A18" s="4" t="s">
        <v>934</v>
      </c>
    </row>
    <row r="19" spans="1:4">
      <c r="A19" s="3" t="s">
        <v>929</v>
      </c>
    </row>
    <row r="20" spans="1:4">
      <c r="A20" s="4" t="s">
        <v>930</v>
      </c>
      <c r="B20" s="5" t="n">
        <v>180800</v>
      </c>
    </row>
    <row r="21" spans="1:4">
      <c r="A21" s="4" t="s">
        <v>935</v>
      </c>
    </row>
    <row r="22" spans="1:4">
      <c r="A22" s="3" t="s">
        <v>929</v>
      </c>
    </row>
    <row r="23" spans="1:4">
      <c r="A23" s="4" t="s">
        <v>930</v>
      </c>
      <c r="B23" s="7" t="n">
        <v>601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N6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r="A1" s="1" t="s">
        <v>936</v>
      </c>
      <c r="B1" s="2" t="s">
        <v>794</v>
      </c>
      <c r="C1" s="2" t="s">
        <v>534</v>
      </c>
      <c r="K1" s="2" t="s">
        <v>1</v>
      </c>
    </row>
    <row r="2" spans="1:14">
      <c r="B2" s="2" t="s">
        <v>937</v>
      </c>
      <c r="C2" s="2" t="s">
        <v>2</v>
      </c>
      <c r="D2" s="2" t="s">
        <v>738</v>
      </c>
      <c r="E2" s="2" t="s">
        <v>4</v>
      </c>
      <c r="F2" s="2" t="s">
        <v>739</v>
      </c>
      <c r="G2" s="2" t="s">
        <v>33</v>
      </c>
      <c r="H2" s="2" t="s">
        <v>740</v>
      </c>
      <c r="I2" s="2" t="s">
        <v>637</v>
      </c>
      <c r="J2" s="2" t="s">
        <v>741</v>
      </c>
      <c r="K2" s="2" t="s">
        <v>2</v>
      </c>
      <c r="L2" s="2" t="s">
        <v>33</v>
      </c>
      <c r="M2" s="2" t="s">
        <v>71</v>
      </c>
      <c r="N2" s="2" t="s">
        <v>938</v>
      </c>
    </row>
    <row r="3" spans="1:14">
      <c r="A3" s="3" t="s">
        <v>939</v>
      </c>
    </row>
    <row r="4" spans="1:14">
      <c r="A4" s="4" t="s">
        <v>940</v>
      </c>
      <c r="K4" s="7" t="n">
        <v>15726</v>
      </c>
      <c r="L4" s="7" t="n">
        <v>15732</v>
      </c>
      <c r="M4" s="7" t="n">
        <v>16742</v>
      </c>
    </row>
    <row r="5" spans="1:14">
      <c r="A5" s="4" t="s">
        <v>941</v>
      </c>
      <c r="C5" s="7" t="n">
        <v>-1682</v>
      </c>
      <c r="D5" s="7" t="n">
        <v>-3855</v>
      </c>
      <c r="E5" s="7" t="n">
        <v>-7288</v>
      </c>
      <c r="F5" s="7" t="n">
        <v>-8761</v>
      </c>
      <c r="G5" s="7" t="n">
        <v>-9558</v>
      </c>
      <c r="H5" s="7" t="n">
        <v>-4669</v>
      </c>
      <c r="I5" s="7" t="n">
        <v>-4349</v>
      </c>
      <c r="J5" s="7" t="n">
        <v>-4798</v>
      </c>
      <c r="K5" s="5" t="n">
        <v>-21586</v>
      </c>
      <c r="L5" s="5" t="n">
        <v>-23374</v>
      </c>
      <c r="M5" s="5" t="n">
        <v>-20534</v>
      </c>
    </row>
    <row r="6" spans="1:14">
      <c r="A6" s="4" t="s">
        <v>942</v>
      </c>
      <c r="E6" s="7" t="n">
        <v>3700</v>
      </c>
    </row>
    <row r="7" spans="1:14">
      <c r="A7" s="4" t="s">
        <v>943</v>
      </c>
    </row>
    <row r="8" spans="1:14">
      <c r="A8" s="3" t="s">
        <v>939</v>
      </c>
    </row>
    <row r="9" spans="1:14">
      <c r="A9" s="4" t="s">
        <v>944</v>
      </c>
      <c r="B9" s="4" t="s">
        <v>395</v>
      </c>
    </row>
    <row r="10" spans="1:14">
      <c r="A10" s="4" t="s">
        <v>940</v>
      </c>
      <c r="K10" s="7" t="n">
        <v>16563</v>
      </c>
      <c r="L10" s="5" t="n">
        <v>14359</v>
      </c>
      <c r="M10" s="5" t="n">
        <v>12084</v>
      </c>
    </row>
    <row r="11" spans="1:14">
      <c r="A11" s="4" t="s">
        <v>945</v>
      </c>
    </row>
    <row r="12" spans="1:14">
      <c r="A12" s="3" t="s">
        <v>939</v>
      </c>
    </row>
    <row r="13" spans="1:14">
      <c r="A13" s="4" t="s">
        <v>946</v>
      </c>
      <c r="K13" s="4" t="s">
        <v>688</v>
      </c>
    </row>
    <row r="14" spans="1:14">
      <c r="A14" s="4" t="s">
        <v>393</v>
      </c>
    </row>
    <row r="15" spans="1:14">
      <c r="A15" s="3" t="s">
        <v>939</v>
      </c>
    </row>
    <row r="16" spans="1:14">
      <c r="A16" s="4" t="s">
        <v>947</v>
      </c>
      <c r="K16" s="4" t="s">
        <v>414</v>
      </c>
    </row>
    <row r="17" spans="1:14">
      <c r="A17" s="4" t="s">
        <v>948</v>
      </c>
      <c r="K17" s="4" t="s">
        <v>414</v>
      </c>
    </row>
    <row r="18" spans="1:14">
      <c r="A18" s="4" t="s">
        <v>949</v>
      </c>
    </row>
    <row r="19" spans="1:14">
      <c r="A19" s="3" t="s">
        <v>939</v>
      </c>
    </row>
    <row r="20" spans="1:14">
      <c r="A20" s="4" t="s">
        <v>950</v>
      </c>
      <c r="C20" s="5" t="n">
        <v>3965</v>
      </c>
      <c r="G20" s="5" t="n">
        <v>2073</v>
      </c>
      <c r="K20" s="7" t="n">
        <v>3965</v>
      </c>
      <c r="L20" s="5" t="n">
        <v>2073</v>
      </c>
    </row>
    <row r="21" spans="1:14">
      <c r="A21" s="4" t="s">
        <v>951</v>
      </c>
    </row>
    <row r="22" spans="1:14">
      <c r="A22" s="3" t="s">
        <v>939</v>
      </c>
    </row>
    <row r="23" spans="1:14">
      <c r="A23" s="4" t="s">
        <v>950</v>
      </c>
      <c r="C23" s="7" t="n">
        <v>1263</v>
      </c>
      <c r="G23" s="7" t="n">
        <v>1228</v>
      </c>
      <c r="K23" s="5" t="n">
        <v>1263</v>
      </c>
      <c r="L23" s="5" t="n">
        <v>1228</v>
      </c>
    </row>
    <row r="24" spans="1:14">
      <c r="A24" s="4" t="s">
        <v>952</v>
      </c>
    </row>
    <row r="25" spans="1:14">
      <c r="A25" s="3" t="s">
        <v>939</v>
      </c>
    </row>
    <row r="26" spans="1:14">
      <c r="A26" s="4" t="s">
        <v>940</v>
      </c>
      <c r="K26" s="5" t="n">
        <v>0</v>
      </c>
      <c r="L26" s="5" t="n">
        <v>0</v>
      </c>
      <c r="M26" s="5" t="n">
        <v>0</v>
      </c>
    </row>
    <row r="27" spans="1:14">
      <c r="A27" s="4" t="s">
        <v>953</v>
      </c>
    </row>
    <row r="28" spans="1:14">
      <c r="A28" s="3" t="s">
        <v>939</v>
      </c>
    </row>
    <row r="29" spans="1:14">
      <c r="A29" s="4" t="s">
        <v>940</v>
      </c>
      <c r="K29" s="5" t="n">
        <v>15319</v>
      </c>
      <c r="L29" s="5" t="n">
        <v>15218</v>
      </c>
      <c r="M29" s="5" t="n">
        <v>16742</v>
      </c>
    </row>
    <row r="30" spans="1:14">
      <c r="A30" s="4" t="s">
        <v>954</v>
      </c>
    </row>
    <row r="31" spans="1:14">
      <c r="A31" s="3" t="s">
        <v>939</v>
      </c>
    </row>
    <row r="32" spans="1:14">
      <c r="A32" s="4" t="s">
        <v>940</v>
      </c>
      <c r="K32" s="5" t="n">
        <v>407</v>
      </c>
      <c r="L32" s="5" t="n">
        <v>514</v>
      </c>
      <c r="M32" s="5" t="n">
        <v>0</v>
      </c>
    </row>
    <row r="33" spans="1:14">
      <c r="A33" s="4" t="s">
        <v>955</v>
      </c>
    </row>
    <row r="34" spans="1:14">
      <c r="A34" s="3" t="s">
        <v>939</v>
      </c>
    </row>
    <row r="35" spans="1:14">
      <c r="A35" s="4" t="s">
        <v>940</v>
      </c>
      <c r="K35" s="5" t="n">
        <v>9910</v>
      </c>
      <c r="L35" s="5" t="n">
        <v>8064</v>
      </c>
      <c r="M35" s="5" t="n">
        <v>7301</v>
      </c>
    </row>
    <row r="36" spans="1:14">
      <c r="A36" s="4" t="s">
        <v>956</v>
      </c>
    </row>
    <row r="37" spans="1:14">
      <c r="A37" s="3" t="s">
        <v>939</v>
      </c>
    </row>
    <row r="38" spans="1:14">
      <c r="A38" s="4" t="s">
        <v>940</v>
      </c>
      <c r="K38" s="5" t="n">
        <v>6653</v>
      </c>
      <c r="L38" s="7" t="n">
        <v>6295</v>
      </c>
      <c r="M38" s="5" t="n">
        <v>4783</v>
      </c>
    </row>
    <row r="39" spans="1:14">
      <c r="A39" s="4" t="s">
        <v>957</v>
      </c>
    </row>
    <row r="40" spans="1:14">
      <c r="A40" s="3" t="s">
        <v>939</v>
      </c>
    </row>
    <row r="41" spans="1:14">
      <c r="A41" s="4" t="s">
        <v>958</v>
      </c>
      <c r="K41" s="7" t="n">
        <v>1700</v>
      </c>
    </row>
    <row r="42" spans="1:14">
      <c r="A42" s="4" t="s">
        <v>959</v>
      </c>
    </row>
    <row r="43" spans="1:14">
      <c r="A43" s="3" t="s">
        <v>939</v>
      </c>
    </row>
    <row r="44" spans="1:14">
      <c r="A44" s="4" t="s">
        <v>960</v>
      </c>
      <c r="K44" s="4" t="s">
        <v>897</v>
      </c>
    </row>
    <row r="45" spans="1:14">
      <c r="A45" s="4" t="s">
        <v>961</v>
      </c>
      <c r="K45" s="4" t="s">
        <v>444</v>
      </c>
    </row>
    <row r="46" spans="1:14">
      <c r="A46" s="4" t="s">
        <v>962</v>
      </c>
      <c r="K46" s="4" t="s">
        <v>448</v>
      </c>
    </row>
    <row r="47" spans="1:14">
      <c r="A47" s="4" t="s">
        <v>963</v>
      </c>
    </row>
    <row r="48" spans="1:14">
      <c r="A48" s="3" t="s">
        <v>939</v>
      </c>
    </row>
    <row r="49" spans="1:14">
      <c r="A49" s="4" t="s">
        <v>960</v>
      </c>
      <c r="K49" s="4" t="s">
        <v>654</v>
      </c>
    </row>
    <row r="50" spans="1:14">
      <c r="A50" s="4" t="s">
        <v>964</v>
      </c>
    </row>
    <row r="51" spans="1:14">
      <c r="A51" s="3" t="s">
        <v>939</v>
      </c>
    </row>
    <row r="52" spans="1:14">
      <c r="A52" s="4" t="s">
        <v>961</v>
      </c>
      <c r="K52" s="4" t="s">
        <v>444</v>
      </c>
    </row>
    <row r="53" spans="1:14">
      <c r="A53" s="4" t="s">
        <v>965</v>
      </c>
    </row>
    <row r="54" spans="1:14">
      <c r="A54" s="3" t="s">
        <v>939</v>
      </c>
    </row>
    <row r="55" spans="1:14">
      <c r="A55" s="4" t="s">
        <v>961</v>
      </c>
      <c r="K55" s="4" t="s">
        <v>966</v>
      </c>
    </row>
    <row r="56" spans="1:14">
      <c r="A56" s="4" t="s">
        <v>967</v>
      </c>
    </row>
    <row r="57" spans="1:14">
      <c r="A57" s="3" t="s">
        <v>939</v>
      </c>
    </row>
    <row r="58" spans="1:14">
      <c r="A58" s="4" t="s">
        <v>960</v>
      </c>
      <c r="K58" s="4" t="s">
        <v>414</v>
      </c>
    </row>
    <row r="59" spans="1:14">
      <c r="A59" s="4" t="s">
        <v>961</v>
      </c>
      <c r="K59" s="4" t="s">
        <v>966</v>
      </c>
    </row>
    <row r="60" spans="1:14">
      <c r="A60" s="4" t="s">
        <v>968</v>
      </c>
    </row>
    <row r="61" spans="1:14">
      <c r="A61" s="3" t="s">
        <v>939</v>
      </c>
    </row>
    <row r="62" spans="1:14">
      <c r="A62" s="4" t="s">
        <v>969</v>
      </c>
      <c r="C62" s="4" t="s">
        <v>970</v>
      </c>
      <c r="G62" s="4" t="s">
        <v>970</v>
      </c>
      <c r="K62" s="4" t="s">
        <v>970</v>
      </c>
      <c r="L62" s="4" t="s">
        <v>970</v>
      </c>
      <c r="N62" s="4" t="s">
        <v>970</v>
      </c>
    </row>
    <row r="63" spans="1:14">
      <c r="A63" s="4" t="s">
        <v>971</v>
      </c>
      <c r="C63" s="7" t="n">
        <v>51100</v>
      </c>
      <c r="G63" s="7" t="n">
        <v>66200</v>
      </c>
      <c r="K63" s="7" t="n">
        <v>51100</v>
      </c>
      <c r="L63" s="7" t="n">
        <v>66200</v>
      </c>
    </row>
    <row r="64" spans="1:14">
      <c r="A64" s="4" t="s">
        <v>941</v>
      </c>
      <c r="K64" s="7" t="n">
        <v>13436</v>
      </c>
      <c r="L64" s="7" t="n">
        <v>8662</v>
      </c>
      <c r="M64" s="7" t="n">
        <v>7647</v>
      </c>
    </row>
    <row r="65" spans="1:14">
      <c r="A65" s="4" t="s">
        <v>972</v>
      </c>
      <c r="N65" s="9" t="n">
        <v>1.9</v>
      </c>
    </row>
  </sheetData>
  <mergeCells count="3">
    <mergeCell ref="A1:A2"/>
    <mergeCell ref="C1:J1"/>
    <mergeCell ref="K1:M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0"/>
    <col customWidth="1" max="2" min="2" width="32"/>
  </cols>
  <sheetData>
    <row r="1" spans="1:2">
      <c r="A1" s="1" t="s">
        <v>973</v>
      </c>
      <c r="B1" s="2" t="s">
        <v>1</v>
      </c>
    </row>
    <row r="2" spans="1:2">
      <c r="B2" s="2" t="s">
        <v>974</v>
      </c>
    </row>
    <row r="3" spans="1:2">
      <c r="A3" s="3" t="s">
        <v>975</v>
      </c>
    </row>
    <row r="4" spans="1:2">
      <c r="A4" s="4" t="s">
        <v>385</v>
      </c>
      <c r="B4" s="5" t="n">
        <v>6</v>
      </c>
    </row>
    <row r="5" spans="1:2">
      <c r="A5" s="4" t="s">
        <v>464</v>
      </c>
    </row>
    <row r="6" spans="1:2">
      <c r="A6" s="3" t="s">
        <v>975</v>
      </c>
    </row>
    <row r="7" spans="1:2">
      <c r="A7" s="4" t="s">
        <v>976</v>
      </c>
      <c r="B7" s="5" t="n">
        <v>1630</v>
      </c>
    </row>
    <row r="8" spans="1:2">
      <c r="A8" s="4" t="s">
        <v>977</v>
      </c>
    </row>
    <row r="9" spans="1:2">
      <c r="A9" s="3" t="s">
        <v>975</v>
      </c>
    </row>
    <row r="10" spans="1:2">
      <c r="A10" s="4" t="s">
        <v>976</v>
      </c>
      <c r="B10" s="5" t="n">
        <v>166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2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8</v>
      </c>
      <c r="B1" s="2" t="s">
        <v>534</v>
      </c>
      <c r="J1" s="2" t="s">
        <v>1</v>
      </c>
    </row>
    <row r="2" spans="1:12">
      <c r="B2" s="2" t="s">
        <v>2</v>
      </c>
      <c r="C2" s="2" t="s">
        <v>738</v>
      </c>
      <c r="D2" s="2" t="s">
        <v>4</v>
      </c>
      <c r="E2" s="2" t="s">
        <v>739</v>
      </c>
      <c r="F2" s="2" t="s">
        <v>33</v>
      </c>
      <c r="G2" s="2" t="s">
        <v>740</v>
      </c>
      <c r="H2" s="2" t="s">
        <v>637</v>
      </c>
      <c r="I2" s="2" t="s">
        <v>741</v>
      </c>
      <c r="J2" s="2" t="s">
        <v>2</v>
      </c>
      <c r="K2" s="2" t="s">
        <v>33</v>
      </c>
      <c r="L2" s="2" t="s">
        <v>71</v>
      </c>
    </row>
    <row r="3" spans="1:12">
      <c r="A3" s="3" t="s">
        <v>72</v>
      </c>
    </row>
    <row r="4" spans="1:12">
      <c r="A4" s="4" t="s">
        <v>73</v>
      </c>
      <c r="B4" s="7" t="n">
        <v>137900</v>
      </c>
      <c r="C4" s="7" t="n">
        <v>101155</v>
      </c>
      <c r="D4" s="7" t="n">
        <v>71979</v>
      </c>
      <c r="E4" s="7" t="n">
        <v>68844</v>
      </c>
      <c r="F4" s="7" t="n">
        <v>61430</v>
      </c>
      <c r="G4" s="7" t="n">
        <v>60362</v>
      </c>
      <c r="H4" s="7" t="n">
        <v>51194</v>
      </c>
      <c r="I4" s="7" t="n">
        <v>44673</v>
      </c>
      <c r="J4" s="7" t="n">
        <v>379878</v>
      </c>
      <c r="K4" s="7" t="n">
        <v>217659</v>
      </c>
      <c r="L4" s="7" t="n">
        <v>148720</v>
      </c>
    </row>
    <row r="5" spans="1:12">
      <c r="A5" s="3" t="s">
        <v>74</v>
      </c>
    </row>
    <row r="6" spans="1:12">
      <c r="A6" s="4" t="s">
        <v>75</v>
      </c>
      <c r="J6" s="5" t="n">
        <v>167514</v>
      </c>
      <c r="K6" s="5" t="n">
        <v>92385</v>
      </c>
      <c r="L6" s="5" t="n">
        <v>66169</v>
      </c>
    </row>
    <row r="7" spans="1:12">
      <c r="A7" s="4" t="s">
        <v>76</v>
      </c>
      <c r="J7" s="5" t="n">
        <v>17126</v>
      </c>
      <c r="K7" s="5" t="n">
        <v>14570</v>
      </c>
      <c r="L7" s="5" t="n">
        <v>12314</v>
      </c>
    </row>
    <row r="8" spans="1:12">
      <c r="A8" s="4" t="s">
        <v>77</v>
      </c>
      <c r="J8" s="5" t="n">
        <v>6968</v>
      </c>
      <c r="K8" s="5" t="n">
        <v>7306</v>
      </c>
      <c r="L8" s="5" t="n">
        <v>6316</v>
      </c>
    </row>
    <row r="9" spans="1:12">
      <c r="A9" s="4" t="s">
        <v>940</v>
      </c>
      <c r="J9" s="5" t="n">
        <v>15726</v>
      </c>
      <c r="K9" s="5" t="n">
        <v>15732</v>
      </c>
      <c r="L9" s="5" t="n">
        <v>16742</v>
      </c>
    </row>
    <row r="10" spans="1:12">
      <c r="A10" s="4" t="s">
        <v>79</v>
      </c>
      <c r="J10" s="5" t="n">
        <v>136354</v>
      </c>
      <c r="K10" s="5" t="n">
        <v>88110</v>
      </c>
      <c r="L10" s="5" t="n">
        <v>60210</v>
      </c>
    </row>
    <row r="11" spans="1:12">
      <c r="A11" s="4" t="s">
        <v>80</v>
      </c>
      <c r="J11" s="5" t="n">
        <v>57854</v>
      </c>
      <c r="K11" s="5" t="n">
        <v>38827</v>
      </c>
      <c r="L11" s="5" t="n">
        <v>18957</v>
      </c>
    </row>
    <row r="12" spans="1:12">
      <c r="A12" s="4" t="s">
        <v>81</v>
      </c>
      <c r="B12" s="5" t="n">
        <v>138995</v>
      </c>
      <c r="C12" s="5" t="n">
        <v>100549</v>
      </c>
      <c r="D12" s="5" t="n">
        <v>83870</v>
      </c>
      <c r="E12" s="5" t="n">
        <v>78128</v>
      </c>
      <c r="F12" s="5" t="n">
        <v>80023</v>
      </c>
      <c r="G12" s="5" t="n">
        <v>66328</v>
      </c>
      <c r="H12" s="5" t="n">
        <v>58315</v>
      </c>
      <c r="I12" s="5" t="n">
        <v>52264</v>
      </c>
      <c r="J12" s="5" t="n">
        <v>401542</v>
      </c>
      <c r="K12" s="5" t="n">
        <v>256930</v>
      </c>
      <c r="L12" s="5" t="n">
        <v>180708</v>
      </c>
    </row>
    <row r="13" spans="1:12">
      <c r="A13" s="3" t="s">
        <v>82</v>
      </c>
    </row>
    <row r="14" spans="1:12">
      <c r="A14" s="4" t="s">
        <v>83</v>
      </c>
      <c r="J14" s="5" t="n">
        <v>-1008</v>
      </c>
      <c r="K14" s="5" t="n">
        <v>-1601</v>
      </c>
      <c r="L14" s="5" t="n">
        <v>-5992</v>
      </c>
    </row>
    <row r="15" spans="1:12">
      <c r="A15" s="4" t="s">
        <v>979</v>
      </c>
      <c r="J15" s="5" t="n">
        <v>3911</v>
      </c>
      <c r="K15" s="5" t="n">
        <v>18281</v>
      </c>
      <c r="L15" s="5" t="n">
        <v>5941</v>
      </c>
    </row>
    <row r="16" spans="1:12">
      <c r="A16" s="4" t="s">
        <v>85</v>
      </c>
      <c r="J16" s="5" t="n">
        <v>0</v>
      </c>
      <c r="K16" s="5" t="n">
        <v>-2456</v>
      </c>
      <c r="L16" s="5" t="n">
        <v>-1579</v>
      </c>
    </row>
    <row r="17" spans="1:12">
      <c r="A17" s="4" t="s">
        <v>87</v>
      </c>
      <c r="J17" s="5" t="n">
        <v>488</v>
      </c>
      <c r="K17" s="5" t="n">
        <v>688</v>
      </c>
      <c r="L17" s="5" t="n">
        <v>136</v>
      </c>
    </row>
    <row r="18" spans="1:12">
      <c r="A18" s="4" t="s">
        <v>88</v>
      </c>
      <c r="J18" s="5" t="n">
        <v>3941</v>
      </c>
      <c r="K18" s="5" t="n">
        <v>3073</v>
      </c>
      <c r="L18" s="5" t="n">
        <v>602</v>
      </c>
    </row>
    <row r="19" spans="1:12">
      <c r="A19" s="4" t="s">
        <v>89</v>
      </c>
      <c r="B19" s="5" t="n">
        <v>242</v>
      </c>
      <c r="C19" s="5" t="n">
        <v>668</v>
      </c>
      <c r="D19" s="5" t="n">
        <v>5976</v>
      </c>
      <c r="E19" s="5" t="n">
        <v>446</v>
      </c>
      <c r="F19" s="5" t="n">
        <v>12414</v>
      </c>
      <c r="G19" s="5" t="n">
        <v>5204</v>
      </c>
      <c r="H19" s="5" t="n">
        <v>1776</v>
      </c>
      <c r="I19" s="5" t="n">
        <v>-1409</v>
      </c>
      <c r="J19" s="5" t="n">
        <v>7332</v>
      </c>
      <c r="K19" s="5" t="n">
        <v>17985</v>
      </c>
      <c r="L19" s="5" t="n">
        <v>-8342</v>
      </c>
    </row>
    <row r="20" spans="1:12">
      <c r="A20" s="4" t="s">
        <v>90</v>
      </c>
      <c r="B20" s="5" t="n">
        <v>-853</v>
      </c>
      <c r="C20" s="5" t="n">
        <v>1274</v>
      </c>
      <c r="D20" s="5" t="n">
        <v>-5915</v>
      </c>
      <c r="E20" s="5" t="n">
        <v>-8838</v>
      </c>
      <c r="F20" s="5" t="n">
        <v>-6179</v>
      </c>
      <c r="G20" s="5" t="n">
        <v>-762</v>
      </c>
      <c r="H20" s="5" t="n">
        <v>-5345</v>
      </c>
      <c r="I20" s="5" t="n">
        <v>-9000</v>
      </c>
      <c r="J20" s="5" t="n">
        <v>-14332</v>
      </c>
      <c r="K20" s="5" t="n">
        <v>-21286</v>
      </c>
      <c r="L20" s="5" t="n">
        <v>-40330</v>
      </c>
    </row>
    <row r="21" spans="1:12">
      <c r="A21" s="4" t="s">
        <v>91</v>
      </c>
      <c r="B21" s="5" t="n">
        <v>-208</v>
      </c>
      <c r="C21" s="5" t="n">
        <v>551</v>
      </c>
      <c r="D21" s="5" t="n">
        <v>534</v>
      </c>
      <c r="E21" s="5" t="n">
        <v>495</v>
      </c>
      <c r="F21" s="5" t="n">
        <v>369</v>
      </c>
      <c r="G21" s="5" t="n">
        <v>909</v>
      </c>
      <c r="H21" s="5" t="n">
        <v>464</v>
      </c>
      <c r="I21" s="5" t="n">
        <v>212</v>
      </c>
      <c r="J21" s="5" t="n">
        <v>1372</v>
      </c>
      <c r="K21" s="5" t="n">
        <v>1954</v>
      </c>
      <c r="L21" s="5" t="n">
        <v>268</v>
      </c>
    </row>
    <row r="22" spans="1:12">
      <c r="A22" s="4" t="s">
        <v>92</v>
      </c>
      <c r="B22" s="5" t="n">
        <v>-645</v>
      </c>
      <c r="C22" s="5" t="n">
        <v>723</v>
      </c>
      <c r="D22" s="5" t="n">
        <v>-6449</v>
      </c>
      <c r="E22" s="5" t="n">
        <v>-9333</v>
      </c>
      <c r="F22" s="5" t="n">
        <v>-6548</v>
      </c>
      <c r="G22" s="5" t="n">
        <v>-1671</v>
      </c>
      <c r="H22" s="5" t="n">
        <v>-5809</v>
      </c>
      <c r="I22" s="5" t="n">
        <v>-9212</v>
      </c>
      <c r="J22" s="5" t="n">
        <v>-15704</v>
      </c>
      <c r="K22" s="5" t="n">
        <v>-23240</v>
      </c>
      <c r="L22" s="5" t="n">
        <v>-40598</v>
      </c>
    </row>
    <row r="23" spans="1:12">
      <c r="A23" s="4" t="s">
        <v>93</v>
      </c>
      <c r="B23" s="5" t="n">
        <v>-1682</v>
      </c>
      <c r="C23" s="5" t="n">
        <v>-3855</v>
      </c>
      <c r="D23" s="5" t="n">
        <v>-7288</v>
      </c>
      <c r="E23" s="5" t="n">
        <v>-8761</v>
      </c>
      <c r="F23" s="5" t="n">
        <v>-9558</v>
      </c>
      <c r="G23" s="5" t="n">
        <v>-4669</v>
      </c>
      <c r="H23" s="5" t="n">
        <v>-4349</v>
      </c>
      <c r="I23" s="5" t="n">
        <v>-4798</v>
      </c>
      <c r="J23" s="5" t="n">
        <v>-21586</v>
      </c>
      <c r="K23" s="5" t="n">
        <v>-23374</v>
      </c>
      <c r="L23" s="5" t="n">
        <v>-20534</v>
      </c>
    </row>
    <row r="24" spans="1:12">
      <c r="A24" s="4" t="s">
        <v>94</v>
      </c>
      <c r="B24" s="7" t="n">
        <v>1037</v>
      </c>
      <c r="C24" s="7" t="n">
        <v>4578</v>
      </c>
      <c r="D24" s="7" t="n">
        <v>839</v>
      </c>
      <c r="E24" s="7" t="n">
        <v>-572</v>
      </c>
      <c r="F24" s="7" t="n">
        <v>3010</v>
      </c>
      <c r="G24" s="7" t="n">
        <v>2998</v>
      </c>
      <c r="H24" s="7" t="n">
        <v>-1460</v>
      </c>
      <c r="I24" s="7" t="n">
        <v>-4414</v>
      </c>
      <c r="J24" s="5" t="n">
        <v>5882</v>
      </c>
      <c r="K24" s="5" t="n">
        <v>134</v>
      </c>
      <c r="L24" s="5" t="n">
        <v>-20064</v>
      </c>
    </row>
    <row r="25" spans="1:12">
      <c r="A25" s="4" t="s">
        <v>980</v>
      </c>
    </row>
    <row r="26" spans="1:12">
      <c r="A26" s="3" t="s">
        <v>72</v>
      </c>
    </row>
    <row r="27" spans="1:12">
      <c r="A27" s="4" t="s">
        <v>73</v>
      </c>
      <c r="J27" s="5" t="n">
        <v>253039</v>
      </c>
      <c r="K27" s="5" t="n">
        <v>170000</v>
      </c>
      <c r="L27" s="5" t="n">
        <v>101949</v>
      </c>
    </row>
    <row r="28" spans="1:12">
      <c r="A28" s="3" t="s">
        <v>82</v>
      </c>
    </row>
    <row r="29" spans="1:12">
      <c r="A29" s="4" t="s">
        <v>83</v>
      </c>
      <c r="K29" s="5" t="n">
        <v>-4</v>
      </c>
      <c r="L29" s="5" t="n">
        <v>-5974</v>
      </c>
    </row>
    <row r="30" spans="1:12">
      <c r="A30" s="4" t="s">
        <v>102</v>
      </c>
    </row>
    <row r="31" spans="1:12">
      <c r="A31" s="3" t="s">
        <v>72</v>
      </c>
    </row>
    <row r="32" spans="1:12">
      <c r="A32" s="4" t="s">
        <v>73</v>
      </c>
      <c r="J32" s="5" t="n">
        <v>126839</v>
      </c>
      <c r="K32" s="5" t="n">
        <v>47659</v>
      </c>
      <c r="L32" s="5" t="n">
        <v>46771</v>
      </c>
    </row>
    <row r="33" spans="1:12">
      <c r="A33" s="3" t="s">
        <v>82</v>
      </c>
    </row>
    <row r="34" spans="1:12">
      <c r="A34" s="4" t="s">
        <v>83</v>
      </c>
      <c r="K34" s="5" t="n">
        <v>-321</v>
      </c>
      <c r="L34" s="5" t="n">
        <v>-18</v>
      </c>
    </row>
    <row r="35" spans="1:12">
      <c r="A35" s="4" t="s">
        <v>981</v>
      </c>
    </row>
    <row r="36" spans="1:12">
      <c r="A36" s="3" t="s">
        <v>72</v>
      </c>
    </row>
    <row r="37" spans="1:12">
      <c r="A37" s="4" t="s">
        <v>73</v>
      </c>
      <c r="J37" s="5" t="n">
        <v>244270</v>
      </c>
      <c r="K37" s="5" t="n">
        <v>156793</v>
      </c>
      <c r="L37" s="5" t="n">
        <v>95408</v>
      </c>
    </row>
    <row r="38" spans="1:12">
      <c r="A38" s="3" t="s">
        <v>74</v>
      </c>
    </row>
    <row r="39" spans="1:12">
      <c r="A39" s="4" t="s">
        <v>75</v>
      </c>
      <c r="J39" s="5" t="n">
        <v>9149</v>
      </c>
      <c r="K39" s="5" t="n">
        <v>6247</v>
      </c>
      <c r="L39" s="5" t="n">
        <v>4609</v>
      </c>
    </row>
    <row r="40" spans="1:12">
      <c r="A40" s="4" t="s">
        <v>76</v>
      </c>
      <c r="K40" s="5" t="n">
        <v>0</v>
      </c>
      <c r="L40" s="5" t="n">
        <v>0</v>
      </c>
    </row>
    <row r="41" spans="1:12">
      <c r="A41" s="4" t="s">
        <v>77</v>
      </c>
      <c r="J41" s="5" t="n">
        <v>315</v>
      </c>
      <c r="K41" s="5" t="n">
        <v>441</v>
      </c>
      <c r="L41" s="5" t="n">
        <v>80</v>
      </c>
    </row>
    <row r="42" spans="1:12">
      <c r="A42" s="4" t="s">
        <v>940</v>
      </c>
      <c r="K42" s="5" t="n">
        <v>0</v>
      </c>
      <c r="L42" s="5" t="n">
        <v>0</v>
      </c>
    </row>
    <row r="43" spans="1:12">
      <c r="A43" s="4" t="s">
        <v>79</v>
      </c>
      <c r="J43" s="5" t="n">
        <v>102419</v>
      </c>
      <c r="K43" s="5" t="n">
        <v>61795</v>
      </c>
      <c r="L43" s="5" t="n">
        <v>36369</v>
      </c>
    </row>
    <row r="44" spans="1:12">
      <c r="A44" s="4" t="s">
        <v>80</v>
      </c>
      <c r="K44" s="5" t="n">
        <v>0</v>
      </c>
      <c r="L44" s="5" t="n">
        <v>0</v>
      </c>
    </row>
    <row r="45" spans="1:12">
      <c r="A45" s="4" t="s">
        <v>81</v>
      </c>
      <c r="J45" s="5" t="n">
        <v>111883</v>
      </c>
      <c r="K45" s="5" t="n">
        <v>68483</v>
      </c>
      <c r="L45" s="5" t="n">
        <v>41058</v>
      </c>
    </row>
    <row r="46" spans="1:12">
      <c r="A46" s="3" t="s">
        <v>82</v>
      </c>
    </row>
    <row r="47" spans="1:12">
      <c r="A47" s="4" t="s">
        <v>83</v>
      </c>
      <c r="J47" s="5" t="n">
        <v>-743</v>
      </c>
      <c r="K47" s="5" t="n">
        <v>-1276</v>
      </c>
      <c r="L47" s="5" t="n">
        <v>0</v>
      </c>
    </row>
    <row r="48" spans="1:12">
      <c r="A48" s="4" t="s">
        <v>979</v>
      </c>
      <c r="J48" s="5" t="n">
        <v>3911</v>
      </c>
      <c r="K48" s="5" t="n">
        <v>7188</v>
      </c>
      <c r="L48" s="5" t="n">
        <v>5214</v>
      </c>
    </row>
    <row r="49" spans="1:12">
      <c r="A49" s="4" t="s">
        <v>85</v>
      </c>
      <c r="K49" s="5" t="n">
        <v>0</v>
      </c>
      <c r="L49" s="5" t="n">
        <v>0</v>
      </c>
    </row>
    <row r="50" spans="1:12">
      <c r="A50" s="4" t="s">
        <v>87</v>
      </c>
      <c r="J50" s="5" t="n">
        <v>202</v>
      </c>
      <c r="K50" s="5" t="n">
        <v>297</v>
      </c>
      <c r="L50" s="5" t="n">
        <v>142</v>
      </c>
    </row>
    <row r="51" spans="1:12">
      <c r="A51" s="4" t="s">
        <v>88</v>
      </c>
      <c r="K51" s="5" t="n">
        <v>0</v>
      </c>
      <c r="L51" s="5" t="n">
        <v>0</v>
      </c>
    </row>
    <row r="52" spans="1:12">
      <c r="A52" s="4" t="s">
        <v>89</v>
      </c>
      <c r="J52" s="5" t="n">
        <v>3370</v>
      </c>
      <c r="K52" s="5" t="n">
        <v>6209</v>
      </c>
      <c r="L52" s="5" t="n">
        <v>5356</v>
      </c>
    </row>
    <row r="53" spans="1:12">
      <c r="A53" s="4" t="s">
        <v>90</v>
      </c>
      <c r="J53" s="5" t="n">
        <v>135757</v>
      </c>
      <c r="K53" s="5" t="n">
        <v>94519</v>
      </c>
      <c r="L53" s="5" t="n">
        <v>59706</v>
      </c>
    </row>
    <row r="54" spans="1:12">
      <c r="A54" s="4" t="s">
        <v>91</v>
      </c>
      <c r="J54" s="5" t="n">
        <v>2280</v>
      </c>
      <c r="K54" s="5" t="n">
        <v>1966</v>
      </c>
      <c r="L54" s="5" t="n">
        <v>267</v>
      </c>
    </row>
    <row r="55" spans="1:12">
      <c r="A55" s="4" t="s">
        <v>92</v>
      </c>
      <c r="J55" s="5" t="n">
        <v>133477</v>
      </c>
      <c r="K55" s="5" t="n">
        <v>92553</v>
      </c>
      <c r="L55" s="5" t="n">
        <v>59439</v>
      </c>
    </row>
    <row r="56" spans="1:12">
      <c r="A56" s="4" t="s">
        <v>93</v>
      </c>
      <c r="J56" s="5" t="n">
        <v>-24</v>
      </c>
      <c r="K56" s="5" t="n">
        <v>697</v>
      </c>
      <c r="L56" s="5" t="n">
        <v>435</v>
      </c>
    </row>
    <row r="57" spans="1:12">
      <c r="A57" s="4" t="s">
        <v>94</v>
      </c>
      <c r="J57" s="5" t="n">
        <v>133501</v>
      </c>
      <c r="K57" s="5" t="n">
        <v>91856</v>
      </c>
      <c r="L57" s="5" t="n">
        <v>59004</v>
      </c>
    </row>
    <row r="58" spans="1:12">
      <c r="A58" s="4" t="s">
        <v>982</v>
      </c>
    </row>
    <row r="59" spans="1:12">
      <c r="A59" s="3" t="s">
        <v>72</v>
      </c>
    </row>
    <row r="60" spans="1:12">
      <c r="A60" s="4" t="s">
        <v>73</v>
      </c>
      <c r="J60" s="5" t="n">
        <v>8719</v>
      </c>
      <c r="K60" s="5" t="n">
        <v>13107</v>
      </c>
      <c r="L60" s="5" t="n">
        <v>5328</v>
      </c>
    </row>
    <row r="61" spans="1:12">
      <c r="A61" s="3" t="s">
        <v>74</v>
      </c>
    </row>
    <row r="62" spans="1:12">
      <c r="A62" s="4" t="s">
        <v>75</v>
      </c>
      <c r="J62" s="5" t="n">
        <v>13697</v>
      </c>
      <c r="K62" s="5" t="n">
        <v>15833</v>
      </c>
      <c r="L62" s="5" t="n">
        <v>11014</v>
      </c>
    </row>
    <row r="63" spans="1:12">
      <c r="A63" s="4" t="s">
        <v>76</v>
      </c>
      <c r="K63" s="5" t="n">
        <v>0</v>
      </c>
      <c r="L63" s="5" t="n">
        <v>0</v>
      </c>
    </row>
    <row r="64" spans="1:12">
      <c r="A64" s="4" t="s">
        <v>77</v>
      </c>
      <c r="K64" s="5" t="n">
        <v>0</v>
      </c>
      <c r="L64" s="5" t="n">
        <v>0</v>
      </c>
    </row>
    <row r="65" spans="1:12">
      <c r="A65" s="4" t="s">
        <v>940</v>
      </c>
      <c r="K65" s="5" t="n">
        <v>0</v>
      </c>
      <c r="L65" s="5" t="n">
        <v>0</v>
      </c>
    </row>
    <row r="66" spans="1:12">
      <c r="A66" s="4" t="s">
        <v>79</v>
      </c>
      <c r="J66" s="5" t="n">
        <v>6481</v>
      </c>
      <c r="K66" s="5" t="n">
        <v>6427</v>
      </c>
      <c r="L66" s="5" t="n">
        <v>6411</v>
      </c>
    </row>
    <row r="67" spans="1:12">
      <c r="A67" s="4" t="s">
        <v>80</v>
      </c>
      <c r="J67" s="5" t="n">
        <v>3687</v>
      </c>
      <c r="K67" s="5" t="n">
        <v>3670</v>
      </c>
      <c r="L67" s="5" t="n">
        <v>3747</v>
      </c>
    </row>
    <row r="68" spans="1:12">
      <c r="A68" s="4" t="s">
        <v>81</v>
      </c>
      <c r="J68" s="5" t="n">
        <v>23865</v>
      </c>
      <c r="K68" s="5" t="n">
        <v>25930</v>
      </c>
      <c r="L68" s="5" t="n">
        <v>21172</v>
      </c>
    </row>
    <row r="69" spans="1:12">
      <c r="A69" s="3" t="s">
        <v>82</v>
      </c>
    </row>
    <row r="70" spans="1:12">
      <c r="A70" s="4" t="s">
        <v>83</v>
      </c>
      <c r="K70" s="5" t="n">
        <v>0</v>
      </c>
      <c r="L70" s="5" t="n">
        <v>0</v>
      </c>
    </row>
    <row r="71" spans="1:12">
      <c r="A71" s="4" t="s">
        <v>979</v>
      </c>
      <c r="K71" s="5" t="n">
        <v>11405</v>
      </c>
      <c r="L71" s="5" t="n">
        <v>0</v>
      </c>
    </row>
    <row r="72" spans="1:12">
      <c r="A72" s="4" t="s">
        <v>85</v>
      </c>
      <c r="K72" s="5" t="n">
        <v>0</v>
      </c>
      <c r="L72" s="5" t="n">
        <v>0</v>
      </c>
    </row>
    <row r="73" spans="1:12">
      <c r="A73" s="4" t="s">
        <v>87</v>
      </c>
      <c r="J73" s="5" t="n">
        <v>16</v>
      </c>
      <c r="K73" s="5" t="n">
        <v>15</v>
      </c>
      <c r="L73" s="5" t="n">
        <v>13</v>
      </c>
    </row>
    <row r="74" spans="1:12">
      <c r="A74" s="4" t="s">
        <v>88</v>
      </c>
      <c r="K74" s="5" t="n">
        <v>1093</v>
      </c>
      <c r="L74" s="5" t="n">
        <v>0</v>
      </c>
    </row>
    <row r="75" spans="1:12">
      <c r="A75" s="4" t="s">
        <v>89</v>
      </c>
      <c r="J75" s="5" t="n">
        <v>16</v>
      </c>
      <c r="K75" s="5" t="n">
        <v>12513</v>
      </c>
      <c r="L75" s="5" t="n">
        <v>-7437</v>
      </c>
    </row>
    <row r="76" spans="1:12">
      <c r="A76" s="4" t="s">
        <v>90</v>
      </c>
      <c r="J76" s="5" t="n">
        <v>-15130</v>
      </c>
      <c r="K76" s="5" t="n">
        <v>-310</v>
      </c>
      <c r="L76" s="5" t="n">
        <v>-23281</v>
      </c>
    </row>
    <row r="77" spans="1:12">
      <c r="A77" s="4" t="s">
        <v>91</v>
      </c>
      <c r="J77" s="5" t="n">
        <v>1</v>
      </c>
      <c r="K77" s="5" t="n">
        <v>11</v>
      </c>
      <c r="L77" s="5" t="n">
        <v>0</v>
      </c>
    </row>
    <row r="78" spans="1:12">
      <c r="A78" s="4" t="s">
        <v>92</v>
      </c>
      <c r="J78" s="5" t="n">
        <v>-15131</v>
      </c>
      <c r="K78" s="5" t="n">
        <v>-321</v>
      </c>
      <c r="L78" s="5" t="n">
        <v>-23281</v>
      </c>
    </row>
    <row r="79" spans="1:12">
      <c r="A79" s="4" t="s">
        <v>93</v>
      </c>
      <c r="K79" s="5" t="n">
        <v>-526</v>
      </c>
      <c r="L79" s="5" t="n">
        <v>-4368</v>
      </c>
    </row>
    <row r="80" spans="1:12">
      <c r="A80" s="4" t="s">
        <v>94</v>
      </c>
      <c r="J80" s="5" t="n">
        <v>-15131</v>
      </c>
      <c r="K80" s="5" t="n">
        <v>205</v>
      </c>
      <c r="L80" s="5" t="n">
        <v>-18913</v>
      </c>
    </row>
    <row r="81" spans="1:12">
      <c r="A81" s="4" t="s">
        <v>983</v>
      </c>
    </row>
    <row r="82" spans="1:12">
      <c r="A82" s="3" t="s">
        <v>72</v>
      </c>
    </row>
    <row r="83" spans="1:12">
      <c r="A83" s="4" t="s">
        <v>73</v>
      </c>
      <c r="J83" s="5" t="n">
        <v>50</v>
      </c>
      <c r="K83" s="5" t="n">
        <v>100</v>
      </c>
      <c r="L83" s="5" t="n">
        <v>1213</v>
      </c>
    </row>
    <row r="84" spans="1:12">
      <c r="A84" s="3" t="s">
        <v>74</v>
      </c>
    </row>
    <row r="85" spans="1:12">
      <c r="A85" s="4" t="s">
        <v>75</v>
      </c>
      <c r="K85" s="5" t="n">
        <v>9</v>
      </c>
      <c r="L85" s="5" t="n">
        <v>43</v>
      </c>
    </row>
    <row r="86" spans="1:12">
      <c r="A86" s="4" t="s">
        <v>76</v>
      </c>
      <c r="K86" s="5" t="n">
        <v>0</v>
      </c>
      <c r="L86" s="5" t="n">
        <v>0</v>
      </c>
    </row>
    <row r="87" spans="1:12">
      <c r="A87" s="4" t="s">
        <v>77</v>
      </c>
      <c r="K87" s="5" t="n">
        <v>0</v>
      </c>
      <c r="L87" s="5" t="n">
        <v>0</v>
      </c>
    </row>
    <row r="88" spans="1:12">
      <c r="A88" s="4" t="s">
        <v>940</v>
      </c>
      <c r="K88" s="5" t="n">
        <v>0</v>
      </c>
      <c r="L88" s="5" t="n">
        <v>0</v>
      </c>
    </row>
    <row r="89" spans="1:12">
      <c r="A89" s="4" t="s">
        <v>79</v>
      </c>
      <c r="K89" s="5" t="n">
        <v>0</v>
      </c>
      <c r="L89" s="5" t="n">
        <v>0</v>
      </c>
    </row>
    <row r="90" spans="1:12">
      <c r="A90" s="4" t="s">
        <v>80</v>
      </c>
      <c r="K90" s="5" t="n">
        <v>0</v>
      </c>
      <c r="L90" s="5" t="n">
        <v>410</v>
      </c>
    </row>
    <row r="91" spans="1:12">
      <c r="A91" s="4" t="s">
        <v>81</v>
      </c>
      <c r="J91" s="5" t="n">
        <v>0</v>
      </c>
      <c r="K91" s="5" t="n">
        <v>9</v>
      </c>
      <c r="L91" s="5" t="n">
        <v>453</v>
      </c>
    </row>
    <row r="92" spans="1:12">
      <c r="A92" s="3" t="s">
        <v>82</v>
      </c>
    </row>
    <row r="93" spans="1:12">
      <c r="A93" s="4" t="s">
        <v>83</v>
      </c>
      <c r="J93" s="5" t="n">
        <v>309</v>
      </c>
    </row>
    <row r="94" spans="1:12">
      <c r="A94" s="4" t="s">
        <v>979</v>
      </c>
      <c r="K94" s="5" t="n">
        <v>0</v>
      </c>
      <c r="L94" s="5" t="n">
        <v>304</v>
      </c>
    </row>
    <row r="95" spans="1:12">
      <c r="A95" s="4" t="s">
        <v>85</v>
      </c>
      <c r="K95" s="5" t="n">
        <v>0</v>
      </c>
      <c r="L95" s="5" t="n">
        <v>0</v>
      </c>
    </row>
    <row r="96" spans="1:12">
      <c r="A96" s="4" t="s">
        <v>87</v>
      </c>
      <c r="K96" s="5" t="n">
        <v>0</v>
      </c>
      <c r="L96" s="5" t="n">
        <v>0</v>
      </c>
    </row>
    <row r="97" spans="1:12">
      <c r="A97" s="4" t="s">
        <v>88</v>
      </c>
      <c r="K97" s="5" t="n">
        <v>0</v>
      </c>
      <c r="L97" s="5" t="n">
        <v>0</v>
      </c>
    </row>
    <row r="98" spans="1:12">
      <c r="A98" s="4" t="s">
        <v>89</v>
      </c>
      <c r="J98" s="5" t="n">
        <v>309</v>
      </c>
      <c r="K98" s="5" t="n">
        <v>-4</v>
      </c>
      <c r="L98" s="5" t="n">
        <v>-5670</v>
      </c>
    </row>
    <row r="99" spans="1:12">
      <c r="A99" s="4" t="s">
        <v>90</v>
      </c>
      <c r="J99" s="5" t="n">
        <v>359</v>
      </c>
      <c r="K99" s="5" t="n">
        <v>87</v>
      </c>
      <c r="L99" s="5" t="n">
        <v>-4910</v>
      </c>
    </row>
    <row r="100" spans="1:12">
      <c r="A100" s="4" t="s">
        <v>91</v>
      </c>
      <c r="J100" s="5" t="n">
        <v>-94</v>
      </c>
      <c r="K100" s="5" t="n">
        <v>-65</v>
      </c>
      <c r="L100" s="5" t="n">
        <v>-86</v>
      </c>
    </row>
    <row r="101" spans="1:12">
      <c r="A101" s="4" t="s">
        <v>92</v>
      </c>
      <c r="J101" s="5" t="n">
        <v>453</v>
      </c>
      <c r="K101" s="5" t="n">
        <v>152</v>
      </c>
      <c r="L101" s="5" t="n">
        <v>-4824</v>
      </c>
    </row>
    <row r="102" spans="1:12">
      <c r="A102" s="4" t="s">
        <v>93</v>
      </c>
      <c r="K102" s="5" t="n">
        <v>0</v>
      </c>
      <c r="L102" s="5" t="n">
        <v>0</v>
      </c>
    </row>
    <row r="103" spans="1:12">
      <c r="A103" s="4" t="s">
        <v>94</v>
      </c>
      <c r="J103" s="5" t="n">
        <v>453</v>
      </c>
      <c r="K103" s="5" t="n">
        <v>152</v>
      </c>
      <c r="L103" s="5" t="n">
        <v>-4824</v>
      </c>
    </row>
    <row r="104" spans="1:12">
      <c r="A104" s="4" t="s">
        <v>984</v>
      </c>
    </row>
    <row r="105" spans="1:12">
      <c r="A105" s="3" t="s">
        <v>72</v>
      </c>
    </row>
    <row r="106" spans="1:12">
      <c r="A106" s="4" t="s">
        <v>73</v>
      </c>
      <c r="J106" s="5" t="n">
        <v>70985</v>
      </c>
      <c r="K106" s="5" t="n">
        <v>10229</v>
      </c>
      <c r="L106" s="5" t="n">
        <v>15902</v>
      </c>
    </row>
    <row r="107" spans="1:12">
      <c r="A107" s="3" t="s">
        <v>74</v>
      </c>
    </row>
    <row r="108" spans="1:12">
      <c r="A108" s="4" t="s">
        <v>75</v>
      </c>
      <c r="J108" s="5" t="n">
        <v>94622</v>
      </c>
      <c r="K108" s="5" t="n">
        <v>31213</v>
      </c>
      <c r="L108" s="5" t="n">
        <v>21886</v>
      </c>
    </row>
    <row r="109" spans="1:12">
      <c r="A109" s="4" t="s">
        <v>76</v>
      </c>
      <c r="K109" s="5" t="n">
        <v>0</v>
      </c>
      <c r="L109" s="5" t="n">
        <v>0</v>
      </c>
    </row>
    <row r="110" spans="1:12">
      <c r="A110" s="4" t="s">
        <v>77</v>
      </c>
      <c r="K110" s="5" t="n">
        <v>0</v>
      </c>
      <c r="L110" s="5" t="n">
        <v>400</v>
      </c>
    </row>
    <row r="111" spans="1:12">
      <c r="A111" s="4" t="s">
        <v>940</v>
      </c>
      <c r="K111" s="5" t="n">
        <v>0</v>
      </c>
      <c r="L111" s="5" t="n">
        <v>0</v>
      </c>
    </row>
    <row r="112" spans="1:12">
      <c r="A112" s="4" t="s">
        <v>79</v>
      </c>
      <c r="J112" s="5" t="n">
        <v>19745</v>
      </c>
      <c r="K112" s="5" t="n">
        <v>16193</v>
      </c>
      <c r="L112" s="5" t="n">
        <v>15500</v>
      </c>
    </row>
    <row r="113" spans="1:12">
      <c r="A113" s="4" t="s">
        <v>80</v>
      </c>
      <c r="J113" s="5" t="n">
        <v>15513</v>
      </c>
      <c r="K113" s="5" t="n">
        <v>13568</v>
      </c>
      <c r="L113" s="5" t="n">
        <v>13501</v>
      </c>
    </row>
    <row r="114" spans="1:12">
      <c r="A114" s="4" t="s">
        <v>81</v>
      </c>
      <c r="J114" s="5" t="n">
        <v>129880</v>
      </c>
      <c r="K114" s="5" t="n">
        <v>60974</v>
      </c>
      <c r="L114" s="5" t="n">
        <v>51287</v>
      </c>
    </row>
    <row r="115" spans="1:12">
      <c r="A115" s="3" t="s">
        <v>82</v>
      </c>
    </row>
    <row r="116" spans="1:12">
      <c r="A116" s="4" t="s">
        <v>83</v>
      </c>
      <c r="J116" s="5" t="n">
        <v>-574</v>
      </c>
    </row>
    <row r="117" spans="1:12">
      <c r="A117" s="4" t="s">
        <v>979</v>
      </c>
      <c r="K117" s="5" t="n">
        <v>0</v>
      </c>
      <c r="L117" s="5" t="n">
        <v>0</v>
      </c>
    </row>
    <row r="118" spans="1:12">
      <c r="A118" s="4" t="s">
        <v>85</v>
      </c>
      <c r="K118" s="5" t="n">
        <v>0</v>
      </c>
      <c r="L118" s="5" t="n">
        <v>-1579</v>
      </c>
    </row>
    <row r="119" spans="1:12">
      <c r="A119" s="4" t="s">
        <v>87</v>
      </c>
      <c r="J119" s="5" t="n">
        <v>270</v>
      </c>
      <c r="K119" s="5" t="n">
        <v>376</v>
      </c>
      <c r="L119" s="5" t="n">
        <v>-19</v>
      </c>
    </row>
    <row r="120" spans="1:12">
      <c r="A120" s="4" t="s">
        <v>88</v>
      </c>
      <c r="J120" s="5" t="n">
        <v>3983</v>
      </c>
      <c r="K120" s="5" t="n">
        <v>1980</v>
      </c>
      <c r="L120" s="5" t="n">
        <v>602</v>
      </c>
    </row>
    <row r="121" spans="1:12">
      <c r="A121" s="4" t="s">
        <v>89</v>
      </c>
      <c r="J121" s="5" t="n">
        <v>3679</v>
      </c>
      <c r="K121" s="5" t="n">
        <v>2035</v>
      </c>
      <c r="L121" s="5" t="n">
        <v>-1014</v>
      </c>
    </row>
    <row r="122" spans="1:12">
      <c r="A122" s="4" t="s">
        <v>90</v>
      </c>
      <c r="J122" s="5" t="n">
        <v>-55216</v>
      </c>
      <c r="K122" s="5" t="n">
        <v>-48710</v>
      </c>
      <c r="L122" s="5" t="n">
        <v>-36399</v>
      </c>
    </row>
    <row r="123" spans="1:12">
      <c r="A123" s="4" t="s">
        <v>91</v>
      </c>
      <c r="J123" s="5" t="n">
        <v>261</v>
      </c>
      <c r="K123" s="5" t="n">
        <v>42</v>
      </c>
      <c r="L123" s="5" t="n">
        <v>74</v>
      </c>
    </row>
    <row r="124" spans="1:12">
      <c r="A124" s="4" t="s">
        <v>92</v>
      </c>
      <c r="J124" s="5" t="n">
        <v>-55477</v>
      </c>
      <c r="K124" s="5" t="n">
        <v>-48752</v>
      </c>
      <c r="L124" s="5" t="n">
        <v>-36473</v>
      </c>
    </row>
    <row r="125" spans="1:12">
      <c r="A125" s="4" t="s">
        <v>93</v>
      </c>
      <c r="J125" s="5" t="n">
        <v>-21801</v>
      </c>
      <c r="K125" s="5" t="n">
        <v>-22991</v>
      </c>
      <c r="L125" s="5" t="n">
        <v>-16456</v>
      </c>
    </row>
    <row r="126" spans="1:12">
      <c r="A126" s="4" t="s">
        <v>94</v>
      </c>
      <c r="J126" s="5" t="n">
        <v>-33676</v>
      </c>
      <c r="K126" s="5" t="n">
        <v>-25761</v>
      </c>
      <c r="L126" s="5" t="n">
        <v>-20017</v>
      </c>
    </row>
    <row r="127" spans="1:12">
      <c r="A127" s="4" t="s">
        <v>985</v>
      </c>
    </row>
    <row r="128" spans="1:12">
      <c r="A128" s="3" t="s">
        <v>72</v>
      </c>
    </row>
    <row r="129" spans="1:12">
      <c r="A129" s="4" t="s">
        <v>73</v>
      </c>
      <c r="J129" s="5" t="n">
        <v>38410</v>
      </c>
      <c r="K129" s="5" t="n">
        <v>32607</v>
      </c>
      <c r="L129" s="5" t="n">
        <v>30837</v>
      </c>
    </row>
    <row r="130" spans="1:12">
      <c r="A130" s="3" t="s">
        <v>74</v>
      </c>
    </row>
    <row r="131" spans="1:12">
      <c r="A131" s="4" t="s">
        <v>75</v>
      </c>
      <c r="J131" s="5" t="n">
        <v>31734</v>
      </c>
      <c r="K131" s="5" t="n">
        <v>29966</v>
      </c>
      <c r="L131" s="5" t="n">
        <v>27975</v>
      </c>
    </row>
    <row r="132" spans="1:12">
      <c r="A132" s="4" t="s">
        <v>76</v>
      </c>
      <c r="K132" s="5" t="n">
        <v>0</v>
      </c>
      <c r="L132" s="5" t="n">
        <v>0</v>
      </c>
    </row>
    <row r="133" spans="1:12">
      <c r="A133" s="4" t="s">
        <v>77</v>
      </c>
      <c r="K133" s="5" t="n">
        <v>0</v>
      </c>
      <c r="L133" s="5" t="n">
        <v>0</v>
      </c>
    </row>
    <row r="134" spans="1:12">
      <c r="A134" s="4" t="s">
        <v>940</v>
      </c>
      <c r="K134" s="5" t="n">
        <v>0</v>
      </c>
      <c r="L134" s="5" t="n">
        <v>0</v>
      </c>
    </row>
    <row r="135" spans="1:12">
      <c r="A135" s="4" t="s">
        <v>79</v>
      </c>
      <c r="J135" s="5" t="n">
        <v>2570</v>
      </c>
      <c r="K135" s="5" t="n">
        <v>2037</v>
      </c>
      <c r="L135" s="5" t="n">
        <v>1926</v>
      </c>
    </row>
    <row r="136" spans="1:12">
      <c r="A136" s="4" t="s">
        <v>80</v>
      </c>
      <c r="J136" s="5" t="n">
        <v>1009</v>
      </c>
      <c r="K136" s="5" t="n">
        <v>1029</v>
      </c>
      <c r="L136" s="5" t="n">
        <v>754</v>
      </c>
    </row>
    <row r="137" spans="1:12">
      <c r="A137" s="4" t="s">
        <v>81</v>
      </c>
      <c r="J137" s="5" t="n">
        <v>35313</v>
      </c>
      <c r="K137" s="5" t="n">
        <v>33032</v>
      </c>
      <c r="L137" s="5" t="n">
        <v>30655</v>
      </c>
    </row>
    <row r="138" spans="1:12">
      <c r="A138" s="3" t="s">
        <v>82</v>
      </c>
    </row>
    <row r="139" spans="1:12">
      <c r="A139" s="4" t="s">
        <v>83</v>
      </c>
      <c r="K139" s="5" t="n">
        <v>0</v>
      </c>
      <c r="L139" s="5" t="n">
        <v>0</v>
      </c>
    </row>
    <row r="140" spans="1:12">
      <c r="A140" s="4" t="s">
        <v>979</v>
      </c>
      <c r="K140" s="5" t="n">
        <v>-312</v>
      </c>
      <c r="L140" s="5" t="n">
        <v>423</v>
      </c>
    </row>
    <row r="141" spans="1:12">
      <c r="A141" s="4" t="s">
        <v>85</v>
      </c>
      <c r="K141" s="5" t="n">
        <v>0</v>
      </c>
      <c r="L141" s="5" t="n">
        <v>0</v>
      </c>
    </row>
    <row r="142" spans="1:12">
      <c r="A142" s="4" t="s">
        <v>87</v>
      </c>
      <c r="K142" s="5" t="n">
        <v>0</v>
      </c>
      <c r="L142" s="5" t="n">
        <v>0</v>
      </c>
    </row>
    <row r="143" spans="1:12">
      <c r="A143" s="4" t="s">
        <v>88</v>
      </c>
      <c r="J143" s="5" t="n">
        <v>-42</v>
      </c>
      <c r="K143" s="5" t="n">
        <v>0</v>
      </c>
      <c r="L143" s="5" t="n">
        <v>0</v>
      </c>
    </row>
    <row r="144" spans="1:12">
      <c r="A144" s="4" t="s">
        <v>89</v>
      </c>
      <c r="J144" s="5" t="n">
        <v>-42</v>
      </c>
      <c r="K144" s="5" t="n">
        <v>-312</v>
      </c>
      <c r="L144" s="5" t="n">
        <v>423</v>
      </c>
    </row>
    <row r="145" spans="1:12">
      <c r="A145" s="4" t="s">
        <v>90</v>
      </c>
      <c r="J145" s="5" t="n">
        <v>3055</v>
      </c>
      <c r="K145" s="5" t="n">
        <v>-737</v>
      </c>
      <c r="L145" s="5" t="n">
        <v>605</v>
      </c>
    </row>
    <row r="146" spans="1:12">
      <c r="A146" s="4" t="s">
        <v>91</v>
      </c>
      <c r="J146" s="5" t="n">
        <v>-1077</v>
      </c>
      <c r="K146" s="5" t="n">
        <v>0</v>
      </c>
      <c r="L146" s="5" t="n">
        <v>0</v>
      </c>
    </row>
    <row r="147" spans="1:12">
      <c r="A147" s="4" t="s">
        <v>92</v>
      </c>
      <c r="J147" s="5" t="n">
        <v>4132</v>
      </c>
      <c r="K147" s="5" t="n">
        <v>-737</v>
      </c>
      <c r="L147" s="5" t="n">
        <v>605</v>
      </c>
    </row>
    <row r="148" spans="1:12">
      <c r="A148" s="4" t="s">
        <v>93</v>
      </c>
      <c r="J148" s="5" t="n">
        <v>339</v>
      </c>
      <c r="K148" s="5" t="n">
        <v>-70</v>
      </c>
      <c r="L148" s="5" t="n">
        <v>23</v>
      </c>
    </row>
    <row r="149" spans="1:12">
      <c r="A149" s="4" t="s">
        <v>94</v>
      </c>
      <c r="J149" s="5" t="n">
        <v>3793</v>
      </c>
      <c r="K149" s="5" t="n">
        <v>-667</v>
      </c>
      <c r="L149" s="5" t="n">
        <v>582</v>
      </c>
    </row>
    <row r="150" spans="1:12">
      <c r="A150" s="4" t="s">
        <v>986</v>
      </c>
    </row>
    <row r="151" spans="1:12">
      <c r="A151" s="3" t="s">
        <v>72</v>
      </c>
    </row>
    <row r="152" spans="1:12">
      <c r="A152" s="4" t="s">
        <v>73</v>
      </c>
      <c r="J152" s="5" t="n">
        <v>17444</v>
      </c>
      <c r="K152" s="5" t="n">
        <v>4823</v>
      </c>
      <c r="L152" s="5" t="n">
        <v>32</v>
      </c>
    </row>
    <row r="153" spans="1:12">
      <c r="A153" s="3" t="s">
        <v>74</v>
      </c>
    </row>
    <row r="154" spans="1:12">
      <c r="A154" s="4" t="s">
        <v>75</v>
      </c>
      <c r="J154" s="5" t="n">
        <v>18312</v>
      </c>
      <c r="K154" s="5" t="n">
        <v>9117</v>
      </c>
      <c r="L154" s="5" t="n">
        <v>628</v>
      </c>
    </row>
    <row r="155" spans="1:12">
      <c r="A155" s="4" t="s">
        <v>76</v>
      </c>
      <c r="K155" s="5" t="n">
        <v>0</v>
      </c>
    </row>
    <row r="156" spans="1:12">
      <c r="A156" s="4" t="s">
        <v>77</v>
      </c>
      <c r="K156" s="5" t="n">
        <v>0</v>
      </c>
    </row>
    <row r="157" spans="1:12">
      <c r="A157" s="4" t="s">
        <v>940</v>
      </c>
      <c r="K157" s="5" t="n">
        <v>0</v>
      </c>
    </row>
    <row r="158" spans="1:12">
      <c r="A158" s="4" t="s">
        <v>79</v>
      </c>
      <c r="J158" s="5" t="n">
        <v>5139</v>
      </c>
      <c r="K158" s="5" t="n">
        <v>1658</v>
      </c>
      <c r="L158" s="5" t="n">
        <v>4</v>
      </c>
    </row>
    <row r="159" spans="1:12">
      <c r="A159" s="4" t="s">
        <v>80</v>
      </c>
      <c r="J159" s="5" t="n">
        <v>649</v>
      </c>
      <c r="K159" s="5" t="n">
        <v>1088</v>
      </c>
      <c r="L159" s="5" t="n">
        <v>545</v>
      </c>
    </row>
    <row r="160" spans="1:12">
      <c r="A160" s="4" t="s">
        <v>81</v>
      </c>
      <c r="J160" s="5" t="n">
        <v>24100</v>
      </c>
      <c r="K160" s="5" t="n">
        <v>11863</v>
      </c>
      <c r="L160" s="5" t="n">
        <v>1177</v>
      </c>
    </row>
    <row r="161" spans="1:12">
      <c r="A161" s="3" t="s">
        <v>82</v>
      </c>
    </row>
    <row r="162" spans="1:12">
      <c r="A162" s="4" t="s">
        <v>83</v>
      </c>
      <c r="K162" s="5" t="n">
        <v>0</v>
      </c>
      <c r="L162" s="5" t="n">
        <v>0</v>
      </c>
    </row>
    <row r="163" spans="1:12">
      <c r="A163" s="4" t="s">
        <v>979</v>
      </c>
      <c r="K163" s="5" t="n">
        <v>0</v>
      </c>
      <c r="L163" s="5" t="n">
        <v>0</v>
      </c>
    </row>
    <row r="164" spans="1:12">
      <c r="A164" s="4" t="s">
        <v>85</v>
      </c>
      <c r="K164" s="5" t="n">
        <v>0</v>
      </c>
      <c r="L164" s="5" t="n">
        <v>0</v>
      </c>
    </row>
    <row r="165" spans="1:12">
      <c r="A165" s="4" t="s">
        <v>87</v>
      </c>
      <c r="K165" s="5" t="n">
        <v>0</v>
      </c>
      <c r="L165" s="5" t="n">
        <v>0</v>
      </c>
    </row>
    <row r="166" spans="1:12">
      <c r="A166" s="4" t="s">
        <v>88</v>
      </c>
      <c r="K166" s="5" t="n">
        <v>0</v>
      </c>
      <c r="L166" s="5" t="n">
        <v>0</v>
      </c>
    </row>
    <row r="167" spans="1:12">
      <c r="A167" s="4" t="s">
        <v>89</v>
      </c>
      <c r="J167" s="5" t="n">
        <v>0</v>
      </c>
      <c r="K167" s="5" t="n">
        <v>0</v>
      </c>
      <c r="L167" s="5" t="n">
        <v>0</v>
      </c>
    </row>
    <row r="168" spans="1:12">
      <c r="A168" s="4" t="s">
        <v>90</v>
      </c>
      <c r="J168" s="5" t="n">
        <v>-6656</v>
      </c>
      <c r="K168" s="5" t="n">
        <v>-7040</v>
      </c>
      <c r="L168" s="5" t="n">
        <v>-1145</v>
      </c>
    </row>
    <row r="169" spans="1:12">
      <c r="A169" s="4" t="s">
        <v>91</v>
      </c>
      <c r="J169" s="5" t="n">
        <v>1</v>
      </c>
      <c r="K169" s="5" t="n">
        <v>0</v>
      </c>
      <c r="L169" s="5" t="n">
        <v>13</v>
      </c>
    </row>
    <row r="170" spans="1:12">
      <c r="A170" s="4" t="s">
        <v>92</v>
      </c>
      <c r="J170" s="5" t="n">
        <v>-6657</v>
      </c>
      <c r="K170" s="5" t="n">
        <v>-7040</v>
      </c>
      <c r="L170" s="5" t="n">
        <v>-1158</v>
      </c>
    </row>
    <row r="171" spans="1:12">
      <c r="A171" s="4" t="s">
        <v>93</v>
      </c>
      <c r="J171" s="5" t="n">
        <v>-100</v>
      </c>
      <c r="K171" s="5" t="n">
        <v>-484</v>
      </c>
      <c r="L171" s="5" t="n">
        <v>-157</v>
      </c>
    </row>
    <row r="172" spans="1:12">
      <c r="A172" s="4" t="s">
        <v>94</v>
      </c>
      <c r="J172" s="5" t="n">
        <v>-6557</v>
      </c>
      <c r="K172" s="5" t="n">
        <v>-6556</v>
      </c>
      <c r="L172" s="5" t="n">
        <v>-1001</v>
      </c>
    </row>
    <row r="173" spans="1:12">
      <c r="A173" s="4" t="s">
        <v>987</v>
      </c>
    </row>
    <row r="174" spans="1:12">
      <c r="A174" s="3" t="s">
        <v>72</v>
      </c>
    </row>
    <row r="175" spans="1:12">
      <c r="A175" s="4" t="s">
        <v>73</v>
      </c>
      <c r="J175" s="5" t="n">
        <v>0</v>
      </c>
      <c r="K175" s="5" t="n">
        <v>0</v>
      </c>
      <c r="L175" s="5" t="n">
        <v>0</v>
      </c>
    </row>
    <row r="176" spans="1:12">
      <c r="A176" s="3" t="s">
        <v>74</v>
      </c>
    </row>
    <row r="177" spans="1:12">
      <c r="A177" s="4" t="s">
        <v>75</v>
      </c>
      <c r="K177" s="5" t="n">
        <v>0</v>
      </c>
      <c r="L177" s="5" t="n">
        <v>14</v>
      </c>
    </row>
    <row r="178" spans="1:12">
      <c r="A178" s="4" t="s">
        <v>76</v>
      </c>
      <c r="J178" s="5" t="n">
        <v>17126</v>
      </c>
      <c r="K178" s="5" t="n">
        <v>14570</v>
      </c>
      <c r="L178" s="5" t="n">
        <v>12314</v>
      </c>
    </row>
    <row r="179" spans="1:12">
      <c r="A179" s="4" t="s">
        <v>77</v>
      </c>
      <c r="J179" s="5" t="n">
        <v>6653</v>
      </c>
      <c r="K179" s="5" t="n">
        <v>6865</v>
      </c>
      <c r="L179" s="5" t="n">
        <v>5836</v>
      </c>
    </row>
    <row r="180" spans="1:12">
      <c r="A180" s="4" t="s">
        <v>940</v>
      </c>
      <c r="J180" s="5" t="n">
        <v>15726</v>
      </c>
      <c r="K180" s="5" t="n">
        <v>15732</v>
      </c>
      <c r="L180" s="5" t="n">
        <v>16742</v>
      </c>
    </row>
    <row r="181" spans="1:12">
      <c r="A181" s="4" t="s">
        <v>79</v>
      </c>
      <c r="K181" s="5" t="n">
        <v>0</v>
      </c>
      <c r="L181" s="5" t="n">
        <v>0</v>
      </c>
    </row>
    <row r="182" spans="1:12">
      <c r="A182" s="4" t="s">
        <v>80</v>
      </c>
      <c r="J182" s="5" t="n">
        <v>36996</v>
      </c>
      <c r="K182" s="5" t="n">
        <v>19472</v>
      </c>
      <c r="L182" s="5" t="n">
        <v>0</v>
      </c>
    </row>
    <row r="183" spans="1:12">
      <c r="A183" s="4" t="s">
        <v>81</v>
      </c>
      <c r="J183" s="5" t="n">
        <v>76501</v>
      </c>
      <c r="K183" s="5" t="n">
        <v>56639</v>
      </c>
      <c r="L183" s="5" t="n">
        <v>34906</v>
      </c>
    </row>
    <row r="184" spans="1:12">
      <c r="A184" s="3" t="s">
        <v>82</v>
      </c>
    </row>
    <row r="185" spans="1:12">
      <c r="A185" s="4" t="s">
        <v>83</v>
      </c>
      <c r="K185" s="5" t="n">
        <v>0</v>
      </c>
      <c r="L185" s="5" t="n">
        <v>0</v>
      </c>
    </row>
    <row r="186" spans="1:12">
      <c r="A186" s="4" t="s">
        <v>979</v>
      </c>
      <c r="K186" s="5" t="n">
        <v>0</v>
      </c>
      <c r="L186" s="5" t="n">
        <v>0</v>
      </c>
    </row>
    <row r="187" spans="1:12">
      <c r="A187" s="4" t="s">
        <v>85</v>
      </c>
      <c r="K187" s="5" t="n">
        <v>-2456</v>
      </c>
      <c r="L187" s="5" t="n">
        <v>0</v>
      </c>
    </row>
    <row r="188" spans="1:12">
      <c r="A188" s="4" t="s">
        <v>87</v>
      </c>
      <c r="K188" s="5" t="n">
        <v>0</v>
      </c>
      <c r="L188" s="5" t="n">
        <v>0</v>
      </c>
    </row>
    <row r="189" spans="1:12">
      <c r="A189" s="4" t="s">
        <v>88</v>
      </c>
      <c r="K189" s="5" t="n">
        <v>0</v>
      </c>
      <c r="L189" s="5" t="n">
        <v>0</v>
      </c>
    </row>
    <row r="190" spans="1:12">
      <c r="A190" s="4" t="s">
        <v>89</v>
      </c>
      <c r="J190" s="5" t="n">
        <v>0</v>
      </c>
      <c r="K190" s="5" t="n">
        <v>-2456</v>
      </c>
      <c r="L190" s="5" t="n">
        <v>0</v>
      </c>
    </row>
    <row r="191" spans="1:12">
      <c r="A191" s="4" t="s">
        <v>90</v>
      </c>
      <c r="J191" s="5" t="n">
        <v>-76501</v>
      </c>
      <c r="K191" s="5" t="n">
        <v>-59095</v>
      </c>
      <c r="L191" s="5" t="n">
        <v>-34906</v>
      </c>
    </row>
    <row r="192" spans="1:12">
      <c r="A192" s="4" t="s">
        <v>91</v>
      </c>
      <c r="K192" s="5" t="n">
        <v>0</v>
      </c>
      <c r="L192" s="5" t="n">
        <v>0</v>
      </c>
    </row>
    <row r="193" spans="1:12">
      <c r="A193" s="4" t="s">
        <v>92</v>
      </c>
      <c r="J193" s="5" t="n">
        <v>-76501</v>
      </c>
      <c r="K193" s="5" t="n">
        <v>-59095</v>
      </c>
      <c r="L193" s="5" t="n">
        <v>-34906</v>
      </c>
    </row>
    <row r="194" spans="1:12">
      <c r="A194" s="4" t="s">
        <v>93</v>
      </c>
      <c r="K194" s="5" t="n">
        <v>0</v>
      </c>
      <c r="L194" s="5" t="n">
        <v>-11</v>
      </c>
    </row>
    <row r="195" spans="1:12">
      <c r="A195" s="4" t="s">
        <v>94</v>
      </c>
      <c r="J195" s="7" t="n">
        <v>-76501</v>
      </c>
      <c r="K195" s="5" t="n">
        <v>-59095</v>
      </c>
      <c r="L195" s="5" t="n">
        <v>-34895</v>
      </c>
    </row>
    <row r="196" spans="1:12">
      <c r="A196" s="4" t="s">
        <v>988</v>
      </c>
    </row>
    <row r="197" spans="1:12">
      <c r="A197" s="3" t="s">
        <v>72</v>
      </c>
    </row>
    <row r="198" spans="1:12">
      <c r="A198" s="4" t="s">
        <v>73</v>
      </c>
      <c r="K198" s="5" t="n">
        <v>0</v>
      </c>
      <c r="L198" s="5" t="n">
        <v>0</v>
      </c>
    </row>
    <row r="199" spans="1:12">
      <c r="A199" s="4" t="s">
        <v>989</v>
      </c>
    </row>
    <row r="200" spans="1:12">
      <c r="A200" s="3" t="s">
        <v>72</v>
      </c>
    </row>
    <row r="201" spans="1:12">
      <c r="A201" s="4" t="s">
        <v>73</v>
      </c>
      <c r="K201" s="7" t="n">
        <v>0</v>
      </c>
      <c r="L201" s="7" t="n">
        <v>0</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0</v>
      </c>
      <c r="B1" s="2" t="s">
        <v>534</v>
      </c>
      <c r="J1" s="2" t="s">
        <v>1</v>
      </c>
    </row>
    <row r="2" spans="1:12">
      <c r="B2" s="2" t="s">
        <v>2</v>
      </c>
      <c r="C2" s="2" t="s">
        <v>738</v>
      </c>
      <c r="D2" s="2" t="s">
        <v>4</v>
      </c>
      <c r="E2" s="2" t="s">
        <v>739</v>
      </c>
      <c r="F2" s="2" t="s">
        <v>33</v>
      </c>
      <c r="G2" s="2" t="s">
        <v>740</v>
      </c>
      <c r="H2" s="2" t="s">
        <v>637</v>
      </c>
      <c r="I2" s="2" t="s">
        <v>741</v>
      </c>
      <c r="J2" s="2" t="s">
        <v>2</v>
      </c>
      <c r="K2" s="2" t="s">
        <v>33</v>
      </c>
      <c r="L2" s="2" t="s">
        <v>71</v>
      </c>
    </row>
    <row r="3" spans="1:12">
      <c r="A3" s="3" t="s">
        <v>975</v>
      </c>
    </row>
    <row r="4" spans="1:12">
      <c r="A4" s="4" t="s">
        <v>991</v>
      </c>
      <c r="J4" s="7" t="n">
        <v>10128</v>
      </c>
      <c r="K4" s="7" t="n">
        <v>10401</v>
      </c>
      <c r="L4" s="7" t="n">
        <v>-8632</v>
      </c>
    </row>
    <row r="5" spans="1:12">
      <c r="A5" s="4" t="s">
        <v>992</v>
      </c>
      <c r="J5" s="5" t="n">
        <v>-1030</v>
      </c>
      <c r="K5" s="5" t="n">
        <v>558</v>
      </c>
      <c r="L5" s="5" t="n">
        <v>2945</v>
      </c>
    </row>
    <row r="6" spans="1:12">
      <c r="A6" s="4" t="s">
        <v>83</v>
      </c>
      <c r="J6" s="5" t="n">
        <v>-1008</v>
      </c>
      <c r="K6" s="5" t="n">
        <v>-1601</v>
      </c>
      <c r="L6" s="5" t="n">
        <v>-5992</v>
      </c>
    </row>
    <row r="7" spans="1:12">
      <c r="A7" s="4" t="s">
        <v>993</v>
      </c>
      <c r="J7" s="5" t="n">
        <v>721</v>
      </c>
      <c r="K7" s="5" t="n">
        <v>1726</v>
      </c>
      <c r="L7" s="5" t="n">
        <v>654</v>
      </c>
    </row>
    <row r="8" spans="1:12">
      <c r="A8" s="4" t="s">
        <v>994</v>
      </c>
      <c r="J8" s="5" t="n">
        <v>-407</v>
      </c>
      <c r="K8" s="5" t="n">
        <v>-514</v>
      </c>
      <c r="L8" s="5" t="n">
        <v>0</v>
      </c>
    </row>
    <row r="9" spans="1:12">
      <c r="A9" s="4" t="s">
        <v>995</v>
      </c>
      <c r="J9" s="5" t="n">
        <v>1196</v>
      </c>
      <c r="K9" s="5" t="n">
        <v>1601</v>
      </c>
      <c r="L9" s="5" t="n">
        <v>2905</v>
      </c>
    </row>
    <row r="10" spans="1:12">
      <c r="A10" s="4" t="s">
        <v>996</v>
      </c>
      <c r="J10" s="5" t="n">
        <v>0</v>
      </c>
      <c r="K10" s="5" t="n">
        <v>0</v>
      </c>
      <c r="L10" s="5" t="n">
        <v>-7450</v>
      </c>
    </row>
    <row r="11" spans="1:12">
      <c r="A11" s="4" t="s">
        <v>997</v>
      </c>
      <c r="J11" s="5" t="n">
        <v>5523</v>
      </c>
      <c r="K11" s="5" t="n">
        <v>1022</v>
      </c>
      <c r="L11" s="5" t="n">
        <v>-3</v>
      </c>
    </row>
    <row r="12" spans="1:12">
      <c r="A12" s="4" t="s">
        <v>998</v>
      </c>
      <c r="J12" s="5" t="n">
        <v>0</v>
      </c>
      <c r="K12" s="5" t="n">
        <v>-2456</v>
      </c>
      <c r="L12" s="5" t="n">
        <v>-1579</v>
      </c>
    </row>
    <row r="13" spans="1:12">
      <c r="A13" s="4" t="s">
        <v>999</v>
      </c>
      <c r="J13" s="5" t="n">
        <v>-6968</v>
      </c>
      <c r="K13" s="5" t="n">
        <v>-7306</v>
      </c>
      <c r="L13" s="5" t="n">
        <v>-6316</v>
      </c>
    </row>
    <row r="14" spans="1:12">
      <c r="A14" s="4" t="s">
        <v>1000</v>
      </c>
      <c r="J14" s="5" t="n">
        <v>-901</v>
      </c>
      <c r="K14" s="5" t="n">
        <v>-1343</v>
      </c>
      <c r="L14" s="5" t="n">
        <v>3672</v>
      </c>
    </row>
    <row r="15" spans="1:12">
      <c r="A15" s="4" t="s">
        <v>1001</v>
      </c>
      <c r="B15" s="7" t="n">
        <v>208</v>
      </c>
      <c r="C15" s="7" t="n">
        <v>-551</v>
      </c>
      <c r="D15" s="7" t="n">
        <v>-534</v>
      </c>
      <c r="E15" s="7" t="n">
        <v>-495</v>
      </c>
      <c r="F15" s="7" t="n">
        <v>-369</v>
      </c>
      <c r="G15" s="7" t="n">
        <v>-909</v>
      </c>
      <c r="H15" s="7" t="n">
        <v>-464</v>
      </c>
      <c r="I15" s="7" t="n">
        <v>-212</v>
      </c>
      <c r="J15" s="5" t="n">
        <v>-1372</v>
      </c>
      <c r="K15" s="5" t="n">
        <v>-1954</v>
      </c>
      <c r="L15" s="5" t="n">
        <v>-268</v>
      </c>
    </row>
    <row r="16" spans="1:12">
      <c r="A16" s="4" t="s">
        <v>94</v>
      </c>
      <c r="B16" s="7" t="n">
        <v>1037</v>
      </c>
      <c r="C16" s="7" t="n">
        <v>4578</v>
      </c>
      <c r="D16" s="7" t="n">
        <v>839</v>
      </c>
      <c r="E16" s="7" t="n">
        <v>-572</v>
      </c>
      <c r="F16" s="7" t="n">
        <v>3010</v>
      </c>
      <c r="G16" s="7" t="n">
        <v>2998</v>
      </c>
      <c r="H16" s="7" t="n">
        <v>-1460</v>
      </c>
      <c r="I16" s="7" t="n">
        <v>-4414</v>
      </c>
      <c r="J16" s="5" t="n">
        <v>5882</v>
      </c>
      <c r="K16" s="5" t="n">
        <v>134</v>
      </c>
      <c r="L16" s="5" t="n">
        <v>-20064</v>
      </c>
    </row>
    <row r="17" spans="1:12">
      <c r="A17" s="4" t="s">
        <v>102</v>
      </c>
    </row>
    <row r="18" spans="1:12">
      <c r="A18" s="3" t="s">
        <v>975</v>
      </c>
    </row>
    <row r="19" spans="1:12">
      <c r="A19" s="4" t="s">
        <v>83</v>
      </c>
      <c r="K19" s="5" t="n">
        <v>-321</v>
      </c>
      <c r="L19" s="5" t="n">
        <v>-18</v>
      </c>
    </row>
    <row r="20" spans="1:12">
      <c r="A20" s="4" t="s">
        <v>980</v>
      </c>
    </row>
    <row r="21" spans="1:12">
      <c r="A21" s="3" t="s">
        <v>975</v>
      </c>
    </row>
    <row r="22" spans="1:12">
      <c r="A22" s="4" t="s">
        <v>83</v>
      </c>
      <c r="K22" s="5" t="n">
        <v>-4</v>
      </c>
      <c r="L22" s="5" t="n">
        <v>-5974</v>
      </c>
    </row>
    <row r="23" spans="1:12">
      <c r="A23" s="4" t="s">
        <v>984</v>
      </c>
    </row>
    <row r="24" spans="1:12">
      <c r="A24" s="3" t="s">
        <v>975</v>
      </c>
    </row>
    <row r="25" spans="1:12">
      <c r="A25" s="4" t="s">
        <v>991</v>
      </c>
      <c r="J25" s="5" t="n">
        <v>-37674</v>
      </c>
      <c r="K25" s="5" t="n">
        <v>-27016</v>
      </c>
      <c r="L25" s="5" t="n">
        <v>-21249</v>
      </c>
    </row>
    <row r="26" spans="1:12">
      <c r="A26" s="4" t="s">
        <v>83</v>
      </c>
      <c r="J26" s="5" t="n">
        <v>-574</v>
      </c>
    </row>
    <row r="27" spans="1:12">
      <c r="A27" s="4" t="s">
        <v>996</v>
      </c>
      <c r="L27" s="5" t="n">
        <v>0</v>
      </c>
    </row>
    <row r="28" spans="1:12">
      <c r="A28" s="4" t="s">
        <v>999</v>
      </c>
      <c r="K28" s="5" t="n">
        <v>0</v>
      </c>
      <c r="L28" s="5" t="n">
        <v>-400</v>
      </c>
    </row>
    <row r="29" spans="1:12">
      <c r="A29" s="4" t="s">
        <v>1001</v>
      </c>
      <c r="J29" s="5" t="n">
        <v>-261</v>
      </c>
      <c r="K29" s="5" t="n">
        <v>-42</v>
      </c>
      <c r="L29" s="5" t="n">
        <v>-74</v>
      </c>
    </row>
    <row r="30" spans="1:12">
      <c r="A30" s="4" t="s">
        <v>94</v>
      </c>
      <c r="J30" s="5" t="n">
        <v>-33676</v>
      </c>
      <c r="K30" s="5" t="n">
        <v>-25761</v>
      </c>
      <c r="L30" s="5" t="n">
        <v>-20017</v>
      </c>
    </row>
    <row r="31" spans="1:12">
      <c r="A31" s="4" t="s">
        <v>985</v>
      </c>
    </row>
    <row r="32" spans="1:12">
      <c r="A32" s="3" t="s">
        <v>975</v>
      </c>
    </row>
    <row r="33" spans="1:12">
      <c r="A33" s="4" t="s">
        <v>991</v>
      </c>
      <c r="J33" s="5" t="n">
        <v>2986</v>
      </c>
      <c r="K33" s="5" t="n">
        <v>19</v>
      </c>
      <c r="L33" s="5" t="n">
        <v>941</v>
      </c>
    </row>
    <row r="34" spans="1:12">
      <c r="A34" s="4" t="s">
        <v>83</v>
      </c>
      <c r="K34" s="5" t="n">
        <v>0</v>
      </c>
      <c r="L34" s="5" t="n">
        <v>0</v>
      </c>
    </row>
    <row r="35" spans="1:12">
      <c r="A35" s="4" t="s">
        <v>996</v>
      </c>
      <c r="L35" s="5" t="n">
        <v>0</v>
      </c>
    </row>
    <row r="36" spans="1:12">
      <c r="A36" s="4" t="s">
        <v>999</v>
      </c>
      <c r="K36" s="5" t="n">
        <v>0</v>
      </c>
      <c r="L36" s="5" t="n">
        <v>0</v>
      </c>
    </row>
    <row r="37" spans="1:12">
      <c r="A37" s="4" t="s">
        <v>1001</v>
      </c>
      <c r="J37" s="5" t="n">
        <v>1077</v>
      </c>
      <c r="K37" s="5" t="n">
        <v>0</v>
      </c>
      <c r="L37" s="5" t="n">
        <v>0</v>
      </c>
    </row>
    <row r="38" spans="1:12">
      <c r="A38" s="4" t="s">
        <v>94</v>
      </c>
      <c r="J38" s="5" t="n">
        <v>3793</v>
      </c>
      <c r="K38" s="5" t="n">
        <v>-667</v>
      </c>
      <c r="L38" s="5" t="n">
        <v>582</v>
      </c>
    </row>
    <row r="39" spans="1:12">
      <c r="A39" s="4" t="s">
        <v>986</v>
      </c>
    </row>
    <row r="40" spans="1:12">
      <c r="A40" s="3" t="s">
        <v>975</v>
      </c>
    </row>
    <row r="41" spans="1:12">
      <c r="A41" s="4" t="s">
        <v>991</v>
      </c>
      <c r="J41" s="5" t="n">
        <v>-6214</v>
      </c>
      <c r="K41" s="5" t="n">
        <v>-6257</v>
      </c>
      <c r="L41" s="5" t="n">
        <v>-993</v>
      </c>
    </row>
    <row r="42" spans="1:12">
      <c r="A42" s="4" t="s">
        <v>83</v>
      </c>
      <c r="K42" s="5" t="n">
        <v>0</v>
      </c>
      <c r="L42" s="5" t="n">
        <v>0</v>
      </c>
    </row>
    <row r="43" spans="1:12">
      <c r="A43" s="4" t="s">
        <v>996</v>
      </c>
      <c r="L43" s="5" t="n">
        <v>0</v>
      </c>
    </row>
    <row r="44" spans="1:12">
      <c r="A44" s="4" t="s">
        <v>999</v>
      </c>
      <c r="K44" s="5" t="n">
        <v>0</v>
      </c>
    </row>
    <row r="45" spans="1:12">
      <c r="A45" s="4" t="s">
        <v>1001</v>
      </c>
      <c r="J45" s="5" t="n">
        <v>-1</v>
      </c>
      <c r="K45" s="5" t="n">
        <v>0</v>
      </c>
      <c r="L45" s="5" t="n">
        <v>-13</v>
      </c>
    </row>
    <row r="46" spans="1:12">
      <c r="A46" s="4" t="s">
        <v>94</v>
      </c>
      <c r="J46" s="5" t="n">
        <v>-6557</v>
      </c>
      <c r="K46" s="5" t="n">
        <v>-6556</v>
      </c>
      <c r="L46" s="5" t="n">
        <v>-1001</v>
      </c>
    </row>
    <row r="47" spans="1:12">
      <c r="A47" s="4" t="s">
        <v>981</v>
      </c>
    </row>
    <row r="48" spans="1:12">
      <c r="A48" s="3" t="s">
        <v>975</v>
      </c>
    </row>
    <row r="49" spans="1:12">
      <c r="A49" s="4" t="s">
        <v>991</v>
      </c>
      <c r="J49" s="5" t="n">
        <v>135428</v>
      </c>
      <c r="K49" s="5" t="n">
        <v>92637</v>
      </c>
      <c r="L49" s="5" t="n">
        <v>58768</v>
      </c>
    </row>
    <row r="50" spans="1:12">
      <c r="A50" s="4" t="s">
        <v>83</v>
      </c>
      <c r="J50" s="5" t="n">
        <v>-743</v>
      </c>
      <c r="K50" s="5" t="n">
        <v>-1276</v>
      </c>
      <c r="L50" s="5" t="n">
        <v>0</v>
      </c>
    </row>
    <row r="51" spans="1:12">
      <c r="A51" s="4" t="s">
        <v>996</v>
      </c>
      <c r="L51" s="5" t="n">
        <v>0</v>
      </c>
    </row>
    <row r="52" spans="1:12">
      <c r="A52" s="4" t="s">
        <v>999</v>
      </c>
      <c r="J52" s="5" t="n">
        <v>-315</v>
      </c>
      <c r="K52" s="5" t="n">
        <v>-441</v>
      </c>
      <c r="L52" s="5" t="n">
        <v>-80</v>
      </c>
    </row>
    <row r="53" spans="1:12">
      <c r="A53" s="4" t="s">
        <v>1001</v>
      </c>
      <c r="J53" s="5" t="n">
        <v>-2280</v>
      </c>
      <c r="K53" s="5" t="n">
        <v>-1966</v>
      </c>
      <c r="L53" s="5" t="n">
        <v>-267</v>
      </c>
    </row>
    <row r="54" spans="1:12">
      <c r="A54" s="4" t="s">
        <v>94</v>
      </c>
      <c r="J54" s="5" t="n">
        <v>133501</v>
      </c>
      <c r="K54" s="5" t="n">
        <v>91856</v>
      </c>
      <c r="L54" s="5" t="n">
        <v>59004</v>
      </c>
    </row>
    <row r="55" spans="1:12">
      <c r="A55" s="4" t="s">
        <v>982</v>
      </c>
    </row>
    <row r="56" spans="1:12">
      <c r="A56" s="3" t="s">
        <v>975</v>
      </c>
    </row>
    <row r="57" spans="1:12">
      <c r="A57" s="4" t="s">
        <v>991</v>
      </c>
      <c r="J57" s="5" t="n">
        <v>-15137</v>
      </c>
      <c r="K57" s="5" t="n">
        <v>216</v>
      </c>
      <c r="L57" s="5" t="n">
        <v>-15188</v>
      </c>
    </row>
    <row r="58" spans="1:12">
      <c r="A58" s="4" t="s">
        <v>83</v>
      </c>
      <c r="K58" s="5" t="n">
        <v>0</v>
      </c>
      <c r="L58" s="5" t="n">
        <v>0</v>
      </c>
    </row>
    <row r="59" spans="1:12">
      <c r="A59" s="4" t="s">
        <v>996</v>
      </c>
      <c r="L59" s="5" t="n">
        <v>-7450</v>
      </c>
    </row>
    <row r="60" spans="1:12">
      <c r="A60" s="4" t="s">
        <v>999</v>
      </c>
      <c r="K60" s="5" t="n">
        <v>0</v>
      </c>
      <c r="L60" s="5" t="n">
        <v>0</v>
      </c>
    </row>
    <row r="61" spans="1:12">
      <c r="A61" s="4" t="s">
        <v>1001</v>
      </c>
      <c r="J61" s="5" t="n">
        <v>-1</v>
      </c>
      <c r="K61" s="5" t="n">
        <v>-11</v>
      </c>
      <c r="L61" s="5" t="n">
        <v>0</v>
      </c>
    </row>
    <row r="62" spans="1:12">
      <c r="A62" s="4" t="s">
        <v>94</v>
      </c>
      <c r="J62" s="5" t="n">
        <v>-15131</v>
      </c>
      <c r="K62" s="5" t="n">
        <v>205</v>
      </c>
      <c r="L62" s="5" t="n">
        <v>-18913</v>
      </c>
    </row>
    <row r="63" spans="1:12">
      <c r="A63" s="4" t="s">
        <v>983</v>
      </c>
    </row>
    <row r="64" spans="1:12">
      <c r="A64" s="3" t="s">
        <v>975</v>
      </c>
    </row>
    <row r="65" spans="1:12">
      <c r="A65" s="4" t="s">
        <v>991</v>
      </c>
      <c r="J65" s="5" t="n">
        <v>171</v>
      </c>
      <c r="K65" s="5" t="n">
        <v>87</v>
      </c>
      <c r="L65" s="5" t="n">
        <v>-1838</v>
      </c>
    </row>
    <row r="66" spans="1:12">
      <c r="A66" s="4" t="s">
        <v>83</v>
      </c>
      <c r="J66" s="5" t="n">
        <v>309</v>
      </c>
    </row>
    <row r="67" spans="1:12">
      <c r="A67" s="4" t="s">
        <v>996</v>
      </c>
      <c r="L67" s="5" t="n">
        <v>0</v>
      </c>
    </row>
    <row r="68" spans="1:12">
      <c r="A68" s="4" t="s">
        <v>999</v>
      </c>
      <c r="K68" s="5" t="n">
        <v>0</v>
      </c>
      <c r="L68" s="5" t="n">
        <v>0</v>
      </c>
    </row>
    <row r="69" spans="1:12">
      <c r="A69" s="4" t="s">
        <v>1001</v>
      </c>
      <c r="J69" s="5" t="n">
        <v>94</v>
      </c>
      <c r="K69" s="5" t="n">
        <v>65</v>
      </c>
      <c r="L69" s="5" t="n">
        <v>86</v>
      </c>
    </row>
    <row r="70" spans="1:12">
      <c r="A70" s="4" t="s">
        <v>94</v>
      </c>
      <c r="J70" s="5" t="n">
        <v>453</v>
      </c>
      <c r="K70" s="5" t="n">
        <v>152</v>
      </c>
      <c r="L70" s="5" t="n">
        <v>-4824</v>
      </c>
    </row>
    <row r="71" spans="1:12">
      <c r="A71" s="4" t="s">
        <v>987</v>
      </c>
    </row>
    <row r="72" spans="1:12">
      <c r="A72" s="3" t="s">
        <v>975</v>
      </c>
    </row>
    <row r="73" spans="1:12">
      <c r="A73" s="4" t="s">
        <v>991</v>
      </c>
      <c r="J73" s="5" t="n">
        <v>-69432</v>
      </c>
      <c r="K73" s="5" t="n">
        <v>-49285</v>
      </c>
      <c r="L73" s="5" t="n">
        <v>-29073</v>
      </c>
    </row>
    <row r="74" spans="1:12">
      <c r="A74" s="4" t="s">
        <v>83</v>
      </c>
      <c r="K74" s="5" t="n">
        <v>0</v>
      </c>
      <c r="L74" s="5" t="n">
        <v>0</v>
      </c>
    </row>
    <row r="75" spans="1:12">
      <c r="A75" s="4" t="s">
        <v>996</v>
      </c>
      <c r="L75" s="5" t="n">
        <v>0</v>
      </c>
    </row>
    <row r="76" spans="1:12">
      <c r="A76" s="4" t="s">
        <v>999</v>
      </c>
      <c r="J76" s="5" t="n">
        <v>-6653</v>
      </c>
      <c r="K76" s="5" t="n">
        <v>-6865</v>
      </c>
      <c r="L76" s="5" t="n">
        <v>-5836</v>
      </c>
    </row>
    <row r="77" spans="1:12">
      <c r="A77" s="4" t="s">
        <v>1001</v>
      </c>
      <c r="K77" s="5" t="n">
        <v>0</v>
      </c>
      <c r="L77" s="5" t="n">
        <v>0</v>
      </c>
    </row>
    <row r="78" spans="1:12">
      <c r="A78" s="4" t="s">
        <v>94</v>
      </c>
      <c r="J78" s="7" t="n">
        <v>-76501</v>
      </c>
      <c r="K78" s="7" t="n">
        <v>-59095</v>
      </c>
      <c r="L78" s="7" t="n">
        <v>-34895</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2</v>
      </c>
      <c r="B1" s="2" t="s">
        <v>534</v>
      </c>
      <c r="J1" s="2" t="s">
        <v>1</v>
      </c>
    </row>
    <row r="2" spans="1:12">
      <c r="B2" s="2" t="s">
        <v>2</v>
      </c>
      <c r="C2" s="2" t="s">
        <v>738</v>
      </c>
      <c r="D2" s="2" t="s">
        <v>4</v>
      </c>
      <c r="E2" s="2" t="s">
        <v>739</v>
      </c>
      <c r="F2" s="2" t="s">
        <v>33</v>
      </c>
      <c r="G2" s="2" t="s">
        <v>740</v>
      </c>
      <c r="H2" s="2" t="s">
        <v>637</v>
      </c>
      <c r="I2" s="2" t="s">
        <v>741</v>
      </c>
      <c r="J2" s="2" t="s">
        <v>2</v>
      </c>
      <c r="K2" s="2" t="s">
        <v>33</v>
      </c>
      <c r="L2" s="2" t="s">
        <v>71</v>
      </c>
    </row>
    <row r="3" spans="1:12">
      <c r="A3" s="3" t="s">
        <v>975</v>
      </c>
    </row>
    <row r="4" spans="1:12">
      <c r="A4" s="4" t="s">
        <v>73</v>
      </c>
      <c r="B4" s="7" t="n">
        <v>137900</v>
      </c>
      <c r="C4" s="7" t="n">
        <v>101155</v>
      </c>
      <c r="D4" s="7" t="n">
        <v>71979</v>
      </c>
      <c r="E4" s="7" t="n">
        <v>68844</v>
      </c>
      <c r="F4" s="7" t="n">
        <v>61430</v>
      </c>
      <c r="G4" s="7" t="n">
        <v>60362</v>
      </c>
      <c r="H4" s="7" t="n">
        <v>51194</v>
      </c>
      <c r="I4" s="7" t="n">
        <v>44673</v>
      </c>
      <c r="J4" s="7" t="n">
        <v>379878</v>
      </c>
      <c r="K4" s="7" t="n">
        <v>217659</v>
      </c>
      <c r="L4" s="7" t="n">
        <v>148720</v>
      </c>
    </row>
    <row r="5" spans="1:12">
      <c r="A5" s="4" t="s">
        <v>980</v>
      </c>
    </row>
    <row r="6" spans="1:12">
      <c r="A6" s="3" t="s">
        <v>975</v>
      </c>
    </row>
    <row r="7" spans="1:12">
      <c r="A7" s="4" t="s">
        <v>73</v>
      </c>
      <c r="J7" s="5" t="n">
        <v>253039</v>
      </c>
      <c r="K7" s="5" t="n">
        <v>170000</v>
      </c>
      <c r="L7" s="5" t="n">
        <v>101949</v>
      </c>
    </row>
    <row r="8" spans="1:12">
      <c r="A8" s="4" t="s">
        <v>102</v>
      </c>
    </row>
    <row r="9" spans="1:12">
      <c r="A9" s="3" t="s">
        <v>975</v>
      </c>
    </row>
    <row r="10" spans="1:12">
      <c r="A10" s="4" t="s">
        <v>73</v>
      </c>
      <c r="J10" s="5" t="n">
        <v>126839</v>
      </c>
      <c r="K10" s="5" t="n">
        <v>47659</v>
      </c>
      <c r="L10" s="5" t="n">
        <v>46771</v>
      </c>
    </row>
    <row r="11" spans="1:12">
      <c r="A11" s="4" t="s">
        <v>987</v>
      </c>
    </row>
    <row r="12" spans="1:12">
      <c r="A12" s="3" t="s">
        <v>975</v>
      </c>
    </row>
    <row r="13" spans="1:12">
      <c r="A13" s="4" t="s">
        <v>73</v>
      </c>
      <c r="J13" s="5" t="n">
        <v>0</v>
      </c>
      <c r="K13" s="5" t="n">
        <v>0</v>
      </c>
      <c r="L13" s="5" t="n">
        <v>0</v>
      </c>
    </row>
    <row r="14" spans="1:12">
      <c r="A14" s="4" t="s">
        <v>988</v>
      </c>
    </row>
    <row r="15" spans="1:12">
      <c r="A15" s="3" t="s">
        <v>975</v>
      </c>
    </row>
    <row r="16" spans="1:12">
      <c r="A16" s="4" t="s">
        <v>73</v>
      </c>
      <c r="K16" s="5" t="n">
        <v>0</v>
      </c>
      <c r="L16" s="5" t="n">
        <v>0</v>
      </c>
    </row>
    <row r="17" spans="1:12">
      <c r="A17" s="4" t="s">
        <v>989</v>
      </c>
    </row>
    <row r="18" spans="1:12">
      <c r="A18" s="3" t="s">
        <v>975</v>
      </c>
    </row>
    <row r="19" spans="1:12">
      <c r="A19" s="4" t="s">
        <v>73</v>
      </c>
      <c r="K19" s="5" t="n">
        <v>0</v>
      </c>
      <c r="L19" s="5" t="n">
        <v>0</v>
      </c>
    </row>
    <row r="20" spans="1:12">
      <c r="A20" s="4" t="s">
        <v>1003</v>
      </c>
    </row>
    <row r="21" spans="1:12">
      <c r="A21" s="3" t="s">
        <v>975</v>
      </c>
    </row>
    <row r="22" spans="1:12">
      <c r="A22" s="4" t="s">
        <v>73</v>
      </c>
      <c r="J22" s="5" t="n">
        <v>10053</v>
      </c>
      <c r="K22" s="5" t="n">
        <v>9993</v>
      </c>
      <c r="L22" s="5" t="n">
        <v>12344</v>
      </c>
    </row>
    <row r="23" spans="1:12">
      <c r="A23" s="4" t="s">
        <v>1004</v>
      </c>
    </row>
    <row r="24" spans="1:12">
      <c r="A24" s="3" t="s">
        <v>975</v>
      </c>
    </row>
    <row r="25" spans="1:12">
      <c r="A25" s="4" t="s">
        <v>73</v>
      </c>
      <c r="J25" s="5" t="n">
        <v>0</v>
      </c>
      <c r="K25" s="5" t="n">
        <v>0</v>
      </c>
      <c r="L25" s="5" t="n">
        <v>0</v>
      </c>
    </row>
    <row r="26" spans="1:12">
      <c r="A26" s="4" t="s">
        <v>1005</v>
      </c>
    </row>
    <row r="27" spans="1:12">
      <c r="A27" s="3" t="s">
        <v>975</v>
      </c>
    </row>
    <row r="28" spans="1:12">
      <c r="A28" s="4" t="s">
        <v>73</v>
      </c>
      <c r="J28" s="5" t="n">
        <v>85689</v>
      </c>
      <c r="K28" s="5" t="n">
        <v>51868</v>
      </c>
      <c r="L28" s="5" t="n">
        <v>47354</v>
      </c>
    </row>
    <row r="29" spans="1:12">
      <c r="A29" s="4" t="s">
        <v>1006</v>
      </c>
    </row>
    <row r="30" spans="1:12">
      <c r="A30" s="3" t="s">
        <v>975</v>
      </c>
    </row>
    <row r="31" spans="1:12">
      <c r="A31" s="4" t="s">
        <v>73</v>
      </c>
      <c r="J31" s="5" t="n">
        <v>0</v>
      </c>
      <c r="K31" s="5" t="n">
        <v>0</v>
      </c>
      <c r="L31" s="5" t="n">
        <v>0</v>
      </c>
    </row>
    <row r="32" spans="1:12">
      <c r="A32" s="4" t="s">
        <v>1007</v>
      </c>
    </row>
    <row r="33" spans="1:12">
      <c r="A33" s="3" t="s">
        <v>975</v>
      </c>
    </row>
    <row r="34" spans="1:12">
      <c r="A34" s="4" t="s">
        <v>73</v>
      </c>
      <c r="J34" s="5" t="n">
        <v>121546</v>
      </c>
      <c r="K34" s="5" t="n">
        <v>89620</v>
      </c>
      <c r="L34" s="5" t="n">
        <v>30756</v>
      </c>
    </row>
    <row r="35" spans="1:12">
      <c r="A35" s="4" t="s">
        <v>1008</v>
      </c>
    </row>
    <row r="36" spans="1:12">
      <c r="A36" s="3" t="s">
        <v>975</v>
      </c>
    </row>
    <row r="37" spans="1:12">
      <c r="A37" s="4" t="s">
        <v>73</v>
      </c>
      <c r="J37" s="5" t="n">
        <v>0</v>
      </c>
      <c r="K37" s="5" t="n">
        <v>0</v>
      </c>
      <c r="L37" s="5" t="n">
        <v>0</v>
      </c>
    </row>
    <row r="38" spans="1:12">
      <c r="A38" s="4" t="s">
        <v>1009</v>
      </c>
    </row>
    <row r="39" spans="1:12">
      <c r="A39" s="3" t="s">
        <v>975</v>
      </c>
    </row>
    <row r="40" spans="1:12">
      <c r="A40" s="4" t="s">
        <v>73</v>
      </c>
      <c r="J40" s="5" t="n">
        <v>158994</v>
      </c>
      <c r="K40" s="5" t="n">
        <v>65473</v>
      </c>
      <c r="L40" s="5" t="n">
        <v>56893</v>
      </c>
    </row>
    <row r="41" spans="1:12">
      <c r="A41" s="4" t="s">
        <v>1010</v>
      </c>
    </row>
    <row r="42" spans="1:12">
      <c r="A42" s="3" t="s">
        <v>975</v>
      </c>
    </row>
    <row r="43" spans="1:12">
      <c r="A43" s="4" t="s">
        <v>73</v>
      </c>
      <c r="J43" s="5" t="n">
        <v>0</v>
      </c>
      <c r="K43" s="5" t="n">
        <v>0</v>
      </c>
      <c r="L43" s="5" t="n">
        <v>0</v>
      </c>
    </row>
    <row r="44" spans="1:12">
      <c r="A44" s="4" t="s">
        <v>1011</v>
      </c>
    </row>
    <row r="45" spans="1:12">
      <c r="A45" s="3" t="s">
        <v>975</v>
      </c>
    </row>
    <row r="46" spans="1:12">
      <c r="A46" s="4" t="s">
        <v>73</v>
      </c>
      <c r="J46" s="5" t="n">
        <v>3596</v>
      </c>
      <c r="K46" s="5" t="n">
        <v>705</v>
      </c>
      <c r="L46" s="5" t="n">
        <v>1373</v>
      </c>
    </row>
    <row r="47" spans="1:12">
      <c r="A47" s="4" t="s">
        <v>1012</v>
      </c>
    </row>
    <row r="48" spans="1:12">
      <c r="A48" s="3" t="s">
        <v>975</v>
      </c>
    </row>
    <row r="49" spans="1:12">
      <c r="A49" s="4" t="s">
        <v>73</v>
      </c>
      <c r="J49" s="5" t="n">
        <v>0</v>
      </c>
      <c r="K49" s="5" t="n">
        <v>0</v>
      </c>
      <c r="L49" s="5" t="n">
        <v>0</v>
      </c>
    </row>
    <row r="50" spans="1:12">
      <c r="A50" s="4" t="s">
        <v>1013</v>
      </c>
    </row>
    <row r="51" spans="1:12">
      <c r="A51" s="3" t="s">
        <v>975</v>
      </c>
    </row>
    <row r="52" spans="1:12">
      <c r="A52" s="4" t="s">
        <v>73</v>
      </c>
      <c r="J52" s="5" t="n">
        <v>244270</v>
      </c>
      <c r="K52" s="5" t="n">
        <v>156793</v>
      </c>
      <c r="L52" s="5" t="n">
        <v>95408</v>
      </c>
    </row>
    <row r="53" spans="1:12">
      <c r="A53" s="4" t="s">
        <v>1014</v>
      </c>
    </row>
    <row r="54" spans="1:12">
      <c r="A54" s="3" t="s">
        <v>975</v>
      </c>
    </row>
    <row r="55" spans="1:12">
      <c r="A55" s="4" t="s">
        <v>73</v>
      </c>
      <c r="J55" s="5" t="n">
        <v>10053</v>
      </c>
      <c r="K55" s="5" t="n">
        <v>9993</v>
      </c>
      <c r="L55" s="5" t="n">
        <v>12344</v>
      </c>
    </row>
    <row r="56" spans="1:12">
      <c r="A56" s="4" t="s">
        <v>1015</v>
      </c>
    </row>
    <row r="57" spans="1:12">
      <c r="A57" s="3" t="s">
        <v>975</v>
      </c>
    </row>
    <row r="58" spans="1:12">
      <c r="A58" s="4" t="s">
        <v>73</v>
      </c>
      <c r="J58" s="5" t="n">
        <v>78374</v>
      </c>
      <c r="K58" s="5" t="n">
        <v>45794</v>
      </c>
      <c r="L58" s="5" t="n">
        <v>42999</v>
      </c>
    </row>
    <row r="59" spans="1:12">
      <c r="A59" s="4" t="s">
        <v>1016</v>
      </c>
    </row>
    <row r="60" spans="1:12">
      <c r="A60" s="3" t="s">
        <v>975</v>
      </c>
    </row>
    <row r="61" spans="1:12">
      <c r="A61" s="4" t="s">
        <v>73</v>
      </c>
      <c r="J61" s="5" t="n">
        <v>121546</v>
      </c>
      <c r="K61" s="5" t="n">
        <v>84023</v>
      </c>
      <c r="L61" s="5" t="n">
        <v>30508</v>
      </c>
    </row>
    <row r="62" spans="1:12">
      <c r="A62" s="4" t="s">
        <v>1017</v>
      </c>
    </row>
    <row r="63" spans="1:12">
      <c r="A63" s="3" t="s">
        <v>975</v>
      </c>
    </row>
    <row r="64" spans="1:12">
      <c r="A64" s="4" t="s">
        <v>73</v>
      </c>
      <c r="J64" s="5" t="n">
        <v>30701</v>
      </c>
      <c r="K64" s="5" t="n">
        <v>16278</v>
      </c>
      <c r="L64" s="5" t="n">
        <v>8184</v>
      </c>
    </row>
    <row r="65" spans="1:12">
      <c r="A65" s="4" t="s">
        <v>1018</v>
      </c>
    </row>
    <row r="66" spans="1:12">
      <c r="A66" s="3" t="s">
        <v>975</v>
      </c>
    </row>
    <row r="67" spans="1:12">
      <c r="A67" s="4" t="s">
        <v>73</v>
      </c>
      <c r="J67" s="5" t="n">
        <v>3596</v>
      </c>
      <c r="K67" s="5" t="n">
        <v>705</v>
      </c>
      <c r="L67" s="5" t="n">
        <v>1373</v>
      </c>
    </row>
    <row r="68" spans="1:12">
      <c r="A68" s="4" t="s">
        <v>1019</v>
      </c>
    </row>
    <row r="69" spans="1:12">
      <c r="A69" s="3" t="s">
        <v>975</v>
      </c>
    </row>
    <row r="70" spans="1:12">
      <c r="A70" s="4" t="s">
        <v>73</v>
      </c>
      <c r="J70" s="5" t="n">
        <v>8719</v>
      </c>
      <c r="K70" s="5" t="n">
        <v>13107</v>
      </c>
      <c r="L70" s="5" t="n">
        <v>5328</v>
      </c>
    </row>
    <row r="71" spans="1:12">
      <c r="A71" s="4" t="s">
        <v>1020</v>
      </c>
    </row>
    <row r="72" spans="1:12">
      <c r="A72" s="3" t="s">
        <v>975</v>
      </c>
    </row>
    <row r="73" spans="1:12">
      <c r="A73" s="4" t="s">
        <v>73</v>
      </c>
      <c r="J73" s="5" t="n">
        <v>0</v>
      </c>
      <c r="K73" s="5" t="n">
        <v>0</v>
      </c>
      <c r="L73" s="5" t="n">
        <v>0</v>
      </c>
    </row>
    <row r="74" spans="1:12">
      <c r="A74" s="4" t="s">
        <v>1021</v>
      </c>
    </row>
    <row r="75" spans="1:12">
      <c r="A75" s="3" t="s">
        <v>975</v>
      </c>
    </row>
    <row r="76" spans="1:12">
      <c r="A76" s="4" t="s">
        <v>73</v>
      </c>
      <c r="J76" s="5" t="n">
        <v>7265</v>
      </c>
      <c r="K76" s="5" t="n">
        <v>5974</v>
      </c>
      <c r="L76" s="5" t="n">
        <v>3470</v>
      </c>
    </row>
    <row r="77" spans="1:12">
      <c r="A77" s="4" t="s">
        <v>1022</v>
      </c>
    </row>
    <row r="78" spans="1:12">
      <c r="A78" s="3" t="s">
        <v>975</v>
      </c>
    </row>
    <row r="79" spans="1:12">
      <c r="A79" s="4" t="s">
        <v>73</v>
      </c>
      <c r="J79" s="5" t="n">
        <v>0</v>
      </c>
      <c r="K79" s="5" t="n">
        <v>5597</v>
      </c>
      <c r="L79" s="5" t="n">
        <v>248</v>
      </c>
    </row>
    <row r="80" spans="1:12">
      <c r="A80" s="4" t="s">
        <v>1023</v>
      </c>
    </row>
    <row r="81" spans="1:12">
      <c r="A81" s="3" t="s">
        <v>975</v>
      </c>
    </row>
    <row r="82" spans="1:12">
      <c r="A82" s="4" t="s">
        <v>73</v>
      </c>
      <c r="J82" s="5" t="n">
        <v>1454</v>
      </c>
      <c r="K82" s="5" t="n">
        <v>1536</v>
      </c>
      <c r="L82" s="5" t="n">
        <v>1610</v>
      </c>
    </row>
    <row r="83" spans="1:12">
      <c r="A83" s="4" t="s">
        <v>1024</v>
      </c>
    </row>
    <row r="84" spans="1:12">
      <c r="A84" s="3" t="s">
        <v>975</v>
      </c>
    </row>
    <row r="85" spans="1:12">
      <c r="A85" s="4" t="s">
        <v>73</v>
      </c>
      <c r="J85" s="5" t="n">
        <v>0</v>
      </c>
      <c r="K85" s="5" t="n">
        <v>0</v>
      </c>
      <c r="L85" s="5" t="n">
        <v>0</v>
      </c>
    </row>
    <row r="86" spans="1:12">
      <c r="A86" s="4" t="s">
        <v>1025</v>
      </c>
    </row>
    <row r="87" spans="1:12">
      <c r="A87" s="3" t="s">
        <v>975</v>
      </c>
    </row>
    <row r="88" spans="1:12">
      <c r="A88" s="4" t="s">
        <v>73</v>
      </c>
      <c r="J88" s="5" t="n">
        <v>50</v>
      </c>
      <c r="K88" s="5" t="n">
        <v>100</v>
      </c>
      <c r="L88" s="5" t="n">
        <v>1213</v>
      </c>
    </row>
    <row r="89" spans="1:12">
      <c r="A89" s="4" t="s">
        <v>1026</v>
      </c>
    </row>
    <row r="90" spans="1:12">
      <c r="A90" s="3" t="s">
        <v>975</v>
      </c>
    </row>
    <row r="91" spans="1:12">
      <c r="A91" s="4" t="s">
        <v>73</v>
      </c>
      <c r="J91" s="5" t="n">
        <v>0</v>
      </c>
      <c r="K91" s="5" t="n">
        <v>0</v>
      </c>
      <c r="L91" s="5" t="n">
        <v>0</v>
      </c>
    </row>
    <row r="92" spans="1:12">
      <c r="A92" s="4" t="s">
        <v>1027</v>
      </c>
    </row>
    <row r="93" spans="1:12">
      <c r="A93" s="3" t="s">
        <v>975</v>
      </c>
    </row>
    <row r="94" spans="1:12">
      <c r="A94" s="4" t="s">
        <v>73</v>
      </c>
      <c r="J94" s="5" t="n">
        <v>50</v>
      </c>
      <c r="K94" s="5" t="n">
        <v>100</v>
      </c>
      <c r="L94" s="5" t="n">
        <v>885</v>
      </c>
    </row>
    <row r="95" spans="1:12">
      <c r="A95" s="4" t="s">
        <v>1028</v>
      </c>
    </row>
    <row r="96" spans="1:12">
      <c r="A96" s="3" t="s">
        <v>975</v>
      </c>
    </row>
    <row r="97" spans="1:12">
      <c r="A97" s="4" t="s">
        <v>73</v>
      </c>
      <c r="J97" s="5" t="n">
        <v>0</v>
      </c>
      <c r="K97" s="5" t="n">
        <v>0</v>
      </c>
      <c r="L97" s="5" t="n">
        <v>0</v>
      </c>
    </row>
    <row r="98" spans="1:12">
      <c r="A98" s="4" t="s">
        <v>1029</v>
      </c>
    </row>
    <row r="99" spans="1:12">
      <c r="A99" s="3" t="s">
        <v>975</v>
      </c>
    </row>
    <row r="100" spans="1:12">
      <c r="A100" s="4" t="s">
        <v>73</v>
      </c>
      <c r="J100" s="5" t="n">
        <v>0</v>
      </c>
      <c r="K100" s="5" t="n">
        <v>0</v>
      </c>
      <c r="L100" s="5" t="n">
        <v>328</v>
      </c>
    </row>
    <row r="101" spans="1:12">
      <c r="A101" s="4" t="s">
        <v>1030</v>
      </c>
    </row>
    <row r="102" spans="1:12">
      <c r="A102" s="3" t="s">
        <v>975</v>
      </c>
    </row>
    <row r="103" spans="1:12">
      <c r="A103" s="4" t="s">
        <v>73</v>
      </c>
      <c r="J103" s="5" t="n">
        <v>0</v>
      </c>
      <c r="K103" s="5" t="n">
        <v>0</v>
      </c>
      <c r="L103" s="5" t="n">
        <v>0</v>
      </c>
    </row>
    <row r="104" spans="1:12">
      <c r="A104" s="4" t="s">
        <v>1031</v>
      </c>
    </row>
    <row r="105" spans="1:12">
      <c r="A105" s="3" t="s">
        <v>975</v>
      </c>
    </row>
    <row r="106" spans="1:12">
      <c r="A106" s="4" t="s">
        <v>73</v>
      </c>
      <c r="J106" s="5" t="n">
        <v>70985</v>
      </c>
      <c r="K106" s="5" t="n">
        <v>10229</v>
      </c>
      <c r="L106" s="5" t="n">
        <v>15902</v>
      </c>
    </row>
    <row r="107" spans="1:12">
      <c r="A107" s="4" t="s">
        <v>1032</v>
      </c>
    </row>
    <row r="108" spans="1:12">
      <c r="A108" s="3" t="s">
        <v>975</v>
      </c>
    </row>
    <row r="109" spans="1:12">
      <c r="A109" s="4" t="s">
        <v>73</v>
      </c>
      <c r="J109" s="5" t="n">
        <v>0</v>
      </c>
      <c r="K109" s="5" t="n">
        <v>0</v>
      </c>
      <c r="L109" s="5" t="n">
        <v>0</v>
      </c>
    </row>
    <row r="110" spans="1:12">
      <c r="A110" s="4" t="s">
        <v>1033</v>
      </c>
    </row>
    <row r="111" spans="1:12">
      <c r="A111" s="3" t="s">
        <v>975</v>
      </c>
    </row>
    <row r="112" spans="1:12">
      <c r="A112" s="4" t="s">
        <v>73</v>
      </c>
      <c r="J112" s="5" t="n">
        <v>0</v>
      </c>
      <c r="K112" s="5" t="n">
        <v>0</v>
      </c>
      <c r="L112" s="5" t="n">
        <v>0</v>
      </c>
    </row>
    <row r="113" spans="1:12">
      <c r="A113" s="4" t="s">
        <v>1034</v>
      </c>
    </row>
    <row r="114" spans="1:12">
      <c r="A114" s="3" t="s">
        <v>975</v>
      </c>
    </row>
    <row r="115" spans="1:12">
      <c r="A115" s="4" t="s">
        <v>73</v>
      </c>
      <c r="J115" s="5" t="n">
        <v>0</v>
      </c>
      <c r="K115" s="5" t="n">
        <v>0</v>
      </c>
      <c r="L115" s="5" t="n">
        <v>0</v>
      </c>
    </row>
    <row r="116" spans="1:12">
      <c r="A116" s="4" t="s">
        <v>1035</v>
      </c>
    </row>
    <row r="117" spans="1:12">
      <c r="A117" s="3" t="s">
        <v>975</v>
      </c>
    </row>
    <row r="118" spans="1:12">
      <c r="A118" s="4" t="s">
        <v>73</v>
      </c>
      <c r="J118" s="5" t="n">
        <v>70985</v>
      </c>
      <c r="K118" s="5" t="n">
        <v>10229</v>
      </c>
      <c r="L118" s="5" t="n">
        <v>15902</v>
      </c>
    </row>
    <row r="119" spans="1:12">
      <c r="A119" s="4" t="s">
        <v>1036</v>
      </c>
    </row>
    <row r="120" spans="1:12">
      <c r="A120" s="3" t="s">
        <v>975</v>
      </c>
    </row>
    <row r="121" spans="1:12">
      <c r="A121" s="4" t="s">
        <v>73</v>
      </c>
      <c r="J121" s="5" t="n">
        <v>0</v>
      </c>
      <c r="K121" s="5" t="n">
        <v>0</v>
      </c>
      <c r="L121" s="5" t="n">
        <v>0</v>
      </c>
    </row>
    <row r="122" spans="1:12">
      <c r="A122" s="4" t="s">
        <v>1037</v>
      </c>
    </row>
    <row r="123" spans="1:12">
      <c r="A123" s="3" t="s">
        <v>975</v>
      </c>
    </row>
    <row r="124" spans="1:12">
      <c r="A124" s="4" t="s">
        <v>73</v>
      </c>
      <c r="J124" s="5" t="n">
        <v>38410</v>
      </c>
      <c r="K124" s="5" t="n">
        <v>32607</v>
      </c>
      <c r="L124" s="5" t="n">
        <v>30837</v>
      </c>
    </row>
    <row r="125" spans="1:12">
      <c r="A125" s="4" t="s">
        <v>1038</v>
      </c>
    </row>
    <row r="126" spans="1:12">
      <c r="A126" s="3" t="s">
        <v>975</v>
      </c>
    </row>
    <row r="127" spans="1:12">
      <c r="A127" s="4" t="s">
        <v>73</v>
      </c>
      <c r="J127" s="5" t="n">
        <v>0</v>
      </c>
      <c r="K127" s="5" t="n">
        <v>0</v>
      </c>
      <c r="L127" s="5" t="n">
        <v>0</v>
      </c>
    </row>
    <row r="128" spans="1:12">
      <c r="A128" s="4" t="s">
        <v>1039</v>
      </c>
    </row>
    <row r="129" spans="1:12">
      <c r="A129" s="3" t="s">
        <v>975</v>
      </c>
    </row>
    <row r="130" spans="1:12">
      <c r="A130" s="4" t="s">
        <v>73</v>
      </c>
      <c r="J130" s="5" t="n">
        <v>0</v>
      </c>
      <c r="K130" s="5" t="n">
        <v>0</v>
      </c>
      <c r="L130" s="5" t="n">
        <v>0</v>
      </c>
    </row>
    <row r="131" spans="1:12">
      <c r="A131" s="4" t="s">
        <v>1040</v>
      </c>
    </row>
    <row r="132" spans="1:12">
      <c r="A132" s="3" t="s">
        <v>975</v>
      </c>
    </row>
    <row r="133" spans="1:12">
      <c r="A133" s="4" t="s">
        <v>73</v>
      </c>
      <c r="J133" s="5" t="n">
        <v>0</v>
      </c>
      <c r="K133" s="5" t="n">
        <v>0</v>
      </c>
      <c r="L133" s="5" t="n">
        <v>0</v>
      </c>
    </row>
    <row r="134" spans="1:12">
      <c r="A134" s="4" t="s">
        <v>1041</v>
      </c>
    </row>
    <row r="135" spans="1:12">
      <c r="A135" s="3" t="s">
        <v>975</v>
      </c>
    </row>
    <row r="136" spans="1:12">
      <c r="A136" s="4" t="s">
        <v>73</v>
      </c>
      <c r="J136" s="5" t="n">
        <v>38410</v>
      </c>
      <c r="K136" s="5" t="n">
        <v>32607</v>
      </c>
      <c r="L136" s="5" t="n">
        <v>30837</v>
      </c>
    </row>
    <row r="137" spans="1:12">
      <c r="A137" s="4" t="s">
        <v>1042</v>
      </c>
    </row>
    <row r="138" spans="1:12">
      <c r="A138" s="3" t="s">
        <v>975</v>
      </c>
    </row>
    <row r="139" spans="1:12">
      <c r="A139" s="4" t="s">
        <v>73</v>
      </c>
      <c r="J139" s="5" t="n">
        <v>0</v>
      </c>
      <c r="K139" s="5" t="n">
        <v>0</v>
      </c>
      <c r="L139" s="5" t="n">
        <v>0</v>
      </c>
    </row>
    <row r="140" spans="1:12">
      <c r="A140" s="4" t="s">
        <v>1043</v>
      </c>
    </row>
    <row r="141" spans="1:12">
      <c r="A141" s="3" t="s">
        <v>975</v>
      </c>
    </row>
    <row r="142" spans="1:12">
      <c r="A142" s="4" t="s">
        <v>73</v>
      </c>
      <c r="J142" s="5" t="n">
        <v>17444</v>
      </c>
      <c r="K142" s="5" t="n">
        <v>4823</v>
      </c>
      <c r="L142" s="5" t="n">
        <v>32</v>
      </c>
    </row>
    <row r="143" spans="1:12">
      <c r="A143" s="4" t="s">
        <v>1044</v>
      </c>
    </row>
    <row r="144" spans="1:12">
      <c r="A144" s="3" t="s">
        <v>975</v>
      </c>
    </row>
    <row r="145" spans="1:12">
      <c r="A145" s="4" t="s">
        <v>73</v>
      </c>
      <c r="J145" s="5" t="n">
        <v>0</v>
      </c>
      <c r="K145" s="5" t="n">
        <v>0</v>
      </c>
      <c r="L145" s="5" t="n">
        <v>0</v>
      </c>
    </row>
    <row r="146" spans="1:12">
      <c r="A146" s="4" t="s">
        <v>1045</v>
      </c>
    </row>
    <row r="147" spans="1:12">
      <c r="A147" s="3" t="s">
        <v>975</v>
      </c>
    </row>
    <row r="148" spans="1:12">
      <c r="A148" s="4" t="s">
        <v>73</v>
      </c>
      <c r="J148" s="5" t="n">
        <v>0</v>
      </c>
      <c r="K148" s="5" t="n">
        <v>0</v>
      </c>
      <c r="L148" s="5" t="n">
        <v>0</v>
      </c>
    </row>
    <row r="149" spans="1:12">
      <c r="A149" s="4" t="s">
        <v>1046</v>
      </c>
    </row>
    <row r="150" spans="1:12">
      <c r="A150" s="3" t="s">
        <v>975</v>
      </c>
    </row>
    <row r="151" spans="1:12">
      <c r="A151" s="4" t="s">
        <v>73</v>
      </c>
      <c r="J151" s="5" t="n">
        <v>0</v>
      </c>
      <c r="K151" s="5" t="n">
        <v>0</v>
      </c>
      <c r="L151" s="5" t="n">
        <v>0</v>
      </c>
    </row>
    <row r="152" spans="1:12">
      <c r="A152" s="4" t="s">
        <v>1047</v>
      </c>
    </row>
    <row r="153" spans="1:12">
      <c r="A153" s="3" t="s">
        <v>975</v>
      </c>
    </row>
    <row r="154" spans="1:12">
      <c r="A154" s="4" t="s">
        <v>73</v>
      </c>
      <c r="J154" s="5" t="n">
        <v>17444</v>
      </c>
      <c r="K154" s="5" t="n">
        <v>4823</v>
      </c>
      <c r="L154" s="5" t="n">
        <v>32</v>
      </c>
    </row>
    <row r="155" spans="1:12">
      <c r="A155" s="4" t="s">
        <v>1048</v>
      </c>
    </row>
    <row r="156" spans="1:12">
      <c r="A156" s="3" t="s">
        <v>975</v>
      </c>
    </row>
    <row r="157" spans="1:12">
      <c r="A157" s="4" t="s">
        <v>73</v>
      </c>
      <c r="J157" s="7" t="n">
        <v>0</v>
      </c>
      <c r="K157" s="7" t="n">
        <v>0</v>
      </c>
      <c r="L157" s="7" t="n">
        <v>0</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1049</v>
      </c>
      <c r="B1" s="2" t="s">
        <v>2</v>
      </c>
      <c r="C1" s="2" t="s">
        <v>33</v>
      </c>
      <c r="D1" s="2" t="s">
        <v>71</v>
      </c>
      <c r="E1" s="2" t="s">
        <v>1050</v>
      </c>
    </row>
    <row r="2" spans="1:5">
      <c r="A2" s="3" t="s">
        <v>975</v>
      </c>
    </row>
    <row r="3" spans="1:5">
      <c r="A3" s="4" t="s">
        <v>45</v>
      </c>
      <c r="B3" s="7" t="n">
        <v>2638778</v>
      </c>
      <c r="C3" s="7" t="n">
        <v>1955806</v>
      </c>
    </row>
    <row r="4" spans="1:5">
      <c r="A4" s="4" t="s">
        <v>48</v>
      </c>
      <c r="B4" s="5" t="n">
        <v>1237347</v>
      </c>
      <c r="C4" s="5" t="n">
        <v>703264</v>
      </c>
    </row>
    <row r="5" spans="1:5">
      <c r="A5" s="4" t="s">
        <v>52</v>
      </c>
      <c r="B5" s="5" t="n">
        <v>1584996</v>
      </c>
      <c r="C5" s="5" t="n">
        <v>920731</v>
      </c>
    </row>
    <row r="6" spans="1:5">
      <c r="A6" s="3" t="s">
        <v>55</v>
      </c>
    </row>
    <row r="7" spans="1:5">
      <c r="A7" s="4" t="s">
        <v>61</v>
      </c>
      <c r="B7" s="5" t="n">
        <v>56383</v>
      </c>
      <c r="C7" s="5" t="n">
        <v>88007</v>
      </c>
    </row>
    <row r="8" spans="1:5">
      <c r="A8" s="4" t="s">
        <v>62</v>
      </c>
      <c r="B8" s="5" t="n">
        <v>1053782</v>
      </c>
      <c r="C8" s="5" t="n">
        <v>1035075</v>
      </c>
      <c r="D8" s="7" t="n">
        <v>1165680</v>
      </c>
      <c r="E8" s="7" t="n">
        <v>1290686</v>
      </c>
    </row>
    <row r="9" spans="1:5">
      <c r="A9" s="4" t="s">
        <v>63</v>
      </c>
      <c r="B9" s="5" t="n">
        <v>2638778</v>
      </c>
      <c r="C9" s="5" t="n">
        <v>1955806</v>
      </c>
    </row>
    <row r="10" spans="1:5">
      <c r="A10" s="4" t="s">
        <v>981</v>
      </c>
    </row>
    <row r="11" spans="1:5">
      <c r="A11" s="3" t="s">
        <v>975</v>
      </c>
    </row>
    <row r="12" spans="1:5">
      <c r="A12" s="4" t="s">
        <v>45</v>
      </c>
      <c r="B12" s="5" t="n">
        <v>1367074</v>
      </c>
      <c r="C12" s="5" t="n">
        <v>952543</v>
      </c>
    </row>
    <row r="13" spans="1:5">
      <c r="A13" s="4" t="s">
        <v>48</v>
      </c>
      <c r="B13" s="5" t="n">
        <v>0</v>
      </c>
      <c r="C13" s="5" t="n">
        <v>0</v>
      </c>
    </row>
    <row r="14" spans="1:5">
      <c r="A14" s="4" t="s">
        <v>52</v>
      </c>
      <c r="B14" s="5" t="n">
        <v>234449</v>
      </c>
      <c r="C14" s="5" t="n">
        <v>145882</v>
      </c>
    </row>
    <row r="15" spans="1:5">
      <c r="A15" s="3" t="s">
        <v>55</v>
      </c>
    </row>
    <row r="16" spans="1:5">
      <c r="A16" s="4" t="s">
        <v>61</v>
      </c>
      <c r="B16" s="5" t="n">
        <v>0</v>
      </c>
      <c r="C16" s="5" t="n">
        <v>3037</v>
      </c>
    </row>
    <row r="17" spans="1:5">
      <c r="A17" s="4" t="s">
        <v>62</v>
      </c>
      <c r="B17" s="5" t="n">
        <v>1132625</v>
      </c>
      <c r="C17" s="5" t="n">
        <v>806661</v>
      </c>
    </row>
    <row r="18" spans="1:5">
      <c r="A18" s="4" t="s">
        <v>63</v>
      </c>
      <c r="B18" s="5" t="n">
        <v>1367074</v>
      </c>
      <c r="C18" s="5" t="n">
        <v>952543</v>
      </c>
    </row>
    <row r="19" spans="1:5">
      <c r="A19" s="4" t="s">
        <v>982</v>
      </c>
    </row>
    <row r="20" spans="1:5">
      <c r="A20" s="3" t="s">
        <v>975</v>
      </c>
    </row>
    <row r="21" spans="1:5">
      <c r="A21" s="4" t="s">
        <v>45</v>
      </c>
      <c r="B21" s="5" t="n">
        <v>192729</v>
      </c>
      <c r="C21" s="5" t="n">
        <v>195101</v>
      </c>
    </row>
    <row r="22" spans="1:5">
      <c r="A22" s="4" t="s">
        <v>48</v>
      </c>
      <c r="B22" s="5" t="n">
        <v>47570</v>
      </c>
      <c r="C22" s="5" t="n">
        <v>53590</v>
      </c>
    </row>
    <row r="23" spans="1:5">
      <c r="A23" s="4" t="s">
        <v>52</v>
      </c>
      <c r="B23" s="5" t="n">
        <v>51125</v>
      </c>
      <c r="C23" s="5" t="n">
        <v>56853</v>
      </c>
    </row>
    <row r="24" spans="1:5">
      <c r="A24" s="3" t="s">
        <v>55</v>
      </c>
    </row>
    <row r="25" spans="1:5">
      <c r="A25" s="4" t="s">
        <v>61</v>
      </c>
      <c r="B25" s="5" t="n">
        <v>0</v>
      </c>
      <c r="C25" s="5" t="n">
        <v>0</v>
      </c>
    </row>
    <row r="26" spans="1:5">
      <c r="A26" s="4" t="s">
        <v>62</v>
      </c>
      <c r="B26" s="5" t="n">
        <v>141604</v>
      </c>
      <c r="C26" s="5" t="n">
        <v>138248</v>
      </c>
    </row>
    <row r="27" spans="1:5">
      <c r="A27" s="4" t="s">
        <v>63</v>
      </c>
      <c r="B27" s="5" t="n">
        <v>192729</v>
      </c>
      <c r="C27" s="5" t="n">
        <v>195101</v>
      </c>
    </row>
    <row r="28" spans="1:5">
      <c r="A28" s="4" t="s">
        <v>983</v>
      </c>
    </row>
    <row r="29" spans="1:5">
      <c r="A29" s="3" t="s">
        <v>975</v>
      </c>
    </row>
    <row r="30" spans="1:5">
      <c r="A30" s="4" t="s">
        <v>45</v>
      </c>
      <c r="B30" s="5" t="n">
        <v>2360</v>
      </c>
      <c r="C30" s="5" t="n">
        <v>4429</v>
      </c>
    </row>
    <row r="31" spans="1:5">
      <c r="A31" s="4" t="s">
        <v>48</v>
      </c>
      <c r="B31" s="5" t="n">
        <v>0</v>
      </c>
      <c r="C31" s="5" t="n">
        <v>0</v>
      </c>
    </row>
    <row r="32" spans="1:5">
      <c r="A32" s="4" t="s">
        <v>52</v>
      </c>
      <c r="B32" s="5" t="n">
        <v>6</v>
      </c>
      <c r="C32" s="5" t="n">
        <v>100</v>
      </c>
    </row>
    <row r="33" spans="1:5">
      <c r="A33" s="3" t="s">
        <v>55</v>
      </c>
    </row>
    <row r="34" spans="1:5">
      <c r="A34" s="4" t="s">
        <v>61</v>
      </c>
      <c r="B34" s="5" t="n">
        <v>0</v>
      </c>
      <c r="C34" s="5" t="n">
        <v>0</v>
      </c>
    </row>
    <row r="35" spans="1:5">
      <c r="A35" s="4" t="s">
        <v>62</v>
      </c>
      <c r="B35" s="5" t="n">
        <v>2354</v>
      </c>
      <c r="C35" s="5" t="n">
        <v>4329</v>
      </c>
    </row>
    <row r="36" spans="1:5">
      <c r="A36" s="4" t="s">
        <v>63</v>
      </c>
      <c r="B36" s="5" t="n">
        <v>2360</v>
      </c>
      <c r="C36" s="5" t="n">
        <v>4429</v>
      </c>
    </row>
    <row r="37" spans="1:5">
      <c r="A37" s="4" t="s">
        <v>984</v>
      </c>
    </row>
    <row r="38" spans="1:5">
      <c r="A38" s="3" t="s">
        <v>975</v>
      </c>
    </row>
    <row r="39" spans="1:5">
      <c r="A39" s="4" t="s">
        <v>45</v>
      </c>
      <c r="B39" s="5" t="n">
        <v>670682</v>
      </c>
      <c r="C39" s="5" t="n">
        <v>579329</v>
      </c>
    </row>
    <row r="40" spans="1:5">
      <c r="A40" s="4" t="s">
        <v>48</v>
      </c>
      <c r="B40" s="5" t="n">
        <v>234862</v>
      </c>
      <c r="C40" s="5" t="n">
        <v>184942</v>
      </c>
    </row>
    <row r="41" spans="1:5">
      <c r="A41" s="4" t="s">
        <v>52</v>
      </c>
      <c r="B41" s="5" t="n">
        <v>288256</v>
      </c>
      <c r="C41" s="5" t="n">
        <v>210159</v>
      </c>
    </row>
    <row r="42" spans="1:5">
      <c r="A42" s="3" t="s">
        <v>55</v>
      </c>
    </row>
    <row r="43" spans="1:5">
      <c r="A43" s="4" t="s">
        <v>61</v>
      </c>
      <c r="B43" s="5" t="n">
        <v>52058</v>
      </c>
      <c r="C43" s="5" t="n">
        <v>81414</v>
      </c>
    </row>
    <row r="44" spans="1:5">
      <c r="A44" s="4" t="s">
        <v>62</v>
      </c>
      <c r="B44" s="5" t="n">
        <v>382426</v>
      </c>
      <c r="C44" s="5" t="n">
        <v>369170</v>
      </c>
    </row>
    <row r="45" spans="1:5">
      <c r="A45" s="4" t="s">
        <v>63</v>
      </c>
      <c r="B45" s="5" t="n">
        <v>670682</v>
      </c>
      <c r="C45" s="5" t="n">
        <v>579329</v>
      </c>
    </row>
    <row r="46" spans="1:5">
      <c r="A46" s="4" t="s">
        <v>985</v>
      </c>
    </row>
    <row r="47" spans="1:5">
      <c r="A47" s="3" t="s">
        <v>975</v>
      </c>
    </row>
    <row r="48" spans="1:5">
      <c r="A48" s="4" t="s">
        <v>45</v>
      </c>
      <c r="B48" s="5" t="n">
        <v>64286</v>
      </c>
      <c r="C48" s="5" t="n">
        <v>51989</v>
      </c>
    </row>
    <row r="49" spans="1:5">
      <c r="A49" s="4" t="s">
        <v>48</v>
      </c>
      <c r="B49" s="5" t="n">
        <v>22239</v>
      </c>
      <c r="C49" s="5" t="n">
        <v>22513</v>
      </c>
    </row>
    <row r="50" spans="1:5">
      <c r="A50" s="4" t="s">
        <v>52</v>
      </c>
      <c r="B50" s="5" t="n">
        <v>37207</v>
      </c>
      <c r="C50" s="5" t="n">
        <v>36560</v>
      </c>
    </row>
    <row r="51" spans="1:5">
      <c r="A51" s="3" t="s">
        <v>55</v>
      </c>
    </row>
    <row r="52" spans="1:5">
      <c r="A52" s="4" t="s">
        <v>61</v>
      </c>
      <c r="B52" s="5" t="n">
        <v>3258</v>
      </c>
      <c r="C52" s="5" t="n">
        <v>2737</v>
      </c>
    </row>
    <row r="53" spans="1:5">
      <c r="A53" s="4" t="s">
        <v>62</v>
      </c>
      <c r="B53" s="5" t="n">
        <v>27079</v>
      </c>
      <c r="C53" s="5" t="n">
        <v>15429</v>
      </c>
    </row>
    <row r="54" spans="1:5">
      <c r="A54" s="4" t="s">
        <v>63</v>
      </c>
      <c r="B54" s="5" t="n">
        <v>64286</v>
      </c>
      <c r="C54" s="5" t="n">
        <v>51989</v>
      </c>
    </row>
    <row r="55" spans="1:5">
      <c r="A55" s="4" t="s">
        <v>986</v>
      </c>
    </row>
    <row r="56" spans="1:5">
      <c r="A56" s="3" t="s">
        <v>975</v>
      </c>
    </row>
    <row r="57" spans="1:5">
      <c r="A57" s="4" t="s">
        <v>45</v>
      </c>
      <c r="B57" s="5" t="n">
        <v>277160</v>
      </c>
      <c r="C57" s="5" t="n">
        <v>123693</v>
      </c>
    </row>
    <row r="58" spans="1:5">
      <c r="A58" s="4" t="s">
        <v>48</v>
      </c>
      <c r="B58" s="5" t="n">
        <v>0</v>
      </c>
      <c r="C58" s="5" t="n">
        <v>0</v>
      </c>
    </row>
    <row r="59" spans="1:5">
      <c r="A59" s="4" t="s">
        <v>52</v>
      </c>
      <c r="B59" s="5" t="n">
        <v>16615</v>
      </c>
      <c r="C59" s="5" t="n">
        <v>14229</v>
      </c>
    </row>
    <row r="60" spans="1:5">
      <c r="A60" s="3" t="s">
        <v>55</v>
      </c>
    </row>
    <row r="61" spans="1:5">
      <c r="A61" s="4" t="s">
        <v>61</v>
      </c>
      <c r="B61" s="5" t="n">
        <v>544</v>
      </c>
      <c r="C61" s="5" t="n">
        <v>295</v>
      </c>
    </row>
    <row r="62" spans="1:5">
      <c r="A62" s="4" t="s">
        <v>62</v>
      </c>
      <c r="B62" s="5" t="n">
        <v>260545</v>
      </c>
      <c r="C62" s="5" t="n">
        <v>109464</v>
      </c>
    </row>
    <row r="63" spans="1:5">
      <c r="A63" s="4" t="s">
        <v>63</v>
      </c>
      <c r="B63" s="5" t="n">
        <v>277160</v>
      </c>
      <c r="C63" s="5" t="n">
        <v>123693</v>
      </c>
    </row>
    <row r="64" spans="1:5">
      <c r="A64" s="4" t="s">
        <v>987</v>
      </c>
    </row>
    <row r="65" spans="1:5">
      <c r="A65" s="3" t="s">
        <v>975</v>
      </c>
    </row>
    <row r="66" spans="1:5">
      <c r="A66" s="4" t="s">
        <v>45</v>
      </c>
      <c r="B66" s="5" t="n">
        <v>64487</v>
      </c>
      <c r="C66" s="5" t="n">
        <v>48722</v>
      </c>
    </row>
    <row r="67" spans="1:5">
      <c r="A67" s="4" t="s">
        <v>48</v>
      </c>
      <c r="B67" s="5" t="n">
        <v>932676</v>
      </c>
      <c r="C67" s="5" t="n">
        <v>442219</v>
      </c>
    </row>
    <row r="68" spans="1:5">
      <c r="A68" s="4" t="s">
        <v>52</v>
      </c>
      <c r="B68" s="5" t="n">
        <v>957338</v>
      </c>
      <c r="C68" s="5" t="n">
        <v>456948</v>
      </c>
    </row>
    <row r="69" spans="1:5">
      <c r="A69" s="3" t="s">
        <v>55</v>
      </c>
    </row>
    <row r="70" spans="1:5">
      <c r="A70" s="4" t="s">
        <v>61</v>
      </c>
      <c r="B70" s="5" t="n">
        <v>523</v>
      </c>
      <c r="C70" s="5" t="n">
        <v>524</v>
      </c>
    </row>
    <row r="71" spans="1:5">
      <c r="A71" s="4" t="s">
        <v>62</v>
      </c>
      <c r="B71" s="5" t="n">
        <v>-892851</v>
      </c>
      <c r="C71" s="5" t="n">
        <v>-408226</v>
      </c>
    </row>
    <row r="72" spans="1:5">
      <c r="A72" s="4" t="s">
        <v>63</v>
      </c>
      <c r="B72" s="7" t="n">
        <v>64487</v>
      </c>
      <c r="C72" s="7" t="n">
        <v>4872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1</v>
      </c>
      <c r="B1" s="2" t="s">
        <v>2</v>
      </c>
      <c r="C1" s="2" t="s">
        <v>33</v>
      </c>
    </row>
    <row r="2" spans="1:3">
      <c r="A2" s="3" t="s">
        <v>975</v>
      </c>
    </row>
    <row r="3" spans="1:3">
      <c r="A3" s="4" t="s">
        <v>1052</v>
      </c>
      <c r="B3" s="7" t="n">
        <v>1432210</v>
      </c>
      <c r="C3" s="7" t="n">
        <v>1074130</v>
      </c>
    </row>
    <row r="4" spans="1:3">
      <c r="A4" s="4" t="s">
        <v>1053</v>
      </c>
    </row>
    <row r="5" spans="1:3">
      <c r="A5" s="3" t="s">
        <v>975</v>
      </c>
    </row>
    <row r="6" spans="1:3">
      <c r="A6" s="4" t="s">
        <v>1052</v>
      </c>
      <c r="B6" s="5" t="n">
        <v>2141063</v>
      </c>
      <c r="C6" s="5" t="n">
        <v>1564079</v>
      </c>
    </row>
    <row r="7" spans="1:3">
      <c r="A7" s="4" t="s">
        <v>1054</v>
      </c>
    </row>
    <row r="8" spans="1:3">
      <c r="A8" s="3" t="s">
        <v>975</v>
      </c>
    </row>
    <row r="9" spans="1:3">
      <c r="A9" s="4" t="s">
        <v>1052</v>
      </c>
      <c r="B9" s="5" t="n">
        <v>0</v>
      </c>
      <c r="C9" s="5" t="n">
        <v>0</v>
      </c>
    </row>
    <row r="10" spans="1:3">
      <c r="A10" s="4" t="s">
        <v>1055</v>
      </c>
    </row>
    <row r="11" spans="1:3">
      <c r="A11" s="3" t="s">
        <v>975</v>
      </c>
    </row>
    <row r="12" spans="1:3">
      <c r="A12" s="4" t="s">
        <v>1052</v>
      </c>
      <c r="B12" s="5" t="n">
        <v>47353</v>
      </c>
      <c r="C12" s="5" t="n">
        <v>36648</v>
      </c>
    </row>
    <row r="13" spans="1:3">
      <c r="A13" s="4" t="s">
        <v>1056</v>
      </c>
    </row>
    <row r="14" spans="1:3">
      <c r="A14" s="3" t="s">
        <v>975</v>
      </c>
    </row>
    <row r="15" spans="1:3">
      <c r="A15" s="4" t="s">
        <v>1052</v>
      </c>
      <c r="B15" s="5" t="n">
        <v>0</v>
      </c>
      <c r="C15" s="5" t="n">
        <v>0</v>
      </c>
    </row>
    <row r="16" spans="1:3">
      <c r="A16" s="4" t="s">
        <v>1057</v>
      </c>
    </row>
    <row r="17" spans="1:3">
      <c r="A17" s="3" t="s">
        <v>975</v>
      </c>
    </row>
    <row r="18" spans="1:3">
      <c r="A18" s="4" t="s">
        <v>1052</v>
      </c>
      <c r="B18" s="5" t="n">
        <v>418315</v>
      </c>
      <c r="C18" s="5" t="n">
        <v>373224</v>
      </c>
    </row>
    <row r="19" spans="1:3">
      <c r="A19" s="4" t="s">
        <v>1058</v>
      </c>
    </row>
    <row r="20" spans="1:3">
      <c r="A20" s="3" t="s">
        <v>975</v>
      </c>
    </row>
    <row r="21" spans="1:3">
      <c r="A21" s="4" t="s">
        <v>1052</v>
      </c>
      <c r="B21" s="5" t="n">
        <v>0</v>
      </c>
      <c r="C21" s="5" t="n">
        <v>0</v>
      </c>
    </row>
    <row r="22" spans="1:3">
      <c r="A22" s="4" t="s">
        <v>1059</v>
      </c>
    </row>
    <row r="23" spans="1:3">
      <c r="A23" s="3" t="s">
        <v>975</v>
      </c>
    </row>
    <row r="24" spans="1:3">
      <c r="A24" s="4" t="s">
        <v>1052</v>
      </c>
      <c r="B24" s="5" t="n">
        <v>714620</v>
      </c>
      <c r="C24" s="5" t="n">
        <v>527166</v>
      </c>
    </row>
    <row r="25" spans="1:3">
      <c r="A25" s="4" t="s">
        <v>1060</v>
      </c>
    </row>
    <row r="26" spans="1:3">
      <c r="A26" s="3" t="s">
        <v>975</v>
      </c>
    </row>
    <row r="27" spans="1:3">
      <c r="A27" s="4" t="s">
        <v>1052</v>
      </c>
      <c r="B27" s="5" t="n">
        <v>0</v>
      </c>
      <c r="C27" s="5" t="n">
        <v>0</v>
      </c>
    </row>
    <row r="28" spans="1:3">
      <c r="A28" s="4" t="s">
        <v>1061</v>
      </c>
    </row>
    <row r="29" spans="1:3">
      <c r="A29" s="3" t="s">
        <v>975</v>
      </c>
    </row>
    <row r="30" spans="1:3">
      <c r="A30" s="4" t="s">
        <v>1052</v>
      </c>
      <c r="B30" s="5" t="n">
        <v>926270</v>
      </c>
      <c r="C30" s="5" t="n">
        <v>627041</v>
      </c>
    </row>
    <row r="31" spans="1:3">
      <c r="A31" s="4" t="s">
        <v>1062</v>
      </c>
    </row>
    <row r="32" spans="1:3">
      <c r="A32" s="3" t="s">
        <v>975</v>
      </c>
    </row>
    <row r="33" spans="1:3">
      <c r="A33" s="4" t="s">
        <v>1052</v>
      </c>
      <c r="B33" s="5" t="n">
        <v>0</v>
      </c>
      <c r="C33" s="5" t="n">
        <v>0</v>
      </c>
    </row>
    <row r="34" spans="1:3">
      <c r="A34" s="4" t="s">
        <v>1063</v>
      </c>
    </row>
    <row r="35" spans="1:3">
      <c r="A35" s="3" t="s">
        <v>975</v>
      </c>
    </row>
    <row r="36" spans="1:3">
      <c r="A36" s="4" t="s">
        <v>1052</v>
      </c>
      <c r="B36" s="5" t="n">
        <v>34505</v>
      </c>
      <c r="C36" s="5" t="n">
        <v>0</v>
      </c>
    </row>
    <row r="37" spans="1:3">
      <c r="A37" s="4" t="s">
        <v>1064</v>
      </c>
    </row>
    <row r="38" spans="1:3">
      <c r="A38" s="3" t="s">
        <v>975</v>
      </c>
    </row>
    <row r="39" spans="1:3">
      <c r="A39" s="4" t="s">
        <v>1052</v>
      </c>
      <c r="B39" s="5" t="n">
        <v>0</v>
      </c>
      <c r="C39" s="5" t="n">
        <v>0</v>
      </c>
    </row>
    <row r="40" spans="1:3">
      <c r="A40" s="4" t="s">
        <v>1065</v>
      </c>
    </row>
    <row r="41" spans="1:3">
      <c r="A41" s="3" t="s">
        <v>975</v>
      </c>
    </row>
    <row r="42" spans="1:3">
      <c r="A42" s="4" t="s">
        <v>1052</v>
      </c>
      <c r="B42" s="5" t="n">
        <v>1236138</v>
      </c>
      <c r="C42" s="5" t="n">
        <v>870491</v>
      </c>
    </row>
    <row r="43" spans="1:3">
      <c r="A43" s="4" t="s">
        <v>1066</v>
      </c>
    </row>
    <row r="44" spans="1:3">
      <c r="A44" s="3" t="s">
        <v>975</v>
      </c>
    </row>
    <row r="45" spans="1:3">
      <c r="A45" s="4" t="s">
        <v>1052</v>
      </c>
      <c r="B45" s="5" t="n">
        <v>47353</v>
      </c>
      <c r="C45" s="5" t="n">
        <v>36648</v>
      </c>
    </row>
    <row r="46" spans="1:3">
      <c r="A46" s="4" t="s">
        <v>1067</v>
      </c>
    </row>
    <row r="47" spans="1:3">
      <c r="A47" s="3" t="s">
        <v>975</v>
      </c>
    </row>
    <row r="48" spans="1:3">
      <c r="A48" s="4" t="s">
        <v>1052</v>
      </c>
      <c r="B48" s="5" t="n">
        <v>383648</v>
      </c>
      <c r="C48" s="5" t="n">
        <v>210152</v>
      </c>
    </row>
    <row r="49" spans="1:3">
      <c r="A49" s="4" t="s">
        <v>1068</v>
      </c>
    </row>
    <row r="50" spans="1:3">
      <c r="A50" s="3" t="s">
        <v>975</v>
      </c>
    </row>
    <row r="51" spans="1:3">
      <c r="A51" s="4" t="s">
        <v>1052</v>
      </c>
      <c r="B51" s="5" t="n">
        <v>592670</v>
      </c>
      <c r="C51" s="5" t="n">
        <v>527166</v>
      </c>
    </row>
    <row r="52" spans="1:3">
      <c r="A52" s="4" t="s">
        <v>1069</v>
      </c>
    </row>
    <row r="53" spans="1:3">
      <c r="A53" s="3" t="s">
        <v>975</v>
      </c>
    </row>
    <row r="54" spans="1:3">
      <c r="A54" s="4" t="s">
        <v>1052</v>
      </c>
      <c r="B54" s="5" t="n">
        <v>177962</v>
      </c>
      <c r="C54" s="5" t="n">
        <v>96525</v>
      </c>
    </row>
    <row r="55" spans="1:3">
      <c r="A55" s="4" t="s">
        <v>1070</v>
      </c>
    </row>
    <row r="56" spans="1:3">
      <c r="A56" s="3" t="s">
        <v>975</v>
      </c>
    </row>
    <row r="57" spans="1:3">
      <c r="A57" s="4" t="s">
        <v>1052</v>
      </c>
      <c r="B57" s="5" t="n">
        <v>34505</v>
      </c>
      <c r="C57" s="5" t="n">
        <v>0</v>
      </c>
    </row>
    <row r="58" spans="1:3">
      <c r="A58" s="4" t="s">
        <v>1071</v>
      </c>
    </row>
    <row r="59" spans="1:3">
      <c r="A59" s="3" t="s">
        <v>975</v>
      </c>
    </row>
    <row r="60" spans="1:3">
      <c r="A60" s="4" t="s">
        <v>1052</v>
      </c>
      <c r="B60" s="5" t="n">
        <v>156617</v>
      </c>
      <c r="C60" s="5" t="n">
        <v>163072</v>
      </c>
    </row>
    <row r="61" spans="1:3">
      <c r="A61" s="4" t="s">
        <v>1072</v>
      </c>
    </row>
    <row r="62" spans="1:3">
      <c r="A62" s="3" t="s">
        <v>975</v>
      </c>
    </row>
    <row r="63" spans="1:3">
      <c r="A63" s="4" t="s">
        <v>1052</v>
      </c>
      <c r="B63" s="5" t="n">
        <v>0</v>
      </c>
      <c r="C63" s="5" t="n">
        <v>0</v>
      </c>
    </row>
    <row r="64" spans="1:3">
      <c r="A64" s="4" t="s">
        <v>1073</v>
      </c>
    </row>
    <row r="65" spans="1:3">
      <c r="A65" s="3" t="s">
        <v>975</v>
      </c>
    </row>
    <row r="66" spans="1:3">
      <c r="A66" s="4" t="s">
        <v>1052</v>
      </c>
      <c r="B66" s="5" t="n">
        <v>34667</v>
      </c>
      <c r="C66" s="5" t="n">
        <v>163072</v>
      </c>
    </row>
    <row r="67" spans="1:3">
      <c r="A67" s="4" t="s">
        <v>1074</v>
      </c>
    </row>
    <row r="68" spans="1:3">
      <c r="A68" s="3" t="s">
        <v>975</v>
      </c>
    </row>
    <row r="69" spans="1:3">
      <c r="A69" s="4" t="s">
        <v>1052</v>
      </c>
      <c r="B69" s="5" t="n">
        <v>121950</v>
      </c>
      <c r="C69" s="5" t="n">
        <v>0</v>
      </c>
    </row>
    <row r="70" spans="1:3">
      <c r="A70" s="4" t="s">
        <v>1075</v>
      </c>
    </row>
    <row r="71" spans="1:3">
      <c r="A71" s="3" t="s">
        <v>975</v>
      </c>
    </row>
    <row r="72" spans="1:3">
      <c r="A72" s="4" t="s">
        <v>1052</v>
      </c>
      <c r="B72" s="5" t="n">
        <v>0</v>
      </c>
      <c r="C72" s="5" t="n">
        <v>0</v>
      </c>
    </row>
    <row r="73" spans="1:3">
      <c r="A73" s="4" t="s">
        <v>1076</v>
      </c>
    </row>
    <row r="74" spans="1:3">
      <c r="A74" s="3" t="s">
        <v>975</v>
      </c>
    </row>
    <row r="75" spans="1:3">
      <c r="A75" s="4" t="s">
        <v>1052</v>
      </c>
      <c r="B75" s="5" t="n">
        <v>0</v>
      </c>
      <c r="C75" s="5" t="n">
        <v>0</v>
      </c>
    </row>
    <row r="76" spans="1:3">
      <c r="A76" s="4" t="s">
        <v>1077</v>
      </c>
    </row>
    <row r="77" spans="1:3">
      <c r="A77" s="3" t="s">
        <v>975</v>
      </c>
    </row>
    <row r="78" spans="1:3">
      <c r="A78" s="4" t="s">
        <v>1052</v>
      </c>
      <c r="B78" s="5" t="n">
        <v>0</v>
      </c>
      <c r="C78" s="5" t="n">
        <v>0</v>
      </c>
    </row>
    <row r="79" spans="1:3">
      <c r="A79" s="4" t="s">
        <v>1078</v>
      </c>
    </row>
    <row r="80" spans="1:3">
      <c r="A80" s="3" t="s">
        <v>975</v>
      </c>
    </row>
    <row r="81" spans="1:3">
      <c r="A81" s="4" t="s">
        <v>1052</v>
      </c>
      <c r="B81" s="5" t="n">
        <v>0</v>
      </c>
      <c r="C81" s="5" t="n">
        <v>0</v>
      </c>
    </row>
    <row r="82" spans="1:3">
      <c r="A82" s="4" t="s">
        <v>1079</v>
      </c>
    </row>
    <row r="83" spans="1:3">
      <c r="A83" s="3" t="s">
        <v>975</v>
      </c>
    </row>
    <row r="84" spans="1:3">
      <c r="A84" s="4" t="s">
        <v>1052</v>
      </c>
      <c r="B84" s="5" t="n">
        <v>0</v>
      </c>
      <c r="C84" s="5" t="n">
        <v>0</v>
      </c>
    </row>
    <row r="85" spans="1:3">
      <c r="A85" s="4" t="s">
        <v>1080</v>
      </c>
    </row>
    <row r="86" spans="1:3">
      <c r="A86" s="3" t="s">
        <v>975</v>
      </c>
    </row>
    <row r="87" spans="1:3">
      <c r="A87" s="4" t="s">
        <v>1052</v>
      </c>
      <c r="B87" s="5" t="n">
        <v>0</v>
      </c>
      <c r="C87" s="5" t="n">
        <v>0</v>
      </c>
    </row>
    <row r="88" spans="1:3">
      <c r="A88" s="4" t="s">
        <v>1081</v>
      </c>
    </row>
    <row r="89" spans="1:3">
      <c r="A89" s="3" t="s">
        <v>975</v>
      </c>
    </row>
    <row r="90" spans="1:3">
      <c r="A90" s="4" t="s">
        <v>1052</v>
      </c>
      <c r="B90" s="5" t="n">
        <v>0</v>
      </c>
      <c r="C90" s="5" t="n">
        <v>0</v>
      </c>
    </row>
    <row r="91" spans="1:3">
      <c r="A91" s="4" t="s">
        <v>1082</v>
      </c>
    </row>
    <row r="92" spans="1:3">
      <c r="A92" s="3" t="s">
        <v>975</v>
      </c>
    </row>
    <row r="93" spans="1:3">
      <c r="A93" s="4" t="s">
        <v>1052</v>
      </c>
      <c r="B93" s="5" t="n">
        <v>0</v>
      </c>
      <c r="C93" s="5" t="n">
        <v>0</v>
      </c>
    </row>
    <row r="94" spans="1:3">
      <c r="A94" s="4" t="s">
        <v>1083</v>
      </c>
    </row>
    <row r="95" spans="1:3">
      <c r="A95" s="3" t="s">
        <v>975</v>
      </c>
    </row>
    <row r="96" spans="1:3">
      <c r="A96" s="4" t="s">
        <v>1052</v>
      </c>
      <c r="B96" s="5" t="n">
        <v>433404</v>
      </c>
      <c r="C96" s="5" t="n">
        <v>371687</v>
      </c>
    </row>
    <row r="97" spans="1:3">
      <c r="A97" s="4" t="s">
        <v>1084</v>
      </c>
    </row>
    <row r="98" spans="1:3">
      <c r="A98" s="3" t="s">
        <v>975</v>
      </c>
    </row>
    <row r="99" spans="1:3">
      <c r="A99" s="4" t="s">
        <v>1052</v>
      </c>
      <c r="B99" s="5" t="n">
        <v>0</v>
      </c>
      <c r="C99" s="5" t="n">
        <v>0</v>
      </c>
    </row>
    <row r="100" spans="1:3">
      <c r="A100" s="4" t="s">
        <v>1085</v>
      </c>
    </row>
    <row r="101" spans="1:3">
      <c r="A101" s="3" t="s">
        <v>975</v>
      </c>
    </row>
    <row r="102" spans="1:3">
      <c r="A102" s="4" t="s">
        <v>1052</v>
      </c>
      <c r="B102" s="5" t="n">
        <v>0</v>
      </c>
      <c r="C102" s="5" t="n">
        <v>0</v>
      </c>
    </row>
    <row r="103" spans="1:3">
      <c r="A103" s="4" t="s">
        <v>1086</v>
      </c>
    </row>
    <row r="104" spans="1:3">
      <c r="A104" s="3" t="s">
        <v>975</v>
      </c>
    </row>
    <row r="105" spans="1:3">
      <c r="A105" s="4" t="s">
        <v>1052</v>
      </c>
      <c r="B105" s="5" t="n">
        <v>0</v>
      </c>
      <c r="C105" s="5" t="n">
        <v>0</v>
      </c>
    </row>
    <row r="106" spans="1:3">
      <c r="A106" s="4" t="s">
        <v>1087</v>
      </c>
    </row>
    <row r="107" spans="1:3">
      <c r="A107" s="3" t="s">
        <v>975</v>
      </c>
    </row>
    <row r="108" spans="1:3">
      <c r="A108" s="4" t="s">
        <v>1052</v>
      </c>
      <c r="B108" s="5" t="n">
        <v>433404</v>
      </c>
      <c r="C108" s="5" t="n">
        <v>371687</v>
      </c>
    </row>
    <row r="109" spans="1:3">
      <c r="A109" s="4" t="s">
        <v>1088</v>
      </c>
    </row>
    <row r="110" spans="1:3">
      <c r="A110" s="3" t="s">
        <v>975</v>
      </c>
    </row>
    <row r="111" spans="1:3">
      <c r="A111" s="4" t="s">
        <v>1052</v>
      </c>
      <c r="B111" s="5" t="n">
        <v>0</v>
      </c>
      <c r="C111" s="5" t="n">
        <v>0</v>
      </c>
    </row>
    <row r="112" spans="1:3">
      <c r="A112" s="4" t="s">
        <v>1089</v>
      </c>
    </row>
    <row r="113" spans="1:3">
      <c r="A113" s="3" t="s">
        <v>975</v>
      </c>
    </row>
    <row r="114" spans="1:3">
      <c r="A114" s="4" t="s">
        <v>1052</v>
      </c>
      <c r="B114" s="5" t="n">
        <v>51157</v>
      </c>
      <c r="C114" s="5" t="n">
        <v>40512</v>
      </c>
    </row>
    <row r="115" spans="1:3">
      <c r="A115" s="4" t="s">
        <v>1090</v>
      </c>
    </row>
    <row r="116" spans="1:3">
      <c r="A116" s="3" t="s">
        <v>975</v>
      </c>
    </row>
    <row r="117" spans="1:3">
      <c r="A117" s="4" t="s">
        <v>1052</v>
      </c>
      <c r="B117" s="5" t="n">
        <v>0</v>
      </c>
      <c r="C117" s="5" t="n">
        <v>0</v>
      </c>
    </row>
    <row r="118" spans="1:3">
      <c r="A118" s="4" t="s">
        <v>1091</v>
      </c>
    </row>
    <row r="119" spans="1:3">
      <c r="A119" s="3" t="s">
        <v>975</v>
      </c>
    </row>
    <row r="120" spans="1:3">
      <c r="A120" s="4" t="s">
        <v>1052</v>
      </c>
      <c r="B120" s="5" t="n">
        <v>0</v>
      </c>
      <c r="C120" s="5" t="n">
        <v>0</v>
      </c>
    </row>
    <row r="121" spans="1:3">
      <c r="A121" s="4" t="s">
        <v>1092</v>
      </c>
    </row>
    <row r="122" spans="1:3">
      <c r="A122" s="3" t="s">
        <v>975</v>
      </c>
    </row>
    <row r="123" spans="1:3">
      <c r="A123" s="4" t="s">
        <v>1052</v>
      </c>
      <c r="B123" s="5" t="n">
        <v>0</v>
      </c>
      <c r="C123" s="5" t="n">
        <v>0</v>
      </c>
    </row>
    <row r="124" spans="1:3">
      <c r="A124" s="4" t="s">
        <v>1093</v>
      </c>
    </row>
    <row r="125" spans="1:3">
      <c r="A125" s="3" t="s">
        <v>975</v>
      </c>
    </row>
    <row r="126" spans="1:3">
      <c r="A126" s="4" t="s">
        <v>1052</v>
      </c>
      <c r="B126" s="5" t="n">
        <v>51157</v>
      </c>
      <c r="C126" s="5" t="n">
        <v>40512</v>
      </c>
    </row>
    <row r="127" spans="1:3">
      <c r="A127" s="4" t="s">
        <v>1094</v>
      </c>
    </row>
    <row r="128" spans="1:3">
      <c r="A128" s="3" t="s">
        <v>975</v>
      </c>
    </row>
    <row r="129" spans="1:3">
      <c r="A129" s="4" t="s">
        <v>1052</v>
      </c>
      <c r="B129" s="5" t="n">
        <v>0</v>
      </c>
      <c r="C129" s="5" t="n">
        <v>0</v>
      </c>
    </row>
    <row r="130" spans="1:3">
      <c r="A130" s="4" t="s">
        <v>1095</v>
      </c>
    </row>
    <row r="131" spans="1:3">
      <c r="A131" s="3" t="s">
        <v>975</v>
      </c>
    </row>
    <row r="132" spans="1:3">
      <c r="A132" s="4" t="s">
        <v>1052</v>
      </c>
      <c r="B132" s="5" t="n">
        <v>263747</v>
      </c>
      <c r="C132" s="5" t="n">
        <v>118317</v>
      </c>
    </row>
    <row r="133" spans="1:3">
      <c r="A133" s="4" t="s">
        <v>1096</v>
      </c>
    </row>
    <row r="134" spans="1:3">
      <c r="A134" s="3" t="s">
        <v>975</v>
      </c>
    </row>
    <row r="135" spans="1:3">
      <c r="A135" s="4" t="s">
        <v>1052</v>
      </c>
      <c r="B135" s="5" t="n">
        <v>0</v>
      </c>
      <c r="C135" s="5" t="n">
        <v>0</v>
      </c>
    </row>
    <row r="136" spans="1:3">
      <c r="A136" s="4" t="s">
        <v>1097</v>
      </c>
    </row>
    <row r="137" spans="1:3">
      <c r="A137" s="3" t="s">
        <v>975</v>
      </c>
    </row>
    <row r="138" spans="1:3">
      <c r="A138" s="4" t="s">
        <v>1052</v>
      </c>
      <c r="B138" s="5" t="n">
        <v>0</v>
      </c>
      <c r="C138" s="5" t="n">
        <v>0</v>
      </c>
    </row>
    <row r="139" spans="1:3">
      <c r="A139" s="4" t="s">
        <v>1098</v>
      </c>
    </row>
    <row r="140" spans="1:3">
      <c r="A140" s="3" t="s">
        <v>975</v>
      </c>
    </row>
    <row r="141" spans="1:3">
      <c r="A141" s="4" t="s">
        <v>1052</v>
      </c>
      <c r="B141" s="5" t="n">
        <v>0</v>
      </c>
      <c r="C141" s="5" t="n">
        <v>0</v>
      </c>
    </row>
    <row r="142" spans="1:3">
      <c r="A142" s="4" t="s">
        <v>1099</v>
      </c>
    </row>
    <row r="143" spans="1:3">
      <c r="A143" s="3" t="s">
        <v>975</v>
      </c>
    </row>
    <row r="144" spans="1:3">
      <c r="A144" s="4" t="s">
        <v>1052</v>
      </c>
      <c r="B144" s="5" t="n">
        <v>263747</v>
      </c>
      <c r="C144" s="5" t="n">
        <v>118317</v>
      </c>
    </row>
    <row r="145" spans="1:3">
      <c r="A145" s="4" t="s">
        <v>1100</v>
      </c>
    </row>
    <row r="146" spans="1:3">
      <c r="A146" s="3" t="s">
        <v>975</v>
      </c>
    </row>
    <row r="147" spans="1:3">
      <c r="A147" s="4" t="s">
        <v>1052</v>
      </c>
      <c r="B147" s="7" t="n">
        <v>0</v>
      </c>
      <c r="C147" s="7"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1101</v>
      </c>
      <c r="B1" s="2" t="s">
        <v>794</v>
      </c>
      <c r="D1" s="2" t="s">
        <v>534</v>
      </c>
      <c r="L1" s="2" t="s">
        <v>1</v>
      </c>
    </row>
    <row r="2" spans="1:14">
      <c r="B2" s="2" t="s">
        <v>2</v>
      </c>
      <c r="C2" s="2" t="s">
        <v>796</v>
      </c>
      <c r="D2" s="2" t="s">
        <v>2</v>
      </c>
      <c r="E2" s="2" t="s">
        <v>738</v>
      </c>
      <c r="F2" s="2" t="s">
        <v>4</v>
      </c>
      <c r="G2" s="2" t="s">
        <v>739</v>
      </c>
      <c r="H2" s="2" t="s">
        <v>33</v>
      </c>
      <c r="I2" s="2" t="s">
        <v>740</v>
      </c>
      <c r="J2" s="2" t="s">
        <v>637</v>
      </c>
      <c r="K2" s="2" t="s">
        <v>741</v>
      </c>
      <c r="L2" s="2" t="s">
        <v>2</v>
      </c>
      <c r="M2" s="2" t="s">
        <v>33</v>
      </c>
      <c r="N2" s="2" t="s">
        <v>71</v>
      </c>
    </row>
    <row r="3" spans="1:14">
      <c r="A3" s="3" t="s">
        <v>242</v>
      </c>
    </row>
    <row r="4" spans="1:14">
      <c r="A4" s="4" t="s">
        <v>1102</v>
      </c>
      <c r="D4" s="7" t="n">
        <v>1037</v>
      </c>
      <c r="E4" s="7" t="n">
        <v>4578</v>
      </c>
      <c r="F4" s="7" t="n">
        <v>839</v>
      </c>
      <c r="G4" s="7" t="n">
        <v>-572</v>
      </c>
      <c r="H4" s="7" t="n">
        <v>3010</v>
      </c>
      <c r="I4" s="7" t="n">
        <v>2998</v>
      </c>
      <c r="J4" s="7" t="n">
        <v>-1460</v>
      </c>
      <c r="K4" s="7" t="n">
        <v>-4414</v>
      </c>
      <c r="L4" s="7" t="n">
        <v>5882</v>
      </c>
      <c r="M4" s="7" t="n">
        <v>134</v>
      </c>
      <c r="N4" s="7" t="n">
        <v>-20064</v>
      </c>
    </row>
    <row r="5" spans="1:14">
      <c r="A5" s="4" t="s">
        <v>99</v>
      </c>
      <c r="D5" s="5" t="n">
        <v>85065125</v>
      </c>
      <c r="E5" s="5" t="n">
        <v>84708071</v>
      </c>
      <c r="F5" s="5" t="n">
        <v>83160037</v>
      </c>
      <c r="G5" s="5" t="n">
        <v>81534454</v>
      </c>
      <c r="H5" s="5" t="n">
        <v>75771738</v>
      </c>
      <c r="I5" s="5" t="n">
        <v>75770529</v>
      </c>
      <c r="J5" s="5" t="n">
        <v>75762674</v>
      </c>
      <c r="K5" s="5" t="n">
        <v>75762283</v>
      </c>
      <c r="L5" s="5" t="n">
        <v>83654068</v>
      </c>
      <c r="M5" s="5" t="n">
        <v>75766811</v>
      </c>
      <c r="N5" s="5" t="n">
        <v>75738698</v>
      </c>
    </row>
    <row r="6" spans="1:14">
      <c r="A6" s="4" t="s">
        <v>100</v>
      </c>
      <c r="D6" s="5" t="n">
        <v>85068966</v>
      </c>
      <c r="E6" s="5" t="n">
        <v>84709656</v>
      </c>
      <c r="F6" s="5" t="n">
        <v>83160047</v>
      </c>
      <c r="G6" s="5" t="n">
        <v>81534454</v>
      </c>
      <c r="H6" s="5" t="n">
        <v>75772867</v>
      </c>
      <c r="I6" s="5" t="n">
        <v>75770665</v>
      </c>
      <c r="J6" s="5" t="n">
        <v>75762674</v>
      </c>
      <c r="K6" s="5" t="n">
        <v>75762283</v>
      </c>
      <c r="L6" s="5" t="n">
        <v>83664833</v>
      </c>
      <c r="M6" s="5" t="n">
        <v>75766811</v>
      </c>
      <c r="N6" s="5" t="n">
        <v>75738698</v>
      </c>
    </row>
    <row r="7" spans="1:14">
      <c r="A7" s="4" t="s">
        <v>96</v>
      </c>
      <c r="D7" s="8" t="n">
        <v>0.01</v>
      </c>
      <c r="E7" s="8" t="n">
        <v>0.05</v>
      </c>
      <c r="F7" s="8" t="n">
        <v>0.01</v>
      </c>
      <c r="G7" s="8" t="n">
        <v>-0.01</v>
      </c>
      <c r="H7" s="8" t="n">
        <v>0.04</v>
      </c>
      <c r="I7" s="8" t="n">
        <v>0.04</v>
      </c>
      <c r="J7" s="8" t="n">
        <v>-0.02</v>
      </c>
      <c r="K7" s="8" t="n">
        <v>-0.06</v>
      </c>
      <c r="L7" s="8" t="n">
        <v>0.07000000000000001</v>
      </c>
      <c r="M7" s="7" t="n">
        <v>0</v>
      </c>
      <c r="N7" s="8" t="n">
        <v>-0.26</v>
      </c>
    </row>
    <row r="8" spans="1:14">
      <c r="A8" s="4" t="s">
        <v>97</v>
      </c>
      <c r="D8" s="10" t="n">
        <v>0.01</v>
      </c>
      <c r="E8" s="8" t="n">
        <v>0.05</v>
      </c>
      <c r="F8" s="8" t="n">
        <v>0.01</v>
      </c>
      <c r="G8" s="8" t="n">
        <v>-0.01</v>
      </c>
      <c r="H8" s="10" t="n">
        <v>0.04</v>
      </c>
      <c r="I8" s="8" t="n">
        <v>0.04</v>
      </c>
      <c r="J8" s="8" t="n">
        <v>-0.02</v>
      </c>
      <c r="K8" s="8" t="n">
        <v>-0.06</v>
      </c>
      <c r="L8" s="8" t="n">
        <v>0.07000000000000001</v>
      </c>
      <c r="M8" s="7" t="n">
        <v>0</v>
      </c>
      <c r="N8" s="8" t="n">
        <v>-0.26</v>
      </c>
    </row>
    <row r="9" spans="1:14">
      <c r="A9" s="4" t="s">
        <v>1103</v>
      </c>
      <c r="L9" s="5" t="n">
        <v>57069</v>
      </c>
      <c r="M9" s="5" t="n">
        <v>438</v>
      </c>
      <c r="N9" s="5" t="n">
        <v>8082</v>
      </c>
    </row>
    <row r="10" spans="1:14">
      <c r="A10" s="4" t="s">
        <v>1104</v>
      </c>
      <c r="B10" s="5" t="n">
        <v>1263423</v>
      </c>
      <c r="C10" s="5" t="n">
        <v>7000000</v>
      </c>
    </row>
    <row r="11" spans="1:14">
      <c r="A11" s="4" t="s">
        <v>66</v>
      </c>
      <c r="B11" s="8" t="n">
        <v>0.01</v>
      </c>
      <c r="C11" s="8" t="n">
        <v>0.01</v>
      </c>
      <c r="D11" s="10" t="n">
        <v>0.01</v>
      </c>
      <c r="H11" s="8" t="n">
        <v>0.01</v>
      </c>
      <c r="L11" s="8" t="n">
        <v>0.01</v>
      </c>
      <c r="M11" s="8" t="n">
        <v>0.01</v>
      </c>
    </row>
    <row r="12" spans="1:14">
      <c r="A12" s="4" t="s">
        <v>1105</v>
      </c>
      <c r="B12" s="7" t="n">
        <v>19700</v>
      </c>
      <c r="C12" s="7" t="n">
        <v>128500</v>
      </c>
    </row>
    <row r="13" spans="1:14">
      <c r="A13" s="4" t="s">
        <v>1106</v>
      </c>
      <c r="B13" s="8" t="n">
        <v>15.83</v>
      </c>
      <c r="C13" s="8" t="n">
        <v>18.35</v>
      </c>
      <c r="D13" s="8" t="n">
        <v>15.83</v>
      </c>
      <c r="L13" s="8" t="n">
        <v>15.83</v>
      </c>
    </row>
  </sheetData>
  <mergeCells count="4">
    <mergeCell ref="A1:A2"/>
    <mergeCell ref="B1:C1"/>
    <mergeCell ref="D1:K1"/>
    <mergeCell ref="L1:N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107</v>
      </c>
      <c r="B1" s="2" t="s">
        <v>1</v>
      </c>
    </row>
    <row r="2" spans="1:4">
      <c r="B2" s="2" t="s">
        <v>2</v>
      </c>
      <c r="C2" s="2" t="s">
        <v>33</v>
      </c>
      <c r="D2" s="2" t="s">
        <v>71</v>
      </c>
    </row>
    <row r="3" spans="1:4">
      <c r="A3" s="3" t="s">
        <v>1108</v>
      </c>
    </row>
    <row r="4" spans="1:4">
      <c r="A4" s="4" t="s">
        <v>1109</v>
      </c>
      <c r="B4" s="7" t="n">
        <v>4157000</v>
      </c>
      <c r="C4" s="7" t="n">
        <v>4979000</v>
      </c>
      <c r="D4" s="7" t="n">
        <v>4953000</v>
      </c>
    </row>
    <row r="5" spans="1:4">
      <c r="A5" s="4" t="s">
        <v>1110</v>
      </c>
    </row>
    <row r="6" spans="1:4">
      <c r="A6" s="3" t="s">
        <v>1108</v>
      </c>
    </row>
    <row r="7" spans="1:4">
      <c r="A7" s="4" t="s">
        <v>1111</v>
      </c>
      <c r="B7" s="5" t="n">
        <v>0</v>
      </c>
    </row>
    <row r="8" spans="1:4">
      <c r="A8" s="4" t="s">
        <v>1112</v>
      </c>
    </row>
    <row r="9" spans="1:4">
      <c r="A9" s="3" t="s">
        <v>1108</v>
      </c>
    </row>
    <row r="10" spans="1:4">
      <c r="A10" s="4" t="s">
        <v>1111</v>
      </c>
      <c r="B10" s="5" t="n">
        <v>3300000</v>
      </c>
    </row>
    <row r="11" spans="1:4">
      <c r="A11" s="4" t="s">
        <v>464</v>
      </c>
    </row>
    <row r="12" spans="1:4">
      <c r="A12" s="3" t="s">
        <v>1108</v>
      </c>
    </row>
    <row r="13" spans="1:4">
      <c r="A13" s="4" t="s">
        <v>1113</v>
      </c>
      <c r="B13" s="5" t="n">
        <v>15000000</v>
      </c>
    </row>
    <row r="14" spans="1:4">
      <c r="A14" s="4" t="s">
        <v>1114</v>
      </c>
    </row>
    <row r="15" spans="1:4">
      <c r="A15" s="3" t="s">
        <v>1108</v>
      </c>
    </row>
    <row r="16" spans="1:4">
      <c r="A16" s="4" t="s">
        <v>1113</v>
      </c>
      <c r="B16" s="7" t="n">
        <v>50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15</v>
      </c>
      <c r="B1" s="2" t="s">
        <v>536</v>
      </c>
    </row>
    <row r="2" spans="1:2">
      <c r="A2" s="3" t="s">
        <v>1116</v>
      </c>
    </row>
    <row r="3" spans="1:2">
      <c r="A3" s="5" t="n">
        <v>2019</v>
      </c>
      <c r="B3" s="7" t="n">
        <v>9360</v>
      </c>
    </row>
    <row r="4" spans="1:2">
      <c r="A4" s="5" t="n">
        <v>2020</v>
      </c>
      <c r="B4" s="5" t="n">
        <v>5590</v>
      </c>
    </row>
    <row r="5" spans="1:2">
      <c r="A5" s="5" t="n">
        <v>2021</v>
      </c>
      <c r="B5" s="5" t="n">
        <v>4122</v>
      </c>
    </row>
    <row r="6" spans="1:2">
      <c r="A6" s="5" t="n">
        <v>2022</v>
      </c>
      <c r="B6" s="5" t="n">
        <v>3431</v>
      </c>
    </row>
    <row r="7" spans="1:2">
      <c r="A7" s="5" t="n">
        <v>2023</v>
      </c>
      <c r="B7" s="5" t="n">
        <v>2724</v>
      </c>
    </row>
    <row r="8" spans="1:2">
      <c r="A8" s="4" t="s">
        <v>542</v>
      </c>
      <c r="B8" s="5" t="n">
        <v>95202</v>
      </c>
    </row>
    <row r="9" spans="1:2">
      <c r="A9" s="4" t="s">
        <v>114</v>
      </c>
      <c r="B9" s="7" t="n">
        <v>12042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7</v>
      </c>
      <c r="B1" s="2" t="s">
        <v>534</v>
      </c>
      <c r="J1" s="2" t="s">
        <v>1</v>
      </c>
    </row>
    <row r="2" spans="1:12">
      <c r="B2" s="2" t="s">
        <v>2</v>
      </c>
      <c r="C2" s="2" t="s">
        <v>738</v>
      </c>
      <c r="D2" s="2" t="s">
        <v>4</v>
      </c>
      <c r="E2" s="2" t="s">
        <v>739</v>
      </c>
      <c r="F2" s="2" t="s">
        <v>33</v>
      </c>
      <c r="G2" s="2" t="s">
        <v>740</v>
      </c>
      <c r="H2" s="2" t="s">
        <v>637</v>
      </c>
      <c r="I2" s="2" t="s">
        <v>741</v>
      </c>
      <c r="J2" s="2" t="s">
        <v>2</v>
      </c>
      <c r="K2" s="2" t="s">
        <v>33</v>
      </c>
      <c r="L2" s="2" t="s">
        <v>71</v>
      </c>
    </row>
    <row r="3" spans="1:12">
      <c r="A3" s="3" t="s">
        <v>248</v>
      </c>
    </row>
    <row r="4" spans="1:12">
      <c r="A4" s="4" t="s">
        <v>73</v>
      </c>
      <c r="B4" s="7" t="n">
        <v>137900</v>
      </c>
      <c r="C4" s="7" t="n">
        <v>101155</v>
      </c>
      <c r="D4" s="7" t="n">
        <v>71979</v>
      </c>
      <c r="E4" s="7" t="n">
        <v>68844</v>
      </c>
      <c r="F4" s="7" t="n">
        <v>61430</v>
      </c>
      <c r="G4" s="7" t="n">
        <v>60362</v>
      </c>
      <c r="H4" s="7" t="n">
        <v>51194</v>
      </c>
      <c r="I4" s="7" t="n">
        <v>44673</v>
      </c>
      <c r="J4" s="7" t="n">
        <v>379878</v>
      </c>
      <c r="K4" s="7" t="n">
        <v>217659</v>
      </c>
      <c r="L4" s="7" t="n">
        <v>148720</v>
      </c>
    </row>
    <row r="5" spans="1:12">
      <c r="A5" s="4" t="s">
        <v>81</v>
      </c>
      <c r="B5" s="5" t="n">
        <v>138995</v>
      </c>
      <c r="C5" s="5" t="n">
        <v>100549</v>
      </c>
      <c r="D5" s="5" t="n">
        <v>83870</v>
      </c>
      <c r="E5" s="5" t="n">
        <v>78128</v>
      </c>
      <c r="F5" s="5" t="n">
        <v>80023</v>
      </c>
      <c r="G5" s="5" t="n">
        <v>66328</v>
      </c>
      <c r="H5" s="5" t="n">
        <v>58315</v>
      </c>
      <c r="I5" s="5" t="n">
        <v>52264</v>
      </c>
      <c r="J5" s="5" t="n">
        <v>401542</v>
      </c>
      <c r="K5" s="5" t="n">
        <v>256930</v>
      </c>
      <c r="L5" s="5" t="n">
        <v>180708</v>
      </c>
    </row>
    <row r="6" spans="1:12">
      <c r="A6" s="4" t="s">
        <v>1118</v>
      </c>
      <c r="B6" s="5" t="n">
        <v>242</v>
      </c>
      <c r="C6" s="5" t="n">
        <v>668</v>
      </c>
      <c r="D6" s="5" t="n">
        <v>5976</v>
      </c>
      <c r="E6" s="5" t="n">
        <v>446</v>
      </c>
      <c r="F6" s="5" t="n">
        <v>12414</v>
      </c>
      <c r="G6" s="5" t="n">
        <v>5204</v>
      </c>
      <c r="H6" s="5" t="n">
        <v>1776</v>
      </c>
      <c r="I6" s="5" t="n">
        <v>-1409</v>
      </c>
      <c r="J6" s="5" t="n">
        <v>7332</v>
      </c>
      <c r="K6" s="5" t="n">
        <v>17985</v>
      </c>
      <c r="L6" s="5" t="n">
        <v>-8342</v>
      </c>
    </row>
    <row r="7" spans="1:12">
      <c r="A7" s="4" t="s">
        <v>90</v>
      </c>
      <c r="B7" s="5" t="n">
        <v>-853</v>
      </c>
      <c r="C7" s="5" t="n">
        <v>1274</v>
      </c>
      <c r="D7" s="5" t="n">
        <v>-5915</v>
      </c>
      <c r="E7" s="5" t="n">
        <v>-8838</v>
      </c>
      <c r="F7" s="5" t="n">
        <v>-6179</v>
      </c>
      <c r="G7" s="5" t="n">
        <v>-762</v>
      </c>
      <c r="H7" s="5" t="n">
        <v>-5345</v>
      </c>
      <c r="I7" s="5" t="n">
        <v>-9000</v>
      </c>
      <c r="J7" s="5" t="n">
        <v>-14332</v>
      </c>
      <c r="K7" s="5" t="n">
        <v>-21286</v>
      </c>
      <c r="L7" s="5" t="n">
        <v>-40330</v>
      </c>
    </row>
    <row r="8" spans="1:12">
      <c r="A8" s="4" t="s">
        <v>91</v>
      </c>
      <c r="B8" s="5" t="n">
        <v>-208</v>
      </c>
      <c r="C8" s="5" t="n">
        <v>551</v>
      </c>
      <c r="D8" s="5" t="n">
        <v>534</v>
      </c>
      <c r="E8" s="5" t="n">
        <v>495</v>
      </c>
      <c r="F8" s="5" t="n">
        <v>369</v>
      </c>
      <c r="G8" s="5" t="n">
        <v>909</v>
      </c>
      <c r="H8" s="5" t="n">
        <v>464</v>
      </c>
      <c r="I8" s="5" t="n">
        <v>212</v>
      </c>
      <c r="J8" s="5" t="n">
        <v>1372</v>
      </c>
      <c r="K8" s="5" t="n">
        <v>1954</v>
      </c>
      <c r="L8" s="5" t="n">
        <v>268</v>
      </c>
    </row>
    <row r="9" spans="1:12">
      <c r="A9" s="4" t="s">
        <v>92</v>
      </c>
      <c r="B9" s="5" t="n">
        <v>-645</v>
      </c>
      <c r="C9" s="5" t="n">
        <v>723</v>
      </c>
      <c r="D9" s="5" t="n">
        <v>-6449</v>
      </c>
      <c r="E9" s="5" t="n">
        <v>-9333</v>
      </c>
      <c r="F9" s="5" t="n">
        <v>-6548</v>
      </c>
      <c r="G9" s="5" t="n">
        <v>-1671</v>
      </c>
      <c r="H9" s="5" t="n">
        <v>-5809</v>
      </c>
      <c r="I9" s="5" t="n">
        <v>-9212</v>
      </c>
      <c r="J9" s="5" t="n">
        <v>-15704</v>
      </c>
      <c r="K9" s="5" t="n">
        <v>-23240</v>
      </c>
      <c r="L9" s="5" t="n">
        <v>-40598</v>
      </c>
    </row>
    <row r="10" spans="1:12">
      <c r="A10" s="4" t="s">
        <v>941</v>
      </c>
      <c r="B10" s="5" t="n">
        <v>-1682</v>
      </c>
      <c r="C10" s="5" t="n">
        <v>-3855</v>
      </c>
      <c r="D10" s="5" t="n">
        <v>-7288</v>
      </c>
      <c r="E10" s="5" t="n">
        <v>-8761</v>
      </c>
      <c r="F10" s="5" t="n">
        <v>-9558</v>
      </c>
      <c r="G10" s="5" t="n">
        <v>-4669</v>
      </c>
      <c r="H10" s="5" t="n">
        <v>-4349</v>
      </c>
      <c r="I10" s="5" t="n">
        <v>-4798</v>
      </c>
      <c r="J10" s="5" t="n">
        <v>-21586</v>
      </c>
      <c r="K10" s="5" t="n">
        <v>-23374</v>
      </c>
      <c r="L10" s="5" t="n">
        <v>-20534</v>
      </c>
    </row>
    <row r="11" spans="1:12">
      <c r="A11" s="4" t="s">
        <v>94</v>
      </c>
      <c r="B11" s="7" t="n">
        <v>1037</v>
      </c>
      <c r="C11" s="7" t="n">
        <v>4578</v>
      </c>
      <c r="D11" s="7" t="n">
        <v>839</v>
      </c>
      <c r="E11" s="7" t="n">
        <v>-572</v>
      </c>
      <c r="F11" s="7" t="n">
        <v>3010</v>
      </c>
      <c r="G11" s="7" t="n">
        <v>2998</v>
      </c>
      <c r="H11" s="7" t="n">
        <v>-1460</v>
      </c>
      <c r="I11" s="7" t="n">
        <v>-4414</v>
      </c>
      <c r="J11" s="7" t="n">
        <v>5882</v>
      </c>
      <c r="K11" s="7" t="n">
        <v>134</v>
      </c>
      <c r="L11" s="7" t="n">
        <v>-20064</v>
      </c>
    </row>
    <row r="12" spans="1:12">
      <c r="A12" s="3" t="s">
        <v>1119</v>
      </c>
    </row>
    <row r="13" spans="1:12">
      <c r="A13" s="4" t="s">
        <v>96</v>
      </c>
      <c r="B13" s="8" t="n">
        <v>0.01</v>
      </c>
      <c r="C13" s="8" t="n">
        <v>0.05</v>
      </c>
      <c r="D13" s="8" t="n">
        <v>0.01</v>
      </c>
      <c r="E13" s="8" t="n">
        <v>-0.01</v>
      </c>
      <c r="F13" s="8" t="n">
        <v>0.04</v>
      </c>
      <c r="G13" s="8" t="n">
        <v>0.04</v>
      </c>
      <c r="H13" s="8" t="n">
        <v>-0.02</v>
      </c>
      <c r="I13" s="8" t="n">
        <v>-0.06</v>
      </c>
      <c r="J13" s="8" t="n">
        <v>0.07000000000000001</v>
      </c>
      <c r="K13" s="7" t="n">
        <v>0</v>
      </c>
      <c r="L13" s="8" t="n">
        <v>-0.26</v>
      </c>
    </row>
    <row r="14" spans="1:12">
      <c r="A14" s="4" t="s">
        <v>97</v>
      </c>
      <c r="B14" s="8" t="n">
        <v>0.01</v>
      </c>
      <c r="C14" s="8" t="n">
        <v>0.05</v>
      </c>
      <c r="D14" s="8" t="n">
        <v>0.01</v>
      </c>
      <c r="E14" s="8" t="n">
        <v>-0.01</v>
      </c>
      <c r="F14" s="8" t="n">
        <v>0.04</v>
      </c>
      <c r="G14" s="8" t="n">
        <v>0.04</v>
      </c>
      <c r="H14" s="8" t="n">
        <v>-0.02</v>
      </c>
      <c r="I14" s="8" t="n">
        <v>-0.06</v>
      </c>
      <c r="J14" s="8" t="n">
        <v>0.07000000000000001</v>
      </c>
      <c r="K14" s="7" t="n">
        <v>0</v>
      </c>
      <c r="L14" s="8" t="n">
        <v>-0.26</v>
      </c>
    </row>
    <row r="15" spans="1:12">
      <c r="A15" s="3" t="s">
        <v>98</v>
      </c>
    </row>
    <row r="16" spans="1:12">
      <c r="A16" s="4" t="s">
        <v>99</v>
      </c>
      <c r="B16" s="5" t="n">
        <v>85065125</v>
      </c>
      <c r="C16" s="5" t="n">
        <v>84708071</v>
      </c>
      <c r="D16" s="5" t="n">
        <v>83160037</v>
      </c>
      <c r="E16" s="5" t="n">
        <v>81534454</v>
      </c>
      <c r="F16" s="5" t="n">
        <v>75771738</v>
      </c>
      <c r="G16" s="5" t="n">
        <v>75770529</v>
      </c>
      <c r="H16" s="5" t="n">
        <v>75762674</v>
      </c>
      <c r="I16" s="5" t="n">
        <v>75762283</v>
      </c>
      <c r="J16" s="5" t="n">
        <v>83654068</v>
      </c>
      <c r="K16" s="5" t="n">
        <v>75766811</v>
      </c>
      <c r="L16" s="5" t="n">
        <v>75738698</v>
      </c>
    </row>
    <row r="17" spans="1:12">
      <c r="A17" s="4" t="s">
        <v>100</v>
      </c>
      <c r="B17" s="5" t="n">
        <v>85068966</v>
      </c>
      <c r="C17" s="5" t="n">
        <v>84709656</v>
      </c>
      <c r="D17" s="5" t="n">
        <v>83160047</v>
      </c>
      <c r="E17" s="5" t="n">
        <v>81534454</v>
      </c>
      <c r="F17" s="5" t="n">
        <v>75772867</v>
      </c>
      <c r="G17" s="5" t="n">
        <v>75770665</v>
      </c>
      <c r="H17" s="5" t="n">
        <v>75762674</v>
      </c>
      <c r="I17" s="5" t="n">
        <v>75762283</v>
      </c>
      <c r="J17" s="5" t="n">
        <v>83664833</v>
      </c>
      <c r="K17" s="5" t="n">
        <v>75766811</v>
      </c>
      <c r="L17" s="5" t="n">
        <v>75738698</v>
      </c>
    </row>
    <row r="18" spans="1:12">
      <c r="A18" s="3" t="s">
        <v>1120</v>
      </c>
    </row>
    <row r="19" spans="1:12">
      <c r="A19" s="4" t="s">
        <v>80</v>
      </c>
      <c r="J19" s="7" t="n">
        <v>57854</v>
      </c>
      <c r="K19" s="7" t="n">
        <v>38827</v>
      </c>
      <c r="L19" s="7" t="n">
        <v>18957</v>
      </c>
    </row>
    <row r="20" spans="1:12">
      <c r="A20" s="4" t="s">
        <v>1121</v>
      </c>
    </row>
    <row r="21" spans="1:12">
      <c r="A21" s="3" t="s">
        <v>1120</v>
      </c>
    </row>
    <row r="22" spans="1:12">
      <c r="A22" s="4" t="s">
        <v>80</v>
      </c>
      <c r="F22" s="7" t="n">
        <v>5900</v>
      </c>
    </row>
    <row r="23" spans="1:12">
      <c r="A23" s="4" t="s">
        <v>1122</v>
      </c>
    </row>
    <row r="24" spans="1:12">
      <c r="A24" s="3" t="s">
        <v>1120</v>
      </c>
    </row>
    <row r="25" spans="1:12">
      <c r="A25" s="4" t="s">
        <v>80</v>
      </c>
      <c r="F25" s="7" t="n">
        <v>3600</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31"/>
    <col customWidth="1" max="3" min="3" width="29"/>
    <col customWidth="1" max="4" min="4" width="20"/>
    <col customWidth="1" max="5" min="5" width="24"/>
    <col customWidth="1" max="6" min="6" width="24"/>
    <col customWidth="1" max="7" min="7" width="21"/>
    <col customWidth="1" max="8" min="8" width="21"/>
  </cols>
  <sheetData>
    <row r="1" spans="1:8">
      <c r="A1" s="1" t="s">
        <v>1123</v>
      </c>
      <c r="B1" s="2" t="s">
        <v>1124</v>
      </c>
      <c r="C1" s="2" t="s">
        <v>1125</v>
      </c>
      <c r="D1" s="2" t="s">
        <v>1126</v>
      </c>
      <c r="E1" s="2" t="s">
        <v>1127</v>
      </c>
      <c r="F1" s="2" t="s">
        <v>1128</v>
      </c>
      <c r="G1" s="2" t="s">
        <v>1129</v>
      </c>
      <c r="H1" s="2" t="s">
        <v>1130</v>
      </c>
    </row>
    <row r="2" spans="1:8">
      <c r="A2" s="3" t="s">
        <v>1131</v>
      </c>
    </row>
    <row r="3" spans="1:8">
      <c r="A3" s="4" t="s">
        <v>426</v>
      </c>
      <c r="E3" s="8" t="n">
        <v>0.33</v>
      </c>
      <c r="F3" s="8" t="n">
        <v>1.32</v>
      </c>
    </row>
    <row r="4" spans="1:8">
      <c r="A4" s="4" t="s">
        <v>1132</v>
      </c>
    </row>
    <row r="5" spans="1:8">
      <c r="A5" s="3" t="s">
        <v>1131</v>
      </c>
    </row>
    <row r="6" spans="1:8">
      <c r="A6" s="4" t="s">
        <v>1133</v>
      </c>
      <c r="C6" s="5" t="n">
        <v>457</v>
      </c>
    </row>
    <row r="7" spans="1:8">
      <c r="A7" s="4" t="s">
        <v>1134</v>
      </c>
      <c r="C7" s="10" t="n">
        <v>27.3</v>
      </c>
    </row>
    <row r="8" spans="1:8">
      <c r="A8" s="4" t="s">
        <v>1135</v>
      </c>
    </row>
    <row r="9" spans="1:8">
      <c r="A9" s="3" t="s">
        <v>1131</v>
      </c>
    </row>
    <row r="10" spans="1:8">
      <c r="A10" s="4" t="s">
        <v>426</v>
      </c>
      <c r="B10" s="8" t="n">
        <v>0.33</v>
      </c>
    </row>
    <row r="11" spans="1:8">
      <c r="A11" s="4" t="s">
        <v>1136</v>
      </c>
    </row>
    <row r="12" spans="1:8">
      <c r="A12" s="3" t="s">
        <v>1131</v>
      </c>
    </row>
    <row r="13" spans="1:8">
      <c r="A13" s="4" t="s">
        <v>665</v>
      </c>
      <c r="G13" s="7" t="n">
        <v>150000000</v>
      </c>
    </row>
    <row r="14" spans="1:8">
      <c r="A14" s="4" t="s">
        <v>1137</v>
      </c>
      <c r="G14" s="4" t="s">
        <v>1138</v>
      </c>
    </row>
    <row r="15" spans="1:8">
      <c r="A15" s="4" t="s">
        <v>1139</v>
      </c>
    </row>
    <row r="16" spans="1:8">
      <c r="A16" s="3" t="s">
        <v>1131</v>
      </c>
    </row>
    <row r="17" spans="1:8">
      <c r="A17" s="4" t="s">
        <v>701</v>
      </c>
      <c r="B17" s="7" t="n">
        <v>125000000</v>
      </c>
    </row>
    <row r="18" spans="1:8">
      <c r="A18" s="4" t="s">
        <v>1140</v>
      </c>
    </row>
    <row r="19" spans="1:8">
      <c r="A19" s="3" t="s">
        <v>1131</v>
      </c>
    </row>
    <row r="20" spans="1:8">
      <c r="A20" s="4" t="s">
        <v>702</v>
      </c>
      <c r="C20" s="7" t="n">
        <v>445000000</v>
      </c>
    </row>
    <row r="21" spans="1:8">
      <c r="A21" s="4" t="s">
        <v>711</v>
      </c>
    </row>
    <row r="22" spans="1:8">
      <c r="A22" s="3" t="s">
        <v>1131</v>
      </c>
    </row>
    <row r="23" spans="1:8">
      <c r="A23" s="4" t="s">
        <v>702</v>
      </c>
      <c r="H23" s="7" t="n">
        <v>25000000</v>
      </c>
    </row>
    <row r="24" spans="1:8">
      <c r="A24" s="4" t="s">
        <v>1141</v>
      </c>
    </row>
    <row r="25" spans="1:8">
      <c r="A25" s="3" t="s">
        <v>1131</v>
      </c>
    </row>
    <row r="26" spans="1:8">
      <c r="A26" s="4" t="s">
        <v>702</v>
      </c>
      <c r="C26" s="5" t="n">
        <v>154000000</v>
      </c>
    </row>
    <row r="27" spans="1:8">
      <c r="A27" s="4" t="s">
        <v>1142</v>
      </c>
    </row>
    <row r="28" spans="1:8">
      <c r="A28" s="3" t="s">
        <v>1131</v>
      </c>
    </row>
    <row r="29" spans="1:8">
      <c r="A29" s="4" t="s">
        <v>702</v>
      </c>
      <c r="C29" s="7" t="n">
        <v>143000000</v>
      </c>
    </row>
    <row r="30" spans="1:8">
      <c r="A30" s="4" t="s">
        <v>1143</v>
      </c>
    </row>
    <row r="31" spans="1:8">
      <c r="A31" s="3" t="s">
        <v>1131</v>
      </c>
    </row>
    <row r="32" spans="1:8">
      <c r="A32" s="4" t="s">
        <v>1144</v>
      </c>
      <c r="D32" s="5" t="n">
        <v>447407</v>
      </c>
    </row>
    <row r="33" spans="1:8">
      <c r="A33" s="4" t="s">
        <v>1145</v>
      </c>
    </row>
    <row r="34" spans="1:8">
      <c r="A34" s="3" t="s">
        <v>1131</v>
      </c>
    </row>
    <row r="35" spans="1:8">
      <c r="A35" s="4" t="s">
        <v>1146</v>
      </c>
      <c r="D35" s="5" t="n">
        <v>331348</v>
      </c>
    </row>
    <row r="36" spans="1:8">
      <c r="A36" s="4" t="s">
        <v>1147</v>
      </c>
    </row>
    <row r="37" spans="1:8">
      <c r="A37" s="3" t="s">
        <v>1131</v>
      </c>
    </row>
    <row r="38" spans="1:8">
      <c r="A38" s="4" t="s">
        <v>702</v>
      </c>
      <c r="G38" s="7" t="n">
        <v>250000000</v>
      </c>
    </row>
    <row r="39" spans="1:8">
      <c r="A39" s="4" t="s">
        <v>1148</v>
      </c>
    </row>
    <row r="40" spans="1:8">
      <c r="A40" s="3" t="s">
        <v>1131</v>
      </c>
    </row>
    <row r="41" spans="1:8">
      <c r="A41" s="4" t="s">
        <v>1149</v>
      </c>
      <c r="C41" s="5" t="n">
        <v>485</v>
      </c>
    </row>
    <row r="42" spans="1:8">
      <c r="A42" s="4" t="s">
        <v>1150</v>
      </c>
      <c r="C42" s="7" t="n">
        <v>430000000</v>
      </c>
    </row>
    <row r="43" spans="1:8">
      <c r="A43" s="4" t="s">
        <v>1151</v>
      </c>
    </row>
    <row r="44" spans="1:8">
      <c r="A44" s="3" t="s">
        <v>1131</v>
      </c>
    </row>
    <row r="45" spans="1:8">
      <c r="A45" s="4" t="s">
        <v>1133</v>
      </c>
      <c r="C45" s="5" t="n">
        <v>207</v>
      </c>
    </row>
    <row r="46" spans="1:8">
      <c r="A46" s="4" t="s">
        <v>1152</v>
      </c>
      <c r="C46" s="4" t="s">
        <v>477</v>
      </c>
    </row>
    <row r="47" spans="1:8">
      <c r="A47" s="4" t="s">
        <v>1153</v>
      </c>
    </row>
    <row r="48" spans="1:8">
      <c r="A48" s="3" t="s">
        <v>1131</v>
      </c>
    </row>
    <row r="49" spans="1:8">
      <c r="A49" s="4" t="s">
        <v>1133</v>
      </c>
      <c r="C49" s="5" t="n">
        <v>250</v>
      </c>
    </row>
    <row r="50" spans="1:8">
      <c r="A50" s="4" t="s">
        <v>1152</v>
      </c>
      <c r="C50" s="4" t="s">
        <v>51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6:25:55Z</dcterms:created>
  <dcterms:modified xmlns:dcterms="http://purl.org/dc/terms/" xmlns:xsi="http://www.w3.org/2001/XMLSchema-instance" xsi:type="dcterms:W3CDTF">2019-02-28T16:25:55Z</dcterms:modified>
</cp:coreProperties>
</file>